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tail of Certain Balance Sheet" sheetId="11" state="visible" r:id="rId11"/>
    <sheet xmlns:r="http://schemas.openxmlformats.org/officeDocument/2006/relationships" name="Asset Retirement Obligations" sheetId="12" state="visible" r:id="rId12"/>
    <sheet xmlns:r="http://schemas.openxmlformats.org/officeDocument/2006/relationships" name="Customer Notes Receivable"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Basic and Diluted Net Loss Per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 Parent Company Fina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Description of Business and B_2" sheetId="29" state="visible" r:id="rId29"/>
    <sheet xmlns:r="http://schemas.openxmlformats.org/officeDocument/2006/relationships" name="Significant Accounting Polici_3" sheetId="30" state="visible" r:id="rId30"/>
    <sheet xmlns:r="http://schemas.openxmlformats.org/officeDocument/2006/relationships" name="Property and Equipment (Tables)" sheetId="31" state="visible" r:id="rId31"/>
    <sheet xmlns:r="http://schemas.openxmlformats.org/officeDocument/2006/relationships" name="Detail of Certain Balance She_2" sheetId="32" state="visible" r:id="rId32"/>
    <sheet xmlns:r="http://schemas.openxmlformats.org/officeDocument/2006/relationships" name="Asset Retirement Obligations (T" sheetId="33" state="visible" r:id="rId33"/>
    <sheet xmlns:r="http://schemas.openxmlformats.org/officeDocument/2006/relationships" name="Customer Notes Receivable (Tabl" sheetId="34" state="visible" r:id="rId34"/>
    <sheet xmlns:r="http://schemas.openxmlformats.org/officeDocument/2006/relationships" name="Long-Term Debt (Tables)"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Redeemable Noncontrolling Int_2" sheetId="38" state="visible" r:id="rId38"/>
    <sheet xmlns:r="http://schemas.openxmlformats.org/officeDocument/2006/relationships" name="Equity-Based Compensation (Tabl" sheetId="39" state="visible" r:id="rId39"/>
    <sheet xmlns:r="http://schemas.openxmlformats.org/officeDocument/2006/relationships" name="Basic and Diluted Net Loss Pe_2" sheetId="40" state="visible" r:id="rId40"/>
    <sheet xmlns:r="http://schemas.openxmlformats.org/officeDocument/2006/relationships" name="Commitments and Contingencies (" sheetId="41" state="visible" r:id="rId41"/>
    <sheet xmlns:r="http://schemas.openxmlformats.org/officeDocument/2006/relationships" name="Description of Business and B_3" sheetId="42" state="visible" r:id="rId42"/>
    <sheet xmlns:r="http://schemas.openxmlformats.org/officeDocument/2006/relationships" name="Description of Business and B_4"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Significant Accounting Polic_16" sheetId="56" state="visible" r:id="rId56"/>
    <sheet xmlns:r="http://schemas.openxmlformats.org/officeDocument/2006/relationships" name="Significant Accounting Polic_17" sheetId="57" state="visible" r:id="rId57"/>
    <sheet xmlns:r="http://schemas.openxmlformats.org/officeDocument/2006/relationships" name="Significant Accounting Polic_18" sheetId="58" state="visible" r:id="rId58"/>
    <sheet xmlns:r="http://schemas.openxmlformats.org/officeDocument/2006/relationships" name="Significant Accounting Polic_19" sheetId="59" state="visible" r:id="rId59"/>
    <sheet xmlns:r="http://schemas.openxmlformats.org/officeDocument/2006/relationships" name="Significant Accounting Polic_20" sheetId="60" state="visible" r:id="rId60"/>
    <sheet xmlns:r="http://schemas.openxmlformats.org/officeDocument/2006/relationships" name="Significant Accounting Polic_21" sheetId="61" state="visible" r:id="rId61"/>
    <sheet xmlns:r="http://schemas.openxmlformats.org/officeDocument/2006/relationships" name="Significant Accounting Polic_22" sheetId="62" state="visible" r:id="rId62"/>
    <sheet xmlns:r="http://schemas.openxmlformats.org/officeDocument/2006/relationships" name="Significant Accounting Polic_23" sheetId="63" state="visible" r:id="rId63"/>
    <sheet xmlns:r="http://schemas.openxmlformats.org/officeDocument/2006/relationships" name="Significant Accounting Polic_24" sheetId="64" state="visible" r:id="rId64"/>
    <sheet xmlns:r="http://schemas.openxmlformats.org/officeDocument/2006/relationships" name="Property and Equipment (Details" sheetId="65" state="visible" r:id="rId65"/>
    <sheet xmlns:r="http://schemas.openxmlformats.org/officeDocument/2006/relationships" name="Detail of Certain Balance She_3" sheetId="66" state="visible" r:id="rId66"/>
    <sheet xmlns:r="http://schemas.openxmlformats.org/officeDocument/2006/relationships" name="Detail of Certain Balance She_4" sheetId="67" state="visible" r:id="rId67"/>
    <sheet xmlns:r="http://schemas.openxmlformats.org/officeDocument/2006/relationships" name="Detail of Certain Balance She_5" sheetId="68" state="visible" r:id="rId68"/>
    <sheet xmlns:r="http://schemas.openxmlformats.org/officeDocument/2006/relationships" name="Asset Retirement Obligations (D" sheetId="69" state="visible" r:id="rId69"/>
    <sheet xmlns:r="http://schemas.openxmlformats.org/officeDocument/2006/relationships" name="Customer Notes Receivable - Nar" sheetId="70" state="visible" r:id="rId70"/>
    <sheet xmlns:r="http://schemas.openxmlformats.org/officeDocument/2006/relationships" name="Customer Notes Receivable - Sch" sheetId="71" state="visible" r:id="rId71"/>
    <sheet xmlns:r="http://schemas.openxmlformats.org/officeDocument/2006/relationships" name="Customer Notes Receivable - S_2" sheetId="72" state="visible" r:id="rId72"/>
    <sheet xmlns:r="http://schemas.openxmlformats.org/officeDocument/2006/relationships" name="Customer Notes Receivable - S_3" sheetId="73" state="visible" r:id="rId73"/>
    <sheet xmlns:r="http://schemas.openxmlformats.org/officeDocument/2006/relationships" name="Customer Notes Receivable - S_4" sheetId="74" state="visible" r:id="rId74"/>
    <sheet xmlns:r="http://schemas.openxmlformats.org/officeDocument/2006/relationships" name="Customer Notes Receivable - S_5" sheetId="75" state="visible" r:id="rId75"/>
    <sheet xmlns:r="http://schemas.openxmlformats.org/officeDocument/2006/relationships" name="Long-Term Debt - Schedule of Lo" sheetId="76" state="visible" r:id="rId76"/>
    <sheet xmlns:r="http://schemas.openxmlformats.org/officeDocument/2006/relationships" name="Long-Term Debt - Narrative (Det" sheetId="77" state="visible" r:id="rId77"/>
    <sheet xmlns:r="http://schemas.openxmlformats.org/officeDocument/2006/relationships" name="Long-Term Debt - Schedule of Fa" sheetId="78" state="visible" r:id="rId78"/>
    <sheet xmlns:r="http://schemas.openxmlformats.org/officeDocument/2006/relationships" name="Long-Term Debt - Schedule of Re" sheetId="79" state="visible" r:id="rId79"/>
    <sheet xmlns:r="http://schemas.openxmlformats.org/officeDocument/2006/relationships" name="Long-Term Debt - Schedule of _2" sheetId="80" state="visible" r:id="rId80"/>
    <sheet xmlns:r="http://schemas.openxmlformats.org/officeDocument/2006/relationships" name="Derivative Instruments - Narrat" sheetId="81" state="visible" r:id="rId81"/>
    <sheet xmlns:r="http://schemas.openxmlformats.org/officeDocument/2006/relationships" name="Derivative Instruments - Outsta" sheetId="82" state="visible" r:id="rId82"/>
    <sheet xmlns:r="http://schemas.openxmlformats.org/officeDocument/2006/relationships" name="Derivative Instruments - Balanc" sheetId="83" state="visible" r:id="rId83"/>
    <sheet xmlns:r="http://schemas.openxmlformats.org/officeDocument/2006/relationships" name="Derivative Instruments - Intere" sheetId="84" state="visible" r:id="rId84"/>
    <sheet xmlns:r="http://schemas.openxmlformats.org/officeDocument/2006/relationships" name="Income Taxes - Components of In" sheetId="85" state="visible" r:id="rId85"/>
    <sheet xmlns:r="http://schemas.openxmlformats.org/officeDocument/2006/relationships" name="Income Taxes - Narrative (Detai" sheetId="86" state="visible" r:id="rId86"/>
    <sheet xmlns:r="http://schemas.openxmlformats.org/officeDocument/2006/relationships" name="Income Taxes - Effective Income"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Redeemable Noncontrolling Int_3" sheetId="90" state="visible" r:id="rId90"/>
    <sheet xmlns:r="http://schemas.openxmlformats.org/officeDocument/2006/relationships" name="Redeemable Noncontrolling Int_4" sheetId="91" state="visible" r:id="rId91"/>
    <sheet xmlns:r="http://schemas.openxmlformats.org/officeDocument/2006/relationships" name="Stockholders' Equity (Details)" sheetId="92" state="visible" r:id="rId92"/>
    <sheet xmlns:r="http://schemas.openxmlformats.org/officeDocument/2006/relationships" name="Equity-Based Compensation - Nar" sheetId="93" state="visible" r:id="rId93"/>
    <sheet xmlns:r="http://schemas.openxmlformats.org/officeDocument/2006/relationships" name="Equity-Based Compensation - Sch" sheetId="94" state="visible" r:id="rId94"/>
    <sheet xmlns:r="http://schemas.openxmlformats.org/officeDocument/2006/relationships" name="Equity-Based Compensation - Sto" sheetId="95" state="visible" r:id="rId95"/>
    <sheet xmlns:r="http://schemas.openxmlformats.org/officeDocument/2006/relationships" name="Equity-Based Compensation - Res" sheetId="96" state="visible" r:id="rId96"/>
    <sheet xmlns:r="http://schemas.openxmlformats.org/officeDocument/2006/relationships" name="Basic and Diluted Net Loss Pe_3" sheetId="97" state="visible" r:id="rId97"/>
    <sheet xmlns:r="http://schemas.openxmlformats.org/officeDocument/2006/relationships" name="Basic and Diluted Net Loss Pe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Commitments and Contingencies_6" sheetId="104" state="visible" r:id="rId104"/>
    <sheet xmlns:r="http://schemas.openxmlformats.org/officeDocument/2006/relationships" name="Commitments and Contingencies_7" sheetId="105" state="visible" r:id="rId105"/>
    <sheet xmlns:r="http://schemas.openxmlformats.org/officeDocument/2006/relationships" name="Commitments and Contingencies_8" sheetId="106" state="visible" r:id="rId106"/>
    <sheet xmlns:r="http://schemas.openxmlformats.org/officeDocument/2006/relationships" name="Subsequent Events (Details)" sheetId="107" state="visible" r:id="rId107"/>
    <sheet xmlns:r="http://schemas.openxmlformats.org/officeDocument/2006/relationships" name="Schedule I Parent Company Fin_2" sheetId="108" state="visible" r:id="rId108"/>
    <sheet xmlns:r="http://schemas.openxmlformats.org/officeDocument/2006/relationships" name="Schedule I Parent Company Fin_3" sheetId="109" state="visible" r:id="rId109"/>
    <sheet xmlns:r="http://schemas.openxmlformats.org/officeDocument/2006/relationships" name="Schedule I Parent Company Fin_4" sheetId="110" state="visible" r:id="rId110"/>
    <sheet xmlns:r="http://schemas.openxmlformats.org/officeDocument/2006/relationships" name="Schedule I Parent Company Fin_5" sheetId="111" state="visible" r:id="rId111"/>
    <sheet xmlns:r="http://schemas.openxmlformats.org/officeDocument/2006/relationships" name="Schedule I Parent Company Fin_6" sheetId="112" state="visible" r:id="rId11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95</t>
        </is>
      </c>
      <c r="C9" s="4" t="inlineStr">
        <is>
          <t xml:space="preserve"> </t>
        </is>
      </c>
      <c r="D9" s="4" t="inlineStr">
        <is>
          <t xml:space="preserve"> </t>
        </is>
      </c>
    </row>
    <row r="10">
      <c r="A10" s="4" t="inlineStr">
        <is>
          <t>Entity Registrant Name</t>
        </is>
      </c>
      <c r="B10" s="4" t="inlineStr">
        <is>
          <t>Sunnova Energy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192746</t>
        </is>
      </c>
      <c r="C12" s="4" t="inlineStr">
        <is>
          <t xml:space="preserve"> </t>
        </is>
      </c>
      <c r="D12" s="4" t="inlineStr">
        <is>
          <t xml:space="preserve"> </t>
        </is>
      </c>
    </row>
    <row r="13">
      <c r="A13" s="4" t="inlineStr">
        <is>
          <t>Entity Address, Address Line One</t>
        </is>
      </c>
      <c r="B13" s="4" t="inlineStr">
        <is>
          <t>20 East Greenway Plaza, Suite 54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92-158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O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1.1</v>
      </c>
    </row>
    <row r="34">
      <c r="A34" s="4" t="inlineStr">
        <is>
          <t>Entity Common Stock, Shares Outstanding</t>
        </is>
      </c>
      <c r="B34" s="4" t="inlineStr">
        <is>
          <t xml:space="preserve"> </t>
        </is>
      </c>
      <c r="C34" s="6" t="n">
        <v>125081959</v>
      </c>
      <c r="D34" s="4" t="inlineStr">
        <is>
          <t xml:space="preserve"> </t>
        </is>
      </c>
    </row>
    <row r="35">
      <c r="A35" s="4" t="inlineStr">
        <is>
          <t>Documents Incorporated by Reference</t>
        </is>
      </c>
      <c r="B35" s="4" t="inlineStr">
        <is>
          <t>Portions of the information called for by Part III of this Form 10-K are hereby incorporated by reference from either the definitive Proxy Statement for our annual meeting of stockholders or an amendment to this Form 10-K, either of which will be filed with the Securities and Exchange Commission not later than 120 days after December 31, 2024.</t>
        </is>
      </c>
      <c r="C35" s="4" t="inlineStr">
        <is>
          <t xml:space="preserve"> </t>
        </is>
      </c>
      <c r="D35" s="4" t="inlineStr">
        <is>
          <t xml:space="preserve"> </t>
        </is>
      </c>
    </row>
    <row r="36">
      <c r="A36" s="4" t="inlineStr">
        <is>
          <t>Entity Central Index Key</t>
        </is>
      </c>
      <c r="B36" s="4" t="inlineStr">
        <is>
          <t>000177269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the detail of property and equipment, net as recorded in the Consolidated Balance Sheets: As of December 31, Useful Lives 2024 2023 (in years) (in thousands) Solar energy systems and energy storage systems 35 $ 7,425,371 $ 5,443,796 Construction in progress 499,018 530,180 Asset retirement obligations 30 102,422 78,538 Software and business technology systems 3 155,044 130,300 Computers and equipment 3-5 7,743 7,503 Leasehold improvements 1-6 7,208 6,170 Furniture and fixtures 7 1,172 1,172 Vehicles 4-5 1,640 1,640 Other 5-6 419 419 Property and equipment, gross 8,200,037 6,199,718 Less: accumulated depreciation (788,083) (560,924) Property and equipment, net $ 7,411,954 $ 5,638,794 The amounts included in the above table for solar energy systems and energy storage systems and substantially all the construction in progress relate to our customer contracts (including PPAs and leases). These assets had accumulated depreciation of $678.2 million and $489.7 million as of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s and Other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3019</v>
      </c>
      <c r="C4" s="7" t="n">
        <v>2910</v>
      </c>
      <c r="D4" s="7" t="n">
        <v>2753</v>
      </c>
    </row>
    <row r="5">
      <c r="A5" s="3" t="inlineStr">
        <is>
          <t>Finance lease expense:</t>
        </is>
      </c>
      <c r="B5" s="4" t="inlineStr">
        <is>
          <t xml:space="preserve"> </t>
        </is>
      </c>
      <c r="C5" s="4" t="inlineStr">
        <is>
          <t xml:space="preserve"> </t>
        </is>
      </c>
      <c r="D5" s="4" t="inlineStr">
        <is>
          <t xml:space="preserve"> </t>
        </is>
      </c>
    </row>
    <row r="6">
      <c r="A6" s="4" t="inlineStr">
        <is>
          <t>Amortization expense</t>
        </is>
      </c>
      <c r="B6" s="6" t="n">
        <v>2305</v>
      </c>
      <c r="C6" s="6" t="n">
        <v>1150</v>
      </c>
      <c r="D6" s="6" t="n">
        <v>783</v>
      </c>
    </row>
    <row r="7">
      <c r="A7" s="4" t="inlineStr">
        <is>
          <t>Interest on lease liabilities</t>
        </is>
      </c>
      <c r="B7" s="6" t="n">
        <v>277</v>
      </c>
      <c r="C7" s="6" t="n">
        <v>109</v>
      </c>
      <c r="D7" s="6" t="n">
        <v>60</v>
      </c>
    </row>
    <row r="8">
      <c r="A8" s="4" t="inlineStr">
        <is>
          <t>Short-term lease expense</t>
        </is>
      </c>
      <c r="B8" s="6" t="n">
        <v>371</v>
      </c>
      <c r="C8" s="6" t="n">
        <v>197</v>
      </c>
      <c r="D8" s="6" t="n">
        <v>141</v>
      </c>
    </row>
    <row r="9">
      <c r="A9" s="4" t="inlineStr">
        <is>
          <t>Variable lease expense</t>
        </is>
      </c>
      <c r="B9" s="6" t="n">
        <v>1216</v>
      </c>
      <c r="C9" s="6" t="n">
        <v>1049</v>
      </c>
      <c r="D9" s="6" t="n">
        <v>961</v>
      </c>
    </row>
    <row r="10">
      <c r="A10" s="4" t="inlineStr">
        <is>
          <t>Total</t>
        </is>
      </c>
      <c r="B10" s="7" t="n">
        <v>7188</v>
      </c>
      <c r="C10" s="7" t="n">
        <v>5415</v>
      </c>
      <c r="D10" s="7" t="n">
        <v>46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7" t="n">
        <v>10941</v>
      </c>
      <c r="C3" s="7" t="n">
        <v>13247</v>
      </c>
    </row>
    <row r="4">
      <c r="A4" s="4" t="inlineStr">
        <is>
          <t>Finance leases</t>
        </is>
      </c>
      <c r="B4" s="6" t="n">
        <v>14684</v>
      </c>
      <c r="C4" s="6" t="n">
        <v>4085</v>
      </c>
    </row>
    <row r="5">
      <c r="A5" s="4" t="inlineStr">
        <is>
          <t>Total right-of-use assets</t>
        </is>
      </c>
      <c r="B5" s="6" t="n">
        <v>25625</v>
      </c>
      <c r="C5" s="6" t="n">
        <v>17332</v>
      </c>
    </row>
    <row r="6">
      <c r="A6" s="3" t="inlineStr">
        <is>
          <t>Current lease liabilities:</t>
        </is>
      </c>
      <c r="B6" s="4" t="inlineStr">
        <is>
          <t xml:space="preserve"> </t>
        </is>
      </c>
      <c r="C6" s="4" t="inlineStr">
        <is>
          <t xml:space="preserve"> </t>
        </is>
      </c>
    </row>
    <row r="7">
      <c r="A7" s="4" t="inlineStr">
        <is>
          <t>Operating leases</t>
        </is>
      </c>
      <c r="B7" s="6" t="n">
        <v>2951</v>
      </c>
      <c r="C7" s="6" t="n">
        <v>2883</v>
      </c>
    </row>
    <row r="8">
      <c r="A8" s="4" t="inlineStr">
        <is>
          <t>Finance leases</t>
        </is>
      </c>
      <c r="B8" s="6" t="n">
        <v>4580</v>
      </c>
      <c r="C8" s="6" t="n">
        <v>1348</v>
      </c>
    </row>
    <row r="9">
      <c r="A9" s="3" t="inlineStr">
        <is>
          <t>Long-term leases liabilities:</t>
        </is>
      </c>
      <c r="B9" s="4" t="inlineStr">
        <is>
          <t xml:space="preserve"> </t>
        </is>
      </c>
      <c r="C9" s="4" t="inlineStr">
        <is>
          <t xml:space="preserve"> </t>
        </is>
      </c>
    </row>
    <row r="10">
      <c r="A10" s="4" t="inlineStr">
        <is>
          <t>Operating leases</t>
        </is>
      </c>
      <c r="B10" s="6" t="n">
        <v>11105</v>
      </c>
      <c r="C10" s="6" t="n">
        <v>14005</v>
      </c>
    </row>
    <row r="11">
      <c r="A11" s="4" t="inlineStr">
        <is>
          <t>Finance leases</t>
        </is>
      </c>
      <c r="B11" s="6" t="n">
        <v>6939</v>
      </c>
      <c r="C11" s="6" t="n">
        <v>1631</v>
      </c>
    </row>
    <row r="12">
      <c r="A12" s="4" t="inlineStr">
        <is>
          <t>Total lease liabilities</t>
        </is>
      </c>
      <c r="B12" s="7" t="n">
        <v>25575</v>
      </c>
      <c r="C12" s="7" t="n">
        <v>19867</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Other assets</t>
        </is>
      </c>
      <c r="C14" s="4" t="inlineStr">
        <is>
          <t>Other assets</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545</v>
      </c>
      <c r="C4" s="7" t="n">
        <v>2765</v>
      </c>
      <c r="D4" s="7" t="n">
        <v>1647</v>
      </c>
    </row>
    <row r="5">
      <c r="A5" s="4" t="inlineStr">
        <is>
          <t>Operating cash flows from finance leases</t>
        </is>
      </c>
      <c r="B5" s="6" t="n">
        <v>277</v>
      </c>
      <c r="C5" s="6" t="n">
        <v>109</v>
      </c>
      <c r="D5" s="6" t="n">
        <v>60</v>
      </c>
    </row>
    <row r="6">
      <c r="A6" s="4" t="inlineStr">
        <is>
          <t>Financing cash flows from finance leases</t>
        </is>
      </c>
      <c r="B6" s="6" t="n">
        <v>2169</v>
      </c>
      <c r="C6" s="6" t="n">
        <v>1059</v>
      </c>
      <c r="D6" s="6" t="n">
        <v>80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90</v>
      </c>
      <c r="C8" s="6" t="n">
        <v>741</v>
      </c>
      <c r="D8" s="6" t="n">
        <v>245</v>
      </c>
    </row>
    <row r="9">
      <c r="A9" s="4" t="inlineStr">
        <is>
          <t>Finance leases</t>
        </is>
      </c>
      <c r="B9" s="7" t="n">
        <v>12905</v>
      </c>
      <c r="C9" s="7" t="n">
        <v>2759</v>
      </c>
      <c r="D9" s="7" t="n">
        <v>1072</v>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4 years 6 months 29 days</t>
        </is>
      </c>
      <c r="C11" s="4" t="inlineStr">
        <is>
          <t>5 years 6 months 3 days</t>
        </is>
      </c>
      <c r="D11" s="4" t="inlineStr">
        <is>
          <t xml:space="preserve"> </t>
        </is>
      </c>
    </row>
    <row r="12">
      <c r="A12" s="4" t="inlineStr">
        <is>
          <t>Finance leases</t>
        </is>
      </c>
      <c r="B12" s="4" t="inlineStr">
        <is>
          <t>3 years 7 months 2 days</t>
        </is>
      </c>
      <c r="C12" s="4" t="inlineStr">
        <is>
          <t>3 years 1 month 13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401</v>
      </c>
      <c r="C14" s="11" t="n">
        <v>0.0406</v>
      </c>
      <c r="D14" s="4" t="inlineStr">
        <is>
          <t xml:space="preserve"> </t>
        </is>
      </c>
    </row>
    <row r="15">
      <c r="A15" s="4" t="inlineStr">
        <is>
          <t>Finance leases</t>
        </is>
      </c>
      <c r="B15" s="11" t="n">
        <v>0.0581</v>
      </c>
      <c r="C15" s="11" t="n">
        <v>0.0626</v>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458</v>
      </c>
      <c r="C3" s="4" t="inlineStr">
        <is>
          <t xml:space="preserve"> </t>
        </is>
      </c>
    </row>
    <row r="4">
      <c r="A4" s="4" t="inlineStr">
        <is>
          <t>2026</t>
        </is>
      </c>
      <c r="B4" s="6" t="n">
        <v>3240</v>
      </c>
      <c r="C4" s="4" t="inlineStr">
        <is>
          <t xml:space="preserve"> </t>
        </is>
      </c>
    </row>
    <row r="5">
      <c r="A5" s="4" t="inlineStr">
        <is>
          <t>2027</t>
        </is>
      </c>
      <c r="B5" s="6" t="n">
        <v>3304</v>
      </c>
      <c r="C5" s="4" t="inlineStr">
        <is>
          <t xml:space="preserve"> </t>
        </is>
      </c>
    </row>
    <row r="6">
      <c r="A6" s="4" t="inlineStr">
        <is>
          <t>2028</t>
        </is>
      </c>
      <c r="B6" s="6" t="n">
        <v>3372</v>
      </c>
      <c r="C6" s="4" t="inlineStr">
        <is>
          <t xml:space="preserve"> </t>
        </is>
      </c>
    </row>
    <row r="7">
      <c r="A7" s="4" t="inlineStr">
        <is>
          <t>2029</t>
        </is>
      </c>
      <c r="B7" s="6" t="n">
        <v>2113</v>
      </c>
      <c r="C7" s="4" t="inlineStr">
        <is>
          <t xml:space="preserve"> </t>
        </is>
      </c>
    </row>
    <row r="8">
      <c r="A8" s="4" t="inlineStr">
        <is>
          <t>2030 and thereafter</t>
        </is>
      </c>
      <c r="B8" s="6" t="n">
        <v>0</v>
      </c>
      <c r="C8" s="4" t="inlineStr">
        <is>
          <t xml:space="preserve"> </t>
        </is>
      </c>
    </row>
    <row r="9">
      <c r="A9" s="4" t="inlineStr">
        <is>
          <t>Total</t>
        </is>
      </c>
      <c r="B9" s="6" t="n">
        <v>15487</v>
      </c>
      <c r="C9" s="4" t="inlineStr">
        <is>
          <t xml:space="preserve"> </t>
        </is>
      </c>
    </row>
    <row r="10">
      <c r="A10" s="4" t="inlineStr">
        <is>
          <t>Amount representing interest</t>
        </is>
      </c>
      <c r="B10" s="6" t="n">
        <v>-1355</v>
      </c>
      <c r="C10" s="4" t="inlineStr">
        <is>
          <t xml:space="preserve"> </t>
        </is>
      </c>
    </row>
    <row r="11">
      <c r="A11" s="4" t="inlineStr">
        <is>
          <t>Amount representing leasehold incentives</t>
        </is>
      </c>
      <c r="B11" s="6" t="n">
        <v>-76</v>
      </c>
      <c r="C11" s="4" t="inlineStr">
        <is>
          <t xml:space="preserve"> </t>
        </is>
      </c>
    </row>
    <row r="12">
      <c r="A12" s="4" t="inlineStr">
        <is>
          <t>Present value of future payments</t>
        </is>
      </c>
      <c r="B12" s="6" t="n">
        <v>14056</v>
      </c>
      <c r="C12" s="4" t="inlineStr">
        <is>
          <t xml:space="preserve"> </t>
        </is>
      </c>
    </row>
    <row r="13">
      <c r="A13" s="4" t="inlineStr">
        <is>
          <t>Current portion of lease liability</t>
        </is>
      </c>
      <c r="B13" s="6" t="n">
        <v>-2951</v>
      </c>
      <c r="C13" s="7" t="n">
        <v>-2883</v>
      </c>
    </row>
    <row r="14">
      <c r="A14" s="4" t="inlineStr">
        <is>
          <t>Long-term portion of lease liability</t>
        </is>
      </c>
      <c r="B14" s="6" t="n">
        <v>11105</v>
      </c>
      <c r="C14" s="6" t="n">
        <v>14005</v>
      </c>
    </row>
    <row r="15">
      <c r="A15" s="3" t="inlineStr">
        <is>
          <t>Finance Leases</t>
        </is>
      </c>
      <c r="B15" s="4" t="inlineStr">
        <is>
          <t xml:space="preserve"> </t>
        </is>
      </c>
      <c r="C15" s="4" t="inlineStr">
        <is>
          <t xml:space="preserve"> </t>
        </is>
      </c>
    </row>
    <row r="16">
      <c r="A16" s="4" t="inlineStr">
        <is>
          <t>2025</t>
        </is>
      </c>
      <c r="B16" s="6" t="n">
        <v>5125</v>
      </c>
      <c r="C16" s="4" t="inlineStr">
        <is>
          <t xml:space="preserve"> </t>
        </is>
      </c>
    </row>
    <row r="17">
      <c r="A17" s="4" t="inlineStr">
        <is>
          <t>2026</t>
        </is>
      </c>
      <c r="B17" s="6" t="n">
        <v>3470</v>
      </c>
      <c r="C17" s="4" t="inlineStr">
        <is>
          <t xml:space="preserve"> </t>
        </is>
      </c>
    </row>
    <row r="18">
      <c r="A18" s="4" t="inlineStr">
        <is>
          <t>2027</t>
        </is>
      </c>
      <c r="B18" s="6" t="n">
        <v>2487</v>
      </c>
      <c r="C18" s="4" t="inlineStr">
        <is>
          <t xml:space="preserve"> </t>
        </is>
      </c>
    </row>
    <row r="19">
      <c r="A19" s="4" t="inlineStr">
        <is>
          <t>2028</t>
        </is>
      </c>
      <c r="B19" s="6" t="n">
        <v>1485</v>
      </c>
      <c r="C19" s="4" t="inlineStr">
        <is>
          <t xml:space="preserve"> </t>
        </is>
      </c>
    </row>
    <row r="20">
      <c r="A20" s="4" t="inlineStr">
        <is>
          <t>2029</t>
        </is>
      </c>
      <c r="B20" s="6" t="n">
        <v>0</v>
      </c>
      <c r="C20" s="4" t="inlineStr">
        <is>
          <t xml:space="preserve"> </t>
        </is>
      </c>
    </row>
    <row r="21">
      <c r="A21" s="4" t="inlineStr">
        <is>
          <t>2030 and thereafter</t>
        </is>
      </c>
      <c r="B21" s="6" t="n">
        <v>0</v>
      </c>
      <c r="C21" s="4" t="inlineStr">
        <is>
          <t xml:space="preserve"> </t>
        </is>
      </c>
    </row>
    <row r="22">
      <c r="A22" s="4" t="inlineStr">
        <is>
          <t>Total</t>
        </is>
      </c>
      <c r="B22" s="6" t="n">
        <v>12567</v>
      </c>
      <c r="C22" s="4" t="inlineStr">
        <is>
          <t xml:space="preserve"> </t>
        </is>
      </c>
    </row>
    <row r="23">
      <c r="A23" s="4" t="inlineStr">
        <is>
          <t>Amount representing interest</t>
        </is>
      </c>
      <c r="B23" s="6" t="n">
        <v>-1048</v>
      </c>
      <c r="C23" s="4" t="inlineStr">
        <is>
          <t xml:space="preserve"> </t>
        </is>
      </c>
    </row>
    <row r="24">
      <c r="A24" s="4" t="inlineStr">
        <is>
          <t>Amount representing leasehold incentives</t>
        </is>
      </c>
      <c r="B24" s="6" t="n">
        <v>0</v>
      </c>
      <c r="C24" s="4" t="inlineStr">
        <is>
          <t xml:space="preserve"> </t>
        </is>
      </c>
    </row>
    <row r="25">
      <c r="A25" s="4" t="inlineStr">
        <is>
          <t>Present value of future payments</t>
        </is>
      </c>
      <c r="B25" s="6" t="n">
        <v>11519</v>
      </c>
      <c r="C25" s="4" t="inlineStr">
        <is>
          <t xml:space="preserve"> </t>
        </is>
      </c>
    </row>
    <row r="26">
      <c r="A26" s="4" t="inlineStr">
        <is>
          <t>Current portion of lease liability</t>
        </is>
      </c>
      <c r="B26" s="6" t="n">
        <v>-4580</v>
      </c>
      <c r="C26" s="6" t="n">
        <v>-1348</v>
      </c>
    </row>
    <row r="27">
      <c r="A27" s="4" t="inlineStr">
        <is>
          <t>Long-term portion of lease liability</t>
        </is>
      </c>
      <c r="B27" s="7" t="n">
        <v>6939</v>
      </c>
      <c r="C27" s="7" t="n">
        <v>16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6" customWidth="1" min="6" max="6"/>
  </cols>
  <sheetData>
    <row r="1">
      <c r="A1" s="1" t="inlineStr">
        <is>
          <t>Commitments and Contingencies - Narrative (Details) - USD ($)</t>
        </is>
      </c>
      <c r="B1" s="2" t="inlineStr">
        <is>
          <t>12 Months Ended</t>
        </is>
      </c>
    </row>
    <row r="2">
      <c r="B2" s="2" t="inlineStr">
        <is>
          <t>Dec. 31, 2024</t>
        </is>
      </c>
      <c r="C2" s="2" t="inlineStr">
        <is>
          <t>Dec. 31, 2023</t>
        </is>
      </c>
      <c r="D2" s="2" t="inlineStr">
        <is>
          <t>Dec. 31, 2025</t>
        </is>
      </c>
      <c r="E2" s="2" t="inlineStr">
        <is>
          <t>Jun. 30, 2025</t>
        </is>
      </c>
      <c r="F2" s="2" t="inlineStr">
        <is>
          <t>Sep.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outstanding</t>
        </is>
      </c>
      <c r="B4" s="7" t="n">
        <v>3000000</v>
      </c>
      <c r="C4" s="7" t="n">
        <v>0</v>
      </c>
      <c r="D4" s="4" t="inlineStr">
        <is>
          <t xml:space="preserve"> </t>
        </is>
      </c>
      <c r="E4" s="4" t="inlineStr">
        <is>
          <t xml:space="preserve"> </t>
        </is>
      </c>
      <c r="F4" s="4" t="inlineStr">
        <is>
          <t xml:space="preserve"> </t>
        </is>
      </c>
    </row>
    <row r="5">
      <c r="A5" s="4" t="inlineStr">
        <is>
          <t>Amount of the gurantee</t>
        </is>
      </c>
      <c r="B5" s="6" t="n">
        <v>12000000</v>
      </c>
      <c r="C5" s="6" t="n">
        <v>12000000</v>
      </c>
      <c r="D5" s="4" t="inlineStr">
        <is>
          <t xml:space="preserve"> </t>
        </is>
      </c>
      <c r="E5" s="4" t="inlineStr">
        <is>
          <t xml:space="preserve"> </t>
        </is>
      </c>
      <c r="F5" s="4" t="inlineStr">
        <is>
          <t xml:space="preserve"> </t>
        </is>
      </c>
    </row>
    <row r="6">
      <c r="A6" s="4" t="inlineStr">
        <is>
          <t>Other commitment</t>
        </is>
      </c>
      <c r="B6" s="6" t="n">
        <v>208500000</v>
      </c>
      <c r="C6" s="6" t="n">
        <v>166400000</v>
      </c>
      <c r="D6" s="4" t="inlineStr">
        <is>
          <t xml:space="preserve"> </t>
        </is>
      </c>
      <c r="E6" s="4" t="inlineStr">
        <is>
          <t xml:space="preserve"> </t>
        </is>
      </c>
      <c r="F6" s="4" t="inlineStr">
        <is>
          <t xml:space="preserve"> </t>
        </is>
      </c>
    </row>
    <row r="7">
      <c r="A7" s="4" t="inlineStr">
        <is>
          <t>Amortized balance</t>
        </is>
      </c>
      <c r="B7" s="6" t="n">
        <v>8700000</v>
      </c>
      <c r="C7" s="6" t="n">
        <v>6900000</v>
      </c>
      <c r="D7" s="4" t="inlineStr">
        <is>
          <t xml:space="preserve"> </t>
        </is>
      </c>
      <c r="E7" s="4" t="inlineStr">
        <is>
          <t xml:space="preserve"> </t>
        </is>
      </c>
      <c r="F7" s="4" t="inlineStr">
        <is>
          <t xml:space="preserve"> </t>
        </is>
      </c>
    </row>
    <row r="8">
      <c r="A8" s="4" t="inlineStr">
        <is>
          <t>Payments for dealer commitments</t>
        </is>
      </c>
      <c r="B8" s="6" t="n">
        <v>45400000</v>
      </c>
      <c r="C8" s="7" t="n">
        <v>53800000</v>
      </c>
      <c r="D8" s="4" t="inlineStr">
        <is>
          <t xml:space="preserve"> </t>
        </is>
      </c>
      <c r="E8" s="4" t="inlineStr">
        <is>
          <t xml:space="preserve"> </t>
        </is>
      </c>
      <c r="F8" s="4" t="inlineStr">
        <is>
          <t xml:space="preserve"> </t>
        </is>
      </c>
    </row>
    <row r="9">
      <c r="A9" s="4" t="inlineStr">
        <is>
          <t>Purchase commitment</t>
        </is>
      </c>
      <c r="B9" s="6" t="n">
        <v>108800000</v>
      </c>
      <c r="C9" s="4" t="inlineStr">
        <is>
          <t xml:space="preserve"> </t>
        </is>
      </c>
      <c r="D9" s="4" t="inlineStr">
        <is>
          <t xml:space="preserve"> </t>
        </is>
      </c>
      <c r="E9" s="4" t="inlineStr">
        <is>
          <t xml:space="preserve"> </t>
        </is>
      </c>
      <c r="F9" s="7" t="n">
        <v>163000000</v>
      </c>
    </row>
    <row r="10">
      <c r="A10" s="4" t="inlineStr">
        <is>
          <t>Purchase obligation due in first quarter of next twelve months</t>
        </is>
      </c>
      <c r="B10" s="6" t="n">
        <v>52400000</v>
      </c>
      <c r="C10" s="4" t="inlineStr">
        <is>
          <t xml:space="preserve"> </t>
        </is>
      </c>
      <c r="D10" s="4" t="inlineStr">
        <is>
          <t xml:space="preserve"> </t>
        </is>
      </c>
      <c r="E10" s="4" t="inlineStr">
        <is>
          <t xml:space="preserve"> </t>
        </is>
      </c>
      <c r="F10" s="4" t="inlineStr">
        <is>
          <t xml:space="preserve"> </t>
        </is>
      </c>
    </row>
    <row r="11">
      <c r="A11" s="4" t="inlineStr">
        <is>
          <t>Purchase obligation due in second quarter of next twelve months</t>
        </is>
      </c>
      <c r="B11" s="7" t="n">
        <v>56500000</v>
      </c>
      <c r="C11" s="4" t="inlineStr">
        <is>
          <t xml:space="preserve"> </t>
        </is>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the gurantee</t>
        </is>
      </c>
      <c r="B14" s="4" t="inlineStr">
        <is>
          <t xml:space="preserve"> </t>
        </is>
      </c>
      <c r="C14" s="4" t="inlineStr">
        <is>
          <t xml:space="preserve"> </t>
        </is>
      </c>
      <c r="D14" s="7" t="n">
        <v>7000000</v>
      </c>
      <c r="E14" s="7" t="n">
        <v>5000000</v>
      </c>
      <c r="F1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t>
        </is>
      </c>
      <c r="B3" s="7" t="n">
        <v>208500</v>
      </c>
      <c r="C3" s="7" t="n">
        <v>166400</v>
      </c>
    </row>
    <row r="4">
      <c r="A4" s="4" t="inlineStr">
        <is>
          <t>Long-Term Dealer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2025</t>
        </is>
      </c>
      <c r="B6" s="6" t="n">
        <v>56338</v>
      </c>
      <c r="C6" s="4" t="inlineStr">
        <is>
          <t xml:space="preserve"> </t>
        </is>
      </c>
    </row>
    <row r="7">
      <c r="A7" s="4" t="inlineStr">
        <is>
          <t>2026</t>
        </is>
      </c>
      <c r="B7" s="6" t="n">
        <v>35000</v>
      </c>
      <c r="C7" s="4" t="inlineStr">
        <is>
          <t xml:space="preserve"> </t>
        </is>
      </c>
    </row>
    <row r="8">
      <c r="A8" s="4" t="inlineStr">
        <is>
          <t>2027</t>
        </is>
      </c>
      <c r="B8" s="6" t="n">
        <v>30000</v>
      </c>
      <c r="C8" s="4" t="inlineStr">
        <is>
          <t xml:space="preserve"> </t>
        </is>
      </c>
    </row>
    <row r="9">
      <c r="A9" s="4" t="inlineStr">
        <is>
          <t>2028</t>
        </is>
      </c>
      <c r="B9" s="6" t="n">
        <v>0</v>
      </c>
      <c r="C9" s="4" t="inlineStr">
        <is>
          <t xml:space="preserve"> </t>
        </is>
      </c>
    </row>
    <row r="10">
      <c r="A10" s="4" t="inlineStr">
        <is>
          <t>2029</t>
        </is>
      </c>
      <c r="B10" s="6" t="n">
        <v>0</v>
      </c>
      <c r="C10" s="4" t="inlineStr">
        <is>
          <t xml:space="preserve"> </t>
        </is>
      </c>
    </row>
    <row r="11">
      <c r="A11" s="4" t="inlineStr">
        <is>
          <t>2030 and thereafter</t>
        </is>
      </c>
      <c r="B11" s="6" t="n">
        <v>0</v>
      </c>
      <c r="C11" s="4" t="inlineStr">
        <is>
          <t xml:space="preserve"> </t>
        </is>
      </c>
    </row>
    <row r="12">
      <c r="A12" s="4" t="inlineStr">
        <is>
          <t>Total</t>
        </is>
      </c>
      <c r="B12" s="7" t="n">
        <v>121338</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formation Technology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1320</v>
      </c>
    </row>
    <row r="4">
      <c r="A4" s="4" t="inlineStr">
        <is>
          <t>2026</t>
        </is>
      </c>
      <c r="B4" s="6" t="n">
        <v>7941</v>
      </c>
    </row>
    <row r="5">
      <c r="A5" s="4" t="inlineStr">
        <is>
          <t>2027</t>
        </is>
      </c>
      <c r="B5" s="6" t="n">
        <v>6434</v>
      </c>
    </row>
    <row r="6">
      <c r="A6" s="4" t="inlineStr">
        <is>
          <t>2028</t>
        </is>
      </c>
      <c r="B6" s="6" t="n">
        <v>515</v>
      </c>
    </row>
    <row r="7">
      <c r="A7" s="4" t="inlineStr">
        <is>
          <t>2029</t>
        </is>
      </c>
      <c r="B7" s="6" t="n">
        <v>515</v>
      </c>
    </row>
    <row r="8">
      <c r="A8" s="4" t="inlineStr">
        <is>
          <t>2030 and thereafter</t>
        </is>
      </c>
      <c r="B8" s="6" t="n">
        <v>515</v>
      </c>
    </row>
    <row r="9">
      <c r="A9" s="4" t="inlineStr">
        <is>
          <t>Total</t>
        </is>
      </c>
      <c r="B9" s="7" t="n">
        <v>272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 width="17"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5" customWidth="1" min="19" max="19"/>
    <col width="16" customWidth="1" min="20" max="20"/>
  </cols>
  <sheetData>
    <row r="1">
      <c r="A1" s="1" t="inlineStr">
        <is>
          <t>Subsequent Events (Details) - USD ($)</t>
        </is>
      </c>
      <c r="B1" s="2" t="inlineStr">
        <is>
          <t>1 Months Ended</t>
        </is>
      </c>
      <c r="F1" s="2" t="inlineStr">
        <is>
          <t>2 Months Ended</t>
        </is>
      </c>
      <c r="G1" s="2" t="inlineStr">
        <is>
          <t>12 Months Ended</t>
        </is>
      </c>
    </row>
    <row r="2">
      <c r="B2" s="2" t="inlineStr">
        <is>
          <t>Feb. 28, 2025</t>
        </is>
      </c>
      <c r="C2" s="2" t="inlineStr">
        <is>
          <t>Jan. 31, 2025</t>
        </is>
      </c>
      <c r="D2" s="2" t="inlineStr">
        <is>
          <t>Aug. 31, 2024</t>
        </is>
      </c>
      <c r="E2" s="2" t="inlineStr">
        <is>
          <t>Dec. 31, 2017</t>
        </is>
      </c>
      <c r="F2" s="2" t="inlineStr">
        <is>
          <t>Mar. 03, 2025</t>
        </is>
      </c>
      <c r="G2" s="2" t="inlineStr">
        <is>
          <t>Dec. 31, 2024</t>
        </is>
      </c>
      <c r="H2" s="2" t="inlineStr">
        <is>
          <t>Dec. 31, 2023</t>
        </is>
      </c>
      <c r="I2" s="2" t="inlineStr">
        <is>
          <t>Dec. 31, 2022</t>
        </is>
      </c>
      <c r="J2" s="2" t="inlineStr">
        <is>
          <t>Aug. 31, 2023</t>
        </is>
      </c>
      <c r="K2" s="2" t="inlineStr">
        <is>
          <t>Mar. 31, 2023</t>
        </is>
      </c>
      <c r="L2" s="2" t="inlineStr">
        <is>
          <t>Feb. 28, 2023</t>
        </is>
      </c>
      <c r="M2" s="2" t="inlineStr">
        <is>
          <t>Sep. 30, 2022</t>
        </is>
      </c>
      <c r="N2" s="2" t="inlineStr">
        <is>
          <t>Aug. 31, 2022</t>
        </is>
      </c>
      <c r="O2" s="2" t="inlineStr">
        <is>
          <t>Jul. 31, 2022</t>
        </is>
      </c>
      <c r="P2" s="2" t="inlineStr">
        <is>
          <t>Jun. 30, 2022</t>
        </is>
      </c>
      <c r="Q2" s="2" t="inlineStr">
        <is>
          <t>Mar. 31, 2021</t>
        </is>
      </c>
      <c r="R2" s="2" t="inlineStr">
        <is>
          <t>Mar. 31, 2019</t>
        </is>
      </c>
      <c r="S2" s="2" t="inlineStr">
        <is>
          <t>Aug. 31, 2017</t>
        </is>
      </c>
      <c r="T2" s="2" t="inlineStr">
        <is>
          <t>Apr. 30,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ributions from redeemable noncontrolling interests an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7" t="n">
        <v>624101000</v>
      </c>
      <c r="H4" s="7" t="n">
        <v>382904000</v>
      </c>
      <c r="I4" s="7" t="n">
        <v>8492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unnova TEP II, LLC ("TEPII") | Class A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tributions from redeemable noncontrolling interests and noncontrolling interests</t>
        </is>
      </c>
      <c r="B7" s="4" t="inlineStr">
        <is>
          <t xml:space="preserve"> </t>
        </is>
      </c>
      <c r="C7" s="4" t="inlineStr">
        <is>
          <t xml:space="preserve"> </t>
        </is>
      </c>
      <c r="D7" s="4" t="inlineStr">
        <is>
          <t xml:space="preserve"> </t>
        </is>
      </c>
      <c r="E7" s="7" t="n">
        <v>4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nnova TEP 8-F, LLC | Class A memb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tributions from redeemable noncontrolling interests and noncontrolling interests</t>
        </is>
      </c>
      <c r="B10" s="4" t="inlineStr">
        <is>
          <t xml:space="preserve"> </t>
        </is>
      </c>
      <c r="C10" s="4" t="inlineStr">
        <is>
          <t xml:space="preserve"> </t>
        </is>
      </c>
      <c r="D10" s="7" t="n">
        <v>15206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of credit | EZ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400000000</v>
      </c>
      <c r="Q13" s="4" t="inlineStr">
        <is>
          <t xml:space="preserve"> </t>
        </is>
      </c>
      <c r="R13" s="7" t="n">
        <v>200000000</v>
      </c>
      <c r="S13" s="7" t="n">
        <v>70000000</v>
      </c>
      <c r="T13" s="7" t="n">
        <v>100000000</v>
      </c>
    </row>
    <row r="14">
      <c r="A14" s="4" t="inlineStr">
        <is>
          <t>Credit facility | Line of credit | EZ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7" t="n">
        <v>550000000</v>
      </c>
      <c r="H16" s="4" t="inlineStr">
        <is>
          <t xml:space="preserve"> </t>
        </is>
      </c>
      <c r="I16" s="4" t="inlineStr">
        <is>
          <t xml:space="preserve"> </t>
        </is>
      </c>
      <c r="J16" s="7" t="n">
        <v>1000000000</v>
      </c>
      <c r="K16" s="7" t="n">
        <v>900000000</v>
      </c>
      <c r="L16" s="7" t="n">
        <v>800000000</v>
      </c>
      <c r="M16" s="7" t="n">
        <v>575000000</v>
      </c>
      <c r="N16" s="7" t="n">
        <v>585000000</v>
      </c>
      <c r="O16" s="7" t="n">
        <v>535000000</v>
      </c>
      <c r="P16" s="7" t="n">
        <v>475000000</v>
      </c>
      <c r="Q16" s="7" t="n">
        <v>350000000</v>
      </c>
      <c r="R16" s="7" t="n">
        <v>200000000</v>
      </c>
      <c r="S16" s="4" t="inlineStr">
        <is>
          <t xml:space="preserve"> </t>
        </is>
      </c>
      <c r="T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utstanding payables balance</t>
        </is>
      </c>
      <c r="B19" s="4" t="inlineStr">
        <is>
          <t xml:space="preserve"> </t>
        </is>
      </c>
      <c r="C19" s="4" t="inlineStr">
        <is>
          <t xml:space="preserve"> </t>
        </is>
      </c>
      <c r="D19" s="4" t="inlineStr">
        <is>
          <t xml:space="preserve"> </t>
        </is>
      </c>
      <c r="E19" s="4" t="inlineStr">
        <is>
          <t xml:space="preserve"> </t>
        </is>
      </c>
      <c r="F19" s="7" t="n">
        <v>44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sequent Event | Sunnova TEP II, LLC ("TEPII") | Class A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purchased</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rchase of noncontrolling interest</t>
        </is>
      </c>
      <c r="B23" s="4" t="inlineStr">
        <is>
          <t xml:space="preserve"> </t>
        </is>
      </c>
      <c r="C23" s="7" t="n">
        <v>2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ncontrolling interest, period increase</t>
        </is>
      </c>
      <c r="B24" s="4" t="inlineStr">
        <is>
          <t xml:space="preserve"> </t>
        </is>
      </c>
      <c r="C24" s="7" t="n">
        <v>25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 | Sunnova TEP 8-F, LLC | Class A memb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tributions from redeemable noncontrolling interests and noncontrolling interests</t>
        </is>
      </c>
      <c r="B27" s="7" t="n">
        <v>176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ubsequent Event | Solar asset-backed notes | SOLIX Issuer, LLC | Asset-backed Securities, 2025-P1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incipal amount of debt issued</t>
        </is>
      </c>
      <c r="B30" s="7" t="n">
        <v>282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iscount (as a percent)</t>
        </is>
      </c>
      <c r="B31" s="11" t="n">
        <v>0.04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ated interest rate (as a percent)</t>
        </is>
      </c>
      <c r="B32" s="11" t="n">
        <v>0.0627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equent Event | Solar asset-backed notes | SOLIX Issuer, LLC | Asset-backed Securities, 2025-P1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incipal amount of debt issued</t>
        </is>
      </c>
      <c r="B35" s="7" t="n">
        <v>1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scount (as a percent)</t>
        </is>
      </c>
      <c r="B36" s="11" t="n">
        <v>0.03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ated interest rate (as a percent)</t>
        </is>
      </c>
      <c r="B37" s="11" t="n">
        <v>0.0864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 Credit facility | Line of credit | Solstice Deb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7" t="n">
        <v>18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4" t="inlineStr">
        <is>
          <t xml:space="preserve"> </t>
        </is>
      </c>
      <c r="F41" s="10" t="n">
        <v>0.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 | Credit facility | Line of credit | EZO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covenant, takeout transactions not completed on percent of eligible loans</t>
        </is>
      </c>
      <c r="B44" s="4" t="inlineStr">
        <is>
          <t xml:space="preserve"> </t>
        </is>
      </c>
      <c r="C44" s="10" t="n">
        <v>0.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reserve account deposit</t>
        </is>
      </c>
      <c r="B45" s="4" t="inlineStr">
        <is>
          <t xml:space="preserve"> </t>
        </is>
      </c>
      <c r="C45" s="7" t="n">
        <v>7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sheetData>
  <mergeCells count="3">
    <mergeCell ref="A1:A2"/>
    <mergeCell ref="B1:E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 Parent Company Financial Statements - Condensed Balance Sheets (Details) - USD ($) $ in Thousands</t>
        </is>
      </c>
      <c r="C1" s="2" t="inlineStr">
        <is>
          <t>Dec. 31,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t>
        </is>
      </c>
      <c r="C3" s="7" t="n">
        <v>211192</v>
      </c>
      <c r="D3" s="7" t="n">
        <v>212832</v>
      </c>
      <c r="E3" s="7" t="n">
        <v>360257</v>
      </c>
    </row>
    <row r="4">
      <c r="A4" s="4" t="inlineStr">
        <is>
          <t>Accounts receivable, including affiliates</t>
        </is>
      </c>
      <c r="C4" s="6" t="n">
        <v>43670</v>
      </c>
      <c r="D4" s="6" t="n">
        <v>40767</v>
      </c>
      <c r="E4" s="4" t="inlineStr">
        <is>
          <t xml:space="preserve"> </t>
        </is>
      </c>
    </row>
    <row r="5">
      <c r="A5" s="4" t="inlineStr">
        <is>
          <t>Total current assets</t>
        </is>
      </c>
      <c r="C5" s="6" t="n">
        <v>1027503</v>
      </c>
      <c r="D5" s="6" t="n">
        <v>936248</v>
      </c>
      <c r="E5" s="4" t="inlineStr">
        <is>
          <t xml:space="preserve"> </t>
        </is>
      </c>
    </row>
    <row r="6">
      <c r="A6" s="4" t="inlineStr">
        <is>
          <t>Total assets</t>
        </is>
      </c>
      <c r="B6" s="4" t="inlineStr">
        <is>
          <t>[1]</t>
        </is>
      </c>
      <c r="C6" s="6" t="n">
        <v>13353699</v>
      </c>
      <c r="D6" s="6" t="n">
        <v>11340971</v>
      </c>
      <c r="E6" s="4" t="inlineStr">
        <is>
          <t xml:space="preserve"> </t>
        </is>
      </c>
    </row>
    <row r="7">
      <c r="A7" s="3" t="inlineStr">
        <is>
          <t>Current liabilities:</t>
        </is>
      </c>
      <c r="C7" s="4" t="inlineStr">
        <is>
          <t xml:space="preserve"> </t>
        </is>
      </c>
      <c r="D7" s="4" t="inlineStr">
        <is>
          <t xml:space="preserve"> </t>
        </is>
      </c>
      <c r="E7" s="4" t="inlineStr">
        <is>
          <t xml:space="preserve"> </t>
        </is>
      </c>
    </row>
    <row r="8">
      <c r="A8" s="4" t="inlineStr">
        <is>
          <t>Accounts payable</t>
        </is>
      </c>
      <c r="C8" s="6" t="n">
        <v>699396</v>
      </c>
      <c r="D8" s="6" t="n">
        <v>355791</v>
      </c>
      <c r="E8" s="4" t="inlineStr">
        <is>
          <t xml:space="preserve"> </t>
        </is>
      </c>
    </row>
    <row r="9">
      <c r="A9" s="4" t="inlineStr">
        <is>
          <t>Other current liabilities</t>
        </is>
      </c>
      <c r="C9" s="6" t="n">
        <v>165861</v>
      </c>
      <c r="D9" s="6" t="n">
        <v>133649</v>
      </c>
      <c r="E9" s="4" t="inlineStr">
        <is>
          <t xml:space="preserve"> </t>
        </is>
      </c>
    </row>
    <row r="10">
      <c r="A10" s="4" t="inlineStr">
        <is>
          <t>Total current liabilities</t>
        </is>
      </c>
      <c r="C10" s="6" t="n">
        <v>1323751</v>
      </c>
      <c r="D10" s="6" t="n">
        <v>1095292</v>
      </c>
      <c r="E10" s="4" t="inlineStr">
        <is>
          <t xml:space="preserve"> </t>
        </is>
      </c>
    </row>
    <row r="11">
      <c r="A11" s="4" t="inlineStr">
        <is>
          <t>Total liabilities</t>
        </is>
      </c>
      <c r="B11" s="4" t="inlineStr">
        <is>
          <t>[1]</t>
        </is>
      </c>
      <c r="C11" s="6" t="n">
        <v>10668606</v>
      </c>
      <c r="D11" s="6" t="n">
        <v>9212059</v>
      </c>
      <c r="E11" s="4" t="inlineStr">
        <is>
          <t xml:space="preserve"> </t>
        </is>
      </c>
    </row>
    <row r="12">
      <c r="A12" s="3" t="inlineStr">
        <is>
          <t>Stockholders' equity:</t>
        </is>
      </c>
      <c r="C12" s="4" t="inlineStr">
        <is>
          <t xml:space="preserve"> </t>
        </is>
      </c>
      <c r="D12" s="4" t="inlineStr">
        <is>
          <t xml:space="preserve"> </t>
        </is>
      </c>
      <c r="E12" s="4" t="inlineStr">
        <is>
          <t xml:space="preserve"> </t>
        </is>
      </c>
    </row>
    <row r="13">
      <c r="A13" s="4" t="inlineStr">
        <is>
          <t>Common stock, 125,067,917 and 122,466,515 shares issued as of December 31, 2024 and 2023, respectively, at $0.0001 par value</t>
        </is>
      </c>
      <c r="C13" s="6" t="n">
        <v>13</v>
      </c>
      <c r="D13" s="6" t="n">
        <v>12</v>
      </c>
      <c r="E13" s="4" t="inlineStr">
        <is>
          <t xml:space="preserve"> </t>
        </is>
      </c>
    </row>
    <row r="14">
      <c r="A14" s="4" t="inlineStr">
        <is>
          <t>Additional paid-in capital—common stock</t>
        </is>
      </c>
      <c r="C14" s="6" t="n">
        <v>1785041</v>
      </c>
      <c r="D14" s="6" t="n">
        <v>1755461</v>
      </c>
      <c r="E14" s="4" t="inlineStr">
        <is>
          <t xml:space="preserve"> </t>
        </is>
      </c>
    </row>
    <row r="15">
      <c r="A15" s="4" t="inlineStr">
        <is>
          <t>Accumulated deficit</t>
        </is>
      </c>
      <c r="C15" s="6" t="n">
        <v>46590</v>
      </c>
      <c r="D15" s="6" t="n">
        <v>-228583</v>
      </c>
      <c r="E15" s="4" t="inlineStr">
        <is>
          <t xml:space="preserve"> </t>
        </is>
      </c>
    </row>
    <row r="16">
      <c r="A16" s="4" t="inlineStr">
        <is>
          <t>Total stockholders' equity</t>
        </is>
      </c>
      <c r="C16" s="6" t="n">
        <v>1831644</v>
      </c>
      <c r="D16" s="6" t="n">
        <v>1526890</v>
      </c>
      <c r="E16" s="4" t="inlineStr">
        <is>
          <t xml:space="preserve"> </t>
        </is>
      </c>
    </row>
    <row r="17">
      <c r="A17" s="4" t="inlineStr">
        <is>
          <t>Total liabilities, redeemable noncontrolling interests and equity</t>
        </is>
      </c>
      <c r="C17" s="6" t="n">
        <v>13353699</v>
      </c>
      <c r="D17" s="6" t="n">
        <v>11340971</v>
      </c>
      <c r="E17" s="4" t="inlineStr">
        <is>
          <t xml:space="preserve"> </t>
        </is>
      </c>
    </row>
    <row r="18">
      <c r="A18" s="4" t="inlineStr">
        <is>
          <t>Parent Company</t>
        </is>
      </c>
      <c r="C18" s="4" t="inlineStr">
        <is>
          <t xml:space="preserve"> </t>
        </is>
      </c>
      <c r="D18" s="4" t="inlineStr">
        <is>
          <t xml:space="preserve"> </t>
        </is>
      </c>
      <c r="E18" s="4" t="inlineStr">
        <is>
          <t xml:space="preserve"> </t>
        </is>
      </c>
    </row>
    <row r="19">
      <c r="A19" s="3" t="inlineStr">
        <is>
          <t>Current assets:</t>
        </is>
      </c>
      <c r="C19" s="4" t="inlineStr">
        <is>
          <t xml:space="preserve"> </t>
        </is>
      </c>
      <c r="D19" s="4" t="inlineStr">
        <is>
          <t xml:space="preserve"> </t>
        </is>
      </c>
      <c r="E19" s="4" t="inlineStr">
        <is>
          <t xml:space="preserve"> </t>
        </is>
      </c>
    </row>
    <row r="20">
      <c r="A20" s="4" t="inlineStr">
        <is>
          <t>Cash</t>
        </is>
      </c>
      <c r="C20" s="6" t="n">
        <v>30</v>
      </c>
      <c r="D20" s="6" t="n">
        <v>75</v>
      </c>
      <c r="E20" s="4" t="inlineStr">
        <is>
          <t xml:space="preserve"> </t>
        </is>
      </c>
    </row>
    <row r="21">
      <c r="A21" s="4" t="inlineStr">
        <is>
          <t>Accounts receivable, including affiliates</t>
        </is>
      </c>
      <c r="C21" s="6" t="n">
        <v>4</v>
      </c>
      <c r="D21" s="6" t="n">
        <v>7</v>
      </c>
      <c r="E21" s="4" t="inlineStr">
        <is>
          <t xml:space="preserve"> </t>
        </is>
      </c>
    </row>
    <row r="22">
      <c r="A22" s="4" t="inlineStr">
        <is>
          <t>Total current assets</t>
        </is>
      </c>
      <c r="C22" s="6" t="n">
        <v>34</v>
      </c>
      <c r="D22" s="6" t="n">
        <v>82</v>
      </c>
      <c r="E22" s="4" t="inlineStr">
        <is>
          <t xml:space="preserve"> </t>
        </is>
      </c>
    </row>
    <row r="23">
      <c r="A23" s="4" t="inlineStr">
        <is>
          <t>Investments in subsidiaries</t>
        </is>
      </c>
      <c r="C23" s="6" t="n">
        <v>1265602</v>
      </c>
      <c r="D23" s="6" t="n">
        <v>1677268</v>
      </c>
      <c r="E23" s="4" t="inlineStr">
        <is>
          <t xml:space="preserve"> </t>
        </is>
      </c>
    </row>
    <row r="24">
      <c r="A24" s="4" t="inlineStr">
        <is>
          <t>Total assets</t>
        </is>
      </c>
      <c r="C24" s="6" t="n">
        <v>1265636</v>
      </c>
      <c r="D24" s="6" t="n">
        <v>1677350</v>
      </c>
      <c r="E24" s="4" t="inlineStr">
        <is>
          <t xml:space="preserve"> </t>
        </is>
      </c>
    </row>
    <row r="25">
      <c r="A25" s="3" t="inlineStr">
        <is>
          <t>Current liabilities:</t>
        </is>
      </c>
      <c r="C25" s="4" t="inlineStr">
        <is>
          <t xml:space="preserve"> </t>
        </is>
      </c>
      <c r="D25" s="4" t="inlineStr">
        <is>
          <t xml:space="preserve"> </t>
        </is>
      </c>
      <c r="E25" s="4" t="inlineStr">
        <is>
          <t xml:space="preserve"> </t>
        </is>
      </c>
    </row>
    <row r="26">
      <c r="A26" s="4" t="inlineStr">
        <is>
          <t>Accounts payable</t>
        </is>
      </c>
      <c r="C26" s="6" t="n">
        <v>0</v>
      </c>
      <c r="D26" s="6" t="n">
        <v>2</v>
      </c>
      <c r="E26" s="4" t="inlineStr">
        <is>
          <t xml:space="preserve"> </t>
        </is>
      </c>
    </row>
    <row r="27">
      <c r="A27" s="4" t="inlineStr">
        <is>
          <t>Other current liabilities</t>
        </is>
      </c>
      <c r="C27" s="6" t="n">
        <v>7147</v>
      </c>
      <c r="D27" s="6" t="n">
        <v>6138</v>
      </c>
      <c r="E27" s="4" t="inlineStr">
        <is>
          <t xml:space="preserve"> </t>
        </is>
      </c>
    </row>
    <row r="28">
      <c r="A28" s="4" t="inlineStr">
        <is>
          <t>Total current liabilities</t>
        </is>
      </c>
      <c r="C28" s="6" t="n">
        <v>7147</v>
      </c>
      <c r="D28" s="6" t="n">
        <v>6140</v>
      </c>
      <c r="E28" s="4" t="inlineStr">
        <is>
          <t xml:space="preserve"> </t>
        </is>
      </c>
    </row>
    <row r="29">
      <c r="A29" s="4" t="inlineStr">
        <is>
          <t>Long-term debt, net</t>
        </is>
      </c>
      <c r="C29" s="6" t="n">
        <v>1160547</v>
      </c>
      <c r="D29" s="6" t="n">
        <v>1155078</v>
      </c>
      <c r="E29" s="4" t="inlineStr">
        <is>
          <t xml:space="preserve"> </t>
        </is>
      </c>
    </row>
    <row r="30">
      <c r="A30" s="4" t="inlineStr">
        <is>
          <t>Total liabilities</t>
        </is>
      </c>
      <c r="C30" s="6" t="n">
        <v>1167694</v>
      </c>
      <c r="D30" s="6" t="n">
        <v>1161218</v>
      </c>
      <c r="E30" s="4" t="inlineStr">
        <is>
          <t xml:space="preserve"> </t>
        </is>
      </c>
    </row>
    <row r="31">
      <c r="A31" s="3" t="inlineStr">
        <is>
          <t>Stockholders' equity:</t>
        </is>
      </c>
      <c r="C31" s="4" t="inlineStr">
        <is>
          <t xml:space="preserve"> </t>
        </is>
      </c>
      <c r="D31" s="4" t="inlineStr">
        <is>
          <t xml:space="preserve"> </t>
        </is>
      </c>
      <c r="E31" s="4" t="inlineStr">
        <is>
          <t xml:space="preserve"> </t>
        </is>
      </c>
    </row>
    <row r="32">
      <c r="A32" s="4" t="inlineStr">
        <is>
          <t>Common stock, 125,067,917 and 122,466,515 shares issued as of December 31, 2024 and 2023, respectively, at $0.0001 par value</t>
        </is>
      </c>
      <c r="C32" s="6" t="n">
        <v>13</v>
      </c>
      <c r="D32" s="6" t="n">
        <v>12</v>
      </c>
      <c r="E32" s="4" t="inlineStr">
        <is>
          <t xml:space="preserve"> </t>
        </is>
      </c>
    </row>
    <row r="33">
      <c r="A33" s="4" t="inlineStr">
        <is>
          <t>Additional paid-in capital—common stock</t>
        </is>
      </c>
      <c r="C33" s="6" t="n">
        <v>1765050</v>
      </c>
      <c r="D33" s="6" t="n">
        <v>1735470</v>
      </c>
      <c r="E33" s="4" t="inlineStr">
        <is>
          <t xml:space="preserve"> </t>
        </is>
      </c>
    </row>
    <row r="34">
      <c r="A34" s="4" t="inlineStr">
        <is>
          <t>Accumulated deficit</t>
        </is>
      </c>
      <c r="C34" s="6" t="n">
        <v>-1667121</v>
      </c>
      <c r="D34" s="6" t="n">
        <v>-1219350</v>
      </c>
      <c r="E34" s="4" t="inlineStr">
        <is>
          <t xml:space="preserve"> </t>
        </is>
      </c>
    </row>
    <row r="35">
      <c r="A35" s="4" t="inlineStr">
        <is>
          <t>Total stockholders' equity</t>
        </is>
      </c>
      <c r="C35" s="6" t="n">
        <v>97942</v>
      </c>
      <c r="D35" s="6" t="n">
        <v>516132</v>
      </c>
      <c r="E35" s="4" t="inlineStr">
        <is>
          <t xml:space="preserve"> </t>
        </is>
      </c>
    </row>
    <row r="36">
      <c r="A36" s="4" t="inlineStr">
        <is>
          <t>Total liabilities, redeemable noncontrolling interests and equity</t>
        </is>
      </c>
      <c r="C36" s="7" t="n">
        <v>1265636</v>
      </c>
      <c r="D36" s="7" t="n">
        <v>1677350</v>
      </c>
      <c r="E36" s="4" t="inlineStr">
        <is>
          <t xml:space="preserve"> </t>
        </is>
      </c>
    </row>
    <row r="37"/>
    <row r="38">
      <c r="A38" s="4" t="inlineStr">
        <is>
          <t>[1]The consolidated assets as of December 31, 2024 and 2023 include $7,023,751 and $5,297,816, respectively, of assets of variable interest entities ("VIEs") that can only be used to settle obligations of the VIEs. These assets include cash of $96,508 and $54,674 as of December 31, 2024 and 2023, respectively; accounts receivable—trade, net of $23,950 and $13,860 as of December 31, 2024 and 2023, respectively; accounts receivable—other, net of $280,039 and $187,607 as of December 31, 2024 and 2023, respectively; other current assets of $647,464 and $693,772 as of December 31, 2024 and 2023, respectively; property and equipment, net of $5,827,836 and $4,273,478 as of December 31, 2024 and 2023, respectively; and other assets of $147,954 and $74,425 as of December 31, 2024 and 2023, respectively. The consolidated liabilities as of December 31, 2024 and 2023 include $419,902 and $278,016, respectively, of liabilities of VIEs whose creditors have no recourse to Sunnova Energy International Inc. These liabilities include accounts payable of $293,329 and $197,072 as of December 31, 2024 and 2023, respectively; accrued expenses of $1,330 and $157 as of December 31, 2024 and 2023, respectively; other current liabilities of $8,486 and $7,269 as of December 31, 2024 and 2023, respectively; and other long-term liabilities of $116,757 and $73,518 as of December 31, 2024 and 2023, respectively.</t>
        </is>
      </c>
    </row>
  </sheetData>
  <mergeCells count="3">
    <mergeCell ref="A1:B1"/>
    <mergeCell ref="A37:D37"/>
    <mergeCell ref="A38:D3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Financial Statements - Condensed Balance Sheets Additional Information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tock, issued (in shares)</t>
        </is>
      </c>
      <c r="B3" s="6" t="n">
        <v>125067917</v>
      </c>
      <c r="C3" s="6" t="n">
        <v>122466515</v>
      </c>
    </row>
    <row r="4">
      <c r="A4" s="4" t="inlineStr">
        <is>
          <t>Common stock, par value (in USD per share)</t>
        </is>
      </c>
      <c r="B4" s="8" t="n">
        <v>0.0001</v>
      </c>
      <c r="C4" s="8" t="n">
        <v>0.0001</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ommon stock, issued (in shares)</t>
        </is>
      </c>
      <c r="B7" s="6" t="n">
        <v>125067917</v>
      </c>
      <c r="C7" s="6" t="n">
        <v>122466515</v>
      </c>
    </row>
    <row r="8">
      <c r="A8" s="4" t="inlineStr">
        <is>
          <t>Common stock, par value (in USD per share)</t>
        </is>
      </c>
      <c r="B8" s="8" t="n">
        <v>0.0001</v>
      </c>
      <c r="C8" s="8" t="n">
        <v>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tail of Certain Balance Sheet Captions</t>
        </is>
      </c>
      <c r="B4" s="4" t="inlineStr">
        <is>
          <t xml:space="preserve">Detail of Certain Balance Sheet Captions The following table presents the detail of other current assets as recorded in the Consolidated Balance Sheets: As of December 31, 2024 2023 (in thousands) Current portion of customer notes receivable $ 193,081 $ 176,562 Inventory 126,695 148,575 Restricted cash 78,240 62,188 Prepaid assets 30,763 25,996 Deferred receivables 10,609 7,601 Other 14,923 8,377 Total $ 454,311 $ 429,299 The following table presents the detail of other assets as recorded in the Consolidated Balance Sheets: As of December 31, 2024 2023 (in thousands) Restricted cash $ 258,679 $ 219,382 Prepaid assets 55,535 33,154 Other 569,558 643,349 Total $ 883,772 $ 895,885 The following table presents the detail of other current liabilities as recorded in the Consolidated Balance Sheets: As of December 31, 2024 2023 (in thousands) Interest payable $ 73,812 $ 67,647 Deferred revenue 60,408 50,815 Other 31,641 15,187 Total $ 165,861 $ 133,6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7" t="n">
        <v>839922</v>
      </c>
      <c r="C4" s="7" t="n">
        <v>720653</v>
      </c>
      <c r="D4" s="7" t="n">
        <v>557690</v>
      </c>
    </row>
    <row r="5">
      <c r="A5" s="4" t="inlineStr">
        <is>
          <t>General and administrative expense</t>
        </is>
      </c>
      <c r="B5" s="6" t="n">
        <v>458982</v>
      </c>
      <c r="C5" s="6" t="n">
        <v>384223</v>
      </c>
      <c r="D5" s="6" t="n">
        <v>258986</v>
      </c>
    </row>
    <row r="6">
      <c r="A6" s="4" t="inlineStr">
        <is>
          <t>Operating loss</t>
        </is>
      </c>
      <c r="B6" s="6" t="n">
        <v>-239541</v>
      </c>
      <c r="C6" s="6" t="n">
        <v>-243435</v>
      </c>
      <c r="D6" s="6" t="n">
        <v>-81504</v>
      </c>
    </row>
    <row r="7">
      <c r="A7" s="4" t="inlineStr">
        <is>
          <t>Loss before income tax</t>
        </is>
      </c>
      <c r="B7" s="6" t="n">
        <v>-592286</v>
      </c>
      <c r="C7" s="6" t="n">
        <v>-503449</v>
      </c>
      <c r="D7" s="6" t="n">
        <v>-126390</v>
      </c>
    </row>
    <row r="8">
      <c r="A8" s="4" t="inlineStr">
        <is>
          <t>Income tax (benefit) expense</t>
        </is>
      </c>
      <c r="B8" s="6" t="n">
        <v>-144513</v>
      </c>
      <c r="C8" s="6" t="n">
        <v>-1023</v>
      </c>
      <c r="D8" s="6" t="n">
        <v>3886</v>
      </c>
    </row>
    <row r="9">
      <c r="A9" s="4" t="inlineStr">
        <is>
          <t>Net loss</t>
        </is>
      </c>
      <c r="B9" s="6" t="n">
        <v>-447773</v>
      </c>
      <c r="C9" s="6" t="n">
        <v>-502426</v>
      </c>
      <c r="D9" s="6" t="n">
        <v>-130276</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Revenue:</t>
        </is>
      </c>
      <c r="B12" s="6" t="n">
        <v>0</v>
      </c>
      <c r="C12" s="6" t="n">
        <v>0</v>
      </c>
      <c r="D12" s="6" t="n">
        <v>0</v>
      </c>
    </row>
    <row r="13">
      <c r="A13" s="4" t="inlineStr">
        <is>
          <t>General and administrative expense</t>
        </is>
      </c>
      <c r="B13" s="6" t="n">
        <v>238</v>
      </c>
      <c r="C13" s="6" t="n">
        <v>1367</v>
      </c>
      <c r="D13" s="6" t="n">
        <v>1362</v>
      </c>
    </row>
    <row r="14">
      <c r="A14" s="4" t="inlineStr">
        <is>
          <t>Other operating expense</t>
        </is>
      </c>
      <c r="B14" s="6" t="n">
        <v>0</v>
      </c>
      <c r="C14" s="6" t="n">
        <v>24</v>
      </c>
      <c r="D14" s="6" t="n">
        <v>0</v>
      </c>
    </row>
    <row r="15">
      <c r="A15" s="4" t="inlineStr">
        <is>
          <t>Operating loss</t>
        </is>
      </c>
      <c r="B15" s="6" t="n">
        <v>-238</v>
      </c>
      <c r="C15" s="6" t="n">
        <v>-1391</v>
      </c>
      <c r="D15" s="6" t="n">
        <v>-1362</v>
      </c>
    </row>
    <row r="16">
      <c r="A16" s="4" t="inlineStr">
        <is>
          <t>Interest expense, net</t>
        </is>
      </c>
      <c r="B16" s="6" t="n">
        <v>22652</v>
      </c>
      <c r="C16" s="6" t="n">
        <v>22536</v>
      </c>
      <c r="D16" s="6" t="n">
        <v>10835</v>
      </c>
    </row>
    <row r="17">
      <c r="A17" s="4" t="inlineStr">
        <is>
          <t>Equity in losses of subsidiaries</t>
        </is>
      </c>
      <c r="B17" s="6" t="n">
        <v>424883</v>
      </c>
      <c r="C17" s="6" t="n">
        <v>478494</v>
      </c>
      <c r="D17" s="6" t="n">
        <v>118079</v>
      </c>
    </row>
    <row r="18">
      <c r="A18" s="4" t="inlineStr">
        <is>
          <t>Loss before income tax</t>
        </is>
      </c>
      <c r="B18" s="6" t="n">
        <v>-447773</v>
      </c>
      <c r="C18" s="6" t="n">
        <v>-502421</v>
      </c>
      <c r="D18" s="6" t="n">
        <v>-130276</v>
      </c>
    </row>
    <row r="19">
      <c r="A19" s="4" t="inlineStr">
        <is>
          <t>Income tax (benefit) expense</t>
        </is>
      </c>
      <c r="B19" s="6" t="n">
        <v>0</v>
      </c>
      <c r="C19" s="6" t="n">
        <v>5</v>
      </c>
      <c r="D19" s="6" t="n">
        <v>0</v>
      </c>
    </row>
    <row r="20">
      <c r="A20" s="4" t="inlineStr">
        <is>
          <t>Net loss</t>
        </is>
      </c>
      <c r="B20" s="7" t="n">
        <v>-447773</v>
      </c>
      <c r="C20" s="7" t="n">
        <v>-502426</v>
      </c>
      <c r="D20" s="7" t="n">
        <v>-13027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Cash Flow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7" t="n">
        <v>-310848</v>
      </c>
      <c r="C4" s="7" t="n">
        <v>-237562</v>
      </c>
      <c r="D4" s="7" t="n">
        <v>-333426</v>
      </c>
    </row>
    <row r="5">
      <c r="A5" s="3" t="inlineStr">
        <is>
          <t>CASH FLOWS FROM INVESTING ACTIVITIES</t>
        </is>
      </c>
      <c r="B5" s="4" t="inlineStr">
        <is>
          <t xml:space="preserve"> </t>
        </is>
      </c>
      <c r="C5" s="4" t="inlineStr">
        <is>
          <t xml:space="preserve"> </t>
        </is>
      </c>
      <c r="D5" s="4" t="inlineStr">
        <is>
          <t xml:space="preserve"> </t>
        </is>
      </c>
    </row>
    <row r="6">
      <c r="A6" s="4" t="inlineStr">
        <is>
          <t>Other, net</t>
        </is>
      </c>
      <c r="B6" s="6" t="n">
        <v>6632</v>
      </c>
      <c r="C6" s="6" t="n">
        <v>5238</v>
      </c>
      <c r="D6" s="6" t="n">
        <v>680</v>
      </c>
    </row>
    <row r="7">
      <c r="A7" s="4" t="inlineStr">
        <is>
          <t>Net cash used in investing activities</t>
        </is>
      </c>
      <c r="B7" s="6" t="n">
        <v>-1615775</v>
      </c>
      <c r="C7" s="6" t="n">
        <v>-2544661</v>
      </c>
      <c r="D7" s="6" t="n">
        <v>-1981602</v>
      </c>
    </row>
    <row r="8">
      <c r="A8" s="3" t="inlineStr">
        <is>
          <t>CASH FLOWS FROM FINANCING ACTIVITIES</t>
        </is>
      </c>
      <c r="B8" s="4" t="inlineStr">
        <is>
          <t xml:space="preserve"> </t>
        </is>
      </c>
      <c r="C8" s="4" t="inlineStr">
        <is>
          <t xml:space="preserve"> </t>
        </is>
      </c>
      <c r="D8" s="4" t="inlineStr">
        <is>
          <t xml:space="preserve"> </t>
        </is>
      </c>
    </row>
    <row r="9">
      <c r="A9" s="4" t="inlineStr">
        <is>
          <t>Proceeds from long-term debt</t>
        </is>
      </c>
      <c r="B9" s="6" t="n">
        <v>2780375</v>
      </c>
      <c r="C9" s="6" t="n">
        <v>3507828</v>
      </c>
      <c r="D9" s="6" t="n">
        <v>2903727</v>
      </c>
    </row>
    <row r="10">
      <c r="A10" s="4" t="inlineStr">
        <is>
          <t>Payments of deferred financing costs</t>
        </is>
      </c>
      <c r="B10" s="6" t="n">
        <v>-61053</v>
      </c>
      <c r="C10" s="6" t="n">
        <v>-75920</v>
      </c>
      <c r="D10" s="6" t="n">
        <v>-30791</v>
      </c>
    </row>
    <row r="11">
      <c r="A11" s="4" t="inlineStr">
        <is>
          <t>Purchase of capped call transactions</t>
        </is>
      </c>
      <c r="B11" s="6" t="n">
        <v>0</v>
      </c>
      <c r="C11" s="6" t="n">
        <v>0</v>
      </c>
      <c r="D11" s="6" t="n">
        <v>-48420</v>
      </c>
    </row>
    <row r="12">
      <c r="A12" s="4" t="inlineStr">
        <is>
          <t>Proceeds from issuance of common stock, net</t>
        </is>
      </c>
      <c r="B12" s="6" t="n">
        <v>-1668</v>
      </c>
      <c r="C12" s="6" t="n">
        <v>81316</v>
      </c>
      <c r="D12" s="6" t="n">
        <v>-3190</v>
      </c>
    </row>
    <row r="13">
      <c r="A13" s="4" t="inlineStr">
        <is>
          <t>Net cash provided by financing activities</t>
        </is>
      </c>
      <c r="B13" s="6" t="n">
        <v>1980332</v>
      </c>
      <c r="C13" s="6" t="n">
        <v>2731051</v>
      </c>
      <c r="D13" s="6" t="n">
        <v>2468705</v>
      </c>
    </row>
    <row r="14">
      <c r="A14" s="4" t="inlineStr">
        <is>
          <t>Net increase (decrease) in cash, cash equivalents and restricted cash</t>
        </is>
      </c>
      <c r="B14" s="6" t="n">
        <v>53709</v>
      </c>
      <c r="C14" s="6" t="n">
        <v>-51172</v>
      </c>
      <c r="D14" s="6" t="n">
        <v>153677</v>
      </c>
    </row>
    <row r="15">
      <c r="A15" s="4" t="inlineStr">
        <is>
          <t>Cash, cash equivalents and restricted cash at beginning of period</t>
        </is>
      </c>
      <c r="B15" s="6" t="n">
        <v>494402</v>
      </c>
      <c r="C15" s="6" t="n">
        <v>545574</v>
      </c>
      <c r="D15" s="6" t="n">
        <v>391897</v>
      </c>
    </row>
    <row r="16">
      <c r="A16" s="4" t="inlineStr">
        <is>
          <t>Cash, cash equivalents and restricted cash at end of period</t>
        </is>
      </c>
      <c r="B16" s="6" t="n">
        <v>548111</v>
      </c>
      <c r="C16" s="6" t="n">
        <v>494402</v>
      </c>
      <c r="D16" s="6" t="n">
        <v>545574</v>
      </c>
    </row>
    <row r="17">
      <c r="A17" s="3" t="inlineStr">
        <is>
          <t>Supplemental cash flow information:</t>
        </is>
      </c>
      <c r="B17" s="4" t="inlineStr">
        <is>
          <t xml:space="preserve"> </t>
        </is>
      </c>
      <c r="C17" s="4" t="inlineStr">
        <is>
          <t xml:space="preserve"> </t>
        </is>
      </c>
      <c r="D17" s="4" t="inlineStr">
        <is>
          <t xml:space="preserve"> </t>
        </is>
      </c>
    </row>
    <row r="18">
      <c r="A18" s="4" t="inlineStr">
        <is>
          <t>Cash paid for interest</t>
        </is>
      </c>
      <c r="B18" s="6" t="n">
        <v>440920</v>
      </c>
      <c r="C18" s="6" t="n">
        <v>283985</v>
      </c>
      <c r="D18" s="6" t="n">
        <v>142870</v>
      </c>
    </row>
    <row r="19">
      <c r="A19" s="4" t="inlineStr">
        <is>
          <t>Cash paid for income taxes</t>
        </is>
      </c>
      <c r="B19" s="6" t="n">
        <v>12011</v>
      </c>
      <c r="C19" s="6" t="n">
        <v>14726</v>
      </c>
      <c r="D19" s="6" t="n">
        <v>2000</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cash provided by (used in) operating activities</t>
        </is>
      </c>
      <c r="B22" s="6" t="n">
        <v>-14873</v>
      </c>
      <c r="C22" s="6" t="n">
        <v>-13605</v>
      </c>
      <c r="D22" s="6" t="n">
        <v>3045</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s in subsidiaries</t>
        </is>
      </c>
      <c r="B24" s="6" t="n">
        <v>-4727</v>
      </c>
      <c r="C24" s="6" t="n">
        <v>-88645</v>
      </c>
      <c r="D24" s="6" t="n">
        <v>-560700</v>
      </c>
    </row>
    <row r="25">
      <c r="A25" s="4" t="inlineStr">
        <is>
          <t>Distributions from subsidiaries</t>
        </is>
      </c>
      <c r="B25" s="6" t="n">
        <v>19534</v>
      </c>
      <c r="C25" s="6" t="n">
        <v>19650</v>
      </c>
      <c r="D25" s="6" t="n">
        <v>21100</v>
      </c>
    </row>
    <row r="26">
      <c r="A26" s="4" t="inlineStr">
        <is>
          <t>Other, net</t>
        </is>
      </c>
      <c r="B26" s="6" t="n">
        <v>0</v>
      </c>
      <c r="C26" s="6" t="n">
        <v>90</v>
      </c>
      <c r="D26" s="6" t="n">
        <v>0</v>
      </c>
    </row>
    <row r="27">
      <c r="A27" s="4" t="inlineStr">
        <is>
          <t>Net cash used in investing activities</t>
        </is>
      </c>
      <c r="B27" s="6" t="n">
        <v>14807</v>
      </c>
      <c r="C27" s="6" t="n">
        <v>-68905</v>
      </c>
      <c r="D27" s="6" t="n">
        <v>-5396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t>
        </is>
      </c>
      <c r="B29" s="6" t="n">
        <v>0</v>
      </c>
      <c r="C29" s="6" t="n">
        <v>0</v>
      </c>
      <c r="D29" s="6" t="n">
        <v>585000</v>
      </c>
    </row>
    <row r="30">
      <c r="A30" s="4" t="inlineStr">
        <is>
          <t>Payments of deferred financing costs</t>
        </is>
      </c>
      <c r="B30" s="6" t="n">
        <v>0</v>
      </c>
      <c r="C30" s="6" t="n">
        <v>-43</v>
      </c>
      <c r="D30" s="6" t="n">
        <v>-516</v>
      </c>
    </row>
    <row r="31">
      <c r="A31" s="4" t="inlineStr">
        <is>
          <t>Purchase of capped call transactions</t>
        </is>
      </c>
      <c r="B31" s="6" t="n">
        <v>0</v>
      </c>
      <c r="C31" s="6" t="n">
        <v>0</v>
      </c>
      <c r="D31" s="6" t="n">
        <v>-48420</v>
      </c>
    </row>
    <row r="32">
      <c r="A32" s="4" t="inlineStr">
        <is>
          <t>Proceeds from issuance of common stock, net</t>
        </is>
      </c>
      <c r="B32" s="6" t="n">
        <v>21</v>
      </c>
      <c r="C32" s="6" t="n">
        <v>82563</v>
      </c>
      <c r="D32" s="6" t="n">
        <v>38</v>
      </c>
    </row>
    <row r="33">
      <c r="A33" s="4" t="inlineStr">
        <is>
          <t>Net cash provided by financing activities</t>
        </is>
      </c>
      <c r="B33" s="6" t="n">
        <v>21</v>
      </c>
      <c r="C33" s="6" t="n">
        <v>82520</v>
      </c>
      <c r="D33" s="6" t="n">
        <v>536102</v>
      </c>
    </row>
    <row r="34">
      <c r="A34" s="4" t="inlineStr">
        <is>
          <t>Net increase (decrease) in cash, cash equivalents and restricted cash</t>
        </is>
      </c>
      <c r="B34" s="6" t="n">
        <v>-45</v>
      </c>
      <c r="C34" s="6" t="n">
        <v>10</v>
      </c>
      <c r="D34" s="6" t="n">
        <v>-453</v>
      </c>
    </row>
    <row r="35">
      <c r="A35" s="4" t="inlineStr">
        <is>
          <t>Cash, cash equivalents and restricted cash at beginning of period</t>
        </is>
      </c>
      <c r="B35" s="6" t="n">
        <v>75</v>
      </c>
      <c r="C35" s="6" t="n">
        <v>65</v>
      </c>
      <c r="D35" s="6" t="n">
        <v>518</v>
      </c>
    </row>
    <row r="36">
      <c r="A36" s="4" t="inlineStr">
        <is>
          <t>Cash, cash equivalents and restricted cash at end of period</t>
        </is>
      </c>
      <c r="B36" s="6" t="n">
        <v>30</v>
      </c>
      <c r="C36" s="6" t="n">
        <v>75</v>
      </c>
      <c r="D36" s="6" t="n">
        <v>65</v>
      </c>
    </row>
    <row r="37">
      <c r="A37" s="3" t="inlineStr">
        <is>
          <t>Non-cash investing and financing activities:</t>
        </is>
      </c>
      <c r="B37" s="4" t="inlineStr">
        <is>
          <t xml:space="preserve"> </t>
        </is>
      </c>
      <c r="C37" s="4" t="inlineStr">
        <is>
          <t xml:space="preserve"> </t>
        </is>
      </c>
      <c r="D37" s="4" t="inlineStr">
        <is>
          <t xml:space="preserve"> </t>
        </is>
      </c>
    </row>
    <row r="38">
      <c r="A38" s="4" t="inlineStr">
        <is>
          <t>Non-cash issuance of common stock related to the settlement of contingent consideration</t>
        </is>
      </c>
      <c r="B38" s="6" t="n">
        <v>3902</v>
      </c>
      <c r="C38" s="6" t="n">
        <v>10832</v>
      </c>
      <c r="D38" s="6" t="n">
        <v>16014</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terest</t>
        </is>
      </c>
      <c r="B40" s="6" t="n">
        <v>17188</v>
      </c>
      <c r="C40" s="6" t="n">
        <v>17013</v>
      </c>
      <c r="D40" s="6" t="n">
        <v>1438</v>
      </c>
    </row>
    <row r="41">
      <c r="A41" s="4" t="inlineStr">
        <is>
          <t>Cash paid for income taxes</t>
        </is>
      </c>
      <c r="B41" s="7" t="n">
        <v>0</v>
      </c>
      <c r="C41" s="7" t="n">
        <v>0</v>
      </c>
      <c r="D41"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I Parent Company Financial Statements - Basis of Presentation (Details) - Parent Company - IPO</t>
        </is>
      </c>
      <c r="B1" s="2" t="inlineStr">
        <is>
          <t>Jul. 24, 2019 $ / shares shares</t>
        </is>
      </c>
    </row>
    <row r="2">
      <c r="A2" s="3" t="inlineStr">
        <is>
          <t>Subsidiary, Sale of Stock [Line Items]</t>
        </is>
      </c>
      <c r="B2" s="4" t="inlineStr">
        <is>
          <t xml:space="preserve"> </t>
        </is>
      </c>
    </row>
    <row r="3">
      <c r="A3" s="4" t="inlineStr">
        <is>
          <t>Shares issued (in shares) | shares</t>
        </is>
      </c>
      <c r="B3" s="6" t="n">
        <v>14000000</v>
      </c>
    </row>
    <row r="4">
      <c r="A4" s="4" t="inlineStr">
        <is>
          <t>Common stock offering price (in USD per share) | $ / shares</t>
        </is>
      </c>
      <c r="B4" s="7"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Consolidated Balance Sheets: Year Ended 2024 2023 (in thousands) Balance at beginning of period $ 96,227 $ 69,869 Additional obligations incurred 23,959 21,529 Accretion expense 6,652 4,905 Other (111) (76) Balance at end of period $ 126,727 $ 96,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12 Months Ended</t>
        </is>
      </c>
    </row>
    <row r="2">
      <c r="B2" s="2" t="inlineStr">
        <is>
          <t>Dec. 31, 2024</t>
        </is>
      </c>
    </row>
    <row r="3">
      <c r="A3" s="3" t="inlineStr">
        <is>
          <t>Receivables [Abstract]</t>
        </is>
      </c>
      <c r="B3" s="4" t="inlineStr">
        <is>
          <t xml:space="preserve"> </t>
        </is>
      </c>
    </row>
    <row r="4">
      <c r="A4" s="4" t="inlineStr">
        <is>
          <t>Customer Notes Receivable</t>
        </is>
      </c>
      <c r="B4" s="4" t="inlineStr">
        <is>
          <t>Customer Notes Receivable We offer a loan program, under which the customer finances the purchase of a solar energy system, energy storage system and/or accessory through a customer agreement for a term of 10, 15 or 25 years. The following table presents the detail of customer notes receivable as recorded in the Consolidated Balance Sheets and the corresponding fair values: As of December 31, 2024 2023 (in thousands) Customer notes receivable $ 4,258,386 $ 4,029,025 Allowance for credit losses (140,049) (116,477) Customer notes receivable, net $ 4,118,337 $ 3,912,548 Estimated fair value, net $ 3,974,477 $ 3,800,754 The following table presents the changes in the allowance for credit losses related to customer notes receivable as recorded in other current assets and customer notes receivable, net in the Consolidated Balance Sheets: Year Ended 2024 2023 (in thousands) Balance at beginning of period $ 116,477 $ 81,248 Provision for current expected credit losses (1) 23,572 35,229 Balance at end of period $ 140,049 $ 116,477 (1) For the years ended December 31, 2024 and 2023, the provision for current expected credit losses related to customer notes receivable was 2% and 4%, respectively, of total operating expense. The following tables present additional information related to our customer notes receivable. As of December 31, 2024 2023 (in thousands) Investment in loan solar energy systems, energy storage systems and/or accessories not yet placed in service $ 46,352 $ 159,066 Accrued interest receivable related to customer notes receivable $ 6,657 $ 14,305 Customer notes receivable not accruing interest $ 98,680 $ 34,200 Allowance recorded for loans on nonaccrual status $ 2,783 $ 754 Year Ended 2024 2023 (in thousands) Interest income related to customer notes receivable $ 130,550 $ 98,848 Interest income recognized for loans on nonaccrual status $ — $ — Accrued interest receivable written off by reversing interest income $ 178 $ 63 In May 2024, we ceased originating home security and monitoring loans with Brinks Home. In connection therewith, we sold approximately 58,000 home security and monitoring loans to Brinks Home. During the year ended December 31, 2024, we sold additional accessory loans to a third party. While we still have an obligation to service the accessory loans sold during the year ended December 31, 2024, no such obligation exists for the home security and monitoring loans sold in May 2024. During the year ended December 31, 2024, we sold approximately 65,000 accessory loans with a net customer notes receivable balance of $142.6 million for $84.9 million and recognized a loss of $43.4 million, which is recorded in other operating (income) expense in the Consolidated Statements of Operations. As of December 31, 2024, $4.4 million is recorded in accounts receivable—other, net and $5.2 million is recorded in other assets for sales proceeds not yet received.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December 31, 2024 2023 (in thousands) 1-90 days past due $ 169,904 $ 164,150 91-180 days past due 49,056 40,428 Greater than 180 days past due 166,091 77,110 Total past due (1) 385,051 281,688 Not past due 3,873,335 3,747,337 Total $ 4,258,386 $ 4,029,025 (1) As of December 31, 2024 and 2023, the total amount past due as a percent of gross customer notes receivable was 9% and 7%, respectively. As of December 31, 2024 and 2023, the amortized cost of our customer notes receivable more than 90 days past due but not on nonaccrual status was $116.5 million and $83.3 million, respectively. The following table presents the amortized cost by origination year of our customer notes receivable based on payment activity: Amortized Cost by Origination Year 2024 2023 2022 2021 2020 Prior Total (in thousands) Payment performance: Performing $ 489,635 $ 1,285,215 $ 1,254,490 $ 654,532 $ 198,621 $ 209,802 $ 4,092,295 Nonperforming (1) 11,562 52,951 52,760 26,209 7,306 15,303 166,091 Total $ 501,197 $ 1,338,166 $ 1,307,250 $ 680,741 $ 205,927 $ 225,105 $ 4,258,386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ur subsidiaries with long-term debt include Sunnova Energy Corporation, Sunnova EZ-Own Portfolio, LLC ("EZOP"), Sunnova Helios II Issuer, LLC ("HELII"), Sunnova RAYS I Issuer, LLC ("RAYSI"), Sunnova Helios III Issuer, LLC ("HELIII"), Sunnova TEP Holdings, LLC ("TEPH"), Sunnova Sol Issuer, LLC ("SOLI"), Sunnova Helios IV Issuer, LLC ("HELIV"), Sunnova Asset Portfolio 8, LLC ("AP8"), Sunnova Sol II Issuer, LLC ("SOLII"), Sunnova Helios V Issuer, LLC ("HELV"), Sunnova Sol III Issuer, LLC ("SOLIII"), Sunnova Helios VI Issuer, LLC ("HELVI"), Sunnova Helios VII Issuer, LLC ("HELVII"), Sunnova Helios VIII Issuer, LLC ("HELVIII"), Sunnova Sol IV Issuer, LLC ("SOLIV"), Sunnova Helios IX Issuer, LLC ("HELIX"), Sunnova Helios X Issuer, LLC ("HELX"), Sunnova Inventory Supply, LLC ("IS"), Sunnova Sol V Issuer, LLC ("SOLV"), Sunnova Helios XI Issuer, LLC ("HELXI"), Sunnova Helios XII Issuer, LLC ("HELXII"), Sunnova Asset Portfolio 9, LLC ("AP9"), Sunnova Hestia I Borrower, LLC ("HESI"), Sunnova Business Markets Borrower, LLC ("BMB"), Sunnova Sol VI Issuer, LLC ("SOLVI"), Sunnova Helios XIII Issuer, LLC ("HELXIII"), Sunnova Hestia II Borrower, LLC ("HESII"), Sunnova Helios XIV Issuer, LLC ("HELXIV"), Sunnova Sol VII Issuer, LLC ("SOLVII"), Sunnova Sol VIII Issuer, LLC ("SOLVIII") and Sunnova Aurora I Issuer, LLC ("AURI"). The following table presents the detail of long-term debt as recorded in current portion of long-term debt and long-term debt, net in the Consolidated Balance Sheets: Year Ended December 31, 2024 Weighted Average Effective Interest Rates As of December 31, 2024 Year Ended As of December 31, 2023 Long-term Current Long-term Current (in thousands, except interest rates) SEI 0.25% convertible senior notes 0.71 % $ 575,000 $ — 0.71 % $ 575,000 $ — 2.625% convertible senior notes 3.03 % 600,000 — 3.03 % 600,000 — Debt discount, net (13,918) — (19,174) — Deferred financing costs, net (535) — (748) — Sunnova Energy Corporation Notes payable 9.73 % — 2,489 7.07 % — 3,084 5.875% senior notes 6.52 % 400,000 — 6.53 % 400,000 — 11.75% senior notes 12.29 % 400,000 — 12.02 % 400,000 — Debt discount, net (10,888) — (13,288) — Deferred financing costs, net (8,695) — (12,119) — EZOP Revolving credit facility 10.84 % 166,640 — 8.72 % 511,000 — Debt discount, net (137) — (302) — HELII Solar asset-backed notes 5.61 % 185,698 9,569 5.64 % 194,933 9,065 Debt discount, net (19) — (24) — Deferred financing costs, net (2,289) — (2,926) — RAYSI Solar asset-backed notes 5.55 % 98,968 6,725 5.55 % 105,096 6,349 Debt discount, net (535) — (753) — Deferred financing costs, net (2,537) — (3,004) — HELIII Solar loan-backed notes 4.44 % 78,963 9,550 4.43 % 86,232 9,983 Debt discount, net (975) — (1,250) — Deferred financing costs, net (936) — (1,200) — TEPH Revolving credit facility 10.26 % 1,167,950 — 10.03 % 1,036,600 — Debt discount, net (618) — (1,168) — SOLI Solar asset-backed notes 3.93 % 319,437 15,817 3.91 % 335,874 12,965 Debt discount, net (61) — (74) — Deferred financing costs, net (4,732) — (5,769) — HELIV Solar loan-backed notes 4.15 % 90,017 10,249 4.16 % 97,458 10,854 Debt discount, net (274) — (417) — Deferred financing costs, net (1,330) — (1,955) — AP8 Credit facility 8.92 % — — 9.42 % — 215,000 Notes payable 6.02 % 71,754 3,246 — — Deferred financing costs, net (6,095) — — — SOLII Solar asset-backed notes 2.90 % 213,340 6,314 3.90 % 221,955 7,195 Debt discount, net (48) — (56) — Deferred financing costs, net (3,316) — (3,948) — HELV Solar loan-backed notes 2.51 % 125,690 12,675 2.49 % 134,473 13,496 Debt discount, net (394) — (540) — Deferred financing costs, net (1,538) — (2,094) — SOLIII Solar asset-backed notes 2.83 % 241,168 13,672 2.81 % 257,545 15,762 Debt discount, net (86) — (102) — Deferred financing costs, net (4,113) — (4,871) — HELVI Solar loan-backed notes 2.12 % 151,053 12,706 2.10 % 159,901 13,521 Debt discount, net (24) — (32) — Deferred financing costs, net (1,786) — (2,345) — HELVII Solar loan-backed notes 2.53 % 117,257 9,593 2.53 % 123,494 10,221 Debt discount, net (24) — (31) — Deferred financing costs, net (1,395) — (1,797) — HELVIII Solar loan-backed notes 3.66 % 231,415 18,768 3.62 % 243,020 19,995 Debt discount, net (3,450) — (4,355) — Deferred financing costs, net (2,689) — (3,395) — SOLIV Solar asset-backed notes 5.93 % 313,897 8,861 5.90 % 325,612 8,464 Debt discount, net (7,678) — (9,440) — Deferred financing costs, net (5,498) — (6,759) — HELIX Solar loan-backed notes 5.67 % 188,266 13,039 5.64 % 196,174 15,246 Debt discount, net (2,459) — (3,027) — Deferred financing costs, net (2,273) — (2,798) — HELX Solar loan-backed notes 8.12 % 195,838 14,049 7.38 % 200,842 19,996 Debt discount, net (11,983) — (17,015) — Deferred financing costs, net (2,245) — (3,064) — IS Revolving credit facility 11.11 % 7,419 — 8.90 % 31,300 — SOLV Solar asset-backed notes 6.94 % 304,150 8,256 6.93 % 312,844 7,775 Debt discount, net (12,049) — (15,491) — Deferred financing costs, net (5,197) — (6,682) — HELXI Solar loan-backed notes 6.51 % 243,339 16,788 6.29 % 247,251 31,240 Debt discount, net (10,171) — (12,007) — Deferred financing costs, net (3,957) — (5,195) — HELXII Solar loan-backed notes 7.01 % 199,779 16,625 6.71 % 210,263 26,661 Debt discount, net (10,281) — (13,065) — Deferred financing costs, net (3,269) — (4,135) — AP9 Revolving credit facility 26.25 % — — 19.30 % 12,118 — Debt discount, net — — (572) — HESI Solar loan-backed notes 6.14 % 205,206 19,408 10.94 % 213,432 26,625 Debt discount, net (6,469) — (7,616) — Deferred financing costs, net (5,954) — (7,058) — BMB Revolving credit facility 312.19 % — 832 — — SOLVI Solar asset-backed notes 6.81 % 218,720 4,060 — — Debt discount, net (11,055) — — — Deferred financing costs, net (5,603) — — — HELXIII Solar loan-backed notes 6.31 % 187,671 21,355 — — Debt discount, net (6,581) — — — Deferred financing costs, net (4,512) — — — HESII Solar loan-backed notes 6.25 % 146,019 16,618 — — Debt discount, net (112) — — — Deferred financing costs, net (6,366) — — — HELXIV Solar loan-backed notes 7.33 % 191,022 34,275 — — Debt discount, net (6,976) — — — Deferred financing costs, net (4,945) — — — SOLVII Solar asset-backed notes 7.06 % 313,229 5,467 — — Debt discount, net (8,657) — — — Deferred financing costs, net (8,984) — — — SOLVIII Solar asset-backed notes 6.81 % 298,510 9,590 — — Debt discount, net (5,569) — — — Deferred financing costs, net (9,245) — — — AURI Solar asset-backed notes 6.36 % 146,569 6,632 — — Debt discount, net (12,740) — — — Deferred financing costs, net (6,540) — — — Total $ 8,133,179 $ 327,228 $ 7,030,756 $ 483,497 Availability. As of December 31, 2024, we had $623.8 million of available borrowing capacity, subject to certain conditions, under our various financing arrangements, consisting of $383.4 million under the EZOP revolving credit facility, $194.1 million under the TEPH revolving credit facility, $42.6 million under the IS revolving credit facility and $3.8 million under the BMB revolving credit facility. As of December 31, 2024,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In May 2021, we issued and sold an aggregate principal amount of $575.0 million of our 0.25% convertible senior notes (0.25% convertible senior notes) in a private placement at a discount to the initial purchasers of 2.5%, for an aggregate purchase price of $560.6 million. The 0.25% convertible senior notes mature in December 2026 unless earlier redeemed, repurchased or converted. In connection with the pricing of the 0.25% convertible senior notes, we used proceeds of $91.7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60.00 per share, subject to adjustments. The capped call transactions cover, subject to customary adjustments, the number of shares of our common stock initially underlying the 0.25% convertible senior notes. As the capped call transactions meet certain accounting criteria, they are classified as stockholders' equity and therefore, are recorded in additional paid-in capital—common stock in the Consolidated Balance Sheets and are not accounted for as derivatives. The holders of our 0.25% convertible senior notes may convert their notes at their option at any time prior to September 1, 2026 only under the following circumstances: (a) during any calendar quarter commencing after the calendar quarter ending on September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c) with respect to notes called for redemption (or deemed called for redemption), at any time prior to the close of business on the second scheduled trading day immediately preceding the redemption date or (d) upon the occurrence of specified corporate events. On or after September 1, 2026 until the close of business on the second scheduled trading day immediately preceding the maturity date, holders may convert their notes at any time, regardless of the foregoing circumstances. Upon conversion, we will be required to pay or deliver, as the case may be, cash, shares of our common stock or a combination of cash and shares of our common stock, at our election. The conversion rate of our 0.25% convertible senior notes will initially be 28.9184 shares of common stock per $1,000 principal amount of notes (equivalent to an initial conversion price of approximately $34.58 per share of common stock). The conversion rate will be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notes called (or deemed called) in connection with such a corporate event or notice of redemption, as the case may be. We may not redeem our 0.25% convertible senior notes prior to June 5, 2024. We may redeem for cash all or any portion of the notes, at our option, on or after June 5,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In August 2022, we issued and sold an aggregate principal amount of $600.0 million of our 2.625% convertible senior notes (2.625% convertible senior notes) in a private placement at a discount to the initial purchasers of 2.5%, for an aggregate purchase price of $585.0 million. The 2.625% convertible senior notes mature in February 2028 unless earlier redeemed, repurchased or converted. In connection with the pricing of the 2.625% convertible senior notes, we used proceeds of $48.4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34.24 per share, subject to adjustments. The capped call transactions cover, subject to customary adjustments, the number of shares of our common stock initially underlying the 2.625% convertible senior notes. As the capped call transactions meet certain accounting criteria, they are classified as stockholders' equity and therefore, are recorded in additional paid-in capital—common stock in the Consolidated Balance Sheets and are not accounted for as derivatives. The holders of our 2.625% convertible senior notes may convert their notes at their option at any time prior to November 15, 2027 only under the following circumstances:(a) during any calendar quarter commencing after the calendar quarter ending on December 31, 2022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c) with respect to notes called for redemption (or deemed called for redemption), at any time prior to the close of business on the second scheduled trading day immediately preceding the redemption date or (d) upon the occurrence of specified corporate events. On or after November 15, 2027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The conversion rate of our 2.625% convertible senior notes will initially be 29.2039 shares of common stock per $1,000 principal amount of notes (equivalent to an initial conversion price of approximately $34.24 per share of common stock). The conversion rate will be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notes called (or deemed called) in connection with such a corporate event or notice of redemption, as the case may be. We may not redeem our 2.625% convertible senior notes prior to August 20, 2025. We may redeem for cash all or any portion of the notes, at our option, on or after August 20, 2025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Sunnova Energy Corporation Debt . In August 2021, Sunnova Energy Corporation issued and sold an aggregate principal amount of $400.0 million of 5.875% senior notes (5.875% senior notes) at a discount to the initial purchasers of approximately 1.24%, for an aggregate purchase price of $395.0 million. The 5.875% senior notes mature in September 2026 and are initially guaranteed on a senior unsecured basis by SEI and a wholly-owned subsidiary of Sunnova Energy Corporation. In June 2023, Sunnova Energy Corporation entered into an arrangement to finance $6.8 million of insurance premiums at an annual interest rate of 7.24% over ten months. In August 2023, Sunnova Energy Corporation entered into an arrangement to finance $1.5 million of insurance premiums at an annual interest rate of 7.49% over ten months. In September 2023, Sunnova Energy Corporation entered into an arrangement to finance $1.9 million of insurance premiums at an annual interest rate of 7.49% over nine months. In September 2023, Sunnova Energy Corporation issued and sold an aggregate principal amount of $400.0 million of 11.75% senior notes (11.75% senior notes) at a discount to the initial purchasers of approximately 2.74%, for an aggregate purchase price of approximately $389.0 million. The 11.75% senior notes mature in October 2028 and are initially guaranteed on a senior unsecured basis by SEI and a wholly-owned subsidiary of Sunnova Energy Corporation. In June 2024, Sunnova Energy Corporation entered into an arrangement to finance $8.3 million of insurance premiums at an annual interest rate of 7.74% over ten months. EZOP Debt . In April 2017, EZOP, a special purpose entity, entered into a secured revolving credit facility with Credit Suisse AG, New York Branch, as agent, and the lenders party thereto, for an aggregate commitment amount of $100.0 million with a maturity date of April 2019. In August 2017, the aggregate commitment amount was reduced to $70.0 million and in March 2019, the aggregate commitment amount was increased to $200.0 million. The EZOP revolving credit facility allows for the pooling and transfer of eligible loans on a non-recourse basis subject to certain limited exceptions. The proceeds of the loans under the EZOP revolving credit facility are available to purchase or otherwise acquire loans (which we originated) directly from Sunnova Asset Portfolio 7 Holdings, LLC ("AP7H") pursuant to a sale and contribution agreement, fund certain reserve accounts that are required to be maintained by EZOP in accordance with the EZOP revolving credit agreement and pay fees and expenses incurred in connection with the EZOP revolving credit facility. The amount available for borrowings at any one time under the EZOP revolving credit facility is limited to a borrowing base amount determined at each borrowing and calculated based on the aggregate solar loan balance of eligible solar loans of EZOP multiplied by the weighted average advance rate. Interest on the borrowings under the EZOP revolving credit facility is due monthly. Borrowings under the EZOP revolving credit facility bear interest at an annual rate equal to the weighted-average cost to the lender of any commercial paper (to the extent the lender funds an advance by issuing commercial paper) plus 3.50% during the commitment availability period and 4.50% after the commitment availability period. The EZOP revolving credit facility requires EZOP to pay a fee based on the daily unused portion of the commitments under the EZOP revolving credit facility. Payments from the loans will be deposited into accounts established pursuant to the EZOP revolving credit facility and applied in accordance with a cash waterfall in the manner specified in the EZOP revolving credit facility. EZOP is also required to maintain certain reserve accounts for the benefit of the lenders under the EZOP revolving credit facility, each of which must remain funded at all times to the levels specified in the credit agreement. In connection with the EZOP revolving credit facility, certain of our affiliates receive a fee for managing and servicing the solar loan agreements and related solar energy systems pursuant to management and servicing agreements. In addition, Sunnova Energy Corporation has guaranteed (a) the manager's obligations to manage the solar loan agreements and related solar energy systems pursuant to the management agreement, (b) the servicer's obligations to service the solar loan agreements and related solar energy systems pursuant to the servicing agreement, (c) AP7H's obligations to repurchase or substitute certain ineligible solar loans sold to EZOP pursuant to certain sale and contribution agreements and (d) certain indemnification obligations related to its affiliates in connection with the EZOP revolving credit facility, but does not provide a general guarantee of the creditworthiness of the assets of EZOP pledged as the collateral for the EZOP revolving credit facility. Under the limited guarantee, Sunnova Energy Corporation is subject to certain financial covenants regarding tangible net worth, working capital and restrictions on the use of proceeds from the EZOP revolving credit facility. In March 2021, we amended the EZOP revolving credit facility to, among other things, (a) extend the maturity date to November 2023 and (b) increase the uncommitted maximum facility amount from $200.0 million to $350.0 million. In June 2022, we amended the EZOP revolving credit facility to, among other things, (a) extend the scheduled commitment termination date to May 2024, (b) extend the facility maturity date to November 2024, (c) increase the aggregate commitment amount from $200.0 million to $400.0 million, subject to reductions based on the outstanding principal balance of advances over certain time periods, (d) increase the uncommitted maximum facility amount from $350.0 million to $475.0 million, (e) modify the interest rate on borrowings from accruing based on the London interbank offered rate ("LIBOR") to accruing based on Term SOFR (as defined by such revolving credit facility), plus a Term SOFR (as defined by such revolving credit facility) spread adjustment, (f) add an amortization event related to certain of our subsidiaries ceasing to originate solar loans (subject to certain thresholds, time periods and exceptions set forth therein), (g) add concentration limits for solar loans (1) with obligors with credit scores below certain thresholds and (2) for which the original principal balance exceeds a certain threshold and (h) modify eligibility requirements for solar loans to increase the permitted maximum original principal balance. In July 2022, we amended the EZOP revolving credit facility to, among other things, increase the uncommitted maximum facility amount from $475.0 million to $535.0 million until the earlier to occur of (a) September 29, 2022 and (b) the date upon which a specific sale of borrowing base assets and a related prepayment of outstanding debt thereunder occurs, upon the occurrence of which the uncommitted maximum facility amount will return to $475.0 million. In August 2022, we amended the EZOP revolving credit facility to, among other things, (a) increase the aggregate commitment amount from $400.0 million to $450.0 million, (b) increase the uncommitted maximum facility amount from $535.0 million to $585.0 million, (c) amend certain provisions addressing the allocation of advances and principal payments among the lenders, (d) amend certain provisions addressing lender consent rights and related matters and (e) include certain provisions addressing service incentives and related matters. In September 2022, we amended the EZOP revolving credit facility to, among other things, (a) decrease the uncommitted maximum facility amount from $585.0 million to $575.0 million and (b) amend certain provisions related to the agent's allocation of certain payments made to the lenders. In February 2023, we amended the EZOP revolving credit facility to, among other things, (a) increase the aggregate commitment amount from $450.0 million to $675.0 million, (b) increase the uncommitted maximum facility amount from $575.0 million to $800.0 million, (c) amend certain provisions related to the allocation of certain payments made to the lenders, (d) amend certain provisions related to excess concentration limits and eligibility criteria to permit us and our affiliates to provide warranties of, and replacements for, load controllers and generators in connection with the related solar loan contracts and (e) add provisions to allow EZOP to request an increase in the aggregate commitment amount (subject to certain conditions) by adding additional lenders to the EZOP revolving credit facility. In February 2023, Credit Suisse AG ("Credit Suisse") sold a significant part of its Securitized Products Group (the "Credit Suisse Securitized Products Sale") to Apollo Global Management ("Apollo"). Subsequently, Apollo publicly announced the majority of the assets and professionals associated with the sale are now part of or managed by ATLAS SP Partners, a new stand-alone credit firm focused on asset-backed financing and capital markets solutions ("Atlas"). In March 2023, in connection with the Credit Suisse Securitized Products Sale, certain of our subsidiaries consented to the assignment of the loans and commitments of the Credit Suisse lenders to the Atlas lenders (such assignment, the "EZOP Assignment") under the EZOP revolving credit facility. In connection with the EZOP Assignment, Credit Suisse AG, New York Branch ("CSNYB") resigned as the agent under the EZOP revolving credit facility, Atlas Securitized Products Holdings, L.P. (the "Successor Agent") was appointed as the successor agent thereunder and, in connection with such appointment, the Successor Agent assumed the agent roles under the EZOP revolving credit facility. In connection with the appointment of Atlas as Successor Agent, the borrowers and the lenders party to the applicable agency resignation and appointment agreements consented to, among other things, Atlas' ability to assign the agent role under the EZOP revolving credit facility to one of its affiliates subject to certain conditions set forth therein. In March 2023, after the EZOP Assignment, we amended the EZOP revolving credit facility to, among other things, (a) increase the aggregate commitment amount from $675.0 million to $775.0 million, (b) increase the uncommitted maximum facility amount from $800.0 million to $900.0 million, (c) amend and supplement certain defaulting lender provisions and (d) update the references from CSNYB, the predecessor agent, to Atlas, the successor agent, and remove or modify certain provisions related to the borrowing, funding and allocation of payments among the previous lender syndicate (that previously included lenders affiliated with Credit Suisse that, prior to the date of the amendment to the EZOP revolving credit facility and pursuant to the EZOP Assignment, had assigned their loans and commitments to lenders affiliated with Atlas). In August 2023, we amended and restated the EZOP revolving credit facility to, among other things, (a) increase the aggregate commitment amount from $775.0 million to $875.0 million, (b) increase the uncommitted maximum facility amount from $900.0 million to $1.0 billion, (c) extend the maturity date from November 2024 to November 2025 and (d) amend the Advance Rate (as defined therein). In October 2023, we amended the EZOP revolving credit facility to, among other things, reallocate commitments among the lenders. In February 2024, we amended the EZOP revolving credit facility to, among other things, (a) reflect certain assignments of commitments occurring within the Atlas Lender Group (as defined by such revolving credit facility) without increasing the existing commitments, and the assignment of the role of the Atlas funding agent for the Atlas Lender Group, (b) amend the thresholds for certain "Amortization Events" (as defined by such revolving credit facility) and (c) modify the "Liquidity Reserve Account Required Balance" (as defined by such revolving credit facility). In March 2024, we amended the EZOP revolving credit facility to, among other things, (a) amend the Advance Rate, Excess Concentration Amount (in each case, as defined by such revolving credit facility) and certain related definitions and (b) amend the eligibility criteria for the Solar Loans (as defined by such revolving credit facility). In June 2024, we amended the EZOP revolving credit facility to, among other things, (a) reflect the exit of the RBC Committed Lender, RBC Conduit Lender and RBC Funding Agent (each as defined by such revolving credit facility) from the facility and (b) reflect the joinder of Royal Bank of Canada as a Committed Lender and Funding Agent (each as defined by such revolving credit facility) and the establishment of a new Royal Bank of Canada Lender Group (as defined by such revolving credit facility). In December 2024, we amended the EZOP revolving credit facility to, among other things, (a) extend the maturity date from November 2025 to February 2026, (b) decrease the aggregate commitment amount from $875.0 million to $550.0 million, (c) decrease the maximum facility amount from $1.0 billion to $550.0 million and (d) make certain updates to the definition of "Excess Concentration Amount". HELII Debt . In November 2018, we pooled and transferred eligible solar energy systems and the related asset receivables into HELII, a special purpose entity, that issued $202.0 million in aggregate principal amount of Series 2018-1 Class A solar asset-backed notes and $60.7 million in aggregate principal amount of Series 2018-1 Class B solar asset-backed notes (collectively, the "HELII Notes") with a maturity date of July 2048. The HELII Notes were issued at a discount of 0.02% for Class A and 0.02% for Class B and bear interest at an annual rate equal to 4.87% and 7.71% for the Class A and Class B notes, respectively. The cash flows generated by these solar energy systems are used to service the semi-annual principal and interest payments on the HELII Notes and satisfy HELII's expenses, and any remaining cash can be distributed to Helios Depositor II, LLC, HELII's sole member. In connection with the HELII Notes,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BS Holdings, LLC's obligations to repurchase or substitute certain ineligible solar energy systems eventually sold to HELII pursuant to the sale and contribution agreement. HELII is also required to maintain certain reserve accounts for the benefit of the holders of the HELII Notes, each of which must remain funded at all times to the levels specified in the HELII Notes. The indenture requires HELII to track the DSCR of (a) the amount of certain payments received from customers, certain performance based incentives, certain energy credits and any applicable insurance proceeds as of a specific date to (b) interest and scheduled principal due on the HELII Notes as of such date with the potential to enter into an early amortization period if the DSCR drops below a certain threshold. The holders of the HELII Notes have no recourse to our other assets except as expressly set forth in the HELII Notes. RAYSI Debt . In March 2019,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The notes were issued with no discount for Class A and at a discount of 6.50% for Class B and bear interest at an annual rate equal to 4.95% and 6.35% for the Class A and Class B notes, respecti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and Caps on EZOP Debt. During the years ended December 31, 2024 and 2023, EZOP entered into interest rate swaps and caps for an aggregate notional amount of $277.4 million and $1.1 billion, respectively, to economically hedge its exposure to the variable interest rates on a portion of the outstanding EZOP debt. No collateral was posted for the interest rate swaps and caps as they are secured under the EZOP revolving credit facility. In July 2024, the notional amount of the interest rate swaps and caps began decreasing to match EZOP's estimated monthly principal payments on the debt. During the years ended December 31, 2024 and 2023, EZOP unwound interest rate swaps and caps with an aggregate notional amount of $699.7 million and $798.0 million, respectively, and recorded a realized gain of $27.0 million and $45.8 million, respectively. Interest Rate Swaps and Caps on TEPH Debt. During the years ended December 31, 2024 and 2023, TEPH entered into interest rate swaps and caps for an aggregate notional amount of $1.2 billion and $851.6 million, respectively, to economically hedge its exposure to the variable interest rates on a portion of the outstanding TEPH debt. No collateral was posted for the interest rate swaps and caps as they are secured under the TEPH revolving credit facility. In October 2025, the notional amount of the interest rate swaps and caps will begin decreasing to match TEPH's estimated quarterly principal payments on the debt. During the years ended December 31, 2024 and 2023, TEPH unwound interest rate swaps and caps with an aggregate notional amount of $837.2 million and $241.1 million, respectively, and recorded a realized gain of $26.6 million and $9.7 million, respectively. Interest Rate Swaps and Caps on AP8 Debt. During the years ended December 31, 2024 and 2023, AP8 entered into interest rate swaps and caps for an aggregate notional amount of $0 and $140.0 million, respectively, to economically hedge its exposure to the variable interest rates on a portion of the outstanding AP8 debt. No collateral was posted for the interest rate swaps and caps as they are secured under the AP8 revolving credit facility. The notional amount of the interest rate swaps and caps is locked for the life of the contract. During the years ended December 31, 2024 and 2023, AP8 unwound interest rate swaps and caps with an aggregate notional amount of $215.0 million and $0, respectively, and recorded a realized loss of $1.9 million and a realized gain of $1.1 million, respectively. In December 2024, all AP8 interest rate swaps and caps were unwound and terminated. Interest Rate Swaps and Caps on AP9 Debt. During the years ended December 31, 2024 and 2023, AP9 entered into interest rate swaps and caps for an aggregate notional amount of $0 and $25.0 million, respectively, to economically hedge its exposure to the variable interest rates on a portion of the outstanding AP9 debt. No collateral was posted for the interest rate swaps and caps as they are secured under the AP9 revolving credit facility. During the years ended December 31, 2024 and 2023, AP9 unwound interest rate swaps and caps with an aggregate notional amount of $25.0 million and $0, respectively, and recorded a realized loss of $620,000 and a realized gain of $62,000, respectively. In September 2024, all AP9 interest rate swaps and caps were unwound and terminated. The following table presents a summary of the outstanding derivative instruments: As of December 31, 2024 2023 Effective Termination Fixed Aggregate Effective Termination Fixed Aggregate (in thousands, except interest rates) EZOP June 2024 - November 2024 June 2029 - December 2031 4.000% $ 148,303 July 2023 - December 2023 December 2028 - November 2035 2.000% $ 489,581 TEPH December 2023 - August 2024 April 2038 - January 2043 3.430% - 4.312% 1,130,190 July 2022 - December 2023 October 2031 - October 2041 2.620% - 4.202% 994,403 AP8 — November 2022 - August 2023 September 2025 4.250% 215,000 AP9 — September 2023 September 2027 4.250% 25,000 Total $ 1,278,493 $ 1,723,984 The following table presents the fair value of the interest rate swaps and caps as recorded in the Consolidated Balance Sheets: As of December 31, 2024 2023 (in thousands) Other assets $ 11,954 $ 55,471 We did not designate the interest rate swaps and caps as hedging instruments for accounting purposes. As a result, we recognize changes in fair value immediately in interest expense, net. The following table presents the impact of the interest rate swaps and caps as recorded in the Consolidated Statements of Operations: Year Ended 2024 2023 2022 (in thousands) Realized gain $ (51,047) $ (56,623) $ (51,207) Unrealized (gain) loss 3,771 67,318 (19,451) Total $ (47,276) $ 10,695 $ (70,6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tax (benefit) expense consists of the following: Year Ended 2024 2023 2022 (in thousands) Current: Federal $ (157,957) $ (15,893) $ — State and territory 12,239 14,516 3,886 Current income tax (benefit) expense (145,718) (1,377) 3,886 Deferred: State and territory 1,205 354 — Deferred income tax expense 1,205 354 — Total income tax (benefit) expense $ (144,513) $ (1,023) $ 3,886 Our effective income tax benefit (expense) rate for the years ended December 31, 2024, 2023 and 2022 is 24%, 0% and (3)%, respectively. Total income tax differs from the amounts computed by applying the statutory income tax rate to loss before income tax primarily as a result of the intercompany sale of solar energy systems to our tax equity partnerships, our valuation allowance and income tax benefit from the sale of ITCs. The sources of these differences are as follows: Year Ended 2024 2023 2022 (in thousands) Loss before income tax $ (592,286) $ (503,449) $ (126,390) Statutory federal tax rate 21 % 21 % 21 % Tax benefit computed at statutory rate (124,380) (105,724) (26,542) State and territory income tax, net of federal (benefit) expense 12,615 14,804 (3,167) Adjustments from permanent differences: Tax equity activities 165,094 138,895 77,755 ITC sales (157,956) (15,893) — Redeemable noncontrolling interests and noncontrolling interests 16,775 17,738 (6,587) ITC recapture — — 101 Other 2,002 4,179 1,992 Decrease in valuation allowance, net (58,663) (55,022) (39,666) Total income tax (benefit) expense $ (144,513) $ (1,023) $ 3,886 The following table presents a reconciliation of the statutory federal tax rate to our effective income tax benefit (expense) rate: Year Ended 2024 2023 2022 Statutory federal tax rate 21 % 21 % 21 % State and territory income tax, net of federal (benefit) expense (2) (3) 3 Tax equity activities (27) (28) (62) ITC sales 26 3 — Redeemable noncontrolling interests and noncontrolling interests (3) (4) 5 Other — — (1) Decrease in valuation allowance, net 9 11 31 Total effective income tax benefit (expense) rate 24 % — % (3) % State, federal and foreign income tax (benefit) expense is $(144.5) million, $(1.0) million and $3.9 million for the years ended December 31, 2024, 2023 and 2022, respectively. The tax effects of temporary differences that give rise to significant portions of the deferred tax assets (liabilities) are as follows: As of December 31, 2024 2023 (tax effected, in thousands) Federal net operating loss carryforward $ 285,915 $ 238,447 State net operating loss carryforward 89,558 60,980 ITC carryforward 313,329 309,693 Foreign tax credit carryforward 8,297 18,087 Federal unused interest deduction carryforward 73,417 49,979 Equity-based compensation 10,618 22,935 Deferred revenue 7,331 7,433 Unrealized loss on derivatives 1,785 (17,119) Other deferred tax assets 59,423 48,619 Deferred tax assets 849,673 739,054 Fixed asset basis difference (315,435) (253,194) Intangible asset basis difference (22,386) (30,921) Investment in certain financing arrangements (367,350) (223,620) Other deferred tax liabilities (2,907) (4,259) Deferred tax liabilities (708,078) (511,994) Valuation allowance (143,154) (227,414) Net deferred tax liability $ (1,559) $ (354) We account for income taxes under ASC 740. We sell solar energy systems at a tax gain to our tax equity partnerships. Since the tax equity partnerships are considered variable interest entities, the tax gain is eliminated upon consolidation under U.S. GAAP. However, this is a taxable event for income tax purposes. As such, we recognize the tax expense when the sale occurs. A valuation allowance of $143.2 million and $227.4 million was recorded against our net deferred tax assets as of December 31, 2024 and 2023, respectively. We believe it is not more likely than not that future taxable income and the reversal of deferred tax liabilities will be sufficient to realize our net deferred tax assets. Our estimated federal tax net operating loss carryforward as of December 31, 2024 is approximately $1.4 billion, which will begin to expire in 2032 if not utilized. We also generated $18.9 million of Section 48(a) ITCs in 2024 for a net $313.3 million through December 31, 2024, which will begin to expire in 2033 if not utilized. This amount represents ITCs generated and retained for our benefit, independent of credits generated within tax equity partnerships, or those sold to a third party.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Should a provision for any interest or penalties relative to unrecognized tax benefits be necessary, it is our policy to accrue for such in our income tax accounts. There were no such accruals as of December 31, 2024 and 2023 and we do not expect a significant change in gross unrecognized tax benefits in the next twelve months. Our tax years after 2013 remain subject to examination by the IRS and by the taxing authorities in the states and territories in which we operate. Under the provisions of the Internal Revenue Code and similar state provisions, our net operating loss carryforwards and tax credit carryforwards are subject to review and possible adjustment by the IRS and state tax authorities. Under Sections 382 and 383 of the Internal Revenue Code, as well as similar state provisions, our net operating loss and tax credit carryforwards may be subject to an annual limitation in the event of certain cumulative changes in the ownership interest of certain significant shareholders over a three-year period in excess of 50%. This could limit the amount of tax attributes that can be utilized annually to offset future taxable income or tax liabilities. The amount of the annual limitation is determined based on the value of our company immediately prior to the ownership change. Subsequent ownership changes may further affect the limitation in future years. We experienced an ownership change in August 2020 as defined by Sections 382 and 383 of the Internal Revenue Code, which limits our future ability to utilize NOLs and tax credits generated before the ownership change. However, these limitations do not prevent the use of our NOLs to offset certain built-in gains, including deemed gains with respect to our cost recovery deductions, recognized by us within five years after the ownership change with respect to assets held by us at the time of the ownership change, or the use of our tax credits to offset related tax liabilities, to the extent of our net unrealized built-in gain at the time of the ownership change. We have determined that, based upon the size of our net unrealized built-in gain at the time of our 2020 ownership change and our projected recognition of deemed built-in gains in the five years following the ownership change, there is no impact on the balances for deferred taxes or valuation allowance. We conduct operations in the U.S. territories of Puerto Rico, Guam and the Commonwealth of the Northern Mariana Islands. As a result, our income tax expense includes the effects of taxes incurred in such jurisdictions where the tax code for the respective jurisdiction may have separate tax-reporting requirements. In August 2022, the Inflation Reduction Act of 2022 (the "IRA") was signed into law. Among other things, the IRA expanded and extended the tax credits available to solar energy projects in an effort to achieve President Biden's non-binding target of net-zero emissions by 2050. The IRA extends the investment tax credit for eligible solar energy projects through at least 2033 and, depending on the location of a particular project, its size, its ability to satisfy certain labor and domestic content requirements and the category of consumers it serves, the investment tax credit percentage can range between 6% and 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 and Noncontrolling Interests</t>
        </is>
      </c>
      <c r="B4" s="4" t="inlineStr">
        <is>
          <t>Redeemable Noncontrolling Interests and Noncontrolling Interests The following table summarizes our redeemable noncontrolling interests and noncontrolling interests as of December 31, 2024: Tax Equity Entity Balance Sheet Classification Date Class A Class A Member Sunnova TEP II, LLC ("TEPII") Redeemable noncontrolling interests December 2017 $ 45,000 Sunnova TEP III, LLC Redeemable noncontrolling interests January 2019 $ 50,000 Sunnova TEP IV-A, LLC ("TEPIVA") Noncontrolling interests August 2019 $ 75,000 Sunnova TEP IV-B, LLC ("TEPIVB") Noncontrolling interests December 2019 $ 50,000 Sunnova TEP IV-C, LLC ("TEPIVC") Noncontrolling interests February 2020 $ 75,000 Sunnova TEP IV-D, LLC ("TEPIVD") Noncontrolling interests May 2020 $ 155,000 Sunnova TEP IV-F, LLC Noncontrolling interests July 2020 $ 10,000 Sunnova TEP IV-E, LLC ("TEPIVE") Noncontrolling interests September 2020 $ 75,000 Sunnova TEP IV-G, LLC ("TEPIVG") Noncontrolling interests November 2020 $ 100,000 Sunnova TEP V-D, LLC ("TEPVD") Noncontrolling interests April 2021 $ 50,000 Sunnova TEP V-A, LLC Noncontrolling interests April 2021 $ 25,000 Sunnova TEP V-B, LLC ("TEPVB") Noncontrolling interests May 2021 $ 150,000 Sunnova TEP V-C, LLC ("TEPVC") Noncontrolling interests July 2021 $ 150,152 Sunnova TEP V-E, LLC Redeemable noncontrolling interests October 2021 $ 11,634 Sunnova TEP 6-A, LLC ("TEP6A") Noncontrolling interests December 2021 $ 57,676 Sunnova TEP 6-B, LLC ("TEP6B") Noncontrolling interests February 2022 $ 150,000 Sunnova TEP 6-E, LLC Redeemable noncontrolling interests May 2022 $ 17,452 Sunnova TEP 6-D, LLC ("TEP6D") Noncontrolling interests September 2022 $ 79,598 Sunnova TEP 6-C, LLC ("TEP6C") Redeemable noncontrolling interests October 2022 $ 30,000 Sunnova TEP 7-C, LLC Redeemable noncontrolling interests November 2022 $ 53,077 Sunnova TEP 7-A, LLC ("TEP7A") Noncontrolling interests December 2022 $ 61,364 Sunnova TEP 7-B, LLC Redeemable noncontrolling interests December 2022 $ 137,721 Sunnova TEP 7-D, LLC ("TEP7D") Noncontrolling interests December 2022 $ 250,000 Sunnova TEP 7-E, LLC Redeemable noncontrolling interests May 2023 $ 59,766 Sunnova TEP 7-G, LLC Redeemable noncontrolling interests August 2023 $ 111,704 Sunnova TEP 7-F, LLC Redeemable noncontrolling interests September 2023 $ 190,773 Sunnova TEP 8-A, LLC ("TEP8A") Noncontrolling interests December 2023 $ 59,000 Sunnova TEP 8-B, LLC Noncontrolling interests December 2023 $ 300,000 Sunnova TEP 8-C, LLC Redeemable noncontrolling interests December 2023 $ 103,950 Sunnova TEP 8-D, LLC Redeemable noncontrolling interests February 2024 $ 195,000 Sunnova TEP 8-E, LLC ("TEP8E") Noncontrolling interests May 2024 $ 250,000 Sunnova TEP 8-F, LLC Redeemable noncontrolling interests August 2024 $ 152,064 Sunnova TEP 8-G, LLC Redeemable noncontrolling interests October 2024 $ 95,040 Sunnova TEP 8-I, LLC Redeemable noncontrolling interests December 2024 $ 500,000 The purpose of the tax equity entities is to own and operate a portfolio of solar energy systems and energy storage systems. The terms of the tax equity entities' operating agreements contain allocations of taxable income (loss), Section 48(a) ITCs, Section 48E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that generally corresponds to the expiration of the recapture period associated with Section 48(a) ITCs and Section 48E ITCs or a year thereafter. The IRR flip date is the date on which the tax equity investor has achieved a contractual rate of return. From inception through the flip date, the Class A members' allocation of taxable income (loss) and Section 48(a) ITCs and Section 48E ITCs is generally 99% and the Class B members' allocation of taxable income (loss) and Section 48(a) ITCs and Section 48E ITCs is generally 1%. TEPIVA, TEPIVB, TEPIVC, TEPIVD, TEPIVE, TEPIVG, TEPVB, TEPVC, TEPVD, TEP6A, TEP6B, TEP6C, TEP6D, TEP7A, TEP7D, TEP8A and TEP8E also have a step-down period prior to the flip date during which the Class A members' allocation of certain items within taxable income (loss) become 67% and the Class B members' allocation of certain items within taxable income (loss) become 33% and TEPIVG, TEPVB, TEPVC and TEP6B also have an additional step-down period prior to the flip date during which the Class A members' allocation of certain items within taxable income (loss) are further reduced and the Class B members' allocation of certain items within taxable income (loss) are further increased.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have call options to allow either member to redeem the other member's interest in the tax equity entities upon the occurrence of certain contingent events, such as bankruptcy, dissolution/liquidation and forced divestitures of the tax equity entities. Additionally, except for TEPIVG, TEPVB and TEP6B, the Class B members have the option to purchase all Class A units, which is typically exercisable at any time during the periods specified under each respective governing document, and, in regard to the tax equity entities classified as redeemable noncontrolling interests, also have the contingent obligation to purchase all Class A units if the Class A members exercise their right to withdraw, which is typically exercisable at any time during the periods specified under each respective governing document. In June 2023, we exercised our purchase option to purchase 100% of the Class A member's interest in Sunnova TEP I, LLC ("TEPI") for $5.9 million. This purchase resulted in an increase in our equity in TEPI of $67.0 million. In October 2024, we exercised our purchase option to purchase 100% of the Class A members' interests in Sunnova TEP II-B, LLC ("TEPIIB") for approximately $4.2 million. This purchase resulted in an increase in our equity in TEPIIB of $33.4 million. The carrying values of the redeemable noncontrolling interests were equal to or greater than the estimated redemption values as of December 31, 2024 and 2023. Guarantees . We are contractually obligated to make certain Class A members whole for losses they may suffer in certain limited circumstances resulting from the disallowance or recapture of Section 48(a) ITCs and Section 48E ITCs. We have concluded the likelihood of a significant recapture event is remote and consequently have not recorded a liability for any potential recapture exposure. The maximum potential future payments we could be required to make under this obligation would depend on the IRS successfully asserting upon audit the fair market values of the solar energy systems sold or transferred to the tax equity entities as determined by us exceed the allowable basis for the systems for purposes of claiming Section 48(a) ITCs or Section 48E ITCs. The fair market values of the solar energy systems and related Section 48(a) ITCs and Section 48E ITCs are determined, and the Section 48(a) ITCs and Section 48E ITCs are allocated to the Class A members, in accordance with the tax equity entities' operating agreements. Due to uncertainties associated with estimating the timing and amounts of distributions, the likelihood of an event that may trigger repayment, forfeiture or recapture of Section 48(a) ITCs and Section 48E ITCs to such Class A members, and the fact that we cannot determine how the IRS will evaluate system values used in claiming Section 48(a) ITCs and Section 48E ITCs, we cannot determine the potential maximum future payments that are required under these guarantees. From time to time, we incur non-performance fees, which may include, but is not limited to, delays in the installation process and interconnection to the power grid of solar energy systems and other factors. The non-performance fees are settled by either a return of a portion of the Class A members' capital contributions or an additional payment to the Class A members. During the years ended December 31, 2024, 2023 and 2022, we paid $1.5 million, $766,000 and $9.5 million, respectively, related to non-performance fees. As of December 31, 2024 and 2023, we recorded a liability of $29.1 million and $3.2 million, respectively, related to non-performance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and 2023, our authorized number of shares of common stock was 1,000,000,000. In August 2023, we sold 5,865,000 shares of common stock at a public offering price of $14.75 per share. We received aggregate net proceeds of approximately $82.2 million, after deducting underwriting discounts and commissions of approximately $3.9 million and offering expenses of approximately $400,000. We used the net proceeds from the offering for general corporate purposes. During the years ended December 31, 2024, 2023 and 2022, we issued 636,555, 693,443 and 694,446 shares of our common stock to Len X, LLC pursuant to the terms of the earnout agreement, as amended, entered into in connection with the acquisition of SunStreet Energy Group,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ffective December 2013 and January 2015, we established and adopted two stock option plans (collectively, the "Prior Plans") after approval by our Board. The Prior Plans provided the aggregate number of shares of common stock that may be issued pursuant to stock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stock options shall not exceed 4,288,950 shares. No further awards may be made under the 2016 Plan.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In February 2024, the aggregate number of shares of common stock that may be issued pursuant to awards under the LTIP was increased by 2,960,908, an amount that, together with the shares remaining available for grant under the LTIP, is equal to 6,123,326 shares, or approximately 5% of the number of shares of common stock outstanding as of December 31, 2023. Awards granted under the LTIP contain a service condition and cease vesting for employees, consultants and directors upon termination of employment or service. The grant date fair value of awards granted under the LTIP will be recognized ratably over the applicable vesting period of each award (typically either one year, two years, three years or seven years). Stock Options During 2022, 538,758 stock options were granted and 18,383 stock options were exercised resulting in the issuance of 18,383 shares of common stock in exchange for $213,000. During 2023, 1,017,493 stock options were granted and 41,788 stock options were exercised resulting in the issuance of 41,788 shares of common stock in exchange for $540,000. During 2024, 1,989,147 stock options were granted and 11,357 stock options were exercised resulting in the issuance of 11,357 shares of common stock in exchange for $21,000. We used the following assumptions to apply the Black-Scholes option-pricing model to stock options granted during the years ended December 31, 2024, 2023 and 2022: Year Ended 2024 2023 2022 Expected dividend yield 0.00% 0.00% 0.00% Risk-free interest rate 4.08% - 4.42% 3.50% - 4.38% 2.40% Expected term (in years) 6.50 - 6.56 6.26 - 6.57 6.37 - 6.46 Volatility 74.49% - 78.23% 65.58% - 69.81% 58.76%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stock options. The following tables summarize stock option activity: Number Weighted Weighted Weighted Aggregate (in thousands) Outstanding, December 31, 2022 3,259,459 $ 18.48 4.75 $ 10,341 Granted 1,017,493 $ 15.01 9.23 $ 8.82 Exercised (41,788) $ 12.91 $ 203 Forfeited (217,015) $ 19.38 $ 8.77 Outstanding, December 31, 2023 4,018,149 $ 17.61 4.97 $ 5,542 Granted 1,989,147 $ 6.87 9.20 $ 4.25 Exercised (11,357) $ 1.85 $ 118 Forfeited (619,553) $ 14.75 $ 8.17 Outstanding, December 31, 2024 5,376,386 $ 14.00 5.44 $ — Exercisable, December 31, 2024 2,623,734 $ 17.02 1.96 $ — Vested and expected to vest, December 31, 2024 5,376,386 $ 14.00 5.44 $ — Non-vested, December 31, 2023 1,443,054 $ 10.78 Non-vested, December 31, 2024 2,752,652 $ 6.43 Year Ended 2024 2023 (in thousands, except number of stock options vested) Number of stock options vested 148,859 16,816 Grant date fair value of stock options vested $ 2,247 $ 309 As of December 31, 2024, there was $8.6 million of total unrecognized compensation expense related to stock options, which is expected to be recognized over the remaining weighted average period of 1.76 years. Restricted Stock Units The following tables summarize restricted stock unit activity related to equity classified awards: Number of Weighted Outstanding, December 31, 2022 1,609,615 $ 20.62 Granted 2,155,890 $ 14.50 Vested (1,009,102) $ 18.10 Forfeited (372,198) $ 17.78 Outstanding, December 31, 2023 2,384,205 $ 16.60 Granted 6,136,329 $ 5.85 Vested (2,135,502) $ 11.10 Forfeited (1,444,439) $ 9.70 Outstanding, December 31, 2024 4,940,593 $ 7.65 Year Ended 2024 2023 (in thousands, except number of restricted stock units vested) Number of restricted stock units vested 2,135,502 1,009,102 Grant date fair value of restricted stock units vested $ 23,698 $ 18,262 As of December 31, 2024, there was $26.3 million of total unrecognized compensation expense related to equity classified restricted stock units, which is expected to be recognized over the remaining weighted average period of 1.50 years. The following tables summarize restricted stock unit activity related to liability classified awards: Number of Weighted Outstanding, December 31, 2023 — $ — Granted 1,480,308 $ 6.29 Forfeited (352,100) $ 6.48 Outstanding, December 31, 2024 1,128,208 $ 3.43 Year Ended 2024 2023 (in thousands, except number of restricted stock units vested) Number of restricted stock units vested — — Grant date fair value of restricted stock units vested $ — $ — As of December 31, 2024, there was $2.8 million of total unrecognized compensation expense related to liability classified restricted stock units, which is expected to be recognized over the remaining weighted average period of 1.18 years. Employee Stock Purchase Plan ("ESPP") Effective May 2022, we established an ESPP. We are authorized to issue up to an aggregate 750,000 shares of common stock under the ESPP. The ESPP allows eligible employees to purchase shares of our common stock at a price per share equal to 95% of the lesser of the closing price of our common stock on the grant date or the purchase date. Payment for shares of our common stock is made as of the purchase date through payroll deductions on an after-tax basis over the designated purchase period. Each purchase period will generally be a six-month period commencing on January 1 and July 1 of each year, or such other period as the plan administrator may prescribe. The applicable purchase date is the last trading day of the purchase period or other such trading date designated by the plan administrator. An employee's payroll deductions under the ESPP are limited to 15% of the employee's eligible compensation with an annual limitation of $25,000. As of December 31, 2024 and 2023, the number of shares of common stock issued under the ESPP was 167,967 and 35,16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X</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our basic and diluted net loss per share: Year Ended 2024 2023 2022 (in thousands, except share and per share amounts) Net loss attributable to stockholders—basic and diluted $ (367,893) $ (417,961) $ (161,642) Net loss per share attributable to stockholders—basic and diluted $ (2.96) $ (3.53) $ (1.41) Weighted average common shares outstanding—basic and diluted 124,240,517 118,344,728 114,451,034 The following table presents the weighted average shares of common stock equivalents that were excluded from the computation of diluted net loss per share for the periods presented because including them would have been anti-dilutive: Year Ended 2024 2023 2022 Equity-based compensation awards 10,212,159 6,093,155 4,907,458 Convertible senior notes 34,150,407 34,150,407 23,228,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We are a party to a number of lawsuits, claims and governmental proceedings that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The following table presents the detail of performance guarantee obligations as recorded in the Consolidated Balance Sheets: As of December 31, 2024 2023 (in thousands) Other current liabilities $ 3,527 $ 2,667 Other long-term liabilities 5,179 4,086 Total $ 8,706 $ 6,753 The changes in our performance guarantee obligations are as follows: Year Ended 2024 2023 (in thousands) Balance at beginning of period $ 6,753 $ 4,845 Accruals 4,760 4,982 Settlements (2,807) (3,074) Balance at end of period $ 8,706 $ 6,753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Consolidated Statements of Operations: Year Ended 2024 2023 2022 (in thousands) Operating lease expense $ 3,019 $ 2,910 $ 2,753 Finance lease expense: Amortization expense 2,305 1,150 783 Interest on lease liabilities 277 109 60 Short-term lease expense 371 197 141 Variable lease expense 1,216 1,049 961 Total $ 7,188 $ 5,415 $ 4,698 The following table presents the detail of right-of-use assets and lease liabilities as recorded in other assets and other current liabilities/other long-term liabilities, respectively, in the Consolidated Balance Sheets: As of December 31, 2024 2023 (in thousands) Right-of-use assets: Operating leases $ 10,941 $ 13,247 Finance leases 14,684 4,085 Total right-of-use assets $ 25,625 $ 17,332 Current lease liabilities: Operating leases $ 2,951 $ 2,883 Finance leases 4,580 1,348 Long-term leases liabilities: Operating leases 11,105 14,005 Finance leases 6,939 1,631 Total lease liabilities $ 25,575 $ 19,867 Other information related to leases was as follows: Year Ended 2024 2023 2022 (in thousands) Cash paid for amounts included in the measurement of lease liabilities: Operating cash flows from operating leases $ 3,545 $ 2,765 $ 1,647 Operating cash flows from finance leases $ 277 $ 109 $ 60 Financing cash flows from finance leases $ 2,169 $ 1,059 $ 801 Right-of-use assets obtained in exchange for lease obligations: Operating leases $ 90 $ 741 $ 245 Finance leases $ 12,905 $ 2,759 $ 1,072 As of December 31, 2024 2023 Weighted average remaining lease term (years): Operating leases 4.58 5.51 Finance leases 3.59 3.12 Weighted average discount rate: Operating leases 4.01 % 4.06 % Finance leases 5.81 % 6.26 % Future minimum lease payments under our non-cancelable leases as of December 31, 2024 were as follows: Operating Finance (in thousands) 2025 $ 3,458 $ 5,125 2026 3,240 3,470 2027 3,304 2,487 2028 3,372 1,485 2029 2,113 — 2030 and thereafter — — Total 15,487 12,567 Amount representing interest (1,355) (1,048) Amount representing leasehold incentives (76) — Present value of future payments 14,056 11,519 Current portion of lease liability (2,951) (4,580) Long-term portion of lease liability $ 11,105 $ 6,939 Letters of Credit . In connection with our payment obligations to a certain supplier, we have a letter of credit outstanding of $3.0 million and $0 as of December 31, 2024 and 2023, respectively. The letter of credit is cash collateralized for the same amount or a lesser amount and this cash is classified as restricted cash recorded in other current assets and other assets in the Consolidated Balance Sheets. The arrangement represents an off-balance sheet transaction and expires in November 2025 unless it is automatically renewed per the terms of the letter of credit.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In November 2024, we amended an agreement with a certain party under which a commission guarantee is provided. Under this agreement, we guarantee commission payments to the party regardless of the volume or success of transactions executed through their efforts. As of December 31, 2024, the agreed-upon amount of the guarantee is $5.0 million and $7.0 million during the six months ended June 30, 2025 and December 31, 2025, respectively, for a maximum potential amount of $12.0 million that would be due under this guarantee. As of December 31, 2023, the agreed-upon amount of the guarantee was $12.0 million. Dealer Commitments. As of December 31, 2024 and 2023, the net unamortized balance of payments to dealers for exclusivity and other similar arrangements was $208.5 million and $166.4 million, respectively. During the years ended December 31, 2024 and 2023, we amortized $8.7 million and $6.9 million, respectively. Under these agreements, we paid $45.4 million and $53.8 million during the years ended December 31, 2024 and 2023, respectively. We could be obligated to make maximum payments, excluding additional amounts payable on a per watt basis if even higher thresholds are met, as follows: Dealer (in thousands) 2025 $ 56,338 2026 35,000 2027 30,000 2028 — 2029 — 2030 and thereafter — Total $ 121,338 Purchase Commitments. In September 2024, we amended an agreement with a supplier in which we agreed to purchase approximately $163.0 million of solar energy systems from October 2024 through June 2025. As of December 31, 2024, we are committed to purchase (or have our dealers purchase) $52.4 million and $56.5 million during the three months ended March 31, 2025 and June 30, 2025, respectively, for a total of $108.8 million. Based on historical experience, this supplier agreement could be modified from time to time. Software and Business Technology Commitments. We have certain long-term contractual commitments related to software and business technology services and licenses. Future commitments as of December 31, 2024 were as follows: Software and Business Technology Commitments (in thousands) 2025 $ 11,320 2026 7,941 2027 6,434 2028 515 2029 515 2030 and thereafter 515 Total $ 27,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aler Payment Terms . During the first quarter of 2025, we amended the payment terms with certain dealers which reduced our outstanding payables balance to them by $44.5 million. EZOP Debt . In January 2025, we amended the EZOP revolving credit facility to, among other things, (a) add an event of default if we fail to complete one or more takeout transactions for 95% of the Eligible Solar Loans under and as defined by our EZOP revolving credit facility by March 2025, (b) provide temporary relief from a liquidity reserve step-up event determination made in January 2025 based on a solar loan delinquency test that would have required a reserve account deposit of approximately $7.1 million, which liquidity reserve step-up event was cured in January 2025, (c) require the cash flow waterfall and takeout proceeds to be applied to repay lender advances in full prior to distributions of cash to us, (d) require that by March 2025 we restructure our affiliates providing billing and collections services and operating and maintenance services or engage acceptable third-party back-up vendors, (e) require consent over new borrowings (except to complete any existing partially disbursed borrowings), any partial takeout transactions or certain collateral transfers and (f) remove an amortization event related to maintaining a commitment to (and levels of origination of) solar loans. Solstice Debt . In March 2025, one of our subsidiaries entered into a loan facility with a commitment amount of $185.0 million and a maturity date of March 2028. The proceeds from this facility are, subject to customary conditions, available for paying fees incurred in connection with closing the facility and for general corporate purposes. Borrowings under the facility bear interest at an annual rate of 15.00%. SOLIX Debt . In February 2025, we pooled and transferred eligible solar energy systems and the related asset receivables into wholly-owned subsidiaries of SOLIX, a special purpose entity, that issued $282.3 million in aggregate principal amount of Series 2025-P1 Class A solar asset-backed notes and $13.5 million in aggregate principal amount of Series 2025-P1 Class B solar asset-backed notes (collectively, the "SOLIX Notes") with a maturity date of January 2060. The SOLIX Notes were issued at a discount of 4.59% and 3.46% for the Class A and Class B notes, respectively, and bear interest at an annual rate equal to 6.28% and 8.65% for the Class A and Class B notes, respectively. Redeemable Noncontrolling Interests . In January 2025, we exercised our purchase option to purchase 100% of the Class A member's interest in TEPII for approximately $2.6 million. This purchase resulted in an increase in our equity in TEPII of $25.2 million. In February 2025, the Class A member of Sunnova TEP 8-F, LLC increased its capital commitment from $152.1 million to $176.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Parent Company Financial Statements</t>
        </is>
      </c>
      <c r="B4" s="4" t="inlineStr">
        <is>
          <t>SUNNOVA ENERGY INTERNATIONAL INC. CONDENSED BALANCE SHEETS (in thousands, except share amounts and share par values) As of December 31, 2024 2023 Assets Current assets: Cash $ 30 $ 75 Accounts receivable, including affiliates 4 7 Total current assets 34 82 Investments in subsidiaries 1,265,602 1,677,268 Total assets $ 1,265,636 $ 1,677,350 Liabilities and Stockholders' Equity Current liabilities: Accounts payable $ — $ 2 Other current liabilities 7,147 6,138 Total current liabilities 7,147 6,140 Long-term debt, net 1,160,547 1,155,078 Total liabilities 1,167,694 1,161,218 Stockholders' equity: Common stock, 125,067,917 and 122,466,515 shares issued as of December 31, 2024 and 2023, respectively, at $0.0001 par value 13 12 Additional paid-in capital—common stock 1,765,050 1,735,470 Accumulated deficit (1,667,121) (1,219,350) Total stockholders' equity 97,942 516,132 Total liabilities and stockholders' equity $ 1,265,636 $ 1,677,350 See accompanying notes to parent company condensed financial statements. SUNNOVA ENERGY INTERNATIONAL INC. CONDENSED STATEMENTS OF OPERATIONS (in thousands) Year Ended 2024 2023 2022 Revenue $ — $ — $ — General and administrative expense 238 1,367 1,362 Other operating expense — 24 — Operating loss (238) (1,391) (1,362) Interest expense, net 22,652 22,536 10,835 Equity in losses of subsidiaries 424,883 478,494 118,079 Loss before income tax (447,773) (502,421) (130,276) Income tax expense — 5 — Net loss $ (447,773) $ (502,426) $ (130,276) See accompanying notes to parent company condensed financial statements. SUNNOVA ENERGY INTERNATIONAL INC. CONDENSED STATEMENTS OF CASH FLOWS (in thousands) Year Ended 2024 2023 2022 CASH FLOWS FROM OPERATING ACTIVITIES Net cash provided by (used in) operating activities $ (14,873) $ (13,605) $ 3,045 CASH FLOWS FROM INVESTING ACTIVITIES Investments in subsidiaries (4,727) (88,645) (560,700) Distributions from subsidiaries 19,534 19,650 21,100 Other, net — 90 — Net cash provided by (used in) investing activities 14,807 (68,905) (539,600) CASH FLOWS FROM FINANCING ACTIVITIES Proceeds from long-term debt — — 585,000 Payments of deferred financing costs — (43) (516) Purchase of capped call transactions — — (48,420) Proceeds from issuance of common stock, net 21 82,563 38 Net cash provided by financing activities 21 82,520 536,102 Net increase (decrease) in cash (45) 10 (453) Cash at beginning of period 75 65 518 Cash at end of period $ 30 $ 75 $ 65 Non-cash investing and financing activities: Non-cash issuance of common stock related to the settlement of contingent consideration $ 3,902 $ 10,832 $ 16,014 Supplemental cash flow information: Cash paid for interest $ 17,188 $ 17,013 $ 1,438 Cash paid for income taxes $ — $ — $ — See accompanying notes to parent company condensed financial statements. On July 24, 2019, Sunnova Energy International Inc. ("SEI") priced 14,000,000 shares of its common stock at a public offering price of $12.00 per share and on July 25, 2019, SEI's common stock began trading on the New York Stock Exchange under the symbol "NOVA". Upon the closing of our initial public offering on July 29, 2019 (our "IPO"), Sunnova Energy Corporation was contributed to SEI and SEI became the holding company of Sunnova Energy Corporation through a reverse merger. In addition, the historical financial statements of Sunnova Energy Corporation became the historical financial statements of SEI. These condensed financial statements include the Condensed Balance Sheets, Condensed Statements of Operations and Condensed Statements of Cash Flows and have been prepared on a parent-only basis. These parent-only financial statements do not include all of the information and notes required by accounting principles generally accepted in the United States of America for annual financial statements and therefore, these parent-only financial statements and other information included should be read in conjunction with SEI's consolidated financial statements and related notes contained within this Annual Report on Form 10-K. See Note 7,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7893</v>
      </c>
      <c r="C4" s="7" t="n">
        <v>-417961</v>
      </c>
      <c r="D4" s="7" t="n">
        <v>-16164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the following officers adopted certain trading plans ("10b5-1 Plans") intended to satisfy the affirmative defense conditions of Rule 10b5-1(c) under the Exchange Act: Name Title Date Adopted Plan Plan End Date Michael Grasso Executive Vice President, Chief Revenue Officer December 12, 2024 March 14, 2025 May 5, 2025 Jackson Lynch Executive Vice President and Chief Human Resources Officer December 12, 2024 March 14, 2025 July 31, 2025 Paul Mathews Executive Vice President, Chief Operating Officer December 12, 2024 March 14, 2025 July 31, 2025 The 10b5-1 Plans authorize an agent to sell 100% of the net shares awarded to such officer as part of any long-term or short-term incentive or performance-based compensation after the payment of any taxes or other amounts owed in connection with the vesting of such awar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Grass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Grasso</t>
        </is>
      </c>
      <c r="C10" s="4" t="inlineStr">
        <is>
          <t xml:space="preserve"> </t>
        </is>
      </c>
    </row>
    <row r="11">
      <c r="A11" s="4" t="inlineStr">
        <is>
          <t>Title</t>
        </is>
      </c>
      <c r="B11" s="4" t="inlineStr">
        <is>
          <t>Executive Vice President, 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May 5, 2025</t>
        </is>
      </c>
      <c r="C14" s="4" t="inlineStr">
        <is>
          <t xml:space="preserve"> </t>
        </is>
      </c>
    </row>
    <row r="15">
      <c r="A15" s="4" t="inlineStr">
        <is>
          <t>Arrangement Duration</t>
        </is>
      </c>
      <c r="B15" s="4" t="inlineStr">
        <is>
          <t>52 days</t>
        </is>
      </c>
      <c r="C15" s="4" t="inlineStr">
        <is>
          <t xml:space="preserve"> </t>
        </is>
      </c>
    </row>
    <row r="16">
      <c r="A16" s="4" t="inlineStr">
        <is>
          <t>Jackson Lynch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ackson Lynch</t>
        </is>
      </c>
      <c r="C18" s="4" t="inlineStr">
        <is>
          <t xml:space="preserve"> </t>
        </is>
      </c>
    </row>
    <row r="19">
      <c r="A19" s="4" t="inlineStr">
        <is>
          <t>Title</t>
        </is>
      </c>
      <c r="B19" s="4" t="inlineStr">
        <is>
          <t>Executive Vice President and Chief Human Resources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2, 2024</t>
        </is>
      </c>
      <c r="C21" s="4" t="inlineStr">
        <is>
          <t xml:space="preserve"> </t>
        </is>
      </c>
    </row>
    <row r="22">
      <c r="A22" s="4" t="inlineStr">
        <is>
          <t>Expiration Date</t>
        </is>
      </c>
      <c r="B22" s="4" t="inlineStr">
        <is>
          <t>July 31, 2025</t>
        </is>
      </c>
      <c r="C22" s="4" t="inlineStr">
        <is>
          <t xml:space="preserve"> </t>
        </is>
      </c>
    </row>
    <row r="23">
      <c r="A23" s="4" t="inlineStr">
        <is>
          <t>Arrangement Duration</t>
        </is>
      </c>
      <c r="B23" s="4" t="inlineStr">
        <is>
          <t>139 days</t>
        </is>
      </c>
      <c r="C23" s="4" t="inlineStr">
        <is>
          <t xml:space="preserve"> </t>
        </is>
      </c>
    </row>
    <row r="24">
      <c r="A24" s="4" t="inlineStr">
        <is>
          <t>Paul Matthew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Paul Mathews</t>
        </is>
      </c>
      <c r="C26" s="4" t="inlineStr">
        <is>
          <t xml:space="preserve"> </t>
        </is>
      </c>
    </row>
    <row r="27">
      <c r="A27" s="4" t="inlineStr">
        <is>
          <t>Title</t>
        </is>
      </c>
      <c r="B27" s="4" t="inlineStr">
        <is>
          <t>Executive Vice President, Chief Operating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12, 2024</t>
        </is>
      </c>
      <c r="C29" s="4" t="inlineStr">
        <is>
          <t xml:space="preserve"> </t>
        </is>
      </c>
    </row>
    <row r="30">
      <c r="A30" s="4" t="inlineStr">
        <is>
          <t>Expiration Date</t>
        </is>
      </c>
      <c r="B30" s="4" t="inlineStr">
        <is>
          <t>July 31, 2025</t>
        </is>
      </c>
      <c r="C30" s="4" t="inlineStr">
        <is>
          <t xml:space="preserve"> </t>
        </is>
      </c>
    </row>
    <row r="31">
      <c r="A31" s="4" t="inlineStr">
        <is>
          <t>Arrangement Duration</t>
        </is>
      </c>
      <c r="B31" s="4" t="inlineStr">
        <is>
          <t>139 days</t>
        </is>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unnova allocates significant resources to preventing, identifying, and mitigating cybersecurity threats to our technology infrastructure and data. Managing Material Risks and Integrated Overall Risk Management A focused team of technology professionals works throughout the year to assess and monitor all matters of risk related to cybersecurity. This team is managed by our Chief Information Security Officer ("CISO"), who oversees cybersecurity processes and controls. We deploy a robust combination of security technologies as technical safeguards throughout our network and utilize a defense-in-depth security methodology to protect, detect and react to threats to our systems and data. We conduct cybersecurity maturity and posture assessments twice annually and adjust our efforts to adapt to the evolving industry and threat landscape. Cybersecurity risks are also assessed as part of our Annual Enterprise Risk Assessment. Our risk management strategy includes multiple programs that manage cybersecurity risk, including the following: • Alignment of our program with the National Institute of Standards and Technology Cybersecurity Framework ("NIST CSF") to prevent, detect and respond to cyberattacks • Our Incident Response Program outlines how we process incidents and events from identification to completion with clear definitions on roles, classifications, materiality guidelines and additional processes to support response efforts according to the NIST CSF. • An information security training program that requires all company employees and contractors with access to our networks to participate in regular and mandatory training on how to be aware of, and help defend against, cyber risks, combined with year-round awareness testing and re-training as necessary • Regular and robust testing of our systems and processes to assess our cybersecurity posture and resilience, which includes internal and external penetration testing performed by third-party vendors and tabletop incident response exercises • Coordinated engagements with the Department of Homeland Security and Cyber &amp; Infrastructure Security Agency to ensure alignment with industry and government standards and leverage access to agency resources • Cybersecurity insurance coverage to mitigate the risk of cybersecurity incidents and review of this coverage annually Results of all assessments, events and test results inform cybersecurity program direction and activities taken throughout the year. Engaging Third Parties on Risk Management Recognizing the complexity and evolving nature of cybersecurity risk, we leverage strategic external partnerships to assist with assessing and mitigating cybersecurity threats to us. For example, we utilize multiple third-party managed security service providers who perform security operations center consulting and investigative duties as a backup to our in-house dedicated cybersecurity team. Managing Third-Party Risk We recognize the risks associated with the use of vendors, service providers and other third parties that provide information system services to us, process information on our behalf or have access to our information systems, and we have processes in place to oversee and manage these risks. We conduct thorough security assessments of these third party engagements and maintain ongoing monitoring to ensure compliance with our cybersecurity standards. Risks from Cybersecurity Incidents As of December 31, 2024, we have identified no security incidents or breaches that are material, or likely to be material, to our business strategy, results or financial condition. As such, we have not allocated any material capital towards addressing information security breaches in the last three years, nor have we incurred any material expenses from penalties and settlements related to a material breach during this period. The materiality of an incident is determined by a team convened for an incident, according to guidelines set forth in our incident response policy and process documentation. We believe we are adequately insured against losses related to possible information security breaches and we maintain cybersecurity insurance coverage that we believe is appropriate for the size and complexity of our business.</t>
        </is>
      </c>
    </row>
    <row r="5">
      <c r="A5" s="4" t="inlineStr">
        <is>
          <t>Cybersecurity Risk Management Processes Integrated [Flag]</t>
        </is>
      </c>
      <c r="B5" s="4" t="inlineStr">
        <is>
          <t>true</t>
        </is>
      </c>
    </row>
    <row r="6">
      <c r="A6" s="4" t="inlineStr">
        <is>
          <t>Cybersecurity Risk Management Processes Integrated [Text Block]</t>
        </is>
      </c>
      <c r="B6" s="4" t="inlineStr">
        <is>
          <t>A focused team of technology professionals works throughout the year to assess and monitor all matters of risk related to cybersecurity. This team is managed by our Chief Information Security Officer ("CISO"), who oversees cybersecurity processes and controls. We deploy a robust combination of security technologies as technical safeguards throughout our network and utilize a defense-in-depth security methodology to protect, detect and react to threats to our systems and data. We conduct cybersecurity maturity and posture assessments twice annually and adjust our efforts to adapt to the evolving industry and threat landscape. Cybersecurity risks are also assessed as part of our Annual Enterprise Risk Assessment. Our risk management strategy includes multiple programs that manage cybersecurity risk, including the following: • Alignment of our program with the National Institute of Standards and Technology Cybersecurity Framework ("NIST CSF") to prevent, detect and respond to cyberattacks • Our Incident Response Program outlines how we process incidents and events from identification to completion with clear definitions on roles, classifications, materiality guidelines and additional processes to support response efforts according to the NIST CSF. • An information security training program that requires all company employees and contractors with access to our networks to participate in regular and mandatory training on how to be aware of, and help defend against, cyber risks, combined with year-round awareness testing and re-training as necessary • Regular and robust testing of our systems and processes to assess our cybersecurity posture and resilience, which includes internal and external penetration testing performed by third-party vendors and tabletop incident response exercises • Coordinated engagements with the Department of Homeland Security and Cyber &amp; Infrastructure Security Agency to ensure alignment with industry and government standards and leverage access to agency resources • Cybersecurity insurance coverage to mitigate the risk of cybersecurity incidents and review of this coverage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oversight of risks from cybersecurity threats, as well as overall Enterprise Risk Management, to our audit committee. The audit committee reviews and evaluates the effectiveness of our cybersecurity frameworks, policies, programs, opportunities and risk profile, as well as our business continuity and disaster recovery efforts. Members of our audit committee have cybersecurity experience from their principal occupation or other professional experience.</t>
        </is>
      </c>
    </row>
    <row r="11">
      <c r="A11" s="4" t="inlineStr">
        <is>
          <t>Cybersecurity Risk Board Committee or Subcommittee Responsible for Oversight [Text Block]</t>
        </is>
      </c>
      <c r="B11" s="4" t="inlineStr">
        <is>
          <t>Our Board has delegated oversight of risks from cybersecurity threats, as well as overall Enterprise Risk Management, to our audit committee. The audit committee reviews and evaluates the effectiveness of our cybersecurity frameworks, policies, programs, opportunities and risk profile, as well as our business continuity and disaster recovery efforts. Members of our audit committee have cybersecurity experience from their principal occupation or other professional experience. Members of software and business technology management, including our CISO, regularly report on our cybersecurity matters to both the audit committee of our Board and the full Board, as follows: • Management provides quarterly reports to the audit committee regarding our cybersecurity program and risks, and the audit committee in turn provides reports to the full Board as needed. All incidents with critical functional impact are escalated to the Board and audit committee. • Current information security concerns that arise during the year are escalated in real-time to leadership based on the process defined in our Incident Response Plan. All events and incidents are evaluated against our prioritization and informational impact matrices outlined the plan.</t>
        </is>
      </c>
    </row>
    <row r="12">
      <c r="A12" s="4" t="inlineStr">
        <is>
          <t>Cybersecurity Risk Process for Informing Board Committee or Subcommittee Responsible for Oversight [Text Block]</t>
        </is>
      </c>
      <c r="B12" s="4" t="inlineStr">
        <is>
          <t>Management provides quarterly reports to the audit committee regarding our cybersecurity program and risks, and the audit committee in turn provides reports to the full Board as needed.</t>
        </is>
      </c>
    </row>
    <row r="13">
      <c r="A13" s="4" t="inlineStr">
        <is>
          <t>Cybersecurity Risk Role of Management [Text Block]</t>
        </is>
      </c>
      <c r="B13" s="4" t="inlineStr">
        <is>
          <t>Our CISO is responsible for the oversight, implementation and compliance of our cybersecurity program and mitigation of cyber-related risks. Our current CISO has more than 20 years of industry experience and over 5 years of experience with development, training and controls of effective enterprise cybersecurity programs. Our CISO's responsibilities include, but are not limited to, (a) reviewing our enterprise risk register and functional risk register, (b) maintaining adequate processes to manage the identified risks under our cybersecurity program, (c) analyzing logs of cybersecurity threats and vulnerabilities, (d) overseeing prevention, detection, mitigation and remediation efforts and (e) developing, maintaining and ensuring team familiarity with the above mentioned incident response plan. Additionally, we maintain an experienced software and business technology team at the employee level that supports the implementation of our cybersecurity program and internal reporting, security and mitigation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the oversight, implementation and compliance of our cybersecurity program and mitigation of cyber-related risks. Our current CISO has more than 20 years of industry experience and over 5 years of experience with development, training and controls of effective enterprise cybersecurity programs.</t>
        </is>
      </c>
    </row>
    <row r="16">
      <c r="A16" s="4" t="inlineStr">
        <is>
          <t>Cybersecurity Risk Management Expertise of Management Responsible [Text Block]</t>
        </is>
      </c>
      <c r="B16" s="4" t="inlineStr">
        <is>
          <t>Our current CISO has more than 20 years of industry experience and over 5 years of experience with development, training and controls of effective enterprise cybersecurity programs.</t>
        </is>
      </c>
    </row>
    <row r="17">
      <c r="A17" s="4" t="inlineStr">
        <is>
          <t>Cybersecurity Risk Process for Informing Management or Committees Responsible [Text Block]</t>
        </is>
      </c>
      <c r="B17" s="4" t="inlineStr">
        <is>
          <t>Our CISO is responsible for the oversight, implementation and compliance of our cybersecurity program and mitigation of cyber-related risks. Our current CISO has more than 20 years of industry experience and over 5 years of experience with development, training and controls of effective enterprise cybersecurity programs. Our CISO's responsibilities include, but are not limited to, (a) reviewing our enterprise risk register and functional risk register, (b) maintaining adequate processes to manage the identified risks under our cybersecurity program, (c) analyzing logs of cybersecurity threats and vulnerabilities, (d) overseeing prevention, detection, mitigation and remediation efforts and (e) developing, maintaining and ensuring team familiarity with the above mentioned incident response plan. Additionally, we maintain an experienced software and business technology team at the employee level that supports the implementation of our cybersecurity program and internal reporting, security and mitigation functions. Board of Director Oversight Our Board has delegated oversight of risks from cybersecurity threats, as well as overall Enterprise Risk Management, to our audit committee. The audit committee reviews and evaluates the effectiveness of our cybersecurity frameworks, policies, programs, opportunities and risk profile, as well as our business continuity and disaster recovery efforts. Members of our audit committee have cybersecurity experience from their principal occupation or other professional experience. Members of software and business technology management, including our CISO, regularly report on our cybersecurity matters to both the audit committee of our Board and the full Board, as follows: • Management provides quarterly reports to the audit committee regarding our cybersecurity program and risks, and the audit committee in turn provides reports to the full Board as needed. All incidents with critical functional impact are escalated to the Board and audit committee. • Current information security concerns that arise during the year are escalated in real-time to leadership based on the process defined in our Incident Response Plan. All events and incidents are evaluated against our prioritization and informational impact matrices outlined the plan. We recognize cyber threats are a permanent part of the overall risk landscape and cybersecurity threats are constantly evolving. For these and other reasons, cybersecurity is a top risk management priority for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nnual audited consolidated financial statements (consolidated financial statements) include our Consolidated Balance Sheets, Statements of Operations, Statements of Cash Flows and Statements of Redeemable Noncontrolling Interests and Equity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t>
        </is>
      </c>
    </row>
    <row r="5">
      <c r="A5" s="4" t="inlineStr">
        <is>
          <t>Use of Estimates</t>
        </is>
      </c>
      <c r="B5" s="4" t="inlineStr">
        <is>
          <t>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6">
      <c r="A6" s="4" t="inlineStr">
        <is>
          <t>Cash and Cash Equivalents</t>
        </is>
      </c>
      <c r="B6" s="4" t="inlineStr">
        <is>
          <t>Cash and Cash Equivalents We maintain cash and cash equivalents, which consists principally of demand deposits, with investment-grade financial institutions. Our securitizations, warehouses and tax equity financings typically require the cash flows from related customer contracts be paid into a secured collection account and only be available for general use after amounts on deposit in such accounts are first applied to satisfy the current obligations of the applicable special purpose entity and upon the satisfaction of certain conditions to distribution. We are exposed to credit risk to the extent cash and cash equivalents balances exceed amounts covered by the Federal Deposit Insurance Corporation ("FDIC"). As of December 31, 2024 and 2023, we had cash and cash equivalents deposits of $189.0 million and $187.0 million, respectively, in excess of the FDIC's current insured limit of $250,000. We have not experienced any losses on our deposits of cash and cash equivalents.</t>
        </is>
      </c>
    </row>
    <row r="7">
      <c r="A7" s="4" t="inlineStr">
        <is>
          <t>Restricted Cash</t>
        </is>
      </c>
      <c r="B7" s="4" t="inlineStr">
        <is>
          <t>Restricted Cash</t>
        </is>
      </c>
    </row>
    <row r="8">
      <c r="A8" s="4" t="inlineStr">
        <is>
          <t>Accounts Receivable</t>
        </is>
      </c>
      <c r="B8" s="4" t="inlineStr">
        <is>
          <t>Accounts Receivable Accounts Receivable—Trade, Net. Accounts Receivable—Other, Net.</t>
        </is>
      </c>
    </row>
    <row r="9">
      <c r="A9" s="4" t="inlineStr">
        <is>
          <t>Inventory</t>
        </is>
      </c>
      <c r="B9" s="4" t="inlineStr">
        <is>
          <t>Inventory</t>
        </is>
      </c>
    </row>
    <row r="10">
      <c r="A10" s="4" t="inlineStr">
        <is>
          <t>Concentrations of Risk</t>
        </is>
      </c>
      <c r="B10" s="4" t="inlineStr">
        <is>
          <t>Concentrations of Risk Financial instruments that potentially subject us to concentrations of credit risk consist primarily of cash, cash equivalents, restricted cash, accounts receivable and notes receivable. The concentrated risk associated with cash, cash equivalents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t>
        </is>
      </c>
    </row>
    <row r="11">
      <c r="A11" s="4" t="inlineStr">
        <is>
          <t>Dealer Commitments</t>
        </is>
      </c>
      <c r="B11" s="4" t="inlineStr">
        <is>
          <t>Dealer Commitments</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observed market trading pric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 other operating (income) expense other operating (income) expense</t>
        </is>
      </c>
    </row>
    <row r="13">
      <c r="A13" s="4" t="inlineStr">
        <is>
          <t>Derivative Instruments</t>
        </is>
      </c>
      <c r="B13" s="4" t="inlineStr">
        <is>
          <t>Derivative Instruments</t>
        </is>
      </c>
    </row>
    <row r="14">
      <c r="A14" s="4" t="inlineStr">
        <is>
          <t>Revenue / Loans / Deferred Revenue</t>
        </is>
      </c>
      <c r="B14" s="4" t="inlineStr">
        <is>
          <t>Revenue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nd amounts we will invoice and recognize as revenue in future periods. Contracted but not yet recognized revenue related to our lease agreements was approximately $7.6 billion as of December 31, 2024, of which we expect to recognize approximately 4% over the next 12 months. Given the contracts in place at December 31, 2024, we do not expect the annual recognition to vary significantly over approximately the next 19 years as the majority of existing customer agreements have at least 19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 Revenue. Customers purchase electricity from us under PPAs. Pursuant to ASC 606, Revenue from Contracts with Customers ,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 Revenue . We are the lessor under lease agreements for solar energy systems and energy storage systems, which do not meet the definition of a lease under ASC 842, Leases . Accordingly, we account for these agreements as contracts with customers under ASC 606, Revenue from Contracts with Customers .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olar energy system may not achieve the specified minimum solar energy production output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ust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4, Commitments and Contingencies. Solar Renewable Energy Certificate Revenue.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4 and 2023.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Upon a sale, the purchaser of the SREC typically pays within one month of receiving the SREC. The costs related to the sales of SRECs are generally limited to broker fees (recorded in cost of revenue—customer agreements and incentives), which are only paid in connection with certain transactions. In certain circumstances we are required to purchase SRECs on the open market to fulfill minimum delivery requirements under our forward contracts. Loan Revenue. See discussion of loan revenue in the " Loans " section below.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we perform the service. Other Revenue. Other revenue includes certain state and utility incentives. We recognize revenue from state and utility incentives in the periods in which they are earned. Inventory Sales Revenue . Inventory sales revenue represents revenue from the direct sale of inventory to our dealers or other parties. We recognize the related revenue under ASC 606 upon shipment or upon sale when a bill and hold agreement is in place. We include shipping and handling costs in cost of revenue—solar energy system and product sales in the Consolidated Statements of Operations. Cash Sales Revenue. Cash sales revenue represents revenue from a customer's purchase of a solar energy system from us typically when purchasing a new home. We recognize the related revenue under ASC 606 upon verification of the home closing. Direct Sales Revenue. Direct sales revenue includes revenue from the direct sale of solar energy systems and energy storage systems to customers when we provide the financing. We recognize revenue from the direct sale of solar energy systems and energy storage systems in the period we place the systems in service.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80 depending on certain circumstances, and we secure the loans with the solar energy systems, energy storage systems or accessories financed. We evaluate the customer's credit once for each customer at the time the customer enters into the customer agreement. Our investments in solar energy systems, energy storage systems and/or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net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we determine them to be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Expected credit losses are recorded in provision for current expected credit losses and other bad debt expense in the Consolidated Statements of Operations. See Note 6, Customer Notes Receivable. Deferred Revenue</t>
        </is>
      </c>
    </row>
    <row r="15">
      <c r="A15" s="4" t="inlineStr">
        <is>
          <t>Performance Guarantee Obligations</t>
        </is>
      </c>
      <c r="B15" s="4" t="inlineStr">
        <is>
          <t xml:space="preserve">Performance Guarantee Obligations In most cases, we guarantee certain specified minimum solar energy production output under our leases and loan agreements, generally over a term between 10 and 25 years. The amounts are generally measured and credited to the customer's </t>
        </is>
      </c>
    </row>
    <row r="16">
      <c r="A16" s="4" t="inlineStr">
        <is>
          <t>Property and Equipment</t>
        </is>
      </c>
      <c r="B16" s="4" t="inlineStr">
        <is>
          <t>Property and Equipment Solar Energy Systems and Energy Storage Systems. Depreciation of solar energy systems and energy storage systems is calculated using the straight-line method over the estimated useful lives of the solar energy systems and energy storage systems and are recorded in cost of revenue—customer agreements and incentives. While solar energy systems and energy storage systems are in the design, construction and installation stages prior to being placed in service, the development of the systems is accounted for through construction in progress. The components of the design, construction and installation of the solar energy systems and energy storage systems are as follows: • Dealer's costs (engineering, procurement and construction) • Direct costs (costs directly related to a solar energy system or energy storage system) • Indirect costs (costs incurred in the design, construction and installation of the solar energy system or energy storage system but not directly associated with a particular asset) Solar energy systems and energy storage systems are carried at the cost of acquisition or construction (including design and installation) less certain utility rebates and are depreciated over the useful lives of the assets. Depreciation begins when a solar energy system or energy storage system is placed in service. Costs associated with repair and maintenance of a solar energy system or energy storage system are expensed as incurred. Costs associated with improvements to a solar energy system or energy storage system, which extend the life, increase the capacity or improve the efficiency of the systems, are capitalized and depreciated over the remaining life of the asset. Property and Equipment, Excluding Solar Energy Systems and Energy Storage Systems . Property and equipment, including software and business technology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t>
        </is>
      </c>
    </row>
    <row r="17">
      <c r="A17" s="4" t="inlineStr">
        <is>
          <t>Intangibles</t>
        </is>
      </c>
      <c r="B17" s="4" t="inlineStr">
        <is>
          <t xml:space="preserve">Intangibles Our purchased intangible assets are stated at cost less accumulated amortization. Our intangible assets acquired from a business combination or asset acquisition are stated at the estimated fair value on the date of the acquisition less accumulated </t>
        </is>
      </c>
    </row>
    <row r="18">
      <c r="A18" s="4" t="inlineStr">
        <is>
          <t>Goodwill</t>
        </is>
      </c>
      <c r="B18" s="4" t="inlineStr">
        <is>
          <t>Goodwill Goodwill represents the excess of the purchase price over the fair value of assets acquired and liabilities assumed. Goodwill is reviewed for impairment at least annually or whenever events or changes in circumstances indicate the carrying amount may be impaired. When assessing goodwill for impairment, we use qualitative and if necessary, quantitative methods in accordance with GAAP. Our annual assessment date is October 31. We utilized a qualitative assessment and concluded it was more likely than not the carrying amount was greater than the fair value due to a sustained decline in our share price. Our review considered performance compared to released guidance, renewable market factors, liquidity and market capitalization including stock price along with other market factors including interest rate changes and inflation. Based on this assessment, we performed a quantitative assessment using the market approach. In 2023, our market capitalization, after consideration of a control premium, was lower than the book value of equity and thus, we recognized goodwill impairment of $13.2 million.</t>
        </is>
      </c>
    </row>
    <row r="19">
      <c r="A19" s="4" t="inlineStr">
        <is>
          <t>Deferred Financing Costs</t>
        </is>
      </c>
      <c r="B19" s="4" t="inlineStr">
        <is>
          <t xml:space="preserve">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and long-term debt, net (see Note 7, Long-Term Debt) </t>
        </is>
      </c>
    </row>
    <row r="20">
      <c r="A20" s="4" t="inlineStr">
        <is>
          <t>Asset Retirement Obligation ("ARO")</t>
        </is>
      </c>
      <c r="B20" s="4" t="inlineStr">
        <is>
          <t>Asset Retirement Obligation ("ARO")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over the solar energy system's remaining useful life.</t>
        </is>
      </c>
    </row>
    <row r="21">
      <c r="A21" s="4" t="inlineStr">
        <is>
          <t>Warranty Obligations</t>
        </is>
      </c>
      <c r="B21" s="4" t="inlineStr">
        <is>
          <t>Warranty Obligations</t>
        </is>
      </c>
    </row>
    <row r="22">
      <c r="A22" s="4" t="inlineStr">
        <is>
          <t>Advertising Costs</t>
        </is>
      </c>
      <c r="B22" s="4" t="inlineStr">
        <is>
          <t>Advertising Costs</t>
        </is>
      </c>
    </row>
    <row r="23">
      <c r="A23" s="4" t="inlineStr">
        <is>
          <t>Defined Contribution Plan</t>
        </is>
      </c>
      <c r="B23" s="4" t="inlineStr">
        <is>
          <t>Defined Contribution Plan In April 2015, we established the Sunnova Energy Corporation 401(k) Profit Sharing Plan (401(k) plan) available to employees who meet the 401(k) plan's eligibility requirements. The 401(k) plan allows participants to contribute a percentage of their compensation to the 401(k) plan up to the limits set forth in the Internal Revenue Code. We may make additional discretionary contributions to the 401(k) plan as a percentage of total participant contributions, subject to established limits. Participants are fully vested in their contributions and any safe harbor matching contributions we make. We made safe harbor matching contributions of $5.3 million, $4.2 million and $1.8 million during the years ended December 31, 2024, 2023 and 2022, respectively, which are recorded in general and administrative expense in the Consolidated Statements of Operations.</t>
        </is>
      </c>
    </row>
    <row r="24">
      <c r="A24" s="4" t="inlineStr">
        <is>
          <t>Income Taxes</t>
        </is>
      </c>
      <c r="B24" s="4" t="inlineStr">
        <is>
          <t>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t>
        </is>
      </c>
    </row>
    <row r="25">
      <c r="A25" s="4" t="inlineStr">
        <is>
          <t>Comprehensive Income (Loss)</t>
        </is>
      </c>
      <c r="B25" s="4" t="inlineStr">
        <is>
          <t>Comprehensive Income (Loss) We are required to report comprehensive income (loss), which includes net income (loss) as well as other comprehensive income (loss). There were no differences between comprehensive loss and net loss as reported in the Consolidated Statements of Operations for the periods presented.</t>
        </is>
      </c>
    </row>
    <row r="26">
      <c r="A26" s="4" t="inlineStr">
        <is>
          <t>Impairment of Long-Lived Assets</t>
        </is>
      </c>
      <c r="B26" s="4" t="inlineStr">
        <is>
          <t>Impairment of Long-Lived Assets Long-lived assets, such as property and equipment, are reviewed for impairment whenever events or changes in circumstances indicate the carrying amount of an asset may not be recoverable. If circumstances require a long-lived asset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e carrying value exceeds its fair value. Fair value is determined through various valuation techniques including discounted cash flow models, quoted market values and third-party independent appraisals as considered necessary. Impairment charges are recorded in operations and maintenance expense for solar energy systems that relate to revenue from contracts with customers and general and administrative expense for all other property and equipment and other long-lived assets.</t>
        </is>
      </c>
    </row>
    <row r="27">
      <c r="A27" s="4" t="inlineStr">
        <is>
          <t>Segment Information</t>
        </is>
      </c>
      <c r="B27" s="4" t="inlineStr">
        <is>
          <t xml:space="preserve">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Our chief operating decision maker is the chief executive officer. We organize our business segments based on the nature of products and services offered. Based on the financial information presented to and reviewed by our chief operating decision maker in deciding how to allocate resources and in assessing performance, we have determined we have a single reportable segment: residential solar energy products and services. Our principal operations, revenue and </t>
        </is>
      </c>
    </row>
    <row r="28">
      <c r="A28" s="4" t="inlineStr">
        <is>
          <t>Basic and Diluted Net Income (Loss) Per Share</t>
        </is>
      </c>
      <c r="B28" s="4" t="inlineStr">
        <is>
          <t>Basic and Diluted Net Income (Loss) Per Share</t>
        </is>
      </c>
    </row>
    <row r="29">
      <c r="A29" s="4" t="inlineStr">
        <is>
          <t>Equity-Based Compensation</t>
        </is>
      </c>
      <c r="B29" s="4" t="inlineStr">
        <is>
          <t>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We use the Black-</t>
        </is>
      </c>
    </row>
    <row r="30">
      <c r="A30" s="4" t="inlineStr">
        <is>
          <t>Redeemable Noncontrolling Interests and Noncontrolling Interests</t>
        </is>
      </c>
      <c r="B30" s="4" t="inlineStr">
        <is>
          <t>Redeemable Noncontrolling Interests and Noncontrolling Interests Noncontrolling interests represent third-party interests in the net assets of certain consolidated subsidiaries (the tax equity entities). For these tax equity entities, we have determined the appropriate methodology for calculating the noncontrolling interest balances that reflects the substantive economic arrangements in the operating agreements is a balance sheet approach using the hypothetical liquidation at book value ("HLBV") method. Under the HLBV method, the amounts reported as noncontrolling interests in the Consolidated Balance Sheets represent the amounts third-party investors would hypothetically receive at each balance sheet date under the liquidation provisions of the operating agreements, assuming the net assets of the subsidiaries were liquidated at amounts determined in accordance with GAAP and distributed to the investors. The noncontrolling interest balances in these subsidiaries are reported as a component of equity in the Consolidated Balance Sheets. The amount of income or loss allocated to noncontrolling interests in the results of operations for the subsidiaries using HLBV are determined as the difference in the noncontrolling interest balances in the Consolidated Balance Sheets at the start and end of each reporting period, after taking into account any capital transactions between the subsidiaries and the third-party investors.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use of the HLBV method to allocate income (loss) to the noncontrolling interest holders may create volatility in the Consolidated Statements of Operations as the application of HLBV can drive changes in net income or loss attributable to noncontrolling interests from period to period. We classify certain noncontrolling interests with redemption features that are not solely within our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at the time the redemption feature can be exercised. The redeemable noncontrolling interests and noncontrolling interests are recorded net of related issuance costs and net of the basis difference in the solar energy systems transferred to the tax equity entities in the Consolidated Balance Sheets. This basis difference is reflected as equity in subsidiaries attributable to parent in the Consolidated Statements of Redeemable Noncontrolling Interests and Equity. When we exercise our purchase option to purchase the Class A member's interest in a tax equity entity, the difference between the purchase price and carrying value of the redeemable noncontrolling interest or noncontrolling interest immediately prior to the purchase is reflected as an adjustment to accumulated deficit and no gain or loss is recognized in the Consolidated Statements of Operations.</t>
        </is>
      </c>
    </row>
    <row r="31">
      <c r="A31" s="4" t="inlineStr">
        <is>
          <t>Self-Insurance</t>
        </is>
      </c>
      <c r="B31" s="4" t="inlineStr">
        <is>
          <t>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r our self-insured policy in accrued expenses in the Consolidated Balance Sheets. As of December 31, 2024 and 2023, our liability for self-insured claims was $3.5 million and $3.5 million, respectively, which represents our best estimate of the future cost of claims incurred as of that date. We believe we have adequate reserves for these claims as of December 31, 2024.</t>
        </is>
      </c>
    </row>
    <row r="32">
      <c r="A32" s="4" t="inlineStr">
        <is>
          <t>New Accounting Guidance</t>
        </is>
      </c>
      <c r="B32" s="4" t="inlineStr">
        <is>
          <t>New Accounting Guidance New accounting pronouncements are issued by the FASB or other standard setting bodies and are adopted as of the specified effective date. In November 2023, the FASB issued ASU No. 2023-07, Segment Reporting: Improvements to Reportable Segment Disclosures, to refine and ensure a broader and more transparent representation of segment-related financial activities. This ASU is effective for annual periods beginning in January 2024 and interim periods beginning in January 2025. We adopted this ASU retrospectively in the fourth quarter of 2024 and have included additional disclosures, including segment revenue and significant segment expenses, in Note 2, Significant Accounting Policies. In December 2023, the FASB issued ASU No. 2023-09, Income Taxes: Improvements to Income Tax Disclosures, to improve the transparency and effectiveness of income tax disclosures, including rate reconciliation and income taxes paid. This ASU is effective for annual periods beginning in January 2025. We are currently evaluating the impact of this ASU on our consolidated financial statements and related disclosures. In November 2024, the FASB issued ASU No. 2024-03, Income Statement—Reporting Comprehensive Income—Expense Disaggregation Disclosures: Disaggregation of Income Statement Expenses , to require further disaggregation and disclosure of certain expenses in the notes to the financial statements. This ASU is effective for annual periods beginning in January 2027 and interim periods beginning in January 2028. We are currently evaluating the impact of this ASU on our consolidated financial statements and related disclosures. In November 2024, the FASB issued ASU No. 2024-04, Debt—Debt with Conversion and Other Options: Induced Conversions of Convertible Debt Instruments , to clarify the requirements related to accounting for the settlement of a debt instrument as an induced conversion. This ASU is effective for annual and interim periods beginning in January 2026.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ing Revisions</t>
        </is>
      </c>
      <c r="B4" s="4" t="inlineStr">
        <is>
          <t xml:space="preserve">The following table presents the revised presentation of revenue in the Consolidated Statements of Operations: Year Ended 2023 2022 (in thousands) Revenue: Customer agreements and incentives $ 378,136 $ 280,801 Solar energy system and product sales 342,517 276,889 Total revenue $ 720,653 $ 557,690 The following table presents cost of revenue as shown in the Consolidated Statements of Operations in our previously issued consolidated financial statements: Year Ended 2023 2022 (in thousands) Cost of revenue—depreciation $ 130,261 $ 96,280 Cost of revenue—inventory sales $ 176,371 $ 178,310 Cost of revenue—other $ 120,865 $ 52,487 The following table presents the revised presentation of cost of revenue in the Consolidated Statements of Operations: Year Ended 2023 2022 (in thousands) Cost of revenue—customer agreements and incentives $ 149,206 $ 103,586 Cost of revenue—solar energy system and product sales $ 278,291 $ 223,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11192</v>
      </c>
      <c r="D3" s="7" t="n">
        <v>212832</v>
      </c>
    </row>
    <row r="4">
      <c r="A4" s="4" t="inlineStr">
        <is>
          <t>Accounts receivable—trade, net</t>
        </is>
      </c>
      <c r="C4" s="6" t="n">
        <v>43670</v>
      </c>
      <c r="D4" s="6" t="n">
        <v>40767</v>
      </c>
    </row>
    <row r="5">
      <c r="A5" s="4" t="inlineStr">
        <is>
          <t>Accounts receivable—other, net</t>
        </is>
      </c>
      <c r="C5" s="6" t="n">
        <v>318330</v>
      </c>
      <c r="D5" s="6" t="n">
        <v>253350</v>
      </c>
    </row>
    <row r="6">
      <c r="A6" s="4" t="inlineStr">
        <is>
          <t>Other current assets, net of allowance of $5,550 and $4,659 as of December 31, 2024 and 2023, respectively</t>
        </is>
      </c>
      <c r="C6" s="6" t="n">
        <v>454311</v>
      </c>
      <c r="D6" s="6" t="n">
        <v>429299</v>
      </c>
    </row>
    <row r="7">
      <c r="A7" s="4" t="inlineStr">
        <is>
          <t>Total current assets</t>
        </is>
      </c>
      <c r="C7" s="6" t="n">
        <v>1027503</v>
      </c>
      <c r="D7" s="6" t="n">
        <v>936248</v>
      </c>
    </row>
    <row r="8">
      <c r="A8" s="4" t="inlineStr">
        <is>
          <t>Property and equipment, net</t>
        </is>
      </c>
      <c r="C8" s="6" t="n">
        <v>7411954</v>
      </c>
      <c r="D8" s="6" t="n">
        <v>5638794</v>
      </c>
    </row>
    <row r="9">
      <c r="A9" s="4" t="inlineStr">
        <is>
          <t>Customer notes receivable, net of allowance of $134,499 and $111,818 as of December 31, 2024 and 2023, respectively</t>
        </is>
      </c>
      <c r="C9" s="6" t="n">
        <v>3925256</v>
      </c>
      <c r="D9" s="6" t="n">
        <v>3735986</v>
      </c>
    </row>
    <row r="10">
      <c r="A10" s="4" t="inlineStr">
        <is>
          <t>Intangible assets, net</t>
        </is>
      </c>
      <c r="C10" s="6" t="n">
        <v>105214</v>
      </c>
      <c r="D10" s="6" t="n">
        <v>134058</v>
      </c>
    </row>
    <row r="11">
      <c r="A11" s="4" t="inlineStr">
        <is>
          <t>Other assets</t>
        </is>
      </c>
      <c r="C11" s="6" t="n">
        <v>883772</v>
      </c>
      <c r="D11" s="6" t="n">
        <v>895885</v>
      </c>
    </row>
    <row r="12">
      <c r="A12" s="4" t="inlineStr">
        <is>
          <t>Total assets</t>
        </is>
      </c>
      <c r="B12" s="4" t="inlineStr">
        <is>
          <t>[1]</t>
        </is>
      </c>
      <c r="C12" s="6" t="n">
        <v>13353699</v>
      </c>
      <c r="D12" s="6" t="n">
        <v>11340971</v>
      </c>
    </row>
    <row r="13">
      <c r="A13" s="3" t="inlineStr">
        <is>
          <t>Current liabilities:</t>
        </is>
      </c>
      <c r="C13" s="4" t="inlineStr">
        <is>
          <t xml:space="preserve"> </t>
        </is>
      </c>
      <c r="D13" s="4" t="inlineStr">
        <is>
          <t xml:space="preserve"> </t>
        </is>
      </c>
    </row>
    <row r="14">
      <c r="A14" s="4" t="inlineStr">
        <is>
          <t>Accounts payable</t>
        </is>
      </c>
      <c r="C14" s="6" t="n">
        <v>699396</v>
      </c>
      <c r="D14" s="6" t="n">
        <v>355791</v>
      </c>
    </row>
    <row r="15">
      <c r="A15" s="4" t="inlineStr">
        <is>
          <t>Accrued expenses</t>
        </is>
      </c>
      <c r="C15" s="6" t="n">
        <v>131266</v>
      </c>
      <c r="D15" s="6" t="n">
        <v>122355</v>
      </c>
    </row>
    <row r="16">
      <c r="A16" s="4" t="inlineStr">
        <is>
          <t>Current portion of long-term debt</t>
        </is>
      </c>
      <c r="C16" s="6" t="n">
        <v>327228</v>
      </c>
      <c r="D16" s="6" t="n">
        <v>483497</v>
      </c>
    </row>
    <row r="17">
      <c r="A17" s="4" t="inlineStr">
        <is>
          <t>Other current liabilities</t>
        </is>
      </c>
      <c r="C17" s="6" t="n">
        <v>165861</v>
      </c>
      <c r="D17" s="6" t="n">
        <v>133649</v>
      </c>
    </row>
    <row r="18">
      <c r="A18" s="4" t="inlineStr">
        <is>
          <t>Total current liabilities</t>
        </is>
      </c>
      <c r="C18" s="6" t="n">
        <v>1323751</v>
      </c>
      <c r="D18" s="6" t="n">
        <v>1095292</v>
      </c>
    </row>
    <row r="19">
      <c r="A19" s="4" t="inlineStr">
        <is>
          <t>Long-term debt, net</t>
        </is>
      </c>
      <c r="C19" s="6" t="n">
        <v>8133179</v>
      </c>
      <c r="D19" s="6" t="n">
        <v>7030756</v>
      </c>
    </row>
    <row r="20">
      <c r="A20" s="4" t="inlineStr">
        <is>
          <t>Other long-term liabilities</t>
        </is>
      </c>
      <c r="C20" s="6" t="n">
        <v>1211676</v>
      </c>
      <c r="D20" s="6" t="n">
        <v>1086011</v>
      </c>
    </row>
    <row r="21">
      <c r="A21" s="4" t="inlineStr">
        <is>
          <t>Total liabilities</t>
        </is>
      </c>
      <c r="B21" s="4" t="inlineStr">
        <is>
          <t>[1]</t>
        </is>
      </c>
      <c r="C21" s="6" t="n">
        <v>10668606</v>
      </c>
      <c r="D21" s="6" t="n">
        <v>9212059</v>
      </c>
    </row>
    <row r="22">
      <c r="A22" s="4" t="inlineStr">
        <is>
          <t>Commitments and contingencies</t>
        </is>
      </c>
      <c r="C22" s="4" t="inlineStr">
        <is>
          <t xml:space="preserve"> </t>
        </is>
      </c>
      <c r="D22" s="4" t="inlineStr">
        <is>
          <t xml:space="preserve"> </t>
        </is>
      </c>
    </row>
    <row r="23">
      <c r="A23" s="4" t="inlineStr">
        <is>
          <t>Redeemable noncontrolling interests</t>
        </is>
      </c>
      <c r="C23" s="6" t="n">
        <v>260562</v>
      </c>
      <c r="D23" s="6" t="n">
        <v>165872</v>
      </c>
    </row>
    <row r="24">
      <c r="A24" s="3" t="inlineStr">
        <is>
          <t>Stockholders' equity:</t>
        </is>
      </c>
      <c r="C24" s="4" t="inlineStr">
        <is>
          <t xml:space="preserve"> </t>
        </is>
      </c>
      <c r="D24" s="4" t="inlineStr">
        <is>
          <t xml:space="preserve"> </t>
        </is>
      </c>
    </row>
    <row r="25">
      <c r="A25" s="4" t="inlineStr">
        <is>
          <t>Common stock, 125,067,917 and 122,466,515 shares issued as of December 31, 2024 and 2023, respectively, at $0.0001 par value</t>
        </is>
      </c>
      <c r="C25" s="6" t="n">
        <v>13</v>
      </c>
      <c r="D25" s="6" t="n">
        <v>12</v>
      </c>
    </row>
    <row r="26">
      <c r="A26" s="4" t="inlineStr">
        <is>
          <t>Additional paid-in capital—common stock</t>
        </is>
      </c>
      <c r="C26" s="6" t="n">
        <v>1785041</v>
      </c>
      <c r="D26" s="6" t="n">
        <v>1755461</v>
      </c>
    </row>
    <row r="27">
      <c r="A27" s="4" t="inlineStr">
        <is>
          <t>Retained earnings (accumulated deficit)</t>
        </is>
      </c>
      <c r="C27" s="6" t="n">
        <v>46590</v>
      </c>
      <c r="D27" s="6" t="n">
        <v>-228583</v>
      </c>
    </row>
    <row r="28">
      <c r="A28" s="4" t="inlineStr">
        <is>
          <t>Total stockholders' equity</t>
        </is>
      </c>
      <c r="C28" s="6" t="n">
        <v>1831644</v>
      </c>
      <c r="D28" s="6" t="n">
        <v>1526890</v>
      </c>
    </row>
    <row r="29">
      <c r="A29" s="4" t="inlineStr">
        <is>
          <t>Noncontrolling interests</t>
        </is>
      </c>
      <c r="C29" s="6" t="n">
        <v>592887</v>
      </c>
      <c r="D29" s="6" t="n">
        <v>436150</v>
      </c>
    </row>
    <row r="30">
      <c r="A30" s="4" t="inlineStr">
        <is>
          <t>Total equity</t>
        </is>
      </c>
      <c r="C30" s="6" t="n">
        <v>2424531</v>
      </c>
      <c r="D30" s="6" t="n">
        <v>1963040</v>
      </c>
    </row>
    <row r="31">
      <c r="A31" s="4" t="inlineStr">
        <is>
          <t>Total liabilities, redeemable noncontrolling interests and equity</t>
        </is>
      </c>
      <c r="C31" s="7" t="n">
        <v>13353699</v>
      </c>
      <c r="D31" s="7" t="n">
        <v>11340971</v>
      </c>
    </row>
    <row r="32"/>
    <row r="33">
      <c r="A33" s="4" t="inlineStr">
        <is>
          <t>[1]The consolidated assets as of December 31, 2024 and 2023 include $7,023,751 and $5,297,816, respectively, of assets of variable interest entities ("VIEs") that can only be used to settle obligations of the VIEs. These assets include cash of $96,508 and $54,674 as of December 31, 2024 and 2023, respectively; accounts receivable—trade, net of $23,950 and $13,860 as of December 31, 2024 and 2023, respectively; accounts receivable—other, net of $280,039 and $187,607 as of December 31, 2024 and 2023, respectively; other current assets of $647,464 and $693,772 as of December 31, 2024 and 2023, respectively; property and equipment, net of $5,827,836 and $4,273,478 as of December 31, 2024 and 2023, respectively; and other assets of $147,954 and $74,425 as of December 31, 2024 and 2023, respectively. The consolidated liabilities as of December 31, 2024 and 2023 include $419,902 and $278,016, respectively, of liabilities of VIEs whose creditors have no recourse to Sunnova Energy International Inc. These liabilities include accounts payable of $293,329 and $197,072 as of December 31, 2024 and 2023, respectively; accrued expenses of $1,330 and $157 as of December 31, 2024 and 2023, respectively; other current liabilities of $8,486 and $7,269 as of December 31, 2024 and 2023, respectively; and other long-term liabilities of $116,757 and $73,518 as of December 31, 2024 and 2023, respectively.</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The following table presents the detail of restricted cash as recorded in other current assets and other assets in the Consolidated Balance Sheets: As of December 31, 2024 2023 (in thousands) Debt and inverter reserves $ 257,886 $ 247,394 Tax equity reserves (1) 73,374 25,778 Other 5,659 8,398 Total (2) $ 336,919 $ 281,570 (1) Amount will be used to purchase eligible solar energy systems. (2) Of this amount, $78.2 million and $62.2 million is recorded in other current assets as of December 31, 2024 and 2023, respectively.</t>
        </is>
      </c>
    </row>
    <row r="5">
      <c r="A5" s="4" t="inlineStr">
        <is>
          <t>Schedule of Changes in the Allowance For Credit Losses</t>
        </is>
      </c>
      <c r="B5" s="4" t="inlineStr">
        <is>
          <t>The following table presents the changes in the allowance for credit losses recorded against accounts receivable—trade, net in the Consolidated Balance Sheets: Year Ended 2024 2023 (in thousands) Balance at beginning of period $ 2,559 $ 1,676 Provision for current expected credit losses 10,495 4,978 Write off of uncollectible accounts (8,680) (4,370) Recoveries 442 275 Other, net (115) — Balance at end of period $ 4,701 $ 2,559 Year Ended 2024 2023 (in thousands) Balance at beginning of period $ 13,045 $ — Provision for current expected credit losses 418 18,402 Write off of uncollectible accounts (13,178) (5,357) Balance at end of period $ 285 $ 13,045 The following table presents the changes in the allowance for credit losses related to customer notes receivable as recorded in other current assets and customer notes receivable, net in the Consolidated Balance Sheets: Year Ended 2024 2023 (in thousands) Balance at beginning of period $ 116,477 $ 81,248 Provision for current expected credit losses (1) 23,572 35,229 Balance at end of period $ 140,049 $ 116,477 (1) For the years ended December 31, 2024 and 2023, the provision for current expected credit losses related to customer notes receivable was 2% and 4%, respectively, of total operating expense.</t>
        </is>
      </c>
    </row>
    <row r="6">
      <c r="A6" s="4" t="inlineStr">
        <is>
          <t>Schedule of Inventory</t>
        </is>
      </c>
      <c r="B6" s="4" t="inlineStr">
        <is>
          <t xml:space="preserve">The following table presents the detail of inventory as recorded in other current assets in the Consolidated Balance Sheets: As of December 31, 2024 2023 (in thousands) Energy storage systems and components $ 26,289 $ 83,178 Homebuilder construction in progress 85,090 36,461 Modules and inverters 15,184 27,143 Meters and modems 132 1,793 Total $ 126,695 $ 148,575 </t>
        </is>
      </c>
    </row>
    <row r="7">
      <c r="A7" s="4" t="inlineStr">
        <is>
          <t>Schedule of Financial Instruments Measured at Fair Value on a Recurring Basis</t>
        </is>
      </c>
      <c r="B7" s="4" t="inlineStr">
        <is>
          <t xml:space="preserve">The following tables present our financial instruments measured at fair value on a recurring basis as of December 31, 2024 and 2023: As of December 31, 2024 Total Level 1 Level 2 Level 3 (in thousands) Financial assets: Investments in solar receivables $ 67,720 $ — $ — $ 67,720 Derivative assets 11,954 — 11,954 — Total $ 79,674 $ — $ 11,954 $ 67,720 Financial liabilities: Contingent consideration $ 2,157 $ — $ — $ 2,157 Total $ 2,157 $ — $ — $ 2,157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t>
        </is>
      </c>
    </row>
    <row r="8">
      <c r="A8" s="4" t="inlineStr">
        <is>
          <t>Schedule of Changes in Fair Value of Financial Assets on a Recurring Basis</t>
        </is>
      </c>
      <c r="B8" s="4" t="inlineStr">
        <is>
          <t xml:space="preserve">The following table summarizes the change in the fair value of our financial assets accounted for at fair value on a recurring basis using Level 3 inputs as recorded in other current assets and other assets in the Consolidated Balance Sheets: Year Ended 2024 2023 (in thousands) Balance at beginning of period $ 69,334 $ 72,171 Additions — 969 Settlements (11,990) (11,528) Gain recognized in earnings 10,376 7,722 Balance at end of period $ 67,720 $ 69,334 </t>
        </is>
      </c>
    </row>
    <row r="9">
      <c r="A9" s="4" t="inlineStr">
        <is>
          <t>Schedule of Changes In Fair Value of Liabilities Accounted For an Recurring Basis</t>
        </is>
      </c>
      <c r="B9" s="4" t="inlineStr">
        <is>
          <t>The following table summarizes the change in the fair value of our financial liabilities accounted for at fair value on a recurring basis using Level 3 inputs as recorded in other long-term liabilities in the Consolidated Balance Sheets: Year Ended 2024 2023 (in thousands) Balance at beginning of period $ 19,916 $ 26,787 Settlements (3,901) (10,832) (Gain) loss recognized in earnings (13,858) 3,961 Balance at end of period $ 2,157 $ 19,916 The following table summarizes the significant unobservable inputs used in the valuation of our liabilities as of December 31, 2024 using Level 3 inputs: Unobservable Weighted Liabilities: Contingent consideration - installation earnout Volatility 30.00% Revenue risk premium 15.16% Risk-free discount rate 4.37% Contingent consideration - microgrid earnout Probability of success 5.00% Risk-free discount rate 4.37%</t>
        </is>
      </c>
    </row>
    <row r="10">
      <c r="A10" s="4" t="inlineStr">
        <is>
          <t>Schedule of Disaggregation of Revenue</t>
        </is>
      </c>
      <c r="B10" s="4" t="inlineStr">
        <is>
          <t xml:space="preserve">The following table presents the detail of revenue as recorded in the Consolidated Statements of Operations: Year Ended 2024 2023 2022 (in thousands) PPA revenue $ 175,592 $ 123,646 $ 104,563 Lease revenue 239,018 147,788 100,070 Solar renewable energy certificate revenue 58,568 50,375 48,698 Loan revenue 47,940 34,716 18,601 Service revenue 11,786 16,197 4,178 Other revenue 8,626 5,414 4,691 Customer agreements and incentives 541,530 378,136 280,801 Inventory sales revenue 106,256 185,855 195,980 Cash sales revenue 142,786 96,072 72,425 Direct sales revenue 49,350 60,590 8,484 Solar energy system and product sales 298,392 342,517 276,889 Total $ 839,922 $ 720,653 $ 557,690 </t>
        </is>
      </c>
    </row>
    <row r="11">
      <c r="A11" s="4" t="inlineStr">
        <is>
          <t>Schedule of Deferred Revenue Schedule</t>
        </is>
      </c>
      <c r="B11" s="4" t="inlineStr">
        <is>
          <t>The following table presents the detail of deferred revenue as recorded in other current liabilities and other long-term liabilities in the Consolidated Balance Sheets: As of December 31, 2024 2023 (in thousands) Loans $ 1,012,934 $ 930,999 PPAs and leases 72,426 55,651 Solar receivables 4,076 4,339 SRECs 15,209 — Other — 14 Total (1) $ 1,104,645 $ 991,003 (1) Of this amount, $60.4 million and $50.8 million is recorded in other current liabilities as of December 31, 2024 and 2023, respectively.</t>
        </is>
      </c>
    </row>
    <row r="12">
      <c r="A12" s="4" t="inlineStr">
        <is>
          <t>Schedule of Intangible Assets</t>
        </is>
      </c>
      <c r="B12" s="4" t="inlineStr">
        <is>
          <t xml:space="preserve">The following table presents the detail of intangible assets as recorded in intangible assets, net in the Consolidated Balance Sheets: As of December 31, Useful Lives 2024 2023 (in years) (in thousands) Customer relationships - system sales 10 $ 145,496 $ 145,496 Customer relationships - servicing 10 3,471 3,471 Customer relationships - new customers 4 29,761 29,761 Trade name 15 11,899 11,899 Tax equity commitment 4 21,209 21,209 Software license 3 331 331 Trademark 3 68 68 Other 3-25 88 499 Intangible assets, gross 212,323 212,734 Less: accumulated amortization (107,109) (78,676) Intangible assets, net $ 105,214 $ 134,058 </t>
        </is>
      </c>
    </row>
    <row r="13">
      <c r="A13" s="4" t="inlineStr">
        <is>
          <t>Schedule of Amortization Expense</t>
        </is>
      </c>
      <c r="B13" s="4" t="inlineStr">
        <is>
          <t xml:space="preserve">As of December 31, 2024, amortization expense related to intangible assets to be recognized is as follows: Amortization (in thousands) 2025 $ 18,875 2026 15,690 2027 15,690 2028 15,690 2029 15,690 2030 and thereafter 23,579 Total $ 105,214 </t>
        </is>
      </c>
    </row>
    <row r="14">
      <c r="A14" s="4" t="inlineStr">
        <is>
          <t>Schedule of Deferred Financing Costs</t>
        </is>
      </c>
      <c r="B14" s="4" t="inlineStr">
        <is>
          <t xml:space="preserve">The following table presents the changes in net deferred financing costs: Year Ended 2024 2023 (in thousands) Balance at beginning of period $ 128,361 $ 76,525 Capitalized 58,170 77,062 Amortized (59,222) (25,226) Balance at end of period $ 127,309 $ 128,361 </t>
        </is>
      </c>
    </row>
    <row r="15">
      <c r="A15" s="4" t="inlineStr">
        <is>
          <t>Schedule of Changes in our Warranty Reserve</t>
        </is>
      </c>
      <c r="B15" s="4" t="inlineStr">
        <is>
          <t xml:space="preserve">The following table summarizes the changes in our warranty reserve, which is recorded in other long-term liabilities in the Consolidated Balance Sheets: Year Ended 2024 2023 (in thousands) Balance at beginning of period $ 5,965 $ 3,018 Accruals 4,259 2,959 Settlements (529) (12) Balance at end of period $ 9,695 $ 5,965 </t>
        </is>
      </c>
    </row>
    <row r="16">
      <c r="A16" s="4" t="inlineStr">
        <is>
          <t>Schedule of Segment Revenue and Significant Segment Expenses</t>
        </is>
      </c>
      <c r="B16" s="4" t="inlineStr">
        <is>
          <t>The following table presents the details of segment revenue and significant segment expenses for our reportable segment: Year Ended 2024 2023 2022 (in thousands) Segment revenue $ 835,713 $ 719,723 $ 557,690 Less significant segment expenses: Depreciation related to solar energy systems and energy storage systems 190,306 130,261 96,280 Cost of revenue related to service customers, loan agreements and underwriting costs for new customers and solar energy systems 23,101 18,944 7,306 Inventory sales costs 103,332 176,371 178,310 Cash sales costs 82,268 51,832 38,766 Direct sales costs 59,571 48,049 6,262 Maintenance and servicing of solar energy system and energy storage systems 29,732 37,444 16,786 Property insurance 14,847 11,207 7,820 Impairments, excluding goodwill 55,905 43,442 8,459 Payroll and employee related expense 217,392 187,186 116,029 Legal, insurance, office and business travel costs 39,439 37,664 24,858 Consultants, contractors and professional fees 44,537 36,614 25,378 Amortization expense 30,738 29,583 29,224 Software and business technology expense 33,203 26,506 15,778 Depreciation expense not related to solar energy systems and energy storage systems 38,706 23,126 11,887 Financing deal costs 14,547 1,723 930 Marketing expense 13,027 16,172 10,317 Sales, franchise, other taxes and bank fees 11,109 10,236 6,259 Provision for current expected credit losses and other bad debt expense 35,094 46,199 43,018 Goodwill impairment — 13,150 — Other operating (income) expense 17,478 (3,978) (26,566) Interest expense, net 491,172 371,937 107,775 Interest income (149,918) (115,872) (59,799) Income tax (benefit) expense (144,513) (1,023) 3,886 Other segment expenses (1) 30,929 20,747 18,142 Segment net loss (446,289) (497,797) (129,415) Non-reportable segment net loss (1,484) (4,629) (861) Net loss $ (447,773) $ (502,426) $ (130,276) (1) Other segment expenses primarily includes warranty expense, ARO accretion expense, acquisition costs, miscellaneous fees and government affairs expense. The following tables present other information related to our reportable segment reconciled to our consolidated financial statements: Year Ended 2024 2023 2022 (in thousands) PPA revenue $ 175,583 $ 123,646 $ 104,563 Lease revenue 239,010 147,788 100,070 Solar renewable energy certificate revenue 58,568 50,375 48,698 Loan revenue 47,940 34,716 18,601 Service revenue 11,786 16,197 4,178 Other revenue 8,626 5,414 4,691 Customer agreements and incentives 541,513 378,136 280,801 Inventory sales revenue 106,256 185,855 195,980 Cash sales revenue 138,594 95,142 72,425 Direct sales revenue 49,350 60,590 8,484 Solar energy system and product sales 294,200 341,587 276,889 Total segment revenue 835,713 719,723 557,690 Non-reportable segment revenue 4,209 930 — Total revenue $ 839,922 $ 720,653 $ 557,690 As of December 31, 2024 2023 (in thousands) Segment assets $ 13,339,654 $ 11,334,748 Non-reportable segment assets 14,045 6,223 Total assets $ 13,353,699 $ 11,340,971 Year Ended 2024 2023 2022 (in thousands) Segment purchases of property and equipment $ (1,637,926) $ (1,831,305) $ (868,208) Non-reportable segment purchases of property and equipment (4,912) (1,409) — Purchases of property and equipment $ (1,642,838) $ (1,832,714) $ (868,208)</t>
        </is>
      </c>
    </row>
    <row r="17">
      <c r="A17" s="4" t="inlineStr">
        <is>
          <t>Schedule Of Sales Of Investment Tax Credits Disclosure</t>
        </is>
      </c>
      <c r="B17" s="4" t="inlineStr">
        <is>
          <t xml:space="preserve">The following table presents the detail of receivables and payables related to ITC sales as recorded in the Consolidated Balance Sheets: As of December 31, 2024 2023 (in thousands) Accounts receivable—other $ 294,649 $ 200,679 Accounts payable $ 264,750 $ 184,830 The following table presents the detail of ITC sales as recorded in the Consolidated Balance Sheets and Consolidated Statements of Operations: Year Ended December 31, 2024 Year Ended December 31, 2023 Financial Statement Classification Financial Statement Classification ITC Sales Redeemable Noncontrolling Interests and Noncontrolling Interests Income Tax Benefit ITC Redeemable Income (in thousands) ITC sales related to tax equity partnerships $ 616,319 $ 487,687 $ 128,632 $ 192,729 $ 190,801 $ 1,928 ITC sales unrelated to tax equity partnerships 29,202 — 29,202 14,696 — 14,696 Total $ 645,521 $ 487,687 $ 157,834 $ 207,425 $ 190,801 $ 16,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detail of property and equipment, net as recorded in the Consolidated Balance Sheets: As of December 31, Useful Lives 2024 2023 (in years) (in thousands) Solar energy systems and energy storage systems 35 $ 7,425,371 $ 5,443,796 Construction in progress 499,018 530,180 Asset retirement obligations 30 102,422 78,538 Software and business technology systems 3 155,044 130,300 Computers and equipment 3-5 7,743 7,503 Leasehold improvements 1-6 7,208 6,170 Furniture and fixtures 7 1,172 1,172 Vehicles 4-5 1,640 1,640 Other 5-6 419 419 Property and equipment, gross 8,200,037 6,199,718 Less: accumulated depreciation (788,083) (560,924) Property and equipment, net $ 7,411,954 $ 5,638,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the detail of other current assets as recorded in the Consolidated Balance Sheets: As of December 31, 2024 2023 (in thousands) Current portion of customer notes receivable $ 193,081 $ 176,562 Inventory 126,695 148,575 Restricted cash 78,240 62,188 Prepaid assets 30,763 25,996 Deferred receivables 10,609 7,601 Other 14,923 8,377 Total $ 454,311 $ 429,299 </t>
        </is>
      </c>
    </row>
    <row r="5">
      <c r="A5" s="4" t="inlineStr">
        <is>
          <t>Schedule of Other Assets</t>
        </is>
      </c>
      <c r="B5" s="4" t="inlineStr">
        <is>
          <t xml:space="preserve">The following table presents the detail of other assets as recorded in the Consolidated Balance Sheets: As of December 31, 2024 2023 (in thousands) Restricted cash $ 258,679 $ 219,382 Prepaid assets 55,535 33,154 Other 569,558 643,349 Total $ 883,772 $ 895,885 </t>
        </is>
      </c>
    </row>
    <row r="6">
      <c r="A6" s="4" t="inlineStr">
        <is>
          <t>Schedule of Other Current Liabilities</t>
        </is>
      </c>
      <c r="B6" s="4" t="inlineStr">
        <is>
          <t xml:space="preserve">The following table presents the detail of other current liabilities as recorded in the Consolidated Balance Sheets: As of December 31, 2024 2023 (in thousands) Interest payable $ 73,812 $ 67,647 Deferred revenue 60,408 50,815 Other 31,641 15,187 Total $ 165,861 $ 133,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presents the changes in AROs as recorded in other long-term liabilities in the Consolidated Balance Sheets: Year Ended 2024 2023 (in thousands) Balance at beginning of period $ 96,227 $ 69,869 Additional obligations incurred 23,959 21,529 Accretion expense 6,652 4,905 Other (111) (76) Balance at end of period $ 126,727 $ 96,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ustomer 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air Values of Notes Receivable and Corresponding Carrying Amounts</t>
        </is>
      </c>
      <c r="B4" s="4" t="inlineStr">
        <is>
          <t xml:space="preserve">The following table presents the detail of customer notes receivable as recorded in the Consolidated Balance Sheets and the corresponding fair values: As of December 31, 2024 2023 (in thousands) Customer notes receivable $ 4,258,386 $ 4,029,025 Allowance for credit losses (140,049) (116,477) Customer notes receivable, net $ 4,118,337 $ 3,912,548 Estimated fair value, net $ 3,974,477 $ 3,800,754 The following tables present additional information related to our customer notes receivable. As of December 31, 2024 2023 (in thousands) Investment in loan solar energy systems, energy storage systems and/or accessories not yet placed in service $ 46,352 $ 159,066 Accrued interest receivable related to customer notes receivable $ 6,657 $ 14,305 Customer notes receivable not accruing interest $ 98,680 $ 34,200 Allowance recorded for loans on nonaccrual status $ 2,783 $ 754 Year Ended 2024 2023 (in thousands) Interest income related to customer notes receivable $ 130,550 $ 98,848 Interest income recognized for loans on nonaccrual status $ — $ — Accrued interest receivable written off by reversing interest income $ 178 $ 63 </t>
        </is>
      </c>
    </row>
    <row r="5">
      <c r="A5" s="4" t="inlineStr">
        <is>
          <t>Schedule of Changes in the Allowance For Credit Losses</t>
        </is>
      </c>
      <c r="B5" s="4" t="inlineStr">
        <is>
          <t>The following table presents the changes in the allowance for credit losses recorded against accounts receivable—trade, net in the Consolidated Balance Sheets: Year Ended 2024 2023 (in thousands) Balance at beginning of period $ 2,559 $ 1,676 Provision for current expected credit losses 10,495 4,978 Write off of uncollectible accounts (8,680) (4,370) Recoveries 442 275 Other, net (115) — Balance at end of period $ 4,701 $ 2,559 Year Ended 2024 2023 (in thousands) Balance at beginning of period $ 13,045 $ — Provision for current expected credit losses 418 18,402 Write off of uncollectible accounts (13,178) (5,357) Balance at end of period $ 285 $ 13,045 The following table presents the changes in the allowance for credit losses related to customer notes receivable as recorded in other current assets and customer notes receivable, net in the Consolidated Balance Sheets: Year Ended 2024 2023 (in thousands) Balance at beginning of period $ 116,477 $ 81,248 Provision for current expected credit losses (1) 23,572 35,229 Balance at end of period $ 140,049 $ 116,477 (1) For the years ended December 31, 2024 and 2023, the provision for current expected credit losses related to customer notes receivable was 2% and 4%, respectively, of total operating expense.</t>
        </is>
      </c>
    </row>
    <row r="6">
      <c r="A6" s="4" t="inlineStr">
        <is>
          <t>Schedule of Financing Receivable, Past Due</t>
        </is>
      </c>
      <c r="B6" s="4" t="inlineStr">
        <is>
          <t>The following table presents the aging of the amortized cost of customer notes receivable: As of December 31, 2024 2023 (in thousands) 1-90 days past due $ 169,904 $ 164,150 91-180 days past due 49,056 40,428 Greater than 180 days past due 166,091 77,110 Total past due (1) 385,051 281,688 Not past due 3,873,335 3,747,337 Total $ 4,258,386 $ 4,029,025 (1) As of December 31, 2024 and 2023, the total amount past due as a percent of gross customer notes receivable was 9% and 7%, respectively.</t>
        </is>
      </c>
    </row>
    <row r="7">
      <c r="A7" s="4" t="inlineStr">
        <is>
          <t>Schedule of Financing Receivable Amortized Cost of Customer Notes Receivable</t>
        </is>
      </c>
      <c r="B7" s="4" t="inlineStr">
        <is>
          <t>The following table presents the amortized cost by origination year of our customer notes receivable based on payment activity: Amortized Cost by Origination Year 2024 2023 2022 2021 2020 Prior Total (in thousands) Payment performance: Performing $ 489,635 $ 1,285,215 $ 1,254,490 $ 654,532 $ 198,621 $ 209,802 $ 4,092,295 Nonperforming (1) 11,562 52,951 52,760 26,209 7,306 15,303 166,091 Total $ 501,197 $ 1,338,166 $ 1,307,250 $ 680,741 $ 205,927 $ 225,105 $ 4,258,386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presents the detail of long-term debt as recorded in current portion of long-term debt and long-term debt, net in the Consolidated Balance Sheets: Year Ended December 31, 2024 Weighted Average Effective Interest Rates As of December 31, 2024 Year Ended As of December 31, 2023 Long-term Current Long-term Current (in thousands, except interest rates) SEI 0.25% convertible senior notes 0.71 % $ 575,000 $ — 0.71 % $ 575,000 $ — 2.625% convertible senior notes 3.03 % 600,000 — 3.03 % 600,000 — Debt discount, net (13,918) — (19,174) — Deferred financing costs, net (535) — (748) — Sunnova Energy Corporation Notes payable 9.73 % — 2,489 7.07 % — 3,084 5.875% senior notes 6.52 % 400,000 — 6.53 % 400,000 — 11.75% senior notes 12.29 % 400,000 — 12.02 % 400,000 — Debt discount, net (10,888) — (13,288) — Deferred financing costs, net (8,695) — (12,119) — EZOP Revolving credit facility 10.84 % 166,640 — 8.72 % 511,000 — Debt discount, net (137) — (302) — HELII Solar asset-backed notes 5.61 % 185,698 9,569 5.64 % 194,933 9,065 Debt discount, net (19) — (24) — Deferred financing costs, net (2,289) — (2,926) — RAYSI Solar asset-backed notes 5.55 % 98,968 6,725 5.55 % 105,096 6,349 Debt discount, net (535) — (753) — Deferred financing costs, net (2,537) — (3,004) — HELIII Solar loan-backed notes 4.44 % 78,963 9,550 4.43 % 86,232 9,983 Debt discount, net (975) — (1,250) — Deferred financing costs, net (936) — (1,200) — TEPH Revolving credit facility 10.26 % 1,167,950 — 10.03 % 1,036,600 — Debt discount, net (618) — (1,168) — SOLI Solar asset-backed notes 3.93 % 319,437 15,817 3.91 % 335,874 12,965 Debt discount, net (61) — (74) — Deferred financing costs, net (4,732) — (5,769) — HELIV Solar loan-backed notes 4.15 % 90,017 10,249 4.16 % 97,458 10,854 Debt discount, net (274) — (417) — Deferred financing costs, net (1,330) — (1,955) — AP8 Credit facility 8.92 % — — 9.42 % — 215,000 Notes payable 6.02 % 71,754 3,246 — — Deferred financing costs, net (6,095) — — — SOLII Solar asset-backed notes 2.90 % 213,340 6,314 3.90 % 221,955 7,195 Debt discount, net (48) — (56) — Deferred financing costs, net (3,316) — (3,948) — HELV Solar loan-backed notes 2.51 % 125,690 12,675 2.49 % 134,473 13,496 Debt discount, net (394) — (540) — Deferred financing costs, net (1,538) — (2,094) — SOLIII Solar asset-backed notes 2.83 % 241,168 13,672 2.81 % 257,545 15,762 Debt discount, net (86) — (102) — Deferred financing costs, net (4,113) — (4,871) — HELVI Solar loan-backed notes 2.12 % 151,053 12,706 2.10 % 159,901 13,521 Debt discount, net (24) — (32) — Deferred financing costs, net (1,786) — (2,345) — HELVII Solar loan-backed notes 2.53 % 117,257 9,593 2.53 % 123,494 10,221 Debt discount, net (24) — (31) — Deferred financing costs, net (1,395) — (1,797) — HELVIII Solar loan-backed notes 3.66 % 231,415 18,768 3.62 % 243,020 19,995 Debt discount, net (3,450) — (4,355) — Deferred financing costs, net (2,689) — (3,395) — SOLIV Solar asset-backed notes 5.93 % 313,897 8,861 5.90 % 325,612 8,464 Debt discount, net (7,678) — (9,440) — Deferred financing costs, net (5,498) — (6,759) — HELIX Solar loan-backed notes 5.67 % 188,266 13,039 5.64 % 196,174 15,246 Debt discount, net (2,459) — (3,027) — Deferred financing costs, net (2,273) — (2,798) — HELX Solar loan-backed notes 8.12 % 195,838 14,049 7.38 % 200,842 19,996 Debt discount, net (11,983) — (17,015) — Deferred financing costs, net (2,245) — (3,064) — IS Revolving credit facility 11.11 % 7,419 — 8.90 % 31,300 — SOLV Solar asset-backed notes 6.94 % 304,150 8,256 6.93 % 312,844 7,775 Debt discount, net (12,049) — (15,491) — Deferred financing costs, net (5,197) — (6,682) — HELXI Solar loan-backed notes 6.51 % 243,339 16,788 6.29 % 247,251 31,240 Debt discount, net (10,171) — (12,007) — Deferred financing costs, net (3,957) — (5,195) — HELXII Solar loan-backed notes 7.01 % 199,779 16,625 6.71 % 210,263 26,661 Debt discount, net (10,281) — (13,065) — Deferred financing costs, net (3,269) — (4,135) — AP9 Revolving credit facility 26.25 % — — 19.30 % 12,118 — Debt discount, net — — (572) — HESI Solar loan-backed notes 6.14 % 205,206 19,408 10.94 % 213,432 26,625 Debt discount, net (6,469) — (7,616) — Deferred financing costs, net (5,954) — (7,058) — BMB Revolving credit facility 312.19 % — 832 — — SOLVI Solar asset-backed notes 6.81 % 218,720 4,060 — — Debt discount, net (11,055) — — — Deferred financing costs, net (5,603) — — — HELXIII Solar loan-backed notes 6.31 % 187,671 21,355 — — Debt discount, net (6,581) — — — Deferred financing costs, net (4,512) — — — HESII Solar loan-backed notes 6.25 % 146,019 16,618 — — Debt discount, net (112) — — — Deferred financing costs, net (6,366) — — — HELXIV Solar loan-backed notes 7.33 % 191,022 34,275 — — Debt discount, net (6,976) — — — Deferred financing costs, net (4,945) — — — SOLVII Solar asset-backed notes 7.06 % 313,229 5,467 — — Debt discount, net (8,657) — — — Deferred financing costs, net (8,984) — — — SOLVIII Solar asset-backed notes 6.81 % 298,510 9,590 — — Debt discount, net (5,569) — — — Deferred financing costs, net (9,245) — — — AURI Solar asset-backed notes 6.36 % 146,569 6,632 — — Debt discount, net (12,740) — — — Deferred financing costs, net (6,540) — — — Total $ 8,133,179 $ 327,228 $ 7,030,756 $ 483,497 As of December 31, 2023 As As Revised (in thousands) SEI 0.25% convertible senior notes $ 528,927 $ 397,728 SEI 2.625% convertible senior notes $ 582,463 $ 390,000 Sunnova Energy Corporation 5.875% senior notes $ 369,522 $ 339,236 Sunnova Energy Corporation 11.75% senior notes $ 411,996 $ 365,000 </t>
        </is>
      </c>
    </row>
    <row r="5">
      <c r="A5" s="4" t="inlineStr">
        <is>
          <t>Schedule of carrying values and estimated fair values of debt instruments</t>
        </is>
      </c>
      <c r="B5" s="4" t="inlineStr">
        <is>
          <t>The fair values of our long-term debt and the corresponding carrying values are as follows: As of December 31, 2024 As of December 31, 2023 Carrying Estimated Carrying Estimated (in thousands) SEI 0.25% convertible senior notes $ 575,000 $ 342,114 $ 575,000 $ 397,728 SEI 2.625% convertible senior notes 600,000 237,000 600,000 390,000 Sunnova Energy Corporation notes payable 2,489 2,489 3,084 3,084 Sunnova Energy Corporation 5.875% senior notes 400,000 333,804 400,000 339,236 Sunnova Energy Corporation 11.75% senior notes 400,000 283,656 400,000 365,000 EZOP revolving credit facility 166,640 166,640 511,000 511,000 HELII solar asset-backed notes 195,267 187,463 203,998 198,590 RAYSI solar asset-backed notes 105,693 95,188 111,445 102,480 HELIII solar loan-backed notes 88,513 80,453 96,215 87,982 TEPH revolving credit facility 1,167,950 1,167,950 1,036,600 1,036,600 SOLI solar asset-backed notes 335,254 296,462 348,839 310,928 HELIV solar loan-backed notes 100,266 91,562 108,312 96,603 AP8 credit facility — — 215,000 215,000 AP8 notes payable 75,000 75,164 — — SOLII solar asset-backed notes 219,654 183,326 229,150 192,589 HELV solar loan-backed notes 138,365 125,416 147,969 132,533 SOLIII solar asset-backed notes 254,840 216,337 273,307 235,318 HELVI solar loan-backed notes 163,759 146,402 173,422 153,836 HELVII solar loan-backed notes 126,850 114,480 133,715 120,413 HELVIII solar loan-backed notes 250,183 228,803 263,015 241,599 SOLIV solar asset-backed notes 322,758 309,118 334,076 325,816 HELIX solar loan-backed notes 201,305 190,531 211,420 203,375 HELX solar loan-backed notes 209,887 207,941 220,838 221,655 IS revolving credit facility 7,419 7,419 31,300 31,300 SOLV solar asset-backed notes 312,406 304,836 320,619 317,481 HELXI solar loan-backed notes 260,127 254,157 278,491 275,323 HELXII solar loan-backed notes 216,404 216,501 236,924 242,091 AP9 revolving credit facility — — 12,118 12,118 HESI solar loan-backed notes 224,614 225,773 240,057 249,318 BMB revolving credit facility 832 832 — — SOLVI solar asset-backed notes 222,780 221,731 — — HELXIII solar loan-backed notes 209,026 207,723 — — HESII solar loan-backed notes 162,637 160,751 — — HELXIV solar loan-backed notes 225,297 223,976 — — SOLVII solar asset-backed notes 318,696 306,924 — — SOLVIII solar asset-backed notes 308,100 298,918 — — AURI solar asset-backed notes 153,201 153,540 — — Total (1) $ 8,721,212 $ 7,665,380 $ 7,715,914 $ 7,008,996 (1) Amounts exclude the net deferred financing costs (classified as debt) and net debt discounts of $260.8 million and $201.7 million as of December 31, 2024 and 2023, respectively.</t>
        </is>
      </c>
    </row>
    <row r="6">
      <c r="A6" s="4" t="inlineStr">
        <is>
          <t>Schedule of Maturities of Long-Term Debt</t>
        </is>
      </c>
      <c r="B6" s="4" t="inlineStr">
        <is>
          <t xml:space="preserve">As of December 31, 2024, the principal maturities of our long-term debt were as follows: Principal Maturities (in thousands) 2025 $ 327,228 2026 2,607,108 2027 290,814 2028 1,308,832 2029 711,618 2030 and thereafter 3,475,612 Total $ 8,72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Derivative Instruments</t>
        </is>
      </c>
      <c r="B4" s="4" t="inlineStr">
        <is>
          <t xml:space="preserve">The following table presents a summary of the outstanding derivative instruments: As of December 31, 2024 2023 Effective Termination Fixed Aggregate Effective Termination Fixed Aggregate (in thousands, except interest rates) EZOP June 2024 - November 2024 June 2029 - December 2031 4.000% $ 148,303 July 2023 - December 2023 December 2028 - November 2035 2.000% $ 489,581 TEPH December 2023 - August 2024 April 2038 - January 2043 3.430% - 4.312% 1,130,190 July 2022 - December 2023 October 2031 - October 2041 2.620% - 4.202% 994,403 AP8 — November 2022 - August 2023 September 2025 4.250% 215,000 AP9 — September 2023 September 2027 4.250% 25,000 Total $ 1,278,493 $ 1,723,984 </t>
        </is>
      </c>
    </row>
    <row r="5">
      <c r="A5" s="4" t="inlineStr">
        <is>
          <t>Schedule of Fair Value of Interest Rate Swaps</t>
        </is>
      </c>
      <c r="B5" s="4" t="inlineStr">
        <is>
          <t>The following table presents the fair value of the interest rate swaps and caps as recorded in the Consolidated Balance Sheets: As of December 31, 2024 2023 (in thousands) Other assets $ 11,954 $ 55,471 Year Ended 2024 2023 2022 (in thousands) Realized gain $ (51,047) $ (56,623) $ (51,207) Unrealized (gain) loss 3,771 67,318 (19,451) Total $ (47,276) $ 10,695 $ (70,6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Our income tax (benefit) expense consists of the following: Year Ended 2024 2023 2022 (in thousands) Current: Federal $ (157,957) $ (15,893) $ — State and territory 12,239 14,516 3,886 Current income tax (benefit) expense (145,718) (1,377) 3,886 Deferred: State and territory 1,205 354 — Deferred income tax expense 1,205 354 — Total income tax (benefit) expense $ (144,513) $ (1,023) $ 3,886 </t>
        </is>
      </c>
    </row>
    <row r="5">
      <c r="A5" s="4" t="inlineStr">
        <is>
          <t>Schedule of Effective Income Tax Rate Reconciliation</t>
        </is>
      </c>
      <c r="B5" s="4" t="inlineStr">
        <is>
          <t>Total income tax differs from the amounts computed by applying the statutory income tax rate to loss before income tax primarily as a result of the intercompany sale of solar energy systems to our tax equity partnerships, our valuation allowance and income tax benefit from the sale of ITCs. The sources of these differences are as follows: Year Ended 2024 2023 2022 (in thousands) Loss before income tax $ (592,286) $ (503,449) $ (126,390) Statutory federal tax rate 21 % 21 % 21 % Tax benefit computed at statutory rate (124,380) (105,724) (26,542) State and territory income tax, net of federal (benefit) expense 12,615 14,804 (3,167) Adjustments from permanent differences: Tax equity activities 165,094 138,895 77,755 ITC sales (157,956) (15,893) — Redeemable noncontrolling interests and noncontrolling interests 16,775 17,738 (6,587) ITC recapture — — 101 Other 2,002 4,179 1,992 Decrease in valuation allowance, net (58,663) (55,022) (39,666) Total income tax (benefit) expense $ (144,513) $ (1,023) $ 3,886 The following table presents a reconciliation of the statutory federal tax rate to our effective income tax benefit (expense) rate: Year Ended 2024 2023 2022 Statutory federal tax rate 21 % 21 % 21 % State and territory income tax, net of federal (benefit) expense (2) (3) 3 Tax equity activities (27) (28) (62) ITC sales 26 3 — Redeemable noncontrolling interests and noncontrolling interests (3) (4) 5 Other — — (1) Decrease in valuation allowance, net 9 11 31 Total effective income tax benefit (expense) rate 24 % — % (3) %</t>
        </is>
      </c>
    </row>
    <row r="6">
      <c r="A6" s="4" t="inlineStr">
        <is>
          <t>Schedule of Deferred Tax Assets and Liabilities</t>
        </is>
      </c>
      <c r="B6" s="4" t="inlineStr">
        <is>
          <t>The tax effects of temporary differences that give rise to significant portions of the deferred tax assets (liabilities) are as follows: As of December 31, 2024 2023 (tax effected, in thousands) Federal net operating loss carryforward $ 285,915 $ 238,447 State net operating loss carryforward 89,558 60,980 ITC carryforward 313,329 309,693 Foreign tax credit carryforward 8,297 18,087 Federal unused interest deduction carryforward 73,417 49,979 Equity-based compensation 10,618 22,935 Deferred revenue 7,331 7,433 Unrealized loss on derivatives 1,785 (17,119) Other deferred tax assets 59,423 48,619 Deferred tax assets 849,673 739,054 Fixed asset basis difference (315,435) (253,194) Intangible asset basis difference (22,386) (30,921) Investment in certain financing arrangements (367,350) (223,620) Other deferred tax liabilities (2,907) (4,259) Deferred tax liabilities (708,078) (511,994) Valuation allowance (143,154) (227,414) Net deferred tax liability $ (1,559) $ (3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summarizes our redeemable noncontrolling interests and noncontrolling interests as of December 31, 2024: Tax Equity Entity Balance Sheet Classification Date Class A Class A Member Sunnova TEP II, LLC ("TEPII") Redeemable noncontrolling interests December 2017 $ 45,000 Sunnova TEP III, LLC Redeemable noncontrolling interests January 2019 $ 50,000 Sunnova TEP IV-A, LLC ("TEPIVA") Noncontrolling interests August 2019 $ 75,000 Sunnova TEP IV-B, LLC ("TEPIVB") Noncontrolling interests December 2019 $ 50,000 Sunnova TEP IV-C, LLC ("TEPIVC") Noncontrolling interests February 2020 $ 75,000 Sunnova TEP IV-D, LLC ("TEPIVD") Noncontrolling interests May 2020 $ 155,000 Sunnova TEP IV-F, LLC Noncontrolling interests July 2020 $ 10,000 Sunnova TEP IV-E, LLC ("TEPIVE") Noncontrolling interests September 2020 $ 75,000 Sunnova TEP IV-G, LLC ("TEPIVG") Noncontrolling interests November 2020 $ 100,000 Sunnova TEP V-D, LLC ("TEPVD") Noncontrolling interests April 2021 $ 50,000 Sunnova TEP V-A, LLC Noncontrolling interests April 2021 $ 25,000 Sunnova TEP V-B, LLC ("TEPVB") Noncontrolling interests May 2021 $ 150,000 Sunnova TEP V-C, LLC ("TEPVC") Noncontrolling interests July 2021 $ 150,152 Sunnova TEP V-E, LLC Redeemable noncontrolling interests October 2021 $ 11,634 Sunnova TEP 6-A, LLC ("TEP6A") Noncontrolling interests December 2021 $ 57,676 Sunnova TEP 6-B, LLC ("TEP6B") Noncontrolling interests February 2022 $ 150,000 Sunnova TEP 6-E, LLC Redeemable noncontrolling interests May 2022 $ 17,452 Sunnova TEP 6-D, LLC ("TEP6D") Noncontrolling interests September 2022 $ 79,598 Sunnova TEP 6-C, LLC ("TEP6C") Redeemable noncontrolling interests October 2022 $ 30,000 Sunnova TEP 7-C, LLC Redeemable noncontrolling interests November 2022 $ 53,077 Sunnova TEP 7-A, LLC ("TEP7A") Noncontrolling interests December 2022 $ 61,364 Sunnova TEP 7-B, LLC Redeemable noncontrolling interests December 2022 $ 137,721 Sunnova TEP 7-D, LLC ("TEP7D") Noncontrolling interests December 2022 $ 250,000 Sunnova TEP 7-E, LLC Redeemable noncontrolling interests May 2023 $ 59,766 Sunnova TEP 7-G, LLC Redeemable noncontrolling interests August 2023 $ 111,704 Sunnova TEP 7-F, LLC Redeemable noncontrolling interests September 2023 $ 190,773 Sunnova TEP 8-A, LLC ("TEP8A") Noncontrolling interests December 2023 $ 59,000 Sunnova TEP 8-B, LLC Noncontrolling interests December 2023 $ 300,000 Sunnova TEP 8-C, LLC Redeemable noncontrolling interests December 2023 $ 103,950 Sunnova TEP 8-D, LLC Redeemable noncontrolling interests February 2024 $ 195,000 Sunnova TEP 8-E, LLC ("TEP8E") Noncontrolling interests May 2024 $ 250,000 Sunnova TEP 8-F, LLC Redeemable noncontrolling interests August 2024 $ 152,064 Sunnova TEP 8-G, LLC Redeemable noncontrolling interests October 2024 $ 95,040 Sunnova TEP 8-I, LLC Redeemable noncontrolling interests December 2024 $ 5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We used the following assumptions to apply the Black-Scholes option-pricing model to stock options granted during the years ended December 31, 2024, 2023 and 2022: Year Ended 2024 2023 2022 Expected dividend yield 0.00% 0.00% 0.00% Risk-free interest rate 4.08% - 4.42% 3.50% - 4.38% 2.40% Expected term (in years) 6.50 - 6.56 6.26 - 6.57 6.37 - 6.46 Volatility 74.49% - 78.23% 65.58% - 69.81% 58.76%</t>
        </is>
      </c>
    </row>
    <row r="5">
      <c r="A5" s="4" t="inlineStr">
        <is>
          <t>Schedule of Stock Option Activity</t>
        </is>
      </c>
      <c r="B5" s="4" t="inlineStr">
        <is>
          <t xml:space="preserve">The following tables summarize stock option activity: Number Weighted Weighted Weighted Aggregate (in thousands) Outstanding, December 31, 2022 3,259,459 $ 18.48 4.75 $ 10,341 Granted 1,017,493 $ 15.01 9.23 $ 8.82 Exercised (41,788) $ 12.91 $ 203 Forfeited (217,015) $ 19.38 $ 8.77 Outstanding, December 31, 2023 4,018,149 $ 17.61 4.97 $ 5,542 Granted 1,989,147 $ 6.87 9.20 $ 4.25 Exercised (11,357) $ 1.85 $ 118 Forfeited (619,553) $ 14.75 $ 8.17 Outstanding, December 31, 2024 5,376,386 $ 14.00 5.44 $ — Exercisable, December 31, 2024 2,623,734 $ 17.02 1.96 $ — Vested and expected to vest, December 31, 2024 5,376,386 $ 14.00 5.44 $ — Non-vested, December 31, 2023 1,443,054 $ 10.78 Non-vested, December 31, 2024 2,752,652 $ 6.43 Year Ended 2024 2023 (in thousands, except number of stock options vested) Number of stock options vested 148,859 16,816 Grant date fair value of stock options vested $ 2,247 $ 309 </t>
        </is>
      </c>
    </row>
    <row r="6">
      <c r="A6" s="4" t="inlineStr">
        <is>
          <t>Schedule of Restricted Stock Unit Activity</t>
        </is>
      </c>
      <c r="B6" s="4" t="inlineStr">
        <is>
          <t xml:space="preserve">The following tables summarize restricted stock unit activity related to equity classified awards: Number of Weighted Outstanding, December 31, 2022 1,609,615 $ 20.62 Granted 2,155,890 $ 14.50 Vested (1,009,102) $ 18.10 Forfeited (372,198) $ 17.78 Outstanding, December 31, 2023 2,384,205 $ 16.60 Granted 6,136,329 $ 5.85 Vested (2,135,502) $ 11.10 Forfeited (1,444,439) $ 9.70 Outstanding, December 31, 2024 4,940,593 $ 7.65 Year Ended 2024 2023 (in thousands, except number of restricted stock units vested) Number of restricted stock units vested 2,135,502 1,009,102 Grant date fair value of restricted stock units vested $ 23,698 $ 18,262 The following tables summarize restricted stock unit activity related to liability classified awards: Number of Weighted Outstanding, December 31, 2023 — $ — Granted 1,480,308 $ 6.29 Forfeited (352,100) $ 6.48 Outstanding, December 31, 2024 1,128,208 $ 3.43 Year Ended 2024 2023 (in thousands, except number of restricted stock units vested) Number of restricted stock units vested — — Grant date fair value of restricted stock units veste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Other current asset, allowance</t>
        </is>
      </c>
      <c r="C2" s="7" t="n">
        <v>5550</v>
      </c>
      <c r="D2" s="7" t="n">
        <v>4659</v>
      </c>
    </row>
    <row r="3">
      <c r="A3" s="4" t="inlineStr">
        <is>
          <t>Customer notes receivable, allowance</t>
        </is>
      </c>
      <c r="C3" s="7" t="n">
        <v>134499</v>
      </c>
      <c r="D3" s="7" t="n">
        <v>111818</v>
      </c>
    </row>
    <row r="4">
      <c r="A4" s="4" t="inlineStr">
        <is>
          <t>Common stock, issued (in shares)</t>
        </is>
      </c>
      <c r="C4" s="6" t="n">
        <v>125067917</v>
      </c>
      <c r="D4" s="6" t="n">
        <v>122466515</v>
      </c>
    </row>
    <row r="5">
      <c r="A5" s="4" t="inlineStr">
        <is>
          <t>Common stock, par value (in USD per share)</t>
        </is>
      </c>
      <c r="C5" s="8" t="n">
        <v>0.0001</v>
      </c>
      <c r="D5" s="8" t="n">
        <v>0.0001</v>
      </c>
    </row>
    <row r="6">
      <c r="A6" s="4" t="inlineStr">
        <is>
          <t>Total assets</t>
        </is>
      </c>
      <c r="B6" s="4" t="inlineStr">
        <is>
          <t>[1]</t>
        </is>
      </c>
      <c r="C6" s="7" t="n">
        <v>13353699</v>
      </c>
      <c r="D6" s="7" t="n">
        <v>11340971</v>
      </c>
    </row>
    <row r="7">
      <c r="A7" s="4" t="inlineStr">
        <is>
          <t>Cash</t>
        </is>
      </c>
      <c r="C7" s="6" t="n">
        <v>211192</v>
      </c>
      <c r="D7" s="6" t="n">
        <v>212832</v>
      </c>
    </row>
    <row r="8">
      <c r="A8" s="4" t="inlineStr">
        <is>
          <t>Accounts receivable—trade, net</t>
        </is>
      </c>
      <c r="C8" s="6" t="n">
        <v>43670</v>
      </c>
      <c r="D8" s="6" t="n">
        <v>40767</v>
      </c>
    </row>
    <row r="9">
      <c r="A9" s="4" t="inlineStr">
        <is>
          <t>Accounts receivable—other, net</t>
        </is>
      </c>
      <c r="C9" s="6" t="n">
        <v>318330</v>
      </c>
      <c r="D9" s="6" t="n">
        <v>253350</v>
      </c>
    </row>
    <row r="10">
      <c r="A10" s="4" t="inlineStr">
        <is>
          <t>Other current assets</t>
        </is>
      </c>
      <c r="C10" s="6" t="n">
        <v>454311</v>
      </c>
      <c r="D10" s="6" t="n">
        <v>429299</v>
      </c>
    </row>
    <row r="11">
      <c r="A11" s="4" t="inlineStr">
        <is>
          <t>Property and equipment, net</t>
        </is>
      </c>
      <c r="C11" s="6" t="n">
        <v>7411954</v>
      </c>
      <c r="D11" s="6" t="n">
        <v>5638794</v>
      </c>
    </row>
    <row r="12">
      <c r="A12" s="4" t="inlineStr">
        <is>
          <t>Other assets</t>
        </is>
      </c>
      <c r="C12" s="6" t="n">
        <v>883772</v>
      </c>
      <c r="D12" s="6" t="n">
        <v>895885</v>
      </c>
    </row>
    <row r="13">
      <c r="A13" s="4" t="inlineStr">
        <is>
          <t>Liabilities</t>
        </is>
      </c>
      <c r="B13" s="4" t="inlineStr">
        <is>
          <t>[1]</t>
        </is>
      </c>
      <c r="C13" s="6" t="n">
        <v>10668606</v>
      </c>
      <c r="D13" s="6" t="n">
        <v>9212059</v>
      </c>
    </row>
    <row r="14">
      <c r="A14" s="4" t="inlineStr">
        <is>
          <t>Accounts payable</t>
        </is>
      </c>
      <c r="C14" s="6" t="n">
        <v>699396</v>
      </c>
      <c r="D14" s="6" t="n">
        <v>355791</v>
      </c>
    </row>
    <row r="15">
      <c r="A15" s="4" t="inlineStr">
        <is>
          <t>Accrued expenses</t>
        </is>
      </c>
      <c r="C15" s="6" t="n">
        <v>131266</v>
      </c>
      <c r="D15" s="6" t="n">
        <v>122355</v>
      </c>
    </row>
    <row r="16">
      <c r="A16" s="4" t="inlineStr">
        <is>
          <t>Other current liabilities</t>
        </is>
      </c>
      <c r="C16" s="6" t="n">
        <v>165861</v>
      </c>
      <c r="D16" s="6" t="n">
        <v>133649</v>
      </c>
    </row>
    <row r="17">
      <c r="A17" s="4" t="inlineStr">
        <is>
          <t>Other long-term liabilities</t>
        </is>
      </c>
      <c r="C17" s="6" t="n">
        <v>1211676</v>
      </c>
      <c r="D17" s="6" t="n">
        <v>1086011</v>
      </c>
    </row>
    <row r="18">
      <c r="A18" s="4" t="inlineStr">
        <is>
          <t>Primary beneficiary</t>
        </is>
      </c>
      <c r="C18" s="4" t="inlineStr">
        <is>
          <t xml:space="preserve"> </t>
        </is>
      </c>
      <c r="D18" s="4" t="inlineStr">
        <is>
          <t xml:space="preserve"> </t>
        </is>
      </c>
    </row>
    <row r="19">
      <c r="A19" s="4" t="inlineStr">
        <is>
          <t>Total assets</t>
        </is>
      </c>
      <c r="C19" s="6" t="n">
        <v>7023751</v>
      </c>
      <c r="D19" s="6" t="n">
        <v>5297816</v>
      </c>
    </row>
    <row r="20">
      <c r="A20" s="4" t="inlineStr">
        <is>
          <t>Cash</t>
        </is>
      </c>
      <c r="C20" s="6" t="n">
        <v>96508</v>
      </c>
      <c r="D20" s="6" t="n">
        <v>54674</v>
      </c>
    </row>
    <row r="21">
      <c r="A21" s="4" t="inlineStr">
        <is>
          <t>Accounts receivable—trade, net</t>
        </is>
      </c>
      <c r="C21" s="6" t="n">
        <v>23950</v>
      </c>
      <c r="D21" s="6" t="n">
        <v>13860</v>
      </c>
    </row>
    <row r="22">
      <c r="A22" s="4" t="inlineStr">
        <is>
          <t>Accounts receivable—other, net</t>
        </is>
      </c>
      <c r="C22" s="6" t="n">
        <v>280039</v>
      </c>
      <c r="D22" s="6" t="n">
        <v>187607</v>
      </c>
    </row>
    <row r="23">
      <c r="A23" s="4" t="inlineStr">
        <is>
          <t>Other current assets</t>
        </is>
      </c>
      <c r="C23" s="6" t="n">
        <v>647464</v>
      </c>
      <c r="D23" s="6" t="n">
        <v>693772</v>
      </c>
    </row>
    <row r="24">
      <c r="A24" s="4" t="inlineStr">
        <is>
          <t>Property and equipment, net</t>
        </is>
      </c>
      <c r="C24" s="6" t="n">
        <v>5827836</v>
      </c>
      <c r="D24" s="6" t="n">
        <v>4273478</v>
      </c>
    </row>
    <row r="25">
      <c r="A25" s="4" t="inlineStr">
        <is>
          <t>Other assets</t>
        </is>
      </c>
      <c r="C25" s="6" t="n">
        <v>147954</v>
      </c>
      <c r="D25" s="6" t="n">
        <v>74425</v>
      </c>
    </row>
    <row r="26">
      <c r="A26" s="4" t="inlineStr">
        <is>
          <t>Liabilities</t>
        </is>
      </c>
      <c r="C26" s="6" t="n">
        <v>419902</v>
      </c>
      <c r="D26" s="6" t="n">
        <v>278016</v>
      </c>
    </row>
    <row r="27">
      <c r="A27" s="4" t="inlineStr">
        <is>
          <t>Accounts payable</t>
        </is>
      </c>
      <c r="C27" s="6" t="n">
        <v>293329</v>
      </c>
      <c r="D27" s="6" t="n">
        <v>197072</v>
      </c>
    </row>
    <row r="28">
      <c r="A28" s="4" t="inlineStr">
        <is>
          <t>Accrued expenses</t>
        </is>
      </c>
      <c r="C28" s="6" t="n">
        <v>1330</v>
      </c>
      <c r="D28" s="6" t="n">
        <v>157</v>
      </c>
    </row>
    <row r="29">
      <c r="A29" s="4" t="inlineStr">
        <is>
          <t>Other current liabilities</t>
        </is>
      </c>
      <c r="C29" s="6" t="n">
        <v>8486</v>
      </c>
      <c r="D29" s="6" t="n">
        <v>7269</v>
      </c>
    </row>
    <row r="30">
      <c r="A30" s="4" t="inlineStr">
        <is>
          <t>Other long-term liabilities</t>
        </is>
      </c>
      <c r="C30" s="7" t="n">
        <v>116757</v>
      </c>
      <c r="D30" s="7" t="n">
        <v>73518</v>
      </c>
    </row>
    <row r="31"/>
    <row r="32">
      <c r="A32" s="4" t="inlineStr">
        <is>
          <t>[1]The consolidated assets as of December 31, 2024 and 2023 include $7,023,751 and $5,297,816, respectively, of assets of variable interest entities ("VIEs") that can only be used to settle obligations of the VIEs. These assets include cash of $96,508 and $54,674 as of December 31, 2024 and 2023, respectively; accounts receivable—trade, net of $23,950 and $13,860 as of December 31, 2024 and 2023, respectively; accounts receivable—other, net of $280,039 and $187,607 as of December 31, 2024 and 2023, respectively; other current assets of $647,464 and $693,772 as of December 31, 2024 and 2023, respectively; property and equipment, net of $5,827,836 and $4,273,478 as of December 31, 2024 and 2023, respectively; and other assets of $147,954 and $74,425 as of December 31, 2024 and 2023, respectively. The consolidated liabilities as of December 31, 2024 and 2023 include $419,902 and $278,016, respectively, of liabilities of VIEs whose creditors have no recourse to Sunnova Energy International Inc. These liabilities include accounts payable of $293,329 and $197,072 as of December 31, 2024 and 2023, respectively; accrued expenses of $1,330 and $157 as of December 31, 2024 and 2023, respectively; other current liabilities of $8,486 and $7,269 as of December 31, 2024 and 2023, respectively; and other long-term liabilities of $116,757 and $73,518 as of December 31, 2024 and 2023, respectively.</t>
        </is>
      </c>
    </row>
  </sheetData>
  <mergeCells count="3">
    <mergeCell ref="A1:B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our basic and diluted net loss per share: Year Ended 2024 2023 2022 (in thousands, except share and per share amounts) Net loss attributable to stockholders—basic and diluted $ (367,893) $ (417,961) $ (161,642) Net loss per share attributable to stockholders—basic and diluted $ (2.96) $ (3.53) $ (1.41) Weighted average common shares outstanding—basic and diluted 124,240,517 118,344,728 114,451,034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Year Ended 2024 2023 2022 Equity-based compensation awards 10,212,159 6,093,155 4,907,458 Convertible senior notes 34,150,407 34,150,407 23,228,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erformance Guarantee Obligations</t>
        </is>
      </c>
      <c r="B4" s="4" t="inlineStr">
        <is>
          <t xml:space="preserve">The following table presents the detail of performance guarantee obligations as recorded in the Consolidated Balance Sheets: As of December 31, 2024 2023 (in thousands) Other current liabilities $ 3,527 $ 2,667 Other long-term liabilities 5,179 4,086 Total $ 8,706 $ 6,753 The changes in our performance guarantee obligations are as follows: Year Ended 2024 2023 (in thousands) Balance at beginning of period $ 6,753 $ 4,845 Accruals 4,760 4,982 Settlements (2,807) (3,074) Balance at end of period $ 8,706 $ 6,753 </t>
        </is>
      </c>
    </row>
    <row r="5">
      <c r="A5" s="4" t="inlineStr">
        <is>
          <t>Schedule of Lease expense</t>
        </is>
      </c>
      <c r="B5" s="4" t="inlineStr">
        <is>
          <t>The following table presents the detail of lease expense as recorded in general and administrative expense in the Consolidated Statements of Operations: Year Ended 2024 2023 2022 (in thousands) Operating lease expense $ 3,019 $ 2,910 $ 2,753 Finance lease expense: Amortization expense 2,305 1,150 783 Interest on lease liabilities 277 109 60 Short-term lease expense 371 197 141 Variable lease expense 1,216 1,049 961 Total $ 7,188 $ 5,415 $ 4,698 Other information related to leases was as follows: Year Ended 2024 2023 2022 (in thousands) Cash paid for amounts included in the measurement of lease liabilities: Operating cash flows from operating leases $ 3,545 $ 2,765 $ 1,647 Operating cash flows from finance leases $ 277 $ 109 $ 60 Financing cash flows from finance leases $ 2,169 $ 1,059 $ 801 Right-of-use assets obtained in exchange for lease obligations: Operating leases $ 90 $ 741 $ 245 Finance leases $ 12,905 $ 2,759 $ 1,072 As of December 31, 2024 2023 Weighted average remaining lease term (years): Operating leases 4.58 5.51 Finance leases 3.59 3.12 Weighted average discount rate: Operating leases 4.01 % 4.06 % Finance leases 5.81 % 6.26 %</t>
        </is>
      </c>
    </row>
    <row r="6">
      <c r="A6" s="4" t="inlineStr">
        <is>
          <t>Schedule of Lease Assets and Liabilities</t>
        </is>
      </c>
      <c r="B6" s="4" t="inlineStr">
        <is>
          <t xml:space="preserve">The following table presents the detail of right-of-use assets and lease liabilities as recorded in other assets and other current liabilities/other long-term liabilities, respectively, in the Consolidated Balance Sheets: As of December 31, 2024 2023 (in thousands) Right-of-use assets: Operating leases $ 10,941 $ 13,247 Finance leases 14,684 4,085 Total right-of-use assets $ 25,625 $ 17,332 Current lease liabilities: Operating leases $ 2,951 $ 2,883 Finance leases 4,580 1,348 Long-term leases liabilities: Operating leases 11,105 14,005 Finance leases 6,939 1,631 Total lease liabilities $ 25,575 $ 19,867 </t>
        </is>
      </c>
    </row>
    <row r="7">
      <c r="A7" s="4" t="inlineStr">
        <is>
          <t>Schedule of Operating Lease, Future Minimum Lease Payments</t>
        </is>
      </c>
      <c r="B7" s="4" t="inlineStr">
        <is>
          <t xml:space="preserve">Future minimum lease payments under our non-cancelable leases as of December 31, 2024 were as follows: Operating Finance (in thousands) 2025 $ 3,458 $ 5,125 2026 3,240 3,470 2027 3,304 2,487 2028 3,372 1,485 2029 2,113 — 2030 and thereafter — — Total 15,487 12,567 Amount representing interest (1,355) (1,048) Amount representing leasehold incentives (76) — Present value of future payments 14,056 11,519 Current portion of lease liability (2,951) (4,580) Long-term portion of lease liability $ 11,105 $ 6,939 </t>
        </is>
      </c>
    </row>
    <row r="8">
      <c r="A8" s="4" t="inlineStr">
        <is>
          <t>Schedule of Other Commitments</t>
        </is>
      </c>
      <c r="B8" s="4" t="inlineStr">
        <is>
          <t xml:space="preserve">Dealer Commitments. As of December 31, 2024 and 2023, the net unamortized balance of payments to dealers for exclusivity and other similar arrangements was $208.5 million and $166.4 million, respectively. During the years ended December 31, 2024 and 2023, we amortized $8.7 million and $6.9 million, respectively. Under these agreements, we paid $45.4 million and $53.8 million during the years ended December 31, 2024 and 2023, respectively. We could be obligated to make maximum payments, excluding additional amounts payable on a per watt basis if even higher thresholds are met, as follows: Dealer (in thousands) 2025 $ 56,338 2026 35,000 2027 30,000 2028 — 2029 — 2030 and thereafter — Total $ 121,338 </t>
        </is>
      </c>
    </row>
    <row r="9">
      <c r="A9" s="4" t="inlineStr">
        <is>
          <t>Schedule of Future Commitments</t>
        </is>
      </c>
      <c r="B9" s="4" t="inlineStr">
        <is>
          <t xml:space="preserve">Future commitments as of December 31, 2024 were as follows: Software and Business Technology Commitments (in thousands) 2025 $ 11,320 2026 7,941 2027 6,434 2028 515 2029 515 2030 and thereafter 515 Total $ 27,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and Basis of Presentation - Narrative (Details) customer in Thousands</t>
        </is>
      </c>
      <c r="B1" s="2" t="inlineStr">
        <is>
          <t>12 Months Ended</t>
        </is>
      </c>
    </row>
    <row r="2">
      <c r="B2" s="2" t="inlineStr">
        <is>
          <t>Dec. 31, 2024 state customer renewalOption</t>
        </is>
      </c>
    </row>
    <row r="3">
      <c r="A3" s="3" t="inlineStr">
        <is>
          <t>Subsidiary, Sale of Stock [Line Items]</t>
        </is>
      </c>
      <c r="B3" s="4" t="inlineStr">
        <is>
          <t xml:space="preserve"> </t>
        </is>
      </c>
    </row>
    <row r="4">
      <c r="A4" s="4" t="inlineStr">
        <is>
          <t>Number of customers | customer</t>
        </is>
      </c>
      <c r="B4" s="6" t="n">
        <v>441</v>
      </c>
    </row>
    <row r="5">
      <c r="A5" s="4" t="inlineStr">
        <is>
          <t>Number of states in which entity operates (more than) | state</t>
        </is>
      </c>
      <c r="B5" s="6" t="n">
        <v>50</v>
      </c>
    </row>
    <row r="6">
      <c r="A6" s="4" t="inlineStr">
        <is>
          <t>Maximum renewal term</t>
        </is>
      </c>
      <c r="B6" s="4" t="inlineStr">
        <is>
          <t>10 years</t>
        </is>
      </c>
    </row>
    <row r="7">
      <c r="A7" s="4" t="inlineStr">
        <is>
          <t>Solar Service Agreement | Minimum</t>
        </is>
      </c>
      <c r="B7" s="4" t="inlineStr">
        <is>
          <t xml:space="preserve"> </t>
        </is>
      </c>
    </row>
    <row r="8">
      <c r="A8" s="3" t="inlineStr">
        <is>
          <t>Subsidiary, Sale of Stock [Line Items]</t>
        </is>
      </c>
      <c r="B8" s="4" t="inlineStr">
        <is>
          <t xml:space="preserve"> </t>
        </is>
      </c>
    </row>
    <row r="9">
      <c r="A9" s="4" t="inlineStr">
        <is>
          <t>Agreement term</t>
        </is>
      </c>
      <c r="B9" s="4" t="inlineStr">
        <is>
          <t>10 years</t>
        </is>
      </c>
    </row>
    <row r="10">
      <c r="A10" s="4" t="inlineStr">
        <is>
          <t>Solar Service Agreement | Maximum</t>
        </is>
      </c>
      <c r="B10" s="4" t="inlineStr">
        <is>
          <t xml:space="preserve"> </t>
        </is>
      </c>
    </row>
    <row r="11">
      <c r="A11" s="3" t="inlineStr">
        <is>
          <t>Subsidiary, Sale of Stock [Line Items]</t>
        </is>
      </c>
      <c r="B11" s="4" t="inlineStr">
        <is>
          <t xml:space="preserve"> </t>
        </is>
      </c>
    </row>
    <row r="12">
      <c r="A12" s="4" t="inlineStr">
        <is>
          <t>Agreement term</t>
        </is>
      </c>
      <c r="B12" s="4" t="inlineStr">
        <is>
          <t>25 years</t>
        </is>
      </c>
    </row>
    <row r="13">
      <c r="A13" s="4" t="inlineStr">
        <is>
          <t>Lease and Power Purchase Agreement (PPA) | Lease Agreement, Option One</t>
        </is>
      </c>
      <c r="B13" s="4" t="inlineStr">
        <is>
          <t xml:space="preserve"> </t>
        </is>
      </c>
    </row>
    <row r="14">
      <c r="A14" s="3" t="inlineStr">
        <is>
          <t>Subsidiary, Sale of Stock [Line Items]</t>
        </is>
      </c>
      <c r="B14" s="4" t="inlineStr">
        <is>
          <t xml:space="preserve"> </t>
        </is>
      </c>
    </row>
    <row r="15">
      <c r="A15" s="4" t="inlineStr">
        <is>
          <t>Number of options to renew term</t>
        </is>
      </c>
      <c r="B15" s="6" t="n">
        <v>2</v>
      </c>
    </row>
    <row r="16">
      <c r="A16" s="4" t="inlineStr">
        <is>
          <t>Renewal term</t>
        </is>
      </c>
      <c r="B16" s="4" t="inlineStr">
        <is>
          <t>5 years</t>
        </is>
      </c>
    </row>
    <row r="17">
      <c r="A17" s="4" t="inlineStr">
        <is>
          <t>Lease and Power Purchase Agreement (PPA) | Lease Agreement, Option Two</t>
        </is>
      </c>
      <c r="B17" s="4" t="inlineStr">
        <is>
          <t xml:space="preserve"> </t>
        </is>
      </c>
    </row>
    <row r="18">
      <c r="A18" s="3" t="inlineStr">
        <is>
          <t>Subsidiary, Sale of Stock [Line Items]</t>
        </is>
      </c>
      <c r="B18" s="4" t="inlineStr">
        <is>
          <t xml:space="preserve"> </t>
        </is>
      </c>
    </row>
    <row r="19">
      <c r="A19" s="4" t="inlineStr">
        <is>
          <t>Number of options to renew term</t>
        </is>
      </c>
      <c r="B19" s="6" t="n">
        <v>1</v>
      </c>
    </row>
    <row r="20">
      <c r="A20" s="4" t="inlineStr">
        <is>
          <t>Renewal term</t>
        </is>
      </c>
      <c r="B20" s="4" t="inlineStr">
        <is>
          <t>10 years</t>
        </is>
      </c>
    </row>
    <row r="21">
      <c r="A21" s="4" t="inlineStr">
        <is>
          <t>Ancillary Products | Minimum</t>
        </is>
      </c>
      <c r="B21" s="4" t="inlineStr">
        <is>
          <t xml:space="preserve"> </t>
        </is>
      </c>
    </row>
    <row r="22">
      <c r="A22" s="3" t="inlineStr">
        <is>
          <t>Subsidiary, Sale of Stock [Line Items]</t>
        </is>
      </c>
      <c r="B22" s="4" t="inlineStr">
        <is>
          <t xml:space="preserve"> </t>
        </is>
      </c>
    </row>
    <row r="23">
      <c r="A23" s="4" t="inlineStr">
        <is>
          <t>Agreement term</t>
        </is>
      </c>
      <c r="B23" s="4" t="inlineStr">
        <is>
          <t>1 year</t>
        </is>
      </c>
    </row>
    <row r="24">
      <c r="A24" s="4" t="inlineStr">
        <is>
          <t>Ancillary Products | Maximum</t>
        </is>
      </c>
      <c r="B24" s="4" t="inlineStr">
        <is>
          <t xml:space="preserve"> </t>
        </is>
      </c>
    </row>
    <row r="25">
      <c r="A25" s="3" t="inlineStr">
        <is>
          <t>Subsidiary, Sale of Stock [Line Items]</t>
        </is>
      </c>
      <c r="B25" s="4" t="inlineStr">
        <is>
          <t xml:space="preserve"> </t>
        </is>
      </c>
    </row>
    <row r="26">
      <c r="A26" s="4" t="inlineStr">
        <is>
          <t>Agreement term</t>
        </is>
      </c>
      <c r="B26"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Consolidated Statements of Operations Revision (Details) - USD ($) $ in Thousand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Revenue:</t>
        </is>
      </c>
      <c r="B4" s="7" t="n">
        <v>839922</v>
      </c>
      <c r="C4" s="7" t="n">
        <v>720653</v>
      </c>
      <c r="D4" s="7" t="n">
        <v>557690</v>
      </c>
    </row>
    <row r="5">
      <c r="A5" s="4" t="inlineStr">
        <is>
          <t>Previously Reported</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Cost of revenue—depreciation</t>
        </is>
      </c>
      <c r="B7" s="4" t="inlineStr">
        <is>
          <t xml:space="preserve"> </t>
        </is>
      </c>
      <c r="C7" s="6" t="n">
        <v>130261</v>
      </c>
      <c r="D7" s="6" t="n">
        <v>96280</v>
      </c>
    </row>
    <row r="8">
      <c r="A8" s="4" t="inlineStr">
        <is>
          <t>Cost of revenue—inventory sales</t>
        </is>
      </c>
      <c r="B8" s="4" t="inlineStr">
        <is>
          <t xml:space="preserve"> </t>
        </is>
      </c>
      <c r="C8" s="6" t="n">
        <v>176371</v>
      </c>
      <c r="D8" s="6" t="n">
        <v>178310</v>
      </c>
    </row>
    <row r="9">
      <c r="A9" s="4" t="inlineStr">
        <is>
          <t>Cost of revenue—other</t>
        </is>
      </c>
      <c r="B9" s="4" t="inlineStr">
        <is>
          <t xml:space="preserve"> </t>
        </is>
      </c>
      <c r="C9" s="6" t="n">
        <v>120865</v>
      </c>
      <c r="D9" s="6" t="n">
        <v>52487</v>
      </c>
    </row>
    <row r="10">
      <c r="A10" s="4" t="inlineStr">
        <is>
          <t>Customer agreements and incentives</t>
        </is>
      </c>
      <c r="B10" s="4" t="inlineStr">
        <is>
          <t xml:space="preserve"> </t>
        </is>
      </c>
      <c r="C10" s="4" t="inlineStr">
        <is>
          <t xml:space="preserve"> </t>
        </is>
      </c>
      <c r="D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row>
    <row r="12">
      <c r="A12" s="4" t="inlineStr">
        <is>
          <t>Revenue:</t>
        </is>
      </c>
      <c r="B12" s="6" t="n">
        <v>541530</v>
      </c>
      <c r="C12" s="6" t="n">
        <v>378136</v>
      </c>
      <c r="D12" s="6" t="n">
        <v>280801</v>
      </c>
    </row>
    <row r="13">
      <c r="A13" s="4" t="inlineStr">
        <is>
          <t>Cost of revenue related to service customers, loan agreements and underwriting costs for new customers and solar energy systems</t>
        </is>
      </c>
      <c r="B13" s="6" t="n">
        <v>213407</v>
      </c>
      <c r="C13" s="6" t="n">
        <v>149206</v>
      </c>
      <c r="D13" s="6" t="n">
        <v>103586</v>
      </c>
    </row>
    <row r="14">
      <c r="A14" s="4" t="inlineStr">
        <is>
          <t>Solar energy system and product sales</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Revenue:</t>
        </is>
      </c>
      <c r="B16" s="6" t="n">
        <v>298392</v>
      </c>
      <c r="C16" s="6" t="n">
        <v>342517</v>
      </c>
      <c r="D16" s="6" t="n">
        <v>276889</v>
      </c>
    </row>
    <row r="17">
      <c r="A17" s="4" t="inlineStr">
        <is>
          <t>Cost of revenue related to service customers, loan agreements and underwriting costs for new customers and solar energy systems</t>
        </is>
      </c>
      <c r="B17" s="7" t="n">
        <v>249555</v>
      </c>
      <c r="C17" s="7" t="n">
        <v>278291</v>
      </c>
      <c r="D17" s="7" t="n">
        <v>2234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deposits in excess of FDIC insured limit</t>
        </is>
      </c>
      <c r="B3" s="7" t="n">
        <v>189</v>
      </c>
      <c r="C3" s="7" t="n">
        <v>187</v>
      </c>
    </row>
    <row r="4">
      <c r="A4" s="4" t="inlineStr">
        <is>
          <t>Restricted cash deposits in excess of FDIC insured limit</t>
        </is>
      </c>
      <c r="B4" s="5" t="n">
        <v>328.4</v>
      </c>
      <c r="C4" s="5" t="n">
        <v>2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7" t="n">
        <v>336919</v>
      </c>
      <c r="C3" s="7" t="n">
        <v>281570</v>
      </c>
      <c r="D3" s="4" t="inlineStr">
        <is>
          <t xml:space="preserve"> </t>
        </is>
      </c>
    </row>
    <row r="4">
      <c r="A4" s="4" t="inlineStr">
        <is>
          <t>Restricted cash included in other current assets</t>
        </is>
      </c>
      <c r="B4" s="6" t="n">
        <v>78240</v>
      </c>
      <c r="C4" s="6" t="n">
        <v>62188</v>
      </c>
      <c r="D4" s="7" t="n">
        <v>51733</v>
      </c>
    </row>
    <row r="5">
      <c r="A5" s="4" t="inlineStr">
        <is>
          <t>Debt and inverter reserve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6" t="n">
        <v>257886</v>
      </c>
      <c r="C7" s="6" t="n">
        <v>247394</v>
      </c>
      <c r="D7" s="4" t="inlineStr">
        <is>
          <t xml:space="preserve"> </t>
        </is>
      </c>
    </row>
    <row r="8">
      <c r="A8" s="4" t="inlineStr">
        <is>
          <t>Tax equity reserve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6" t="n">
        <v>73374</v>
      </c>
      <c r="C10" s="6" t="n">
        <v>25778</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t>
        </is>
      </c>
      <c r="B13" s="7" t="n">
        <v>5659</v>
      </c>
      <c r="C13" s="7" t="n">
        <v>8398</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2559</v>
      </c>
      <c r="C4" s="7" t="n">
        <v>1676</v>
      </c>
    </row>
    <row r="5">
      <c r="A5" s="4" t="inlineStr">
        <is>
          <t>Provision for current expected credit losses</t>
        </is>
      </c>
      <c r="B5" s="6" t="n">
        <v>10495</v>
      </c>
      <c r="C5" s="6" t="n">
        <v>4978</v>
      </c>
    </row>
    <row r="6">
      <c r="A6" s="4" t="inlineStr">
        <is>
          <t>Write off of uncollectible accounts</t>
        </is>
      </c>
      <c r="B6" s="6" t="n">
        <v>-8680</v>
      </c>
      <c r="C6" s="6" t="n">
        <v>-4370</v>
      </c>
    </row>
    <row r="7">
      <c r="A7" s="4" t="inlineStr">
        <is>
          <t>Recoveries</t>
        </is>
      </c>
      <c r="B7" s="6" t="n">
        <v>442</v>
      </c>
      <c r="C7" s="6" t="n">
        <v>275</v>
      </c>
    </row>
    <row r="8">
      <c r="A8" s="4" t="inlineStr">
        <is>
          <t>Other, net</t>
        </is>
      </c>
      <c r="B8" s="6" t="n">
        <v>-115</v>
      </c>
      <c r="C8" s="6" t="n">
        <v>0</v>
      </c>
    </row>
    <row r="9">
      <c r="A9" s="4" t="inlineStr">
        <is>
          <t>Balance at end of period</t>
        </is>
      </c>
      <c r="B9" s="7" t="n">
        <v>4701</v>
      </c>
      <c r="C9" s="7" t="n">
        <v>2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 Other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3045</v>
      </c>
      <c r="C4" s="7" t="n">
        <v>0</v>
      </c>
    </row>
    <row r="5">
      <c r="A5" s="4" t="inlineStr">
        <is>
          <t>Provision for current expected credit losses</t>
        </is>
      </c>
      <c r="B5" s="6" t="n">
        <v>418</v>
      </c>
      <c r="C5" s="6" t="n">
        <v>18402</v>
      </c>
    </row>
    <row r="6">
      <c r="A6" s="4" t="inlineStr">
        <is>
          <t>Write off of uncollectible accounts</t>
        </is>
      </c>
      <c r="B6" s="6" t="n">
        <v>-13178</v>
      </c>
      <c r="C6" s="6" t="n">
        <v>-5357</v>
      </c>
    </row>
    <row r="7">
      <c r="A7" s="4" t="inlineStr">
        <is>
          <t>Balance at end of period</t>
        </is>
      </c>
      <c r="B7" s="7" t="n">
        <v>285</v>
      </c>
      <c r="C7" s="7" t="n">
        <v>130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7" t="n">
        <v>126695</v>
      </c>
      <c r="C3" s="7" t="n">
        <v>148575</v>
      </c>
    </row>
    <row r="4">
      <c r="A4" s="4" t="inlineStr">
        <is>
          <t>Energy storage systems and compone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26289</v>
      </c>
      <c r="C6" s="6" t="n">
        <v>83178</v>
      </c>
    </row>
    <row r="7">
      <c r="A7" s="4" t="inlineStr">
        <is>
          <t>Homebuilder construction in progres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85090</v>
      </c>
      <c r="C9" s="6" t="n">
        <v>36461</v>
      </c>
    </row>
    <row r="10">
      <c r="A10" s="4" t="inlineStr">
        <is>
          <t>Modules and inverter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15184</v>
      </c>
      <c r="C12" s="6" t="n">
        <v>27143</v>
      </c>
    </row>
    <row r="13">
      <c r="A13" s="4" t="inlineStr">
        <is>
          <t>Meters and modem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7" t="n">
        <v>132</v>
      </c>
      <c r="C15" s="7" t="n">
        <v>1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Significant Accounting Policies - Concentration of Services and Equipment from Dealers (Details) $ in Millions</t>
        </is>
      </c>
      <c r="B1" s="2" t="inlineStr">
        <is>
          <t>12 Months Ended</t>
        </is>
      </c>
    </row>
    <row r="2">
      <c r="B2" s="2" t="inlineStr">
        <is>
          <t>Dec. 31, 2024 USD ($) dealer</t>
        </is>
      </c>
      <c r="C2" s="2" t="inlineStr">
        <is>
          <t>Dec. 31, 2023 USD ($)</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Number of dealers | dealer</t>
        </is>
      </c>
      <c r="B4" s="6" t="n">
        <v>500</v>
      </c>
      <c r="C4" s="4" t="inlineStr">
        <is>
          <t xml:space="preserve"> </t>
        </is>
      </c>
      <c r="D4" s="4" t="inlineStr">
        <is>
          <t xml:space="preserve"> </t>
        </is>
      </c>
    </row>
    <row r="5">
      <c r="A5" s="4" t="inlineStr">
        <is>
          <t>Accounts payable to dealers</t>
        </is>
      </c>
      <c r="B5" s="7" t="n">
        <v>385</v>
      </c>
      <c r="C5" s="5" t="n">
        <v>147.8</v>
      </c>
      <c r="D5" s="4" t="inlineStr">
        <is>
          <t xml:space="preserve"> </t>
        </is>
      </c>
    </row>
    <row r="6">
      <c r="A6" s="4" t="inlineStr">
        <is>
          <t>Accrued expenses to dealers</t>
        </is>
      </c>
      <c r="B6" s="7" t="n">
        <v>12</v>
      </c>
      <c r="C6" s="5" t="n">
        <v>19.1</v>
      </c>
      <c r="D6" s="4" t="inlineStr">
        <is>
          <t xml:space="preserve"> </t>
        </is>
      </c>
    </row>
    <row r="7">
      <c r="A7" s="4" t="inlineStr">
        <is>
          <t>Dealer One | Expenditures To Dealers | Customer Concentration Risk</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Concentration risk</t>
        </is>
      </c>
      <c r="B9" s="10" t="n">
        <v>0.25</v>
      </c>
      <c r="C9" s="10" t="n">
        <v>0.2</v>
      </c>
      <c r="D9" s="10" t="n">
        <v>0.26</v>
      </c>
    </row>
    <row r="10">
      <c r="A10" s="4" t="inlineStr">
        <is>
          <t>Dealer One | Revenue Benchmark | Customer Concentration Risk</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Concentration risk</t>
        </is>
      </c>
      <c r="B12" s="4" t="inlineStr">
        <is>
          <t xml:space="preserve"> </t>
        </is>
      </c>
      <c r="C12" s="10" t="n">
        <v>0.16</v>
      </c>
      <c r="D12" s="10" t="n">
        <v>0.16</v>
      </c>
    </row>
    <row r="13">
      <c r="A13" s="4" t="inlineStr">
        <is>
          <t>Dealer Two | Expenditures To Dealers | Customer Concentration Risk</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Concentration risk</t>
        </is>
      </c>
      <c r="B15" s="4" t="inlineStr">
        <is>
          <t xml:space="preserve"> </t>
        </is>
      </c>
      <c r="C15" s="10" t="n">
        <v>0.16</v>
      </c>
      <c r="D15" s="10" t="n">
        <v>0.16</v>
      </c>
    </row>
    <row r="16">
      <c r="A16" s="4" t="inlineStr">
        <is>
          <t>Dealer Three | Expenditures To Dealers | Customer Concentration Risk</t>
        </is>
      </c>
      <c r="B16" s="4" t="inlineStr">
        <is>
          <t xml:space="preserve"> </t>
        </is>
      </c>
      <c r="C16" s="4" t="inlineStr">
        <is>
          <t xml:space="preserve"> </t>
        </is>
      </c>
      <c r="D16" s="4" t="inlineStr">
        <is>
          <t xml:space="preserve"> </t>
        </is>
      </c>
    </row>
    <row r="17">
      <c r="A17" s="3" t="inlineStr">
        <is>
          <t>Inventory [Line Items]</t>
        </is>
      </c>
      <c r="B17" s="4" t="inlineStr">
        <is>
          <t xml:space="preserve"> </t>
        </is>
      </c>
      <c r="C17" s="4" t="inlineStr">
        <is>
          <t xml:space="preserve"> </t>
        </is>
      </c>
      <c r="D17" s="4" t="inlineStr">
        <is>
          <t xml:space="preserve"> </t>
        </is>
      </c>
    </row>
    <row r="18">
      <c r="A18" s="4" t="inlineStr">
        <is>
          <t>Concentration risk</t>
        </is>
      </c>
      <c r="B18" s="4" t="inlineStr">
        <is>
          <t xml:space="preserve"> </t>
        </is>
      </c>
      <c r="C18" s="4" t="inlineStr">
        <is>
          <t xml:space="preserve"> </t>
        </is>
      </c>
      <c r="D18" s="10" t="n">
        <v>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39922</v>
      </c>
      <c r="C4" s="7" t="n">
        <v>720653</v>
      </c>
      <c r="D4" s="7" t="n">
        <v>557690</v>
      </c>
    </row>
    <row r="5">
      <c r="A5" s="3" t="inlineStr">
        <is>
          <t>Operating expense:</t>
        </is>
      </c>
      <c r="B5" s="4" t="inlineStr">
        <is>
          <t xml:space="preserve"> </t>
        </is>
      </c>
      <c r="C5" s="4" t="inlineStr">
        <is>
          <t xml:space="preserve"> </t>
        </is>
      </c>
      <c r="D5" s="4" t="inlineStr">
        <is>
          <t xml:space="preserve"> </t>
        </is>
      </c>
    </row>
    <row r="6">
      <c r="A6" s="4" t="inlineStr">
        <is>
          <t>Operations and maintenance</t>
        </is>
      </c>
      <c r="B6" s="6" t="n">
        <v>104947</v>
      </c>
      <c r="C6" s="6" t="n">
        <v>96997</v>
      </c>
      <c r="D6" s="6" t="n">
        <v>36679</v>
      </c>
    </row>
    <row r="7">
      <c r="A7" s="4" t="inlineStr">
        <is>
          <t>General and administrative</t>
        </is>
      </c>
      <c r="B7" s="6" t="n">
        <v>458982</v>
      </c>
      <c r="C7" s="6" t="n">
        <v>384223</v>
      </c>
      <c r="D7" s="6" t="n">
        <v>258986</v>
      </c>
    </row>
    <row r="8">
      <c r="A8" s="4" t="inlineStr">
        <is>
          <t>Provision for current expected credit losses and other bad debt expense</t>
        </is>
      </c>
      <c r="B8" s="6" t="n">
        <v>35094</v>
      </c>
      <c r="C8" s="6" t="n">
        <v>46199</v>
      </c>
      <c r="D8" s="6" t="n">
        <v>43018</v>
      </c>
    </row>
    <row r="9">
      <c r="A9" s="4" t="inlineStr">
        <is>
          <t>Goodwill impairment</t>
        </is>
      </c>
      <c r="B9" s="6" t="n">
        <v>0</v>
      </c>
      <c r="C9" s="6" t="n">
        <v>13150</v>
      </c>
      <c r="D9" s="6" t="n">
        <v>0</v>
      </c>
    </row>
    <row r="10">
      <c r="A10" s="4" t="inlineStr">
        <is>
          <t>Other operating (income) expense</t>
        </is>
      </c>
      <c r="B10" s="6" t="n">
        <v>17478</v>
      </c>
      <c r="C10" s="6" t="n">
        <v>-3978</v>
      </c>
      <c r="D10" s="6" t="n">
        <v>-26566</v>
      </c>
    </row>
    <row r="11">
      <c r="A11" s="4" t="inlineStr">
        <is>
          <t>Total operating expense, net</t>
        </is>
      </c>
      <c r="B11" s="6" t="n">
        <v>1079463</v>
      </c>
      <c r="C11" s="6" t="n">
        <v>964088</v>
      </c>
      <c r="D11" s="6" t="n">
        <v>639194</v>
      </c>
    </row>
    <row r="12">
      <c r="A12" s="4" t="inlineStr">
        <is>
          <t>Operating loss</t>
        </is>
      </c>
      <c r="B12" s="6" t="n">
        <v>-239541</v>
      </c>
      <c r="C12" s="6" t="n">
        <v>-243435</v>
      </c>
      <c r="D12" s="6" t="n">
        <v>-81504</v>
      </c>
    </row>
    <row r="13">
      <c r="A13" s="4" t="inlineStr">
        <is>
          <t>Interest expense, net</t>
        </is>
      </c>
      <c r="B13" s="6" t="n">
        <v>491172</v>
      </c>
      <c r="C13" s="6" t="n">
        <v>371937</v>
      </c>
      <c r="D13" s="6" t="n">
        <v>107775</v>
      </c>
    </row>
    <row r="14">
      <c r="A14" s="4" t="inlineStr">
        <is>
          <t>Interest income</t>
        </is>
      </c>
      <c r="B14" s="6" t="n">
        <v>-149918</v>
      </c>
      <c r="C14" s="6" t="n">
        <v>-115872</v>
      </c>
      <c r="D14" s="6" t="n">
        <v>-59799</v>
      </c>
    </row>
    <row r="15">
      <c r="A15" s="4" t="inlineStr">
        <is>
          <t>Loss on extinguishment of long-term debt, net</t>
        </is>
      </c>
      <c r="B15" s="6" t="n">
        <v>4551</v>
      </c>
      <c r="C15" s="6" t="n">
        <v>0</v>
      </c>
      <c r="D15" s="6" t="n">
        <v>0</v>
      </c>
    </row>
    <row r="16">
      <c r="A16" s="4" t="inlineStr">
        <is>
          <t>Other (income) expense</t>
        </is>
      </c>
      <c r="B16" s="6" t="n">
        <v>6940</v>
      </c>
      <c r="C16" s="6" t="n">
        <v>3949</v>
      </c>
      <c r="D16" s="6" t="n">
        <v>-3090</v>
      </c>
    </row>
    <row r="17">
      <c r="A17" s="4" t="inlineStr">
        <is>
          <t>Loss before income tax</t>
        </is>
      </c>
      <c r="B17" s="6" t="n">
        <v>-592286</v>
      </c>
      <c r="C17" s="6" t="n">
        <v>-503449</v>
      </c>
      <c r="D17" s="6" t="n">
        <v>-126390</v>
      </c>
    </row>
    <row r="18">
      <c r="A18" s="4" t="inlineStr">
        <is>
          <t>Income tax (benefit) expense</t>
        </is>
      </c>
      <c r="B18" s="6" t="n">
        <v>-144513</v>
      </c>
      <c r="C18" s="6" t="n">
        <v>-1023</v>
      </c>
      <c r="D18" s="6" t="n">
        <v>3886</v>
      </c>
    </row>
    <row r="19">
      <c r="A19" s="4" t="inlineStr">
        <is>
          <t>Net loss</t>
        </is>
      </c>
      <c r="B19" s="6" t="n">
        <v>-447773</v>
      </c>
      <c r="C19" s="6" t="n">
        <v>-502426</v>
      </c>
      <c r="D19" s="6" t="n">
        <v>-130276</v>
      </c>
    </row>
    <row r="20">
      <c r="A20" s="4" t="inlineStr">
        <is>
          <t>Net income (loss) attributable to redeemable noncontrolling interests and noncontrolling interests</t>
        </is>
      </c>
      <c r="B20" s="6" t="n">
        <v>-79880</v>
      </c>
      <c r="C20" s="6" t="n">
        <v>-84465</v>
      </c>
      <c r="D20" s="6" t="n">
        <v>31366</v>
      </c>
    </row>
    <row r="21">
      <c r="A21" s="4" t="inlineStr">
        <is>
          <t>Net loss attributable to stockholders</t>
        </is>
      </c>
      <c r="B21" s="7" t="n">
        <v>-367893</v>
      </c>
      <c r="C21" s="7" t="n">
        <v>-417961</v>
      </c>
      <c r="D21" s="7" t="n">
        <v>-161642</v>
      </c>
    </row>
    <row r="22">
      <c r="A22" s="4" t="inlineStr">
        <is>
          <t>Net loss per share attributable to stockholders - basic (in USD per share)</t>
        </is>
      </c>
      <c r="B22" s="9" t="n">
        <v>-2.96</v>
      </c>
      <c r="C22" s="9" t="n">
        <v>-3.53</v>
      </c>
      <c r="D22" s="9" t="n">
        <v>-1.41</v>
      </c>
    </row>
    <row r="23">
      <c r="A23" s="4" t="inlineStr">
        <is>
          <t>Net loss per share attributable to stockholders - diluted (in USD per share)</t>
        </is>
      </c>
      <c r="B23" s="9" t="n">
        <v>-2.96</v>
      </c>
      <c r="C23" s="9" t="n">
        <v>-3.53</v>
      </c>
      <c r="D23" s="9" t="n">
        <v>-1.41</v>
      </c>
    </row>
    <row r="24">
      <c r="A24" s="4" t="inlineStr">
        <is>
          <t>Weighted average common shares outstanding - basic (in shares)</t>
        </is>
      </c>
      <c r="B24" s="6" t="n">
        <v>124240517</v>
      </c>
      <c r="C24" s="6" t="n">
        <v>118344728</v>
      </c>
      <c r="D24" s="6" t="n">
        <v>114451034</v>
      </c>
    </row>
    <row r="25">
      <c r="A25" s="4" t="inlineStr">
        <is>
          <t>Weighted average common shares outstanding - diluted (in shares)</t>
        </is>
      </c>
      <c r="B25" s="6" t="n">
        <v>124240517</v>
      </c>
      <c r="C25" s="6" t="n">
        <v>118344728</v>
      </c>
      <c r="D25" s="6" t="n">
        <v>114451034</v>
      </c>
    </row>
    <row r="26">
      <c r="A26" s="4" t="inlineStr">
        <is>
          <t>Customer agreements and incentives</t>
        </is>
      </c>
      <c r="B26" s="4" t="inlineStr">
        <is>
          <t xml:space="preserve"> </t>
        </is>
      </c>
      <c r="C26" s="4" t="inlineStr">
        <is>
          <t xml:space="preserve"> </t>
        </is>
      </c>
      <c r="D26" s="4" t="inlineStr">
        <is>
          <t xml:space="preserve"> </t>
        </is>
      </c>
    </row>
    <row r="27">
      <c r="A27" s="3" t="inlineStr">
        <is>
          <t>Income Statement [Abstract]</t>
        </is>
      </c>
      <c r="B27" s="4" t="inlineStr">
        <is>
          <t xml:space="preserve"> </t>
        </is>
      </c>
      <c r="C27" s="4" t="inlineStr">
        <is>
          <t xml:space="preserve"> </t>
        </is>
      </c>
      <c r="D27" s="4" t="inlineStr">
        <is>
          <t xml:space="preserve"> </t>
        </is>
      </c>
    </row>
    <row r="28">
      <c r="A28" s="4" t="inlineStr">
        <is>
          <t>Revenue:</t>
        </is>
      </c>
      <c r="B28" s="7" t="n">
        <v>541530</v>
      </c>
      <c r="C28" s="7" t="n">
        <v>378136</v>
      </c>
      <c r="D28" s="7" t="n">
        <v>280801</v>
      </c>
    </row>
    <row r="29">
      <c r="A29" s="3" t="inlineStr">
        <is>
          <t>Operating expense:</t>
        </is>
      </c>
      <c r="B29" s="4" t="inlineStr">
        <is>
          <t xml:space="preserve"> </t>
        </is>
      </c>
      <c r="C29" s="4" t="inlineStr">
        <is>
          <t xml:space="preserve"> </t>
        </is>
      </c>
      <c r="D29" s="4" t="inlineStr">
        <is>
          <t xml:space="preserve"> </t>
        </is>
      </c>
    </row>
    <row r="30">
      <c r="A30" s="4" t="inlineStr">
        <is>
          <t>Cost of revenue related to service customers, loan agreements and underwriting costs for new customers and solar energy systems</t>
        </is>
      </c>
      <c r="B30" s="6" t="n">
        <v>213407</v>
      </c>
      <c r="C30" s="6" t="n">
        <v>149206</v>
      </c>
      <c r="D30" s="6" t="n">
        <v>103586</v>
      </c>
    </row>
    <row r="31">
      <c r="A31" s="4" t="inlineStr">
        <is>
          <t>Solar energy system and product sales</t>
        </is>
      </c>
      <c r="B31" s="4" t="inlineStr">
        <is>
          <t xml:space="preserve"> </t>
        </is>
      </c>
      <c r="C31" s="4" t="inlineStr">
        <is>
          <t xml:space="preserve"> </t>
        </is>
      </c>
      <c r="D31" s="4" t="inlineStr">
        <is>
          <t xml:space="preserve"> </t>
        </is>
      </c>
    </row>
    <row r="32">
      <c r="A32" s="3" t="inlineStr">
        <is>
          <t>Income Statement [Abstract]</t>
        </is>
      </c>
      <c r="B32" s="4" t="inlineStr">
        <is>
          <t xml:space="preserve"> </t>
        </is>
      </c>
      <c r="C32" s="4" t="inlineStr">
        <is>
          <t xml:space="preserve"> </t>
        </is>
      </c>
      <c r="D32" s="4" t="inlineStr">
        <is>
          <t xml:space="preserve"> </t>
        </is>
      </c>
    </row>
    <row r="33">
      <c r="A33" s="4" t="inlineStr">
        <is>
          <t>Revenue:</t>
        </is>
      </c>
      <c r="B33" s="6" t="n">
        <v>298392</v>
      </c>
      <c r="C33" s="6" t="n">
        <v>342517</v>
      </c>
      <c r="D33" s="6" t="n">
        <v>276889</v>
      </c>
    </row>
    <row r="34">
      <c r="A34" s="3" t="inlineStr">
        <is>
          <t>Operating expense:</t>
        </is>
      </c>
      <c r="B34" s="4" t="inlineStr">
        <is>
          <t xml:space="preserve"> </t>
        </is>
      </c>
      <c r="C34" s="4" t="inlineStr">
        <is>
          <t xml:space="preserve"> </t>
        </is>
      </c>
      <c r="D34" s="4" t="inlineStr">
        <is>
          <t xml:space="preserve"> </t>
        </is>
      </c>
    </row>
    <row r="35">
      <c r="A35" s="4" t="inlineStr">
        <is>
          <t>Cost of revenue related to service customers, loan agreements and underwriting costs for new customers and solar energy systems</t>
        </is>
      </c>
      <c r="B35" s="7" t="n">
        <v>249555</v>
      </c>
      <c r="C35" s="7" t="n">
        <v>278291</v>
      </c>
      <c r="D35" s="7" t="n">
        <v>2234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Dealer Commitments (Details)</t>
        </is>
      </c>
      <c r="B1" s="2" t="inlineStr">
        <is>
          <t>12 Months Ended</t>
        </is>
      </c>
    </row>
    <row r="2">
      <c r="B2" s="2" t="inlineStr">
        <is>
          <t>Dec. 31, 2024</t>
        </is>
      </c>
    </row>
    <row r="3">
      <c r="A3" s="3" t="inlineStr">
        <is>
          <t>Accounting Policies [Abstract]</t>
        </is>
      </c>
      <c r="B3" s="4" t="inlineStr">
        <is>
          <t xml:space="preserve"> </t>
        </is>
      </c>
    </row>
    <row r="4">
      <c r="A4" s="4" t="inlineStr">
        <is>
          <t>Customer agreement, average term</t>
        </is>
      </c>
      <c r="B4" s="4" t="inlineStr">
        <is>
          <t>2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Recurring Financial Instruments (Details) - Fair Value, Recurring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s in solar receivables</t>
        </is>
      </c>
      <c r="B3" s="7" t="n">
        <v>67720</v>
      </c>
      <c r="C3" s="7" t="n">
        <v>69334</v>
      </c>
    </row>
    <row r="4">
      <c r="A4" s="4" t="inlineStr">
        <is>
          <t>Derivative assets</t>
        </is>
      </c>
      <c r="B4" s="6" t="n">
        <v>11954</v>
      </c>
      <c r="C4" s="6" t="n">
        <v>55471</v>
      </c>
    </row>
    <row r="5">
      <c r="A5" s="4" t="inlineStr">
        <is>
          <t>Total assets</t>
        </is>
      </c>
      <c r="B5" s="6" t="n">
        <v>79674</v>
      </c>
      <c r="C5" s="6" t="n">
        <v>124805</v>
      </c>
    </row>
    <row r="6">
      <c r="A6" s="3" t="inlineStr">
        <is>
          <t>Financial liabilities:</t>
        </is>
      </c>
      <c r="B6" s="4" t="inlineStr">
        <is>
          <t xml:space="preserve"> </t>
        </is>
      </c>
      <c r="C6" s="4" t="inlineStr">
        <is>
          <t xml:space="preserve"> </t>
        </is>
      </c>
    </row>
    <row r="7">
      <c r="A7" s="4" t="inlineStr">
        <is>
          <t>Contingent consideration</t>
        </is>
      </c>
      <c r="B7" s="6" t="n">
        <v>2157</v>
      </c>
      <c r="C7" s="6" t="n">
        <v>19916</v>
      </c>
    </row>
    <row r="8">
      <c r="A8" s="4" t="inlineStr">
        <is>
          <t>Total liabilities</t>
        </is>
      </c>
      <c r="B8" s="6" t="n">
        <v>2157</v>
      </c>
      <c r="C8" s="6" t="n">
        <v>19916</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in solar receivables</t>
        </is>
      </c>
      <c r="B11" s="6" t="n">
        <v>0</v>
      </c>
      <c r="C11" s="6" t="n">
        <v>0</v>
      </c>
    </row>
    <row r="12">
      <c r="A12" s="4" t="inlineStr">
        <is>
          <t>Derivative assets</t>
        </is>
      </c>
      <c r="B12" s="6" t="n">
        <v>0</v>
      </c>
      <c r="C12" s="6" t="n">
        <v>0</v>
      </c>
    </row>
    <row r="13">
      <c r="A13" s="4" t="inlineStr">
        <is>
          <t>Total assets</t>
        </is>
      </c>
      <c r="B13" s="6" t="n">
        <v>0</v>
      </c>
      <c r="C13" s="6" t="n">
        <v>0</v>
      </c>
    </row>
    <row r="14">
      <c r="A14" s="3" t="inlineStr">
        <is>
          <t>Financial liabilities:</t>
        </is>
      </c>
      <c r="B14" s="4" t="inlineStr">
        <is>
          <t xml:space="preserve"> </t>
        </is>
      </c>
      <c r="C14" s="4" t="inlineStr">
        <is>
          <t xml:space="preserve"> </t>
        </is>
      </c>
    </row>
    <row r="15">
      <c r="A15" s="4" t="inlineStr">
        <is>
          <t>Contingent consideration</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in solar receivables</t>
        </is>
      </c>
      <c r="B19" s="6" t="n">
        <v>0</v>
      </c>
      <c r="C19" s="6" t="n">
        <v>0</v>
      </c>
    </row>
    <row r="20">
      <c r="A20" s="4" t="inlineStr">
        <is>
          <t>Derivative assets</t>
        </is>
      </c>
      <c r="B20" s="6" t="n">
        <v>11954</v>
      </c>
      <c r="C20" s="6" t="n">
        <v>55471</v>
      </c>
    </row>
    <row r="21">
      <c r="A21" s="4" t="inlineStr">
        <is>
          <t>Total assets</t>
        </is>
      </c>
      <c r="B21" s="6" t="n">
        <v>11954</v>
      </c>
      <c r="C21" s="6" t="n">
        <v>55471</v>
      </c>
    </row>
    <row r="22">
      <c r="A22" s="3" t="inlineStr">
        <is>
          <t>Financial liabilities:</t>
        </is>
      </c>
      <c r="B22" s="4" t="inlineStr">
        <is>
          <t xml:space="preserve"> </t>
        </is>
      </c>
      <c r="C22" s="4" t="inlineStr">
        <is>
          <t xml:space="preserve"> </t>
        </is>
      </c>
    </row>
    <row r="23">
      <c r="A23" s="4" t="inlineStr">
        <is>
          <t>Contingent consideration</t>
        </is>
      </c>
      <c r="B23" s="6" t="n">
        <v>0</v>
      </c>
      <c r="C23" s="6" t="n">
        <v>0</v>
      </c>
    </row>
    <row r="24">
      <c r="A24" s="4" t="inlineStr">
        <is>
          <t>Total liabilities</t>
        </is>
      </c>
      <c r="B24" s="6" t="n">
        <v>0</v>
      </c>
      <c r="C24" s="6" t="n">
        <v>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s in solar receivables</t>
        </is>
      </c>
      <c r="B27" s="6" t="n">
        <v>67720</v>
      </c>
      <c r="C27" s="6" t="n">
        <v>69334</v>
      </c>
    </row>
    <row r="28">
      <c r="A28" s="4" t="inlineStr">
        <is>
          <t>Derivative assets</t>
        </is>
      </c>
      <c r="B28" s="6" t="n">
        <v>0</v>
      </c>
      <c r="C28" s="6" t="n">
        <v>0</v>
      </c>
    </row>
    <row r="29">
      <c r="A29" s="4" t="inlineStr">
        <is>
          <t>Total assets</t>
        </is>
      </c>
      <c r="B29" s="6" t="n">
        <v>67720</v>
      </c>
      <c r="C29" s="6" t="n">
        <v>69334</v>
      </c>
    </row>
    <row r="30">
      <c r="A30" s="3" t="inlineStr">
        <is>
          <t>Financial liabilities:</t>
        </is>
      </c>
      <c r="B30" s="4" t="inlineStr">
        <is>
          <t xml:space="preserve"> </t>
        </is>
      </c>
      <c r="C30" s="4" t="inlineStr">
        <is>
          <t xml:space="preserve"> </t>
        </is>
      </c>
    </row>
    <row r="31">
      <c r="A31" s="4" t="inlineStr">
        <is>
          <t>Contingent consideration</t>
        </is>
      </c>
      <c r="B31" s="6" t="n">
        <v>2157</v>
      </c>
      <c r="C31" s="6" t="n">
        <v>19916</v>
      </c>
    </row>
    <row r="32">
      <c r="A32" s="4" t="inlineStr">
        <is>
          <t>Total liabilities</t>
        </is>
      </c>
      <c r="B32" s="7" t="n">
        <v>2157</v>
      </c>
      <c r="C32" s="7" t="n">
        <v>199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ignificant Accounting Policies - Schedule of Investment in Solar Receivables Fair Value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69334</v>
      </c>
      <c r="C4" s="7" t="n">
        <v>72171</v>
      </c>
    </row>
    <row r="5">
      <c r="A5" s="4" t="inlineStr">
        <is>
          <t>Additions</t>
        </is>
      </c>
      <c r="B5" s="6" t="n">
        <v>0</v>
      </c>
      <c r="C5" s="6" t="n">
        <v>969</v>
      </c>
    </row>
    <row r="6">
      <c r="A6" s="4" t="inlineStr">
        <is>
          <t>Settlements</t>
        </is>
      </c>
      <c r="B6" s="6" t="n">
        <v>-11990</v>
      </c>
      <c r="C6" s="6" t="n">
        <v>-11528</v>
      </c>
    </row>
    <row r="7">
      <c r="A7" s="4" t="inlineStr">
        <is>
          <t>Gain recognized in earnings</t>
        </is>
      </c>
      <c r="B7" s="6" t="n">
        <v>10376</v>
      </c>
      <c r="C7" s="6" t="n">
        <v>7722</v>
      </c>
    </row>
    <row r="8">
      <c r="A8" s="4" t="inlineStr">
        <is>
          <t>Balance at end of period</t>
        </is>
      </c>
      <c r="B8" s="7" t="n">
        <v>67720</v>
      </c>
      <c r="C8" s="7" t="n">
        <v>69334</v>
      </c>
    </row>
    <row r="9">
      <c r="A9" s="4" t="inlineStr">
        <is>
          <t>Fair Value, Asset, Recurring Basis, Unobservable Input Reconciliation, Gain (Loss), Statement of Income or Comprehensive Income [Extensible Enumeration]</t>
        </is>
      </c>
      <c r="B9" s="4" t="inlineStr">
        <is>
          <t>Other Operating Income (Expense), Net</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7" t="n">
        <v>19916</v>
      </c>
      <c r="C4" s="7" t="n">
        <v>26787</v>
      </c>
    </row>
    <row r="5">
      <c r="A5" s="4" t="inlineStr">
        <is>
          <t>Settlements</t>
        </is>
      </c>
      <c r="B5" s="6" t="n">
        <v>-3901</v>
      </c>
      <c r="C5" s="6" t="n">
        <v>-10832</v>
      </c>
    </row>
    <row r="6">
      <c r="A6" s="4" t="inlineStr">
        <is>
          <t>(Gain) loss recognized in earnings</t>
        </is>
      </c>
      <c r="B6" s="6" t="n">
        <v>-13858</v>
      </c>
      <c r="C6" s="6" t="n">
        <v>3961</v>
      </c>
    </row>
    <row r="7">
      <c r="A7" s="4" t="inlineStr">
        <is>
          <t>Balance at end of period</t>
        </is>
      </c>
      <c r="B7" s="7" t="n">
        <v>2157</v>
      </c>
      <c r="C7" s="7" t="n">
        <v>199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air Value Unobservable Inputs (Details) - Level 3 - Weighted Average</t>
        </is>
      </c>
      <c r="B1" s="2" t="inlineStr">
        <is>
          <t>Dec. 31, 2024</t>
        </is>
      </c>
    </row>
    <row r="2">
      <c r="A2" s="4" t="inlineStr">
        <is>
          <t>Volat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 installation earnout</t>
        </is>
      </c>
      <c r="B4" s="10" t="n">
        <v>0.3</v>
      </c>
    </row>
    <row r="5">
      <c r="A5" s="4" t="inlineStr">
        <is>
          <t>Revenue risk premium</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 installation earnout</t>
        </is>
      </c>
      <c r="B7" s="11" t="n">
        <v>0.1516</v>
      </c>
    </row>
    <row r="8">
      <c r="A8" s="4" t="inlineStr">
        <is>
          <t>Risk-free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 installation earnout</t>
        </is>
      </c>
      <c r="B10" s="11" t="n">
        <v>0.0437</v>
      </c>
    </row>
    <row r="11">
      <c r="A11" s="4" t="inlineStr">
        <is>
          <t>Contingent consideration - microgrid earnout</t>
        </is>
      </c>
      <c r="B11" s="11" t="n">
        <v>0.0437</v>
      </c>
    </row>
    <row r="12">
      <c r="A12" s="4" t="inlineStr">
        <is>
          <t>Probability of succes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Contingent consideration - microgrid earnout</t>
        </is>
      </c>
      <c r="B14"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etail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9922</v>
      </c>
      <c r="C4" s="7" t="n">
        <v>720653</v>
      </c>
      <c r="D4" s="7" t="n">
        <v>557690</v>
      </c>
    </row>
    <row r="5">
      <c r="A5" s="4" t="inlineStr">
        <is>
          <t>Customer agreements and incentiv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41530</v>
      </c>
      <c r="C7" s="6" t="n">
        <v>378136</v>
      </c>
      <c r="D7" s="6" t="n">
        <v>280801</v>
      </c>
    </row>
    <row r="8">
      <c r="A8" s="4" t="inlineStr">
        <is>
          <t>PPA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75592</v>
      </c>
      <c r="C10" s="6" t="n">
        <v>123646</v>
      </c>
      <c r="D10" s="6" t="n">
        <v>104563</v>
      </c>
    </row>
    <row r="11">
      <c r="A11" s="4" t="inlineStr">
        <is>
          <t>Leas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39018</v>
      </c>
      <c r="C13" s="6" t="n">
        <v>147788</v>
      </c>
      <c r="D13" s="6" t="n">
        <v>100070</v>
      </c>
    </row>
    <row r="14">
      <c r="A14" s="4" t="inlineStr">
        <is>
          <t>Solar renewable energy certificat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8568</v>
      </c>
      <c r="C16" s="6" t="n">
        <v>50375</v>
      </c>
      <c r="D16" s="6" t="n">
        <v>48698</v>
      </c>
    </row>
    <row r="17">
      <c r="A17" s="4" t="inlineStr">
        <is>
          <t>Loan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7940</v>
      </c>
      <c r="C19" s="6" t="n">
        <v>34716</v>
      </c>
      <c r="D19" s="6" t="n">
        <v>18601</v>
      </c>
    </row>
    <row r="20">
      <c r="A20" s="4" t="inlineStr">
        <is>
          <t>Servic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1786</v>
      </c>
      <c r="C22" s="6" t="n">
        <v>16197</v>
      </c>
      <c r="D22" s="6" t="n">
        <v>4178</v>
      </c>
    </row>
    <row r="23">
      <c r="A23" s="4" t="inlineStr">
        <is>
          <t>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8626</v>
      </c>
      <c r="C25" s="6" t="n">
        <v>5414</v>
      </c>
      <c r="D25" s="6" t="n">
        <v>4691</v>
      </c>
    </row>
    <row r="26">
      <c r="A26" s="4" t="inlineStr">
        <is>
          <t>Solar energy system and produc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98392</v>
      </c>
      <c r="C28" s="6" t="n">
        <v>342517</v>
      </c>
      <c r="D28" s="6" t="n">
        <v>276889</v>
      </c>
    </row>
    <row r="29">
      <c r="A29" s="4" t="inlineStr">
        <is>
          <t>Inventory sales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06256</v>
      </c>
      <c r="C31" s="6" t="n">
        <v>185855</v>
      </c>
      <c r="D31" s="6" t="n">
        <v>195980</v>
      </c>
    </row>
    <row r="32">
      <c r="A32" s="4" t="inlineStr">
        <is>
          <t>Cash sales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42786</v>
      </c>
      <c r="C34" s="6" t="n">
        <v>96072</v>
      </c>
      <c r="D34" s="6" t="n">
        <v>72425</v>
      </c>
    </row>
    <row r="35">
      <c r="A35" s="4" t="inlineStr">
        <is>
          <t>Direct sales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49350</v>
      </c>
      <c r="C37" s="7" t="n">
        <v>60590</v>
      </c>
      <c r="D37" s="7" t="n">
        <v>84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ignificant Accounting Policies - Narrative (Details)</t>
        </is>
      </c>
      <c r="B1" s="2" t="inlineStr">
        <is>
          <t>1 Months Ended</t>
        </is>
      </c>
      <c r="C1" s="2" t="inlineStr">
        <is>
          <t>12 Months Ended</t>
        </is>
      </c>
    </row>
    <row r="2">
      <c r="B2" s="2" t="inlineStr">
        <is>
          <t>Jan. 31, 2025</t>
        </is>
      </c>
      <c r="C2" s="2" t="inlineStr">
        <is>
          <t>Dec. 31, 2024 USD ($) kWh reportableSegment FICO_score renewalOption</t>
        </is>
      </c>
      <c r="D2" s="2" t="inlineStr">
        <is>
          <t>Dec. 31, 2023 USD ($)</t>
        </is>
      </c>
      <c r="E2" s="2" t="inlineStr">
        <is>
          <t>Dec. 31, 2022 USD ($)</t>
        </is>
      </c>
      <c r="F2" s="2" t="inlineStr">
        <is>
          <t>Mar. 03, 2025 USD ($)</t>
        </is>
      </c>
      <c r="G2" s="2" t="inlineStr">
        <is>
          <t>Aug. 31, 2023 USD ($)</t>
        </is>
      </c>
      <c r="H2" s="2" t="inlineStr">
        <is>
          <t>Mar. 31, 2023 USD ($)</t>
        </is>
      </c>
      <c r="I2" s="2" t="inlineStr">
        <is>
          <t>Feb. 28, 2023 USD ($)</t>
        </is>
      </c>
      <c r="J2" s="2" t="inlineStr">
        <is>
          <t>Sep. 30, 2022 USD ($)</t>
        </is>
      </c>
      <c r="K2" s="2" t="inlineStr">
        <is>
          <t>Aug. 31, 2022 USD ($)</t>
        </is>
      </c>
      <c r="L2" s="2" t="inlineStr">
        <is>
          <t>Jul. 31, 2022 USD ($)</t>
        </is>
      </c>
      <c r="M2" s="2" t="inlineStr">
        <is>
          <t>Jun. 30, 2022 USD ($)</t>
        </is>
      </c>
      <c r="N2" s="2" t="inlineStr">
        <is>
          <t>Mar. 31, 2021 USD ($)</t>
        </is>
      </c>
      <c r="O2" s="2" t="inlineStr">
        <is>
          <t>Mar. 31, 2019 USD ($)</t>
        </is>
      </c>
      <c r="P2" s="2" t="inlineStr">
        <is>
          <t>Aug. 31, 2017 USD ($)</t>
        </is>
      </c>
      <c r="Q2" s="2" t="inlineStr">
        <is>
          <t>Apr. 30,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racted but not yet recognized revenue</t>
        </is>
      </c>
      <c r="B4" s="4" t="inlineStr">
        <is>
          <t xml:space="preserve"> </t>
        </is>
      </c>
      <c r="C4" s="7" t="n">
        <v>76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formance obligation, description of timing</t>
        </is>
      </c>
      <c r="B5" s="4" t="inlineStr">
        <is>
          <t xml:space="preserve"> </t>
        </is>
      </c>
      <c r="C5" s="4" t="inlineStr">
        <is>
          <t>we do not expect the annual recognition to vary significantly over approximately the next 19 years as the majority of existing customer agreements have at least 19 years remaining</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verage age of solar systems (in years)</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ventory</t>
        </is>
      </c>
      <c r="B7" s="4" t="inlineStr">
        <is>
          <t xml:space="preserve"> </t>
        </is>
      </c>
      <c r="C7" s="7" t="n">
        <v>126695000</v>
      </c>
      <c r="D7" s="7" t="n">
        <v>14857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enue recognized</t>
        </is>
      </c>
      <c r="B8" s="4" t="inlineStr">
        <is>
          <t xml:space="preserve"> </t>
        </is>
      </c>
      <c r="C8" s="6" t="n">
        <v>55700000</v>
      </c>
      <c r="D8" s="6" t="n">
        <v>3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revenue / Contract liabilities</t>
        </is>
      </c>
      <c r="B9" s="4" t="inlineStr">
        <is>
          <t xml:space="preserve"> </t>
        </is>
      </c>
      <c r="C9" s="6" t="n">
        <v>1104645000</v>
      </c>
      <c r="D9" s="6" t="n">
        <v>991003000</v>
      </c>
      <c r="E9" s="7" t="n">
        <v>615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oodwill impairment</t>
        </is>
      </c>
      <c r="B10" s="4" t="inlineStr">
        <is>
          <t xml:space="preserve"> </t>
        </is>
      </c>
      <c r="C10" s="6" t="n">
        <v>0</v>
      </c>
      <c r="D10" s="6" t="n">
        <v>1315000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vertising expense</t>
        </is>
      </c>
      <c r="B11" s="4" t="inlineStr">
        <is>
          <t xml:space="preserve"> </t>
        </is>
      </c>
      <c r="C11" s="6" t="n">
        <v>1600000</v>
      </c>
      <c r="D11" s="6" t="n">
        <v>5000000</v>
      </c>
      <c r="E11" s="6" t="n">
        <v>2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fined contribution plan, employer contribution</t>
        </is>
      </c>
      <c r="B12" s="4" t="inlineStr">
        <is>
          <t xml:space="preserve"> </t>
        </is>
      </c>
      <c r="C12" s="7" t="n">
        <v>5300000</v>
      </c>
      <c r="D12" s="6" t="n">
        <v>4200000</v>
      </c>
      <c r="E12" s="7" t="n">
        <v>1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reportable segments | reportableSegmen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lf-insured claims liability</t>
        </is>
      </c>
      <c r="B14" s="4" t="inlineStr">
        <is>
          <t xml:space="preserve"> </t>
        </is>
      </c>
      <c r="C14" s="7" t="n">
        <v>3500000</v>
      </c>
      <c r="D14" s="6" t="n">
        <v>3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and cash equivalents</t>
        </is>
      </c>
      <c r="B15" s="4" t="inlineStr">
        <is>
          <t xml:space="preserve"> </t>
        </is>
      </c>
      <c r="C15" s="6" t="n">
        <v>211192000</v>
      </c>
      <c r="D15" s="6" t="n">
        <v>21283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held outside of secured collection accounts</t>
        </is>
      </c>
      <c r="B16" s="4" t="inlineStr">
        <is>
          <t xml:space="preserve"> </t>
        </is>
      </c>
      <c r="C16" s="6" t="n">
        <v>34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orking capital deficit</t>
        </is>
      </c>
      <c r="B17" s="4" t="inlineStr">
        <is>
          <t xml:space="preserve"> </t>
        </is>
      </c>
      <c r="C17" s="6" t="n">
        <v>-296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 | EZO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400000000</v>
      </c>
      <c r="N20" s="4" t="inlineStr">
        <is>
          <t xml:space="preserve"> </t>
        </is>
      </c>
      <c r="O20" s="7" t="n">
        <v>200000000</v>
      </c>
      <c r="P20" s="7" t="n">
        <v>70000000</v>
      </c>
      <c r="Q20" s="7" t="n">
        <v>100000000</v>
      </c>
    </row>
    <row r="21">
      <c r="A21" s="4" t="inlineStr">
        <is>
          <t>Credit facility | Line of credit | EZ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debt, gross, non-current</t>
        </is>
      </c>
      <c r="B23" s="4" t="inlineStr">
        <is>
          <t xml:space="preserve"> </t>
        </is>
      </c>
      <c r="C23" s="6" t="n">
        <v>166640000</v>
      </c>
      <c r="D23" s="6" t="n">
        <v>51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 borrowing capacity</t>
        </is>
      </c>
      <c r="B24" s="4" t="inlineStr">
        <is>
          <t xml:space="preserve"> </t>
        </is>
      </c>
      <c r="C24" s="7" t="n">
        <v>550000000</v>
      </c>
      <c r="D24" s="4" t="inlineStr">
        <is>
          <t xml:space="preserve"> </t>
        </is>
      </c>
      <c r="E24" s="4" t="inlineStr">
        <is>
          <t xml:space="preserve"> </t>
        </is>
      </c>
      <c r="F24" s="4" t="inlineStr">
        <is>
          <t xml:space="preserve"> </t>
        </is>
      </c>
      <c r="G24" s="7" t="n">
        <v>1000000000</v>
      </c>
      <c r="H24" s="7" t="n">
        <v>900000000</v>
      </c>
      <c r="I24" s="7" t="n">
        <v>800000000</v>
      </c>
      <c r="J24" s="7" t="n">
        <v>575000000</v>
      </c>
      <c r="K24" s="7" t="n">
        <v>585000000</v>
      </c>
      <c r="L24" s="7" t="n">
        <v>535000000</v>
      </c>
      <c r="M24" s="7" t="n">
        <v>475000000</v>
      </c>
      <c r="N24" s="7" t="n">
        <v>350000000</v>
      </c>
      <c r="O24" s="7" t="n">
        <v>200000000</v>
      </c>
      <c r="P24" s="4" t="inlineStr">
        <is>
          <t xml:space="preserve"> </t>
        </is>
      </c>
      <c r="Q24" s="4" t="inlineStr">
        <is>
          <t xml:space="preserve"> </t>
        </is>
      </c>
    </row>
    <row r="25">
      <c r="A25" s="4" t="inlineStr">
        <is>
          <t>Subsequent Event | Credit facility | Line of credit | Solstice Deb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7" t="n">
        <v>18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 Credit facility | Line of credit | EZO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covenant, takeout transactions not completed on percent of eligible loans</t>
        </is>
      </c>
      <c r="B30" s="10" t="n">
        <v>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nue, Remaining Performance Obligation, Expected Timing of Satisfaction, Start Date [Axis]: 2025-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racted but not yet recognized revenue (as a percent)</t>
        </is>
      </c>
      <c r="B33" s="4" t="inlineStr">
        <is>
          <t xml:space="preserve"> </t>
        </is>
      </c>
      <c r="C33" s="10" t="n">
        <v>0.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tracted but not yet recognized revenue, expected timing of satisfaction (in months)</t>
        </is>
      </c>
      <c r="B34" s="4" t="inlineStr">
        <is>
          <t xml:space="preserve"> </t>
        </is>
      </c>
      <c r="C34" s="4" t="inlineStr">
        <is>
          <t>12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ansferred over T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venue recognized</t>
        </is>
      </c>
      <c r="B37" s="4" t="inlineStr">
        <is>
          <t xml:space="preserve"> </t>
        </is>
      </c>
      <c r="C37" s="7" t="n">
        <v>230000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ferred revenue / Contract liabilities</t>
        </is>
      </c>
      <c r="B38" s="4" t="inlineStr">
        <is>
          <t xml:space="preserve"> </t>
        </is>
      </c>
      <c r="C38" s="6" t="n">
        <v>9300000</v>
      </c>
      <c r="D38" s="6" t="n">
        <v>3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tract assets</t>
        </is>
      </c>
      <c r="B39" s="4" t="inlineStr">
        <is>
          <t xml:space="preserve"> </t>
        </is>
      </c>
      <c r="C39" s="6" t="n">
        <v>0</v>
      </c>
      <c r="D39" s="6" t="n">
        <v>27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olar Renewable Energy Certific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ntory</t>
        </is>
      </c>
      <c r="B42" s="4" t="inlineStr">
        <is>
          <t xml:space="preserve"> </t>
        </is>
      </c>
      <c r="C42" s="7" t="n">
        <v>0</v>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y periods</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y periods</t>
        </is>
      </c>
      <c r="B48" s="4" t="inlineStr">
        <is>
          <t xml:space="preserve"> </t>
        </is>
      </c>
      <c r="C48" s="4" t="inlineStr">
        <is>
          <t>2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PA revenue | Lease Agreement, Option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newal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options to renew term | renewalOption</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PA revenue | Lease Agreement, Op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newal term</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options to renew term | renewalOption</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PA revenu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reement term</t>
        </is>
      </c>
      <c r="B59" s="4" t="inlineStr">
        <is>
          <t xml:space="preserve"> </t>
        </is>
      </c>
      <c r="C59" s="4" t="inlineStr">
        <is>
          <t>20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PA revenu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reement term</t>
        </is>
      </c>
      <c r="B62" s="4" t="inlineStr">
        <is>
          <t xml:space="preserve"> </t>
        </is>
      </c>
      <c r="C62" s="4" t="inlineStr">
        <is>
          <t>2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newal term</t>
        </is>
      </c>
      <c r="B63" s="4" t="inlineStr">
        <is>
          <t xml:space="preserve"> </t>
        </is>
      </c>
      <c r="C63" s="4" t="inlineStr">
        <is>
          <t>10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ease revenue | Lease Agreement, Option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newal term</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options to renew term | renewalOption</t>
        </is>
      </c>
      <c r="B67" s="4" t="inlineStr">
        <is>
          <t xml:space="preserve"> </t>
        </is>
      </c>
      <c r="C67" s="6"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ease revenue | Lease Agreement, Option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newal term</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options to renew term | renewalOption</t>
        </is>
      </c>
      <c r="B71" s="4" t="inlineStr">
        <is>
          <t xml:space="preserve"> </t>
        </is>
      </c>
      <c r="C71" s="6"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ease revenu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reement term</t>
        </is>
      </c>
      <c r="B74" s="4" t="inlineStr">
        <is>
          <t xml:space="preserve"> </t>
        </is>
      </c>
      <c r="C74" s="4" t="inlineStr">
        <is>
          <t>2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ease revenu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reement term</t>
        </is>
      </c>
      <c r="B77" s="4" t="inlineStr">
        <is>
          <t xml:space="preserve"> </t>
        </is>
      </c>
      <c r="C77" s="4" t="inlineStr">
        <is>
          <t>2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newal term</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olar renewable energy certificate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nergy per certificate (in kWhs) | kWh</t>
        </is>
      </c>
      <c r="B81" s="4" t="inlineStr">
        <is>
          <t xml:space="preserve"> </t>
        </is>
      </c>
      <c r="C81" s="6" t="n">
        <v>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ypical period for receiving payment</t>
        </is>
      </c>
      <c r="B82" s="4" t="inlineStr">
        <is>
          <t xml:space="preserve"> </t>
        </is>
      </c>
      <c r="C82" s="4" t="inlineStr">
        <is>
          <t>1 month</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rvice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reement term</t>
        </is>
      </c>
      <c r="B85" s="4" t="inlineStr">
        <is>
          <t xml:space="preserve"> </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an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ferred revenue / Contract liabilities</t>
        </is>
      </c>
      <c r="B88" s="4" t="inlineStr">
        <is>
          <t xml:space="preserve"> </t>
        </is>
      </c>
      <c r="C88" s="7" t="n">
        <v>1012934000</v>
      </c>
      <c r="D88" s="7" t="n">
        <v>930999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an revenu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reement term</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nimum FICO score required for customer to qualify for program | FICO_score</t>
        </is>
      </c>
      <c r="B92" s="4" t="inlineStr">
        <is>
          <t xml:space="preserve"> </t>
        </is>
      </c>
      <c r="C92" s="6" t="n">
        <v>6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an revenue | Medi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greement term</t>
        </is>
      </c>
      <c r="B95" s="4" t="inlineStr">
        <is>
          <t xml:space="preserve"> </t>
        </is>
      </c>
      <c r="C95" s="4" t="inlineStr">
        <is>
          <t>15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oan revenu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reement term</t>
        </is>
      </c>
      <c r="B98" s="4" t="inlineStr">
        <is>
          <t xml:space="preserve"> </t>
        </is>
      </c>
      <c r="C98" s="4" t="inlineStr">
        <is>
          <t>2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inimum FICO score required for customer to qualify for program | FICO_score</t>
        </is>
      </c>
      <c r="B99" s="4" t="inlineStr">
        <is>
          <t xml:space="preserve"> </t>
        </is>
      </c>
      <c r="C99" s="6" t="n">
        <v>78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olar Service Agreement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reement term</t>
        </is>
      </c>
      <c r="B102" s="4" t="inlineStr">
        <is>
          <t xml:space="preserve"> </t>
        </is>
      </c>
      <c r="C102" s="4" t="inlineStr">
        <is>
          <t>10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olar Service Agreement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greement term</t>
        </is>
      </c>
      <c r="B105" s="4" t="inlineStr">
        <is>
          <t xml:space="preserve"> </t>
        </is>
      </c>
      <c r="C105" s="4" t="inlineStr">
        <is>
          <t>25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unStreet Energy Group,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tingent consideration arrangements, range of outcomes, high</t>
        </is>
      </c>
      <c r="B108" s="4" t="inlineStr">
        <is>
          <t xml:space="preserve"> </t>
        </is>
      </c>
      <c r="C108" s="7" t="n">
        <v>44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tingent consideration arrangements, range of outcomes, low</t>
        </is>
      </c>
      <c r="B109" s="4" t="inlineStr">
        <is>
          <t xml:space="preserve"> </t>
        </is>
      </c>
      <c r="C109" s="7" t="n">
        <v>16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 Contract liabilities</t>
        </is>
      </c>
      <c r="B3" s="7" t="n">
        <v>1104645</v>
      </c>
      <c r="C3" s="7" t="n">
        <v>991003</v>
      </c>
      <c r="D3" s="7" t="n">
        <v>615600</v>
      </c>
    </row>
    <row r="4">
      <c r="A4" s="4" t="inlineStr">
        <is>
          <t>Deferred revenue</t>
        </is>
      </c>
      <c r="B4" s="6" t="n">
        <v>60408</v>
      </c>
      <c r="C4" s="6" t="n">
        <v>50815</v>
      </c>
      <c r="D4" s="4" t="inlineStr">
        <is>
          <t xml:space="preserve"> </t>
        </is>
      </c>
    </row>
    <row r="5">
      <c r="A5" s="4" t="inlineStr">
        <is>
          <t>Loa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 Contract liabilities</t>
        </is>
      </c>
      <c r="B7" s="6" t="n">
        <v>1012934</v>
      </c>
      <c r="C7" s="6" t="n">
        <v>930999</v>
      </c>
      <c r="D7" s="4" t="inlineStr">
        <is>
          <t xml:space="preserve"> </t>
        </is>
      </c>
    </row>
    <row r="8">
      <c r="A8" s="4" t="inlineStr">
        <is>
          <t>PPAs and lea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 / Contract liabilities</t>
        </is>
      </c>
      <c r="B10" s="6" t="n">
        <v>72426</v>
      </c>
      <c r="C10" s="6" t="n">
        <v>55651</v>
      </c>
      <c r="D10" s="4" t="inlineStr">
        <is>
          <t xml:space="preserve"> </t>
        </is>
      </c>
    </row>
    <row r="11">
      <c r="A11" s="4" t="inlineStr">
        <is>
          <t>Solar receivab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 / Contract liabilities</t>
        </is>
      </c>
      <c r="B13" s="6" t="n">
        <v>4076</v>
      </c>
      <c r="C13" s="6" t="n">
        <v>4339</v>
      </c>
      <c r="D13" s="4" t="inlineStr">
        <is>
          <t xml:space="preserve"> </t>
        </is>
      </c>
    </row>
    <row r="14">
      <c r="A14" s="4" t="inlineStr">
        <is>
          <t>SRE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 / Contract liabilities</t>
        </is>
      </c>
      <c r="B16" s="6" t="n">
        <v>15209</v>
      </c>
      <c r="C16" s="6" t="n">
        <v>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ferred revenue / Contract liabilities</t>
        </is>
      </c>
      <c r="B19" s="7" t="n">
        <v>0</v>
      </c>
      <c r="C19" s="7" t="n">
        <v>14</v>
      </c>
      <c r="D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s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212323</v>
      </c>
      <c r="C3" s="7" t="n">
        <v>212734</v>
      </c>
    </row>
    <row r="4">
      <c r="A4" s="4" t="inlineStr">
        <is>
          <t>Less: accumulated amortization</t>
        </is>
      </c>
      <c r="B4" s="6" t="n">
        <v>-107109</v>
      </c>
      <c r="C4" s="6" t="n">
        <v>-78676</v>
      </c>
    </row>
    <row r="5">
      <c r="A5" s="4" t="inlineStr">
        <is>
          <t>Intangible assets, net</t>
        </is>
      </c>
      <c r="B5" s="7" t="n">
        <v>105214</v>
      </c>
      <c r="C5" s="6" t="n">
        <v>134058</v>
      </c>
    </row>
    <row r="6">
      <c r="A6" s="4" t="inlineStr">
        <is>
          <t>Customer relationships - system sa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Intangible assets, gross</t>
        </is>
      </c>
      <c r="B9" s="7" t="n">
        <v>145496</v>
      </c>
      <c r="C9" s="6" t="n">
        <v>145496</v>
      </c>
    </row>
    <row r="10">
      <c r="A10" s="4" t="inlineStr">
        <is>
          <t>Customer relationships - servic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t>
        </is>
      </c>
      <c r="B12" s="4" t="inlineStr">
        <is>
          <t>10 years</t>
        </is>
      </c>
      <c r="C12" s="4" t="inlineStr">
        <is>
          <t xml:space="preserve"> </t>
        </is>
      </c>
    </row>
    <row r="13">
      <c r="A13" s="4" t="inlineStr">
        <is>
          <t>Intangible assets, gross</t>
        </is>
      </c>
      <c r="B13" s="7" t="n">
        <v>3471</v>
      </c>
      <c r="C13" s="6" t="n">
        <v>3471</v>
      </c>
    </row>
    <row r="14">
      <c r="A14" s="4" t="inlineStr">
        <is>
          <t>Customer relationships - new custom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4 years</t>
        </is>
      </c>
      <c r="C16" s="4" t="inlineStr">
        <is>
          <t xml:space="preserve"> </t>
        </is>
      </c>
    </row>
    <row r="17">
      <c r="A17" s="4" t="inlineStr">
        <is>
          <t>Intangible assets, gross</t>
        </is>
      </c>
      <c r="B17" s="7" t="n">
        <v>29761</v>
      </c>
      <c r="C17" s="6" t="n">
        <v>29761</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15 years</t>
        </is>
      </c>
      <c r="C20" s="4" t="inlineStr">
        <is>
          <t xml:space="preserve"> </t>
        </is>
      </c>
    </row>
    <row r="21">
      <c r="A21" s="4" t="inlineStr">
        <is>
          <t>Intangible assets, gross</t>
        </is>
      </c>
      <c r="B21" s="7" t="n">
        <v>11899</v>
      </c>
      <c r="C21" s="6" t="n">
        <v>11899</v>
      </c>
    </row>
    <row r="22">
      <c r="A22" s="4" t="inlineStr">
        <is>
          <t>Tax equity commit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 xml:space="preserve"> </t>
        </is>
      </c>
    </row>
    <row r="25">
      <c r="A25" s="4" t="inlineStr">
        <is>
          <t>Intangible assets, gross</t>
        </is>
      </c>
      <c r="B25" s="7" t="n">
        <v>21209</v>
      </c>
      <c r="C25" s="6" t="n">
        <v>21209</v>
      </c>
    </row>
    <row r="26">
      <c r="A26" s="4" t="inlineStr">
        <is>
          <t>Software licens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t>
        </is>
      </c>
      <c r="B28" s="4" t="inlineStr">
        <is>
          <t>3 years</t>
        </is>
      </c>
      <c r="C28" s="4" t="inlineStr">
        <is>
          <t xml:space="preserve"> </t>
        </is>
      </c>
    </row>
    <row r="29">
      <c r="A29" s="4" t="inlineStr">
        <is>
          <t>Intangible assets, gross</t>
        </is>
      </c>
      <c r="B29" s="7" t="n">
        <v>331</v>
      </c>
      <c r="C29" s="6" t="n">
        <v>331</v>
      </c>
    </row>
    <row r="30">
      <c r="A30" s="4" t="inlineStr">
        <is>
          <t>Trademark</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Intangible assets, gross</t>
        </is>
      </c>
      <c r="B33" s="7" t="n">
        <v>68</v>
      </c>
      <c r="C33" s="6" t="n">
        <v>68</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gross</t>
        </is>
      </c>
      <c r="B36" s="7" t="n">
        <v>88</v>
      </c>
      <c r="C36" s="7" t="n">
        <v>499</v>
      </c>
    </row>
    <row r="37">
      <c r="A37" s="4" t="inlineStr">
        <is>
          <t>Other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t>
        </is>
      </c>
      <c r="B42" s="4" t="inlineStr">
        <is>
          <t>25 years</t>
        </is>
      </c>
      <c r="C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rtization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7" t="n">
        <v>18875</v>
      </c>
      <c r="C3" s="4" t="inlineStr">
        <is>
          <t xml:space="preserve"> </t>
        </is>
      </c>
    </row>
    <row r="4">
      <c r="A4" s="4" t="inlineStr">
        <is>
          <t>2026</t>
        </is>
      </c>
      <c r="B4" s="6" t="n">
        <v>15690</v>
      </c>
      <c r="C4" s="4" t="inlineStr">
        <is>
          <t xml:space="preserve"> </t>
        </is>
      </c>
    </row>
    <row r="5">
      <c r="A5" s="4" t="inlineStr">
        <is>
          <t>2027</t>
        </is>
      </c>
      <c r="B5" s="6" t="n">
        <v>15690</v>
      </c>
      <c r="C5" s="4" t="inlineStr">
        <is>
          <t xml:space="preserve"> </t>
        </is>
      </c>
    </row>
    <row r="6">
      <c r="A6" s="4" t="inlineStr">
        <is>
          <t>2028</t>
        </is>
      </c>
      <c r="B6" s="6" t="n">
        <v>15690</v>
      </c>
      <c r="C6" s="4" t="inlineStr">
        <is>
          <t xml:space="preserve"> </t>
        </is>
      </c>
    </row>
    <row r="7">
      <c r="A7" s="4" t="inlineStr">
        <is>
          <t>2029</t>
        </is>
      </c>
      <c r="B7" s="6" t="n">
        <v>15690</v>
      </c>
      <c r="C7" s="4" t="inlineStr">
        <is>
          <t xml:space="preserve"> </t>
        </is>
      </c>
    </row>
    <row r="8">
      <c r="A8" s="4" t="inlineStr">
        <is>
          <t>2030 and thereafter</t>
        </is>
      </c>
      <c r="B8" s="6" t="n">
        <v>23579</v>
      </c>
      <c r="C8" s="4" t="inlineStr">
        <is>
          <t xml:space="preserve"> </t>
        </is>
      </c>
    </row>
    <row r="9">
      <c r="A9" s="4" t="inlineStr">
        <is>
          <t>Intangible assets, net</t>
        </is>
      </c>
      <c r="B9" s="7" t="n">
        <v>105214</v>
      </c>
      <c r="C9" s="7" t="n">
        <v>134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7773</v>
      </c>
      <c r="C4" s="7" t="n">
        <v>-502426</v>
      </c>
      <c r="D4" s="7" t="n">
        <v>-13027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29012</v>
      </c>
      <c r="C6" s="6" t="n">
        <v>153387</v>
      </c>
      <c r="D6" s="6" t="n">
        <v>108167</v>
      </c>
    </row>
    <row r="7">
      <c r="A7" s="4" t="inlineStr">
        <is>
          <t>Impairment and loss on disposals, net</t>
        </is>
      </c>
      <c r="B7" s="6" t="n">
        <v>55904</v>
      </c>
      <c r="C7" s="6" t="n">
        <v>56592</v>
      </c>
      <c r="D7" s="6" t="n">
        <v>8459</v>
      </c>
    </row>
    <row r="8">
      <c r="A8" s="4" t="inlineStr">
        <is>
          <t>Amortization of intangible assets</t>
        </is>
      </c>
      <c r="B8" s="6" t="n">
        <v>28432</v>
      </c>
      <c r="C8" s="6" t="n">
        <v>28432</v>
      </c>
      <c r="D8" s="6" t="n">
        <v>28441</v>
      </c>
    </row>
    <row r="9">
      <c r="A9" s="4" t="inlineStr">
        <is>
          <t>Amortization of deferred financing costs</t>
        </is>
      </c>
      <c r="B9" s="6" t="n">
        <v>59222</v>
      </c>
      <c r="C9" s="6" t="n">
        <v>25226</v>
      </c>
      <c r="D9" s="6" t="n">
        <v>13640</v>
      </c>
    </row>
    <row r="10">
      <c r="A10" s="4" t="inlineStr">
        <is>
          <t>Amortization of debt discount</t>
        </is>
      </c>
      <c r="B10" s="6" t="n">
        <v>30130</v>
      </c>
      <c r="C10" s="6" t="n">
        <v>19174</v>
      </c>
      <c r="D10" s="6" t="n">
        <v>9342</v>
      </c>
    </row>
    <row r="11">
      <c r="A11" s="4" t="inlineStr">
        <is>
          <t>Non-cash effect of equity-based compensation plans</t>
        </is>
      </c>
      <c r="B11" s="6" t="n">
        <v>28192</v>
      </c>
      <c r="C11" s="6" t="n">
        <v>25535</v>
      </c>
      <c r="D11" s="6" t="n">
        <v>24218</v>
      </c>
    </row>
    <row r="12">
      <c r="A12" s="4" t="inlineStr">
        <is>
          <t>Non-cash direct sales revenue</t>
        </is>
      </c>
      <c r="B12" s="6" t="n">
        <v>-49350</v>
      </c>
      <c r="C12" s="6" t="n">
        <v>-60590</v>
      </c>
      <c r="D12" s="6" t="n">
        <v>-8484</v>
      </c>
    </row>
    <row r="13">
      <c r="A13" s="4" t="inlineStr">
        <is>
          <t>Provision for current expected credit losses and other bad debt expense</t>
        </is>
      </c>
      <c r="B13" s="6" t="n">
        <v>35094</v>
      </c>
      <c r="C13" s="6" t="n">
        <v>46199</v>
      </c>
      <c r="D13" s="6" t="n">
        <v>43018</v>
      </c>
    </row>
    <row r="14">
      <c r="A14" s="4" t="inlineStr">
        <is>
          <t>Unrealized (gain) loss on derivatives</t>
        </is>
      </c>
      <c r="B14" s="6" t="n">
        <v>3771</v>
      </c>
      <c r="C14" s="6" t="n">
        <v>67318</v>
      </c>
      <c r="D14" s="6" t="n">
        <v>-19451</v>
      </c>
    </row>
    <row r="15">
      <c r="A15" s="4" t="inlineStr">
        <is>
          <t>Unrealized (gain) loss on fair value instruments and equity securities</t>
        </is>
      </c>
      <c r="B15" s="6" t="n">
        <v>-17294</v>
      </c>
      <c r="C15" s="6" t="n">
        <v>188</v>
      </c>
      <c r="D15" s="6" t="n">
        <v>-29279</v>
      </c>
    </row>
    <row r="16">
      <c r="A16" s="4" t="inlineStr">
        <is>
          <t>Loss on sales of customer notes receivable</t>
        </is>
      </c>
      <c r="B16" s="6" t="n">
        <v>43448</v>
      </c>
      <c r="C16" s="6" t="n">
        <v>0</v>
      </c>
      <c r="D16" s="6" t="n">
        <v>0</v>
      </c>
    </row>
    <row r="17">
      <c r="A17" s="4" t="inlineStr">
        <is>
          <t>Loss on extinguishment of long-term debt, net</t>
        </is>
      </c>
      <c r="B17" s="6" t="n">
        <v>4551</v>
      </c>
      <c r="C17" s="6" t="n">
        <v>0</v>
      </c>
      <c r="D17" s="6" t="n">
        <v>0</v>
      </c>
    </row>
    <row r="18">
      <c r="A18" s="4" t="inlineStr">
        <is>
          <t>Other non-cash items</t>
        </is>
      </c>
      <c r="B18" s="6" t="n">
        <v>-11695</v>
      </c>
      <c r="C18" s="6" t="n">
        <v>7332</v>
      </c>
      <c r="D18" s="6" t="n">
        <v>-34962</v>
      </c>
    </row>
    <row r="19">
      <c r="A19" s="3" t="inlineStr">
        <is>
          <t>Changes in components of operating assets and liabilities:</t>
        </is>
      </c>
      <c r="B19" s="4" t="inlineStr">
        <is>
          <t xml:space="preserve"> </t>
        </is>
      </c>
      <c r="C19" s="4" t="inlineStr">
        <is>
          <t xml:space="preserve"> </t>
        </is>
      </c>
      <c r="D19" s="4" t="inlineStr">
        <is>
          <t xml:space="preserve"> </t>
        </is>
      </c>
    </row>
    <row r="20">
      <c r="A20" s="4" t="inlineStr">
        <is>
          <t>Accounts receivable</t>
        </is>
      </c>
      <c r="B20" s="6" t="n">
        <v>-108220</v>
      </c>
      <c r="C20" s="6" t="n">
        <v>101125</v>
      </c>
      <c r="D20" s="6" t="n">
        <v>-159295</v>
      </c>
    </row>
    <row r="21">
      <c r="A21" s="4" t="inlineStr">
        <is>
          <t>Other current assets</t>
        </is>
      </c>
      <c r="B21" s="6" t="n">
        <v>-144361</v>
      </c>
      <c r="C21" s="6" t="n">
        <v>-105743</v>
      </c>
      <c r="D21" s="6" t="n">
        <v>-119794</v>
      </c>
    </row>
    <row r="22">
      <c r="A22" s="4" t="inlineStr">
        <is>
          <t>Other assets</t>
        </is>
      </c>
      <c r="B22" s="6" t="n">
        <v>-76682</v>
      </c>
      <c r="C22" s="6" t="n">
        <v>-115488</v>
      </c>
      <c r="D22" s="6" t="n">
        <v>-124981</v>
      </c>
    </row>
    <row r="23">
      <c r="A23" s="4" t="inlineStr">
        <is>
          <t>Accounts payable</t>
        </is>
      </c>
      <c r="B23" s="6" t="n">
        <v>9210</v>
      </c>
      <c r="C23" s="6" t="n">
        <v>-5493</v>
      </c>
      <c r="D23" s="6" t="n">
        <v>4486</v>
      </c>
    </row>
    <row r="24">
      <c r="A24" s="4" t="inlineStr">
        <is>
          <t>Accrued expenses</t>
        </is>
      </c>
      <c r="B24" s="6" t="n">
        <v>-2907</v>
      </c>
      <c r="C24" s="6" t="n">
        <v>-11213</v>
      </c>
      <c r="D24" s="6" t="n">
        <v>48385</v>
      </c>
    </row>
    <row r="25">
      <c r="A25" s="4" t="inlineStr">
        <is>
          <t>Other current liabilities</t>
        </is>
      </c>
      <c r="B25" s="6" t="n">
        <v>22109</v>
      </c>
      <c r="C25" s="6" t="n">
        <v>43665</v>
      </c>
      <c r="D25" s="6" t="n">
        <v>11772</v>
      </c>
    </row>
    <row r="26">
      <c r="A26" s="4" t="inlineStr">
        <is>
          <t>Other long-term liabilities</t>
        </is>
      </c>
      <c r="B26" s="6" t="n">
        <v>-1641</v>
      </c>
      <c r="C26" s="6" t="n">
        <v>-10782</v>
      </c>
      <c r="D26" s="6" t="n">
        <v>-6832</v>
      </c>
    </row>
    <row r="27">
      <c r="A27" s="4" t="inlineStr">
        <is>
          <t>Net cash used in operating activities</t>
        </is>
      </c>
      <c r="B27" s="6" t="n">
        <v>-310848</v>
      </c>
      <c r="C27" s="6" t="n">
        <v>-237562</v>
      </c>
      <c r="D27" s="6" t="n">
        <v>-33342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642838</v>
      </c>
      <c r="C29" s="6" t="n">
        <v>-1832714</v>
      </c>
      <c r="D29" s="6" t="n">
        <v>-868208</v>
      </c>
    </row>
    <row r="30">
      <c r="A30" s="4" t="inlineStr">
        <is>
          <t>Payments for investments and customer notes receivable</t>
        </is>
      </c>
      <c r="B30" s="6" t="n">
        <v>-302614</v>
      </c>
      <c r="C30" s="6" t="n">
        <v>-909488</v>
      </c>
      <c r="D30" s="6" t="n">
        <v>-1236228</v>
      </c>
    </row>
    <row r="31">
      <c r="A31" s="4" t="inlineStr">
        <is>
          <t>Proceeds from customer notes receivable</t>
        </is>
      </c>
      <c r="B31" s="6" t="n">
        <v>226256</v>
      </c>
      <c r="C31" s="6" t="n">
        <v>180721</v>
      </c>
      <c r="D31" s="6" t="n">
        <v>109760</v>
      </c>
    </row>
    <row r="32">
      <c r="A32" s="4" t="inlineStr">
        <is>
          <t>Proceeds from sales of customer notes receivable</t>
        </is>
      </c>
      <c r="B32" s="6" t="n">
        <v>84874</v>
      </c>
      <c r="C32" s="6" t="n">
        <v>0</v>
      </c>
      <c r="D32" s="6" t="n">
        <v>0</v>
      </c>
    </row>
    <row r="33">
      <c r="A33" s="4" t="inlineStr">
        <is>
          <t>Proceeds from investments in solar receivables</t>
        </is>
      </c>
      <c r="B33" s="6" t="n">
        <v>11915</v>
      </c>
      <c r="C33" s="6" t="n">
        <v>11582</v>
      </c>
      <c r="D33" s="6" t="n">
        <v>12394</v>
      </c>
    </row>
    <row r="34">
      <c r="A34" s="4" t="inlineStr">
        <is>
          <t>Other, net</t>
        </is>
      </c>
      <c r="B34" s="6" t="n">
        <v>6632</v>
      </c>
      <c r="C34" s="6" t="n">
        <v>5238</v>
      </c>
      <c r="D34" s="6" t="n">
        <v>680</v>
      </c>
    </row>
    <row r="35">
      <c r="A35" s="4" t="inlineStr">
        <is>
          <t>Net cash used in investing activities</t>
        </is>
      </c>
      <c r="B35" s="6" t="n">
        <v>-1615775</v>
      </c>
      <c r="C35" s="6" t="n">
        <v>-2544661</v>
      </c>
      <c r="D35" s="6" t="n">
        <v>-198160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t>
        </is>
      </c>
      <c r="B37" s="6" t="n">
        <v>2780375</v>
      </c>
      <c r="C37" s="6" t="n">
        <v>3507828</v>
      </c>
      <c r="D37" s="6" t="n">
        <v>2903727</v>
      </c>
    </row>
    <row r="38">
      <c r="A38" s="4" t="inlineStr">
        <is>
          <t>Payments of long-term debt</t>
        </is>
      </c>
      <c r="B38" s="6" t="n">
        <v>-1835474</v>
      </c>
      <c r="C38" s="6" t="n">
        <v>-1406022</v>
      </c>
      <c r="D38" s="6" t="n">
        <v>-758355</v>
      </c>
    </row>
    <row r="39">
      <c r="A39" s="4" t="inlineStr">
        <is>
          <t>Payments on notes payable</t>
        </is>
      </c>
      <c r="B39" s="6" t="n">
        <v>-8890</v>
      </c>
      <c r="C39" s="6" t="n">
        <v>-7151</v>
      </c>
      <c r="D39" s="6" t="n">
        <v>0</v>
      </c>
    </row>
    <row r="40">
      <c r="A40" s="4" t="inlineStr">
        <is>
          <t>Payments of deferred financing costs</t>
        </is>
      </c>
      <c r="B40" s="6" t="n">
        <v>-61053</v>
      </c>
      <c r="C40" s="6" t="n">
        <v>-75920</v>
      </c>
      <c r="D40" s="6" t="n">
        <v>-30791</v>
      </c>
    </row>
    <row r="41">
      <c r="A41" s="4" t="inlineStr">
        <is>
          <t>Purchase of capped call transactions</t>
        </is>
      </c>
      <c r="B41" s="6" t="n">
        <v>0</v>
      </c>
      <c r="C41" s="6" t="n">
        <v>0</v>
      </c>
      <c r="D41" s="6" t="n">
        <v>-48420</v>
      </c>
    </row>
    <row r="42">
      <c r="A42" s="4" t="inlineStr">
        <is>
          <t>Proceeds from issuance of common stock, net</t>
        </is>
      </c>
      <c r="B42" s="6" t="n">
        <v>-1668</v>
      </c>
      <c r="C42" s="6" t="n">
        <v>81316</v>
      </c>
      <c r="D42" s="6" t="n">
        <v>-3190</v>
      </c>
    </row>
    <row r="43">
      <c r="A43" s="4" t="inlineStr">
        <is>
          <t>Contributions from redeemable noncontrolling interests and noncontrolling interests</t>
        </is>
      </c>
      <c r="B43" s="6" t="n">
        <v>1212142</v>
      </c>
      <c r="C43" s="6" t="n">
        <v>692894</v>
      </c>
      <c r="D43" s="6" t="n">
        <v>449398</v>
      </c>
    </row>
    <row r="44">
      <c r="A44" s="4" t="inlineStr">
        <is>
          <t>Distributions to redeemable noncontrolling interests and noncontrolling interests</t>
        </is>
      </c>
      <c r="B44" s="6" t="n">
        <v>-589037</v>
      </c>
      <c r="C44" s="6" t="n">
        <v>-48986</v>
      </c>
      <c r="D44" s="6" t="n">
        <v>-29771</v>
      </c>
    </row>
    <row r="45">
      <c r="A45" s="4" t="inlineStr">
        <is>
          <t>Payments of costs related to redeemable noncontrolling interests and noncontrolling interests</t>
        </is>
      </c>
      <c r="B45" s="6" t="n">
        <v>-27412</v>
      </c>
      <c r="C45" s="6" t="n">
        <v>-11881</v>
      </c>
      <c r="D45" s="6" t="n">
        <v>-13091</v>
      </c>
    </row>
    <row r="46">
      <c r="A46" s="4" t="inlineStr">
        <is>
          <t>Proceeds from sales of investment tax credits for redeemable noncontrolling interests and noncontrolling interests</t>
        </is>
      </c>
      <c r="B46" s="6" t="n">
        <v>519906</v>
      </c>
      <c r="C46" s="6" t="n">
        <v>5971</v>
      </c>
      <c r="D46" s="6" t="n">
        <v>0</v>
      </c>
    </row>
    <row r="47">
      <c r="A47" s="4" t="inlineStr">
        <is>
          <t>Other, net</t>
        </is>
      </c>
      <c r="B47" s="6" t="n">
        <v>-8557</v>
      </c>
      <c r="C47" s="6" t="n">
        <v>-6998</v>
      </c>
      <c r="D47" s="6" t="n">
        <v>-802</v>
      </c>
    </row>
    <row r="48">
      <c r="A48" s="4" t="inlineStr">
        <is>
          <t>Net cash provided by financing activities</t>
        </is>
      </c>
      <c r="B48" s="6" t="n">
        <v>1980332</v>
      </c>
      <c r="C48" s="6" t="n">
        <v>2731051</v>
      </c>
      <c r="D48" s="6" t="n">
        <v>2468705</v>
      </c>
    </row>
    <row r="49">
      <c r="A49" s="4" t="inlineStr">
        <is>
          <t>Net increase (decrease) in cash, cash equivalents and restricted cash</t>
        </is>
      </c>
      <c r="B49" s="6" t="n">
        <v>53709</v>
      </c>
      <c r="C49" s="6" t="n">
        <v>-51172</v>
      </c>
      <c r="D49" s="6" t="n">
        <v>153677</v>
      </c>
    </row>
    <row r="50">
      <c r="A50" s="4" t="inlineStr">
        <is>
          <t>Cash, cash equivalents and restricted cash at beginning of period</t>
        </is>
      </c>
      <c r="B50" s="6" t="n">
        <v>494402</v>
      </c>
      <c r="C50" s="6" t="n">
        <v>545574</v>
      </c>
      <c r="D50" s="6" t="n">
        <v>391897</v>
      </c>
    </row>
    <row r="51">
      <c r="A51" s="4" t="inlineStr">
        <is>
          <t>Cash, cash equivalents and restricted cash at end of period</t>
        </is>
      </c>
      <c r="B51" s="6" t="n">
        <v>548111</v>
      </c>
      <c r="C51" s="6" t="n">
        <v>494402</v>
      </c>
      <c r="D51" s="6" t="n">
        <v>545574</v>
      </c>
    </row>
    <row r="52">
      <c r="A52" s="4" t="inlineStr">
        <is>
          <t>Restricted cash included in other current assets</t>
        </is>
      </c>
      <c r="B52" s="6" t="n">
        <v>-78240</v>
      </c>
      <c r="C52" s="6" t="n">
        <v>-62188</v>
      </c>
      <c r="D52" s="6" t="n">
        <v>-51733</v>
      </c>
    </row>
    <row r="53">
      <c r="A53" s="4" t="inlineStr">
        <is>
          <t>Restricted cash included in other assets</t>
        </is>
      </c>
      <c r="B53" s="6" t="n">
        <v>-258679</v>
      </c>
      <c r="C53" s="6" t="n">
        <v>-219382</v>
      </c>
      <c r="D53" s="6" t="n">
        <v>-133584</v>
      </c>
    </row>
    <row r="54">
      <c r="A54" s="4" t="inlineStr">
        <is>
          <t>Cash and cash equivalents at end of period</t>
        </is>
      </c>
      <c r="B54" s="6" t="n">
        <v>211192</v>
      </c>
      <c r="C54" s="6" t="n">
        <v>212832</v>
      </c>
      <c r="D54" s="6" t="n">
        <v>360257</v>
      </c>
    </row>
    <row r="55">
      <c r="A55" s="3" t="inlineStr">
        <is>
          <t>Non-cash investing and financing activities:</t>
        </is>
      </c>
      <c r="B55" s="4" t="inlineStr">
        <is>
          <t xml:space="preserve"> </t>
        </is>
      </c>
      <c r="C55" s="4" t="inlineStr">
        <is>
          <t xml:space="preserve"> </t>
        </is>
      </c>
      <c r="D55" s="4" t="inlineStr">
        <is>
          <t xml:space="preserve"> </t>
        </is>
      </c>
    </row>
    <row r="56">
      <c r="A56" s="4" t="inlineStr">
        <is>
          <t>Change in accounts payable and accrued expenses related to purchases of property and equipment</t>
        </is>
      </c>
      <c r="B56" s="6" t="n">
        <v>225979</v>
      </c>
      <c r="C56" s="6" t="n">
        <v>69981</v>
      </c>
      <c r="D56" s="6" t="n">
        <v>32008</v>
      </c>
    </row>
    <row r="57">
      <c r="A57" s="4" t="inlineStr">
        <is>
          <t>Change in accounts payable and accrued expenses related to payments for investments and customer notes receivable</t>
        </is>
      </c>
      <c r="B57" s="6" t="n">
        <v>4567</v>
      </c>
      <c r="C57" s="6" t="n">
        <v>-24025</v>
      </c>
      <c r="D57" s="6" t="n">
        <v>31908</v>
      </c>
    </row>
    <row r="58">
      <c r="A58" s="4" t="inlineStr">
        <is>
          <t>Distributions payable to redeemable noncontrolling interests and noncontrolling interests</t>
        </is>
      </c>
      <c r="B58" s="6" t="n">
        <v>87128</v>
      </c>
      <c r="C58" s="6" t="n">
        <v>187940</v>
      </c>
      <c r="D58" s="6" t="n">
        <v>2959</v>
      </c>
    </row>
    <row r="59">
      <c r="A59" s="4" t="inlineStr">
        <is>
          <t>Non-cash settlement of receivables and payables with primarily dealers</t>
        </is>
      </c>
      <c r="B59" s="6" t="n">
        <v>59012</v>
      </c>
      <c r="C59" s="6" t="n">
        <v>19041</v>
      </c>
      <c r="D59" s="6" t="n">
        <v>0</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terest</t>
        </is>
      </c>
      <c r="B61" s="6" t="n">
        <v>440920</v>
      </c>
      <c r="C61" s="6" t="n">
        <v>283985</v>
      </c>
      <c r="D61" s="6" t="n">
        <v>142870</v>
      </c>
    </row>
    <row r="62">
      <c r="A62" s="4" t="inlineStr">
        <is>
          <t>Cash paid for income taxes</t>
        </is>
      </c>
      <c r="B62" s="7" t="n">
        <v>12011</v>
      </c>
      <c r="C62" s="7" t="n">
        <v>14726</v>
      </c>
      <c r="D62" s="7" t="n">
        <v>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Financing Costs (Details) - USD ($) $ in Thousands</t>
        </is>
      </c>
      <c r="B1" s="2" t="inlineStr">
        <is>
          <t>12 Months Ended</t>
        </is>
      </c>
    </row>
    <row r="2">
      <c r="B2" s="2" t="inlineStr">
        <is>
          <t>Dec. 31, 2024</t>
        </is>
      </c>
      <c r="C2" s="2" t="inlineStr">
        <is>
          <t>Dec. 31, 2023</t>
        </is>
      </c>
      <c r="D2" s="2" t="inlineStr">
        <is>
          <t>Dec. 31, 2022</t>
        </is>
      </c>
    </row>
    <row r="3">
      <c r="A3" s="3" t="inlineStr">
        <is>
          <t>Debt Issuance Costs [Roll Forward]</t>
        </is>
      </c>
      <c r="B3" s="4" t="inlineStr">
        <is>
          <t xml:space="preserve"> </t>
        </is>
      </c>
      <c r="C3" s="4" t="inlineStr">
        <is>
          <t xml:space="preserve"> </t>
        </is>
      </c>
      <c r="D3" s="4" t="inlineStr">
        <is>
          <t xml:space="preserve"> </t>
        </is>
      </c>
    </row>
    <row r="4">
      <c r="A4" s="4" t="inlineStr">
        <is>
          <t>Balance at beginning of period</t>
        </is>
      </c>
      <c r="B4" s="7" t="n">
        <v>128361</v>
      </c>
      <c r="C4" s="7" t="n">
        <v>76525</v>
      </c>
      <c r="D4" s="4" t="inlineStr">
        <is>
          <t xml:space="preserve"> </t>
        </is>
      </c>
    </row>
    <row r="5">
      <c r="A5" s="4" t="inlineStr">
        <is>
          <t>Capitalized</t>
        </is>
      </c>
      <c r="B5" s="6" t="n">
        <v>58170</v>
      </c>
      <c r="C5" s="6" t="n">
        <v>77062</v>
      </c>
      <c r="D5" s="4" t="inlineStr">
        <is>
          <t xml:space="preserve"> </t>
        </is>
      </c>
    </row>
    <row r="6">
      <c r="A6" s="4" t="inlineStr">
        <is>
          <t>Amortized</t>
        </is>
      </c>
      <c r="B6" s="6" t="n">
        <v>-59222</v>
      </c>
      <c r="C6" s="6" t="n">
        <v>-25226</v>
      </c>
      <c r="D6" s="7" t="n">
        <v>-13640</v>
      </c>
    </row>
    <row r="7">
      <c r="A7" s="4" t="inlineStr">
        <is>
          <t>Balance at end of period</t>
        </is>
      </c>
      <c r="B7" s="7" t="n">
        <v>127309</v>
      </c>
      <c r="C7" s="7" t="n">
        <v>128361</v>
      </c>
      <c r="D7" s="7" t="n">
        <v>765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hanges in Warranty Reserv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5965</v>
      </c>
      <c r="C4" s="7" t="n">
        <v>3018</v>
      </c>
    </row>
    <row r="5">
      <c r="A5" s="4" t="inlineStr">
        <is>
          <t>Accruals</t>
        </is>
      </c>
      <c r="B5" s="6" t="n">
        <v>4259</v>
      </c>
      <c r="C5" s="6" t="n">
        <v>2959</v>
      </c>
    </row>
    <row r="6">
      <c r="A6" s="4" t="inlineStr">
        <is>
          <t>Settlements</t>
        </is>
      </c>
      <c r="B6" s="6" t="n">
        <v>-529</v>
      </c>
      <c r="C6" s="6" t="n">
        <v>-12</v>
      </c>
    </row>
    <row r="7">
      <c r="A7" s="4" t="inlineStr">
        <is>
          <t>Balance at end of period</t>
        </is>
      </c>
      <c r="B7" s="7" t="n">
        <v>9695</v>
      </c>
      <c r="C7" s="7" t="n">
        <v>59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gment Revenue and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vision for current expected credit losses and other bad debt expense</t>
        </is>
      </c>
      <c r="B4" s="7" t="n">
        <v>35094</v>
      </c>
      <c r="C4" s="7" t="n">
        <v>46199</v>
      </c>
      <c r="D4" s="7" t="n">
        <v>43018</v>
      </c>
    </row>
    <row r="5">
      <c r="A5" s="4" t="inlineStr">
        <is>
          <t>Goodwill impairment</t>
        </is>
      </c>
      <c r="B5" s="6" t="n">
        <v>0</v>
      </c>
      <c r="C5" s="6" t="n">
        <v>13150</v>
      </c>
      <c r="D5" s="6" t="n">
        <v>0</v>
      </c>
    </row>
    <row r="6">
      <c r="A6" s="4" t="inlineStr">
        <is>
          <t>Other operating (income) expense</t>
        </is>
      </c>
      <c r="B6" s="6" t="n">
        <v>17478</v>
      </c>
      <c r="C6" s="6" t="n">
        <v>-3978</v>
      </c>
      <c r="D6" s="6" t="n">
        <v>-26566</v>
      </c>
    </row>
    <row r="7">
      <c r="A7" s="4" t="inlineStr">
        <is>
          <t>Interest expense, net</t>
        </is>
      </c>
      <c r="B7" s="6" t="n">
        <v>491172</v>
      </c>
      <c r="C7" s="6" t="n">
        <v>371937</v>
      </c>
      <c r="D7" s="6" t="n">
        <v>107775</v>
      </c>
    </row>
    <row r="8">
      <c r="A8" s="4" t="inlineStr">
        <is>
          <t>Interest income</t>
        </is>
      </c>
      <c r="B8" s="6" t="n">
        <v>-149918</v>
      </c>
      <c r="C8" s="6" t="n">
        <v>-115872</v>
      </c>
      <c r="D8" s="6" t="n">
        <v>-59799</v>
      </c>
    </row>
    <row r="9">
      <c r="A9" s="4" t="inlineStr">
        <is>
          <t>Income tax (benefit) expense</t>
        </is>
      </c>
      <c r="B9" s="6" t="n">
        <v>-144513</v>
      </c>
      <c r="C9" s="6" t="n">
        <v>-1023</v>
      </c>
      <c r="D9" s="6" t="n">
        <v>3886</v>
      </c>
    </row>
    <row r="10">
      <c r="A10" s="4" t="inlineStr">
        <is>
          <t>Net loss attributable to stockholders</t>
        </is>
      </c>
      <c r="B10" s="6" t="n">
        <v>-367893</v>
      </c>
      <c r="C10" s="6" t="n">
        <v>-417961</v>
      </c>
      <c r="D10" s="6" t="n">
        <v>-161642</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revenue</t>
        </is>
      </c>
      <c r="B13" s="6" t="n">
        <v>835713</v>
      </c>
      <c r="C13" s="6" t="n">
        <v>719723</v>
      </c>
      <c r="D13" s="6" t="n">
        <v>557690</v>
      </c>
    </row>
    <row r="14">
      <c r="A14" s="4" t="inlineStr">
        <is>
          <t>Depreciation related to solar energy systems and energy storage systems</t>
        </is>
      </c>
      <c r="B14" s="6" t="n">
        <v>190306</v>
      </c>
      <c r="C14" s="6" t="n">
        <v>130261</v>
      </c>
      <c r="D14" s="6" t="n">
        <v>96280</v>
      </c>
    </row>
    <row r="15">
      <c r="A15" s="4" t="inlineStr">
        <is>
          <t>Cost of revenue related to service customers, loan agreements and underwriting costs for new customers and solar energy systems</t>
        </is>
      </c>
      <c r="B15" s="6" t="n">
        <v>23101</v>
      </c>
      <c r="C15" s="6" t="n">
        <v>18944</v>
      </c>
      <c r="D15" s="6" t="n">
        <v>7306</v>
      </c>
    </row>
    <row r="16">
      <c r="A16" s="4" t="inlineStr">
        <is>
          <t>Inventory sales costs</t>
        </is>
      </c>
      <c r="B16" s="6" t="n">
        <v>103332</v>
      </c>
      <c r="C16" s="6" t="n">
        <v>176371</v>
      </c>
      <c r="D16" s="6" t="n">
        <v>178310</v>
      </c>
    </row>
    <row r="17">
      <c r="A17" s="4" t="inlineStr">
        <is>
          <t>Cash sales costs</t>
        </is>
      </c>
      <c r="B17" s="6" t="n">
        <v>82268</v>
      </c>
      <c r="C17" s="6" t="n">
        <v>51832</v>
      </c>
      <c r="D17" s="6" t="n">
        <v>38766</v>
      </c>
    </row>
    <row r="18">
      <c r="A18" s="4" t="inlineStr">
        <is>
          <t>Direct sales costs</t>
        </is>
      </c>
      <c r="B18" s="6" t="n">
        <v>59571</v>
      </c>
      <c r="C18" s="6" t="n">
        <v>48049</v>
      </c>
      <c r="D18" s="6" t="n">
        <v>6262</v>
      </c>
    </row>
    <row r="19">
      <c r="A19" s="4" t="inlineStr">
        <is>
          <t>Maintenance and servicing of solar energy system and energy storage systems</t>
        </is>
      </c>
      <c r="B19" s="6" t="n">
        <v>29732</v>
      </c>
      <c r="C19" s="6" t="n">
        <v>37444</v>
      </c>
      <c r="D19" s="6" t="n">
        <v>16786</v>
      </c>
    </row>
    <row r="20">
      <c r="A20" s="4" t="inlineStr">
        <is>
          <t>Property insurance</t>
        </is>
      </c>
      <c r="B20" s="6" t="n">
        <v>14847</v>
      </c>
      <c r="C20" s="6" t="n">
        <v>11207</v>
      </c>
      <c r="D20" s="6" t="n">
        <v>7820</v>
      </c>
    </row>
    <row r="21">
      <c r="A21" s="4" t="inlineStr">
        <is>
          <t>Impairments, excluding goodwill</t>
        </is>
      </c>
      <c r="B21" s="6" t="n">
        <v>55905</v>
      </c>
      <c r="C21" s="6" t="n">
        <v>43442</v>
      </c>
      <c r="D21" s="6" t="n">
        <v>8459</v>
      </c>
    </row>
    <row r="22">
      <c r="A22" s="4" t="inlineStr">
        <is>
          <t>Payroll and employee related expense</t>
        </is>
      </c>
      <c r="B22" s="6" t="n">
        <v>217392</v>
      </c>
      <c r="C22" s="6" t="n">
        <v>187186</v>
      </c>
      <c r="D22" s="6" t="n">
        <v>116029</v>
      </c>
    </row>
    <row r="23">
      <c r="A23" s="4" t="inlineStr">
        <is>
          <t>Legal, insurance, office and business travel costs</t>
        </is>
      </c>
      <c r="B23" s="6" t="n">
        <v>39439</v>
      </c>
      <c r="C23" s="6" t="n">
        <v>37664</v>
      </c>
      <c r="D23" s="6" t="n">
        <v>24858</v>
      </c>
    </row>
    <row r="24">
      <c r="A24" s="4" t="inlineStr">
        <is>
          <t>Consultants, contractors and professional fees</t>
        </is>
      </c>
      <c r="B24" s="6" t="n">
        <v>44537</v>
      </c>
      <c r="C24" s="6" t="n">
        <v>36614</v>
      </c>
      <c r="D24" s="6" t="n">
        <v>25378</v>
      </c>
    </row>
    <row r="25">
      <c r="A25" s="4" t="inlineStr">
        <is>
          <t>Amortization expense</t>
        </is>
      </c>
      <c r="B25" s="6" t="n">
        <v>30738</v>
      </c>
      <c r="C25" s="6" t="n">
        <v>29583</v>
      </c>
      <c r="D25" s="6" t="n">
        <v>29224</v>
      </c>
    </row>
    <row r="26">
      <c r="A26" s="4" t="inlineStr">
        <is>
          <t>Software and business technology expense</t>
        </is>
      </c>
      <c r="B26" s="6" t="n">
        <v>33203</v>
      </c>
      <c r="C26" s="6" t="n">
        <v>26506</v>
      </c>
      <c r="D26" s="6" t="n">
        <v>15778</v>
      </c>
    </row>
    <row r="27">
      <c r="A27" s="4" t="inlineStr">
        <is>
          <t>Depreciation expense not related to solar energy systems and energy storage systems</t>
        </is>
      </c>
      <c r="B27" s="6" t="n">
        <v>38706</v>
      </c>
      <c r="C27" s="6" t="n">
        <v>23126</v>
      </c>
      <c r="D27" s="6" t="n">
        <v>11887</v>
      </c>
    </row>
    <row r="28">
      <c r="A28" s="4" t="inlineStr">
        <is>
          <t>Financing deal costs</t>
        </is>
      </c>
      <c r="B28" s="6" t="n">
        <v>14547</v>
      </c>
      <c r="C28" s="6" t="n">
        <v>1723</v>
      </c>
      <c r="D28" s="6" t="n">
        <v>930</v>
      </c>
    </row>
    <row r="29">
      <c r="A29" s="4" t="inlineStr">
        <is>
          <t>Marketing expense</t>
        </is>
      </c>
      <c r="B29" s="6" t="n">
        <v>13027</v>
      </c>
      <c r="C29" s="6" t="n">
        <v>16172</v>
      </c>
      <c r="D29" s="6" t="n">
        <v>10317</v>
      </c>
    </row>
    <row r="30">
      <c r="A30" s="4" t="inlineStr">
        <is>
          <t>Sales, franchise, other taxes and bank fees</t>
        </is>
      </c>
      <c r="B30" s="6" t="n">
        <v>11109</v>
      </c>
      <c r="C30" s="6" t="n">
        <v>10236</v>
      </c>
      <c r="D30" s="6" t="n">
        <v>6259</v>
      </c>
    </row>
    <row r="31">
      <c r="A31" s="4" t="inlineStr">
        <is>
          <t>Provision for current expected credit losses and other bad debt expense</t>
        </is>
      </c>
      <c r="B31" s="6" t="n">
        <v>35094</v>
      </c>
      <c r="C31" s="6" t="n">
        <v>46199</v>
      </c>
      <c r="D31" s="6" t="n">
        <v>43018</v>
      </c>
    </row>
    <row r="32">
      <c r="A32" s="4" t="inlineStr">
        <is>
          <t>Goodwill impairment</t>
        </is>
      </c>
      <c r="B32" s="6" t="n">
        <v>0</v>
      </c>
      <c r="C32" s="6" t="n">
        <v>13150</v>
      </c>
      <c r="D32" s="6" t="n">
        <v>0</v>
      </c>
    </row>
    <row r="33">
      <c r="A33" s="4" t="inlineStr">
        <is>
          <t>Other operating (income) expense</t>
        </is>
      </c>
      <c r="B33" s="6" t="n">
        <v>17478</v>
      </c>
      <c r="C33" s="6" t="n">
        <v>-3978</v>
      </c>
      <c r="D33" s="6" t="n">
        <v>-26566</v>
      </c>
    </row>
    <row r="34">
      <c r="A34" s="4" t="inlineStr">
        <is>
          <t>Interest expense, net</t>
        </is>
      </c>
      <c r="B34" s="6" t="n">
        <v>491172</v>
      </c>
      <c r="C34" s="6" t="n">
        <v>371937</v>
      </c>
      <c r="D34" s="6" t="n">
        <v>107775</v>
      </c>
    </row>
    <row r="35">
      <c r="A35" s="4" t="inlineStr">
        <is>
          <t>Interest income</t>
        </is>
      </c>
      <c r="B35" s="6" t="n">
        <v>-149918</v>
      </c>
      <c r="C35" s="6" t="n">
        <v>-115872</v>
      </c>
      <c r="D35" s="6" t="n">
        <v>-59799</v>
      </c>
    </row>
    <row r="36">
      <c r="A36" s="4" t="inlineStr">
        <is>
          <t>Income tax (benefit) expense</t>
        </is>
      </c>
      <c r="B36" s="6" t="n">
        <v>-144513</v>
      </c>
      <c r="C36" s="6" t="n">
        <v>-1023</v>
      </c>
      <c r="D36" s="6" t="n">
        <v>3886</v>
      </c>
    </row>
    <row r="37">
      <c r="A37" s="4" t="inlineStr">
        <is>
          <t>Other segment expenses</t>
        </is>
      </c>
      <c r="B37" s="6" t="n">
        <v>30929</v>
      </c>
      <c r="C37" s="6" t="n">
        <v>20747</v>
      </c>
      <c r="D37" s="6" t="n">
        <v>18142</v>
      </c>
    </row>
    <row r="38">
      <c r="A38" s="4" t="inlineStr">
        <is>
          <t>Segment net loss</t>
        </is>
      </c>
      <c r="B38" s="6" t="n">
        <v>-446289</v>
      </c>
      <c r="C38" s="6" t="n">
        <v>-497797</v>
      </c>
      <c r="D38" s="6" t="n">
        <v>-129415</v>
      </c>
    </row>
    <row r="39">
      <c r="A39" s="4" t="inlineStr">
        <is>
          <t>Non-reportable segment net loss</t>
        </is>
      </c>
      <c r="B39" s="6" t="n">
        <v>-1484</v>
      </c>
      <c r="C39" s="6" t="n">
        <v>-4629</v>
      </c>
      <c r="D39" s="6" t="n">
        <v>-861</v>
      </c>
    </row>
    <row r="40">
      <c r="A40" s="4" t="inlineStr">
        <is>
          <t>Net loss attributable to stockholders</t>
        </is>
      </c>
      <c r="B40" s="7" t="n">
        <v>-447773</v>
      </c>
      <c r="C40" s="7" t="n">
        <v>-502426</v>
      </c>
      <c r="D40" s="7" t="n">
        <v>-1302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Other Information related to our Reportable Segment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7" t="n">
        <v>839922</v>
      </c>
      <c r="D4" s="7" t="n">
        <v>720653</v>
      </c>
      <c r="E4" s="7" t="n">
        <v>557690</v>
      </c>
    </row>
    <row r="5">
      <c r="A5" s="4" t="inlineStr">
        <is>
          <t>Total assets</t>
        </is>
      </c>
      <c r="B5" s="4" t="inlineStr">
        <is>
          <t>[1]</t>
        </is>
      </c>
      <c r="C5" s="6" t="n">
        <v>13353699</v>
      </c>
      <c r="D5" s="6" t="n">
        <v>11340971</v>
      </c>
      <c r="E5" s="4" t="inlineStr">
        <is>
          <t xml:space="preserve"> </t>
        </is>
      </c>
    </row>
    <row r="6">
      <c r="A6" s="4" t="inlineStr">
        <is>
          <t>Purchases of property and equipment</t>
        </is>
      </c>
      <c r="C6" s="6" t="n">
        <v>1642838</v>
      </c>
      <c r="D6" s="6" t="n">
        <v>1832714</v>
      </c>
      <c r="E6" s="6" t="n">
        <v>868208</v>
      </c>
    </row>
    <row r="7">
      <c r="A7" s="4" t="inlineStr">
        <is>
          <t>Reportable Segment</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Segment revenue</t>
        </is>
      </c>
      <c r="C9" s="6" t="n">
        <v>835713</v>
      </c>
      <c r="D9" s="6" t="n">
        <v>719723</v>
      </c>
      <c r="E9" s="6" t="n">
        <v>557690</v>
      </c>
    </row>
    <row r="10">
      <c r="A10" s="4" t="inlineStr">
        <is>
          <t>Non-reportable segment revenue</t>
        </is>
      </c>
      <c r="C10" s="6" t="n">
        <v>4209</v>
      </c>
      <c r="D10" s="6" t="n">
        <v>930</v>
      </c>
      <c r="E10" s="6" t="n">
        <v>0</v>
      </c>
    </row>
    <row r="11">
      <c r="A11" s="4" t="inlineStr">
        <is>
          <t>Revenue:</t>
        </is>
      </c>
      <c r="C11" s="6" t="n">
        <v>839922</v>
      </c>
      <c r="D11" s="6" t="n">
        <v>720653</v>
      </c>
      <c r="E11" s="6" t="n">
        <v>557690</v>
      </c>
    </row>
    <row r="12">
      <c r="A12" s="4" t="inlineStr">
        <is>
          <t>Segment assets</t>
        </is>
      </c>
      <c r="C12" s="6" t="n">
        <v>13339654</v>
      </c>
      <c r="D12" s="6" t="n">
        <v>11334748</v>
      </c>
      <c r="E12" s="4" t="inlineStr">
        <is>
          <t xml:space="preserve"> </t>
        </is>
      </c>
    </row>
    <row r="13">
      <c r="A13" s="4" t="inlineStr">
        <is>
          <t>Non-reportable segment assets</t>
        </is>
      </c>
      <c r="C13" s="6" t="n">
        <v>14045</v>
      </c>
      <c r="D13" s="6" t="n">
        <v>6223</v>
      </c>
      <c r="E13" s="4" t="inlineStr">
        <is>
          <t xml:space="preserve"> </t>
        </is>
      </c>
    </row>
    <row r="14">
      <c r="A14" s="4" t="inlineStr">
        <is>
          <t>Total assets</t>
        </is>
      </c>
      <c r="C14" s="6" t="n">
        <v>13353699</v>
      </c>
      <c r="D14" s="6" t="n">
        <v>11340971</v>
      </c>
      <c r="E14" s="4" t="inlineStr">
        <is>
          <t xml:space="preserve"> </t>
        </is>
      </c>
    </row>
    <row r="15">
      <c r="A15" s="4" t="inlineStr">
        <is>
          <t>Purchases of property and equipment</t>
        </is>
      </c>
      <c r="C15" s="6" t="n">
        <v>-1637926</v>
      </c>
      <c r="D15" s="6" t="n">
        <v>-1831305</v>
      </c>
      <c r="E15" s="6" t="n">
        <v>-868208</v>
      </c>
    </row>
    <row r="16">
      <c r="A16" s="4" t="inlineStr">
        <is>
          <t>Non-reportable segment purchases of property and equipment</t>
        </is>
      </c>
      <c r="C16" s="6" t="n">
        <v>-4912</v>
      </c>
      <c r="D16" s="6" t="n">
        <v>-1409</v>
      </c>
      <c r="E16" s="6" t="n">
        <v>0</v>
      </c>
    </row>
    <row r="17">
      <c r="A17" s="4" t="inlineStr">
        <is>
          <t>Purchases of property and equipment</t>
        </is>
      </c>
      <c r="C17" s="6" t="n">
        <v>1642838</v>
      </c>
      <c r="D17" s="6" t="n">
        <v>1832714</v>
      </c>
      <c r="E17" s="6" t="n">
        <v>868208</v>
      </c>
    </row>
    <row r="18">
      <c r="A18" s="4" t="inlineStr">
        <is>
          <t>Customer agreements and incentives</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Revenue:</t>
        </is>
      </c>
      <c r="C20" s="6" t="n">
        <v>541530</v>
      </c>
      <c r="D20" s="6" t="n">
        <v>378136</v>
      </c>
      <c r="E20" s="6" t="n">
        <v>280801</v>
      </c>
    </row>
    <row r="21">
      <c r="A21" s="4" t="inlineStr">
        <is>
          <t>Customer agreements and incentives | Reportable Segment</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Segment revenue</t>
        </is>
      </c>
      <c r="C23" s="6" t="n">
        <v>541513</v>
      </c>
      <c r="D23" s="6" t="n">
        <v>378136</v>
      </c>
      <c r="E23" s="6" t="n">
        <v>280801</v>
      </c>
    </row>
    <row r="24">
      <c r="A24" s="4" t="inlineStr">
        <is>
          <t>PPA revenue</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Revenue:</t>
        </is>
      </c>
      <c r="C26" s="6" t="n">
        <v>175592</v>
      </c>
      <c r="D26" s="6" t="n">
        <v>123646</v>
      </c>
      <c r="E26" s="6" t="n">
        <v>104563</v>
      </c>
    </row>
    <row r="27">
      <c r="A27" s="4" t="inlineStr">
        <is>
          <t>PPA revenue | Reportable Segment</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Segment revenue</t>
        </is>
      </c>
      <c r="C29" s="6" t="n">
        <v>175583</v>
      </c>
      <c r="D29" s="6" t="n">
        <v>123646</v>
      </c>
      <c r="E29" s="6" t="n">
        <v>104563</v>
      </c>
    </row>
    <row r="30">
      <c r="A30" s="4" t="inlineStr">
        <is>
          <t>Lease revenue</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Revenue:</t>
        </is>
      </c>
      <c r="C32" s="6" t="n">
        <v>239018</v>
      </c>
      <c r="D32" s="6" t="n">
        <v>147788</v>
      </c>
      <c r="E32" s="6" t="n">
        <v>100070</v>
      </c>
    </row>
    <row r="33">
      <c r="A33" s="4" t="inlineStr">
        <is>
          <t>Lease revenue | Reportable Segment</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Segment revenue</t>
        </is>
      </c>
      <c r="C35" s="6" t="n">
        <v>239010</v>
      </c>
      <c r="D35" s="6" t="n">
        <v>147788</v>
      </c>
      <c r="E35" s="6" t="n">
        <v>100070</v>
      </c>
    </row>
    <row r="36">
      <c r="A36" s="4" t="inlineStr">
        <is>
          <t>Solar renewable energy certificate revenue</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Revenue:</t>
        </is>
      </c>
      <c r="C38" s="6" t="n">
        <v>58568</v>
      </c>
      <c r="D38" s="6" t="n">
        <v>50375</v>
      </c>
      <c r="E38" s="6" t="n">
        <v>48698</v>
      </c>
    </row>
    <row r="39">
      <c r="A39" s="4" t="inlineStr">
        <is>
          <t>Solar renewable energy certificate revenue | Reportable Segment</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Segment revenue</t>
        </is>
      </c>
      <c r="C41" s="6" t="n">
        <v>58568</v>
      </c>
      <c r="D41" s="6" t="n">
        <v>50375</v>
      </c>
      <c r="E41" s="6" t="n">
        <v>48698</v>
      </c>
    </row>
    <row r="42">
      <c r="A42" s="4" t="inlineStr">
        <is>
          <t>Loan revenue</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Revenue:</t>
        </is>
      </c>
      <c r="C44" s="6" t="n">
        <v>47940</v>
      </c>
      <c r="D44" s="6" t="n">
        <v>34716</v>
      </c>
      <c r="E44" s="6" t="n">
        <v>18601</v>
      </c>
    </row>
    <row r="45">
      <c r="A45" s="4" t="inlineStr">
        <is>
          <t>Loan revenue | Reportable Segment</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Segment revenue</t>
        </is>
      </c>
      <c r="C47" s="6" t="n">
        <v>47940</v>
      </c>
      <c r="D47" s="6" t="n">
        <v>34716</v>
      </c>
      <c r="E47" s="6" t="n">
        <v>18601</v>
      </c>
    </row>
    <row r="48">
      <c r="A48" s="4" t="inlineStr">
        <is>
          <t>Service revenue</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t>
        </is>
      </c>
      <c r="C50" s="6" t="n">
        <v>11786</v>
      </c>
      <c r="D50" s="6" t="n">
        <v>16197</v>
      </c>
      <c r="E50" s="6" t="n">
        <v>4178</v>
      </c>
    </row>
    <row r="51">
      <c r="A51" s="4" t="inlineStr">
        <is>
          <t>Service revenue | Reportable Segment</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Segment revenue</t>
        </is>
      </c>
      <c r="C53" s="6" t="n">
        <v>11786</v>
      </c>
      <c r="D53" s="6" t="n">
        <v>16197</v>
      </c>
      <c r="E53" s="6" t="n">
        <v>4178</v>
      </c>
    </row>
    <row r="54">
      <c r="A54" s="4" t="inlineStr">
        <is>
          <t>Other revenue</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t>
        </is>
      </c>
      <c r="C56" s="6" t="n">
        <v>8626</v>
      </c>
      <c r="D56" s="6" t="n">
        <v>5414</v>
      </c>
      <c r="E56" s="6" t="n">
        <v>4691</v>
      </c>
    </row>
    <row r="57">
      <c r="A57" s="4" t="inlineStr">
        <is>
          <t>Other revenue | Reportable Segment</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Segment revenue</t>
        </is>
      </c>
      <c r="C59" s="6" t="n">
        <v>8626</v>
      </c>
      <c r="D59" s="6" t="n">
        <v>5414</v>
      </c>
      <c r="E59" s="6" t="n">
        <v>4691</v>
      </c>
    </row>
    <row r="60">
      <c r="A60" s="4" t="inlineStr">
        <is>
          <t>Solar energy system and product sales</t>
        </is>
      </c>
      <c r="C60" s="4" t="inlineStr">
        <is>
          <t xml:space="preserve"> </t>
        </is>
      </c>
      <c r="D60" s="4" t="inlineStr">
        <is>
          <t xml:space="preserve"> </t>
        </is>
      </c>
      <c r="E60" s="4" t="inlineStr">
        <is>
          <t xml:space="preserve"> </t>
        </is>
      </c>
    </row>
    <row r="61">
      <c r="A61" s="3" t="inlineStr">
        <is>
          <t>Disaggregation of Revenue [Line Items]</t>
        </is>
      </c>
      <c r="C61" s="4" t="inlineStr">
        <is>
          <t xml:space="preserve"> </t>
        </is>
      </c>
      <c r="D61" s="4" t="inlineStr">
        <is>
          <t xml:space="preserve"> </t>
        </is>
      </c>
      <c r="E61" s="4" t="inlineStr">
        <is>
          <t xml:space="preserve"> </t>
        </is>
      </c>
    </row>
    <row r="62">
      <c r="A62" s="4" t="inlineStr">
        <is>
          <t>Revenue:</t>
        </is>
      </c>
      <c r="C62" s="6" t="n">
        <v>298392</v>
      </c>
      <c r="D62" s="6" t="n">
        <v>342517</v>
      </c>
      <c r="E62" s="6" t="n">
        <v>276889</v>
      </c>
    </row>
    <row r="63">
      <c r="A63" s="4" t="inlineStr">
        <is>
          <t>Solar energy system and product sales | Reportable Segment</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Segment revenue</t>
        </is>
      </c>
      <c r="C65" s="6" t="n">
        <v>294200</v>
      </c>
      <c r="D65" s="6" t="n">
        <v>341587</v>
      </c>
      <c r="E65" s="6" t="n">
        <v>276889</v>
      </c>
    </row>
    <row r="66">
      <c r="A66" s="4" t="inlineStr">
        <is>
          <t>Inventory sales revenue</t>
        </is>
      </c>
      <c r="C66" s="4" t="inlineStr">
        <is>
          <t xml:space="preserve"> </t>
        </is>
      </c>
      <c r="D66" s="4" t="inlineStr">
        <is>
          <t xml:space="preserve"> </t>
        </is>
      </c>
      <c r="E66" s="4" t="inlineStr">
        <is>
          <t xml:space="preserve"> </t>
        </is>
      </c>
    </row>
    <row r="67">
      <c r="A67" s="3" t="inlineStr">
        <is>
          <t>Disaggregation of Revenue [Line Items]</t>
        </is>
      </c>
      <c r="C67" s="4" t="inlineStr">
        <is>
          <t xml:space="preserve"> </t>
        </is>
      </c>
      <c r="D67" s="4" t="inlineStr">
        <is>
          <t xml:space="preserve"> </t>
        </is>
      </c>
      <c r="E67" s="4" t="inlineStr">
        <is>
          <t xml:space="preserve"> </t>
        </is>
      </c>
    </row>
    <row r="68">
      <c r="A68" s="4" t="inlineStr">
        <is>
          <t>Revenue:</t>
        </is>
      </c>
      <c r="C68" s="6" t="n">
        <v>106256</v>
      </c>
      <c r="D68" s="6" t="n">
        <v>185855</v>
      </c>
      <c r="E68" s="6" t="n">
        <v>195980</v>
      </c>
    </row>
    <row r="69">
      <c r="A69" s="4" t="inlineStr">
        <is>
          <t>Inventory sales revenue | Reportable Segment</t>
        </is>
      </c>
      <c r="C69" s="4" t="inlineStr">
        <is>
          <t xml:space="preserve"> </t>
        </is>
      </c>
      <c r="D69" s="4" t="inlineStr">
        <is>
          <t xml:space="preserve"> </t>
        </is>
      </c>
      <c r="E69" s="4" t="inlineStr">
        <is>
          <t xml:space="preserve"> </t>
        </is>
      </c>
    </row>
    <row r="70">
      <c r="A70" s="3" t="inlineStr">
        <is>
          <t>Disaggregation of Revenue [Line Items]</t>
        </is>
      </c>
      <c r="C70" s="4" t="inlineStr">
        <is>
          <t xml:space="preserve"> </t>
        </is>
      </c>
      <c r="D70" s="4" t="inlineStr">
        <is>
          <t xml:space="preserve"> </t>
        </is>
      </c>
      <c r="E70" s="4" t="inlineStr">
        <is>
          <t xml:space="preserve"> </t>
        </is>
      </c>
    </row>
    <row r="71">
      <c r="A71" s="4" t="inlineStr">
        <is>
          <t>Segment revenue</t>
        </is>
      </c>
      <c r="C71" s="6" t="n">
        <v>106256</v>
      </c>
      <c r="D71" s="6" t="n">
        <v>185855</v>
      </c>
      <c r="E71" s="6" t="n">
        <v>195980</v>
      </c>
    </row>
    <row r="72">
      <c r="A72" s="4" t="inlineStr">
        <is>
          <t>Cash sales revenue</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Revenue:</t>
        </is>
      </c>
      <c r="C74" s="6" t="n">
        <v>142786</v>
      </c>
      <c r="D74" s="6" t="n">
        <v>96072</v>
      </c>
      <c r="E74" s="6" t="n">
        <v>72425</v>
      </c>
    </row>
    <row r="75">
      <c r="A75" s="4" t="inlineStr">
        <is>
          <t>Cash sales revenue | Reportable Segment</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Segment revenue</t>
        </is>
      </c>
      <c r="C77" s="6" t="n">
        <v>138594</v>
      </c>
      <c r="D77" s="6" t="n">
        <v>95142</v>
      </c>
      <c r="E77" s="6" t="n">
        <v>72425</v>
      </c>
    </row>
    <row r="78">
      <c r="A78" s="4" t="inlineStr">
        <is>
          <t>Direct sales revenue</t>
        </is>
      </c>
      <c r="C78" s="4" t="inlineStr">
        <is>
          <t xml:space="preserve"> </t>
        </is>
      </c>
      <c r="D78" s="4" t="inlineStr">
        <is>
          <t xml:space="preserve"> </t>
        </is>
      </c>
      <c r="E78" s="4" t="inlineStr">
        <is>
          <t xml:space="preserve"> </t>
        </is>
      </c>
    </row>
    <row r="79">
      <c r="A79" s="3" t="inlineStr">
        <is>
          <t>Disaggregation of Revenue [Line Items]</t>
        </is>
      </c>
      <c r="C79" s="4" t="inlineStr">
        <is>
          <t xml:space="preserve"> </t>
        </is>
      </c>
      <c r="D79" s="4" t="inlineStr">
        <is>
          <t xml:space="preserve"> </t>
        </is>
      </c>
      <c r="E79" s="4" t="inlineStr">
        <is>
          <t xml:space="preserve"> </t>
        </is>
      </c>
    </row>
    <row r="80">
      <c r="A80" s="4" t="inlineStr">
        <is>
          <t>Revenue:</t>
        </is>
      </c>
      <c r="C80" s="6" t="n">
        <v>49350</v>
      </c>
      <c r="D80" s="6" t="n">
        <v>60590</v>
      </c>
      <c r="E80" s="6" t="n">
        <v>8484</v>
      </c>
    </row>
    <row r="81">
      <c r="A81" s="4" t="inlineStr">
        <is>
          <t>Direct sales revenue | Reportable Segment</t>
        </is>
      </c>
      <c r="C81" s="4" t="inlineStr">
        <is>
          <t xml:space="preserve"> </t>
        </is>
      </c>
      <c r="D81" s="4" t="inlineStr">
        <is>
          <t xml:space="preserve"> </t>
        </is>
      </c>
      <c r="E81" s="4" t="inlineStr">
        <is>
          <t xml:space="preserve"> </t>
        </is>
      </c>
    </row>
    <row r="82">
      <c r="A82" s="3" t="inlineStr">
        <is>
          <t>Disaggregation of Revenue [Line Items]</t>
        </is>
      </c>
      <c r="C82" s="4" t="inlineStr">
        <is>
          <t xml:space="preserve"> </t>
        </is>
      </c>
      <c r="D82" s="4" t="inlineStr">
        <is>
          <t xml:space="preserve"> </t>
        </is>
      </c>
      <c r="E82" s="4" t="inlineStr">
        <is>
          <t xml:space="preserve"> </t>
        </is>
      </c>
    </row>
    <row r="83">
      <c r="A83" s="4" t="inlineStr">
        <is>
          <t>Segment revenue</t>
        </is>
      </c>
      <c r="C83" s="7" t="n">
        <v>49350</v>
      </c>
      <c r="D83" s="7" t="n">
        <v>60590</v>
      </c>
      <c r="E83" s="7" t="n">
        <v>8484</v>
      </c>
    </row>
    <row r="84"/>
    <row r="85">
      <c r="A85" s="4" t="inlineStr">
        <is>
          <t>[1]The consolidated assets as of December 31, 2024 and 2023 include $7,023,751 and $5,297,816, respectively, of assets of variable interest entities ("VIEs") that can only be used to settle obligations of the VIEs. These assets include cash of $96,508 and $54,674 as of December 31, 2024 and 2023, respectively; accounts receivable—trade, net of $23,950 and $13,860 as of December 31, 2024 and 2023, respectively; accounts receivable—other, net of $280,039 and $187,607 as of December 31, 2024 and 2023, respectively; other current assets of $647,464 and $693,772 as of December 31, 2024 and 2023, respectively; property and equipment, net of $5,827,836 and $4,273,478 as of December 31, 2024 and 2023, respectively; and other assets of $147,954 and $74,425 as of December 31, 2024 and 2023, respectively. The consolidated liabilities as of December 31, 2024 and 2023 include $419,902 and $278,016, respectively, of liabilities of VIEs whose creditors have no recourse to Sunnova Energy International Inc. These liabilities include accounts payable of $293,329 and $197,072 as of December 31, 2024 and 2023, respectively; accrued expenses of $1,330 and $157 as of December 31, 2024 and 2023, respectively; other current liabilities of $8,486 and $7,269 as of December 31, 2024 and 2023, respectively; and other long-term liabilities of $116,757 and $73,518 as of December 31, 2024 and 2023, respectively.</t>
        </is>
      </c>
    </row>
  </sheetData>
  <mergeCells count="4">
    <mergeCell ref="A1:B2"/>
    <mergeCell ref="C1:E1"/>
    <mergeCell ref="A84:D84"/>
    <mergeCell ref="A85:D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ITC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TC Sales</t>
        </is>
      </c>
      <c r="B4" s="7" t="n">
        <v>839922</v>
      </c>
      <c r="C4" s="7" t="n">
        <v>720653</v>
      </c>
      <c r="D4" s="7" t="n">
        <v>557690</v>
      </c>
    </row>
    <row r="5">
      <c r="A5" s="4" t="inlineStr">
        <is>
          <t>Redeemable Noncontrolling Interests and Noncontrolling Interests</t>
        </is>
      </c>
      <c r="B5" s="6" t="n">
        <v>-79880</v>
      </c>
      <c r="C5" s="6" t="n">
        <v>-84465</v>
      </c>
      <c r="D5" s="6" t="n">
        <v>31366</v>
      </c>
    </row>
    <row r="6">
      <c r="A6" s="4" t="inlineStr">
        <is>
          <t>Income Tax Benefit</t>
        </is>
      </c>
      <c r="B6" s="6" t="n">
        <v>144513</v>
      </c>
      <c r="C6" s="6" t="n">
        <v>1023</v>
      </c>
      <c r="D6" s="7" t="n">
        <v>-3886</v>
      </c>
    </row>
    <row r="7">
      <c r="A7" s="4" t="inlineStr">
        <is>
          <t>ITC sales related to tax equity partnership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ITC Sales</t>
        </is>
      </c>
      <c r="B9" s="6" t="n">
        <v>616319</v>
      </c>
      <c r="C9" s="6" t="n">
        <v>192729</v>
      </c>
      <c r="D9" s="4" t="inlineStr">
        <is>
          <t xml:space="preserve"> </t>
        </is>
      </c>
    </row>
    <row r="10">
      <c r="A10" s="4" t="inlineStr">
        <is>
          <t>Redeemable Noncontrolling Interests and Noncontrolling Interests</t>
        </is>
      </c>
      <c r="B10" s="6" t="n">
        <v>487687</v>
      </c>
      <c r="C10" s="6" t="n">
        <v>190801</v>
      </c>
      <c r="D10" s="4" t="inlineStr">
        <is>
          <t xml:space="preserve"> </t>
        </is>
      </c>
    </row>
    <row r="11">
      <c r="A11" s="4" t="inlineStr">
        <is>
          <t>Income Tax Benefit</t>
        </is>
      </c>
      <c r="B11" s="6" t="n">
        <v>128632</v>
      </c>
      <c r="C11" s="6" t="n">
        <v>1928</v>
      </c>
      <c r="D11" s="4" t="inlineStr">
        <is>
          <t xml:space="preserve"> </t>
        </is>
      </c>
    </row>
    <row r="12">
      <c r="A12" s="4" t="inlineStr">
        <is>
          <t>ITC sales unrelated to tax equity partnership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TC Sales</t>
        </is>
      </c>
      <c r="B14" s="6" t="n">
        <v>29202</v>
      </c>
      <c r="C14" s="6" t="n">
        <v>14696</v>
      </c>
      <c r="D14" s="4" t="inlineStr">
        <is>
          <t xml:space="preserve"> </t>
        </is>
      </c>
    </row>
    <row r="15">
      <c r="A15" s="4" t="inlineStr">
        <is>
          <t>Redeemable Noncontrolling Interests and Noncontrolling Interests</t>
        </is>
      </c>
      <c r="B15" s="6" t="n">
        <v>0</v>
      </c>
      <c r="C15" s="6" t="n">
        <v>0</v>
      </c>
      <c r="D15" s="4" t="inlineStr">
        <is>
          <t xml:space="preserve"> </t>
        </is>
      </c>
    </row>
    <row r="16">
      <c r="A16" s="4" t="inlineStr">
        <is>
          <t>Income Tax Benefit</t>
        </is>
      </c>
      <c r="B16" s="6" t="n">
        <v>29202</v>
      </c>
      <c r="C16" s="6" t="n">
        <v>14696</v>
      </c>
      <c r="D16" s="4" t="inlineStr">
        <is>
          <t xml:space="preserve"> </t>
        </is>
      </c>
    </row>
    <row r="17">
      <c r="A17" s="4" t="inlineStr">
        <is>
          <t>Investment Tax Credi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ITC Sales</t>
        </is>
      </c>
      <c r="B19" s="6" t="n">
        <v>645521</v>
      </c>
      <c r="C19" s="6" t="n">
        <v>207425</v>
      </c>
      <c r="D19" s="4" t="inlineStr">
        <is>
          <t xml:space="preserve"> </t>
        </is>
      </c>
    </row>
    <row r="20">
      <c r="A20" s="4" t="inlineStr">
        <is>
          <t>Redeemable Noncontrolling Interests and Noncontrolling Interests</t>
        </is>
      </c>
      <c r="B20" s="6" t="n">
        <v>487687</v>
      </c>
      <c r="C20" s="6" t="n">
        <v>190801</v>
      </c>
      <c r="D20" s="4" t="inlineStr">
        <is>
          <t xml:space="preserve"> </t>
        </is>
      </c>
    </row>
    <row r="21">
      <c r="A21" s="4" t="inlineStr">
        <is>
          <t>Income Tax Benefit</t>
        </is>
      </c>
      <c r="B21" s="6" t="n">
        <v>157834</v>
      </c>
      <c r="C21" s="6" t="n">
        <v>16624</v>
      </c>
      <c r="D21" s="4" t="inlineStr">
        <is>
          <t xml:space="preserve"> </t>
        </is>
      </c>
    </row>
    <row r="22">
      <c r="A22" s="4" t="inlineStr">
        <is>
          <t>Accounts receivable—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Investment tax credits</t>
        </is>
      </c>
      <c r="B24" s="6" t="n">
        <v>294649</v>
      </c>
      <c r="C24" s="6" t="n">
        <v>200679</v>
      </c>
      <c r="D24" s="4" t="inlineStr">
        <is>
          <t xml:space="preserve"> </t>
        </is>
      </c>
    </row>
    <row r="25">
      <c r="A25" s="4" t="inlineStr">
        <is>
          <t>Accounts payabl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Investment tax credits</t>
        </is>
      </c>
      <c r="B27" s="7" t="n">
        <v>264750</v>
      </c>
      <c r="C27" s="7" t="n">
        <v>184830</v>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200037</v>
      </c>
      <c r="C3" s="7" t="n">
        <v>6199718</v>
      </c>
    </row>
    <row r="4">
      <c r="A4" s="4" t="inlineStr">
        <is>
          <t>Less: accumulated depreciation</t>
        </is>
      </c>
      <c r="B4" s="6" t="n">
        <v>-788083</v>
      </c>
      <c r="C4" s="6" t="n">
        <v>-560924</v>
      </c>
    </row>
    <row r="5">
      <c r="A5" s="4" t="inlineStr">
        <is>
          <t>Property and equipment, net</t>
        </is>
      </c>
      <c r="B5" s="7" t="n">
        <v>7411954</v>
      </c>
      <c r="C5" s="6" t="n">
        <v>5638794</v>
      </c>
    </row>
    <row r="6">
      <c r="A6" s="4" t="inlineStr">
        <is>
          <t>Solar energy systems and energy storage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35 years</t>
        </is>
      </c>
      <c r="C8" s="4" t="inlineStr">
        <is>
          <t xml:space="preserve"> </t>
        </is>
      </c>
    </row>
    <row r="9">
      <c r="A9" s="4" t="inlineStr">
        <is>
          <t>Property and equipment, gross</t>
        </is>
      </c>
      <c r="B9" s="7" t="n">
        <v>7425371</v>
      </c>
      <c r="C9" s="6" t="n">
        <v>5443796</v>
      </c>
    </row>
    <row r="10">
      <c r="A10" s="4" t="inlineStr">
        <is>
          <t>Less: accumulated depreciation</t>
        </is>
      </c>
      <c r="B10" s="6" t="n">
        <v>-678200</v>
      </c>
      <c r="C10" s="6" t="n">
        <v>-489700</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499018</v>
      </c>
      <c r="C13" s="6" t="n">
        <v>530180</v>
      </c>
    </row>
    <row r="14">
      <c r="A14" s="4" t="inlineStr">
        <is>
          <t>Asset retirement obligation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30 years</t>
        </is>
      </c>
      <c r="C16" s="4" t="inlineStr">
        <is>
          <t xml:space="preserve"> </t>
        </is>
      </c>
    </row>
    <row r="17">
      <c r="A17" s="4" t="inlineStr">
        <is>
          <t>Property and equipment, gross</t>
        </is>
      </c>
      <c r="B17" s="7" t="n">
        <v>102422</v>
      </c>
      <c r="C17" s="6" t="n">
        <v>78538</v>
      </c>
    </row>
    <row r="18">
      <c r="A18" s="4" t="inlineStr">
        <is>
          <t>Software and business technology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Property and equipment, gross</t>
        </is>
      </c>
      <c r="B21" s="7" t="n">
        <v>155044</v>
      </c>
      <c r="C21" s="6" t="n">
        <v>130300</v>
      </c>
    </row>
    <row r="22">
      <c r="A22" s="4" t="inlineStr">
        <is>
          <t>Computer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7743</v>
      </c>
      <c r="C24" s="6" t="n">
        <v>7503</v>
      </c>
    </row>
    <row r="25">
      <c r="A25" s="4" t="inlineStr">
        <is>
          <t>Computer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3 years</t>
        </is>
      </c>
      <c r="C27" s="4" t="inlineStr">
        <is>
          <t xml:space="preserve"> </t>
        </is>
      </c>
    </row>
    <row r="28">
      <c r="A28" s="4" t="inlineStr">
        <is>
          <t>Computer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5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7208</v>
      </c>
      <c r="C33" s="6" t="n">
        <v>6170</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1 year</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6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7 years</t>
        </is>
      </c>
      <c r="C42" s="4" t="inlineStr">
        <is>
          <t xml:space="preserve"> </t>
        </is>
      </c>
    </row>
    <row r="43">
      <c r="A43" s="4" t="inlineStr">
        <is>
          <t>Property and equipment, gross</t>
        </is>
      </c>
      <c r="B43" s="7" t="n">
        <v>1172</v>
      </c>
      <c r="C43" s="6" t="n">
        <v>1172</v>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7" t="n">
        <v>1640</v>
      </c>
      <c r="C46" s="6" t="n">
        <v>1640</v>
      </c>
    </row>
    <row r="47">
      <c r="A47" s="4" t="inlineStr">
        <is>
          <t>Vehicl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4 years</t>
        </is>
      </c>
      <c r="C49" s="4" t="inlineStr">
        <is>
          <t xml:space="preserve"> </t>
        </is>
      </c>
    </row>
    <row r="50">
      <c r="A50" s="4" t="inlineStr">
        <is>
          <t>Vehicl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5 years</t>
        </is>
      </c>
      <c r="C52" s="4" t="inlineStr">
        <is>
          <t xml:space="preserve"> </t>
        </is>
      </c>
    </row>
    <row r="53">
      <c r="A53" s="4" t="inlineStr">
        <is>
          <t>Oth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7" t="n">
        <v>419</v>
      </c>
      <c r="C55" s="7" t="n">
        <v>419</v>
      </c>
    </row>
    <row r="56">
      <c r="A56" s="4" t="inlineStr">
        <is>
          <t>Other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5 years</t>
        </is>
      </c>
      <c r="C58" s="4" t="inlineStr">
        <is>
          <t xml:space="preserve"> </t>
        </is>
      </c>
    </row>
    <row r="59">
      <c r="A59" s="4" t="inlineStr">
        <is>
          <t>Other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6 years</t>
        </is>
      </c>
      <c r="C6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urrent portion of customer notes receivable</t>
        </is>
      </c>
      <c r="B3" s="7" t="n">
        <v>193081</v>
      </c>
      <c r="C3" s="7" t="n">
        <v>176562</v>
      </c>
      <c r="D3" s="4" t="inlineStr">
        <is>
          <t xml:space="preserve"> </t>
        </is>
      </c>
    </row>
    <row r="4">
      <c r="A4" s="4" t="inlineStr">
        <is>
          <t>Inventory</t>
        </is>
      </c>
      <c r="B4" s="6" t="n">
        <v>126695</v>
      </c>
      <c r="C4" s="6" t="n">
        <v>148575</v>
      </c>
      <c r="D4" s="4" t="inlineStr">
        <is>
          <t xml:space="preserve"> </t>
        </is>
      </c>
    </row>
    <row r="5">
      <c r="A5" s="4" t="inlineStr">
        <is>
          <t>Restricted cash</t>
        </is>
      </c>
      <c r="B5" s="6" t="n">
        <v>78240</v>
      </c>
      <c r="C5" s="6" t="n">
        <v>62188</v>
      </c>
      <c r="D5" s="7" t="n">
        <v>51733</v>
      </c>
    </row>
    <row r="6">
      <c r="A6" s="4" t="inlineStr">
        <is>
          <t>Prepaid assets</t>
        </is>
      </c>
      <c r="B6" s="6" t="n">
        <v>30763</v>
      </c>
      <c r="C6" s="6" t="n">
        <v>25996</v>
      </c>
      <c r="D6" s="4" t="inlineStr">
        <is>
          <t xml:space="preserve"> </t>
        </is>
      </c>
    </row>
    <row r="7">
      <c r="A7" s="4" t="inlineStr">
        <is>
          <t>Deferred receivables</t>
        </is>
      </c>
      <c r="B7" s="6" t="n">
        <v>10609</v>
      </c>
      <c r="C7" s="6" t="n">
        <v>7601</v>
      </c>
      <c r="D7" s="4" t="inlineStr">
        <is>
          <t xml:space="preserve"> </t>
        </is>
      </c>
    </row>
    <row r="8">
      <c r="A8" s="4" t="inlineStr">
        <is>
          <t>Other</t>
        </is>
      </c>
      <c r="B8" s="6" t="n">
        <v>14923</v>
      </c>
      <c r="C8" s="6" t="n">
        <v>8377</v>
      </c>
      <c r="D8" s="4" t="inlineStr">
        <is>
          <t xml:space="preserve"> </t>
        </is>
      </c>
    </row>
    <row r="9">
      <c r="A9" s="4" t="inlineStr">
        <is>
          <t>Total</t>
        </is>
      </c>
      <c r="B9" s="7" t="n">
        <v>454311</v>
      </c>
      <c r="C9" s="7" t="n">
        <v>429299</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7" t="n">
        <v>258679</v>
      </c>
      <c r="C3" s="7" t="n">
        <v>219382</v>
      </c>
      <c r="D3" s="7" t="n">
        <v>133584</v>
      </c>
    </row>
    <row r="4">
      <c r="A4" s="4" t="inlineStr">
        <is>
          <t>Prepaid assets</t>
        </is>
      </c>
      <c r="B4" s="6" t="n">
        <v>55535</v>
      </c>
      <c r="C4" s="6" t="n">
        <v>33154</v>
      </c>
      <c r="D4" s="4" t="inlineStr">
        <is>
          <t xml:space="preserve"> </t>
        </is>
      </c>
    </row>
    <row r="5">
      <c r="A5" s="4" t="inlineStr">
        <is>
          <t>Other</t>
        </is>
      </c>
      <c r="B5" s="6" t="n">
        <v>569558</v>
      </c>
      <c r="C5" s="6" t="n">
        <v>643349</v>
      </c>
      <c r="D5" s="4" t="inlineStr">
        <is>
          <t xml:space="preserve"> </t>
        </is>
      </c>
    </row>
    <row r="6">
      <c r="A6" s="4" t="inlineStr">
        <is>
          <t>Total</t>
        </is>
      </c>
      <c r="B6" s="7" t="n">
        <v>883772</v>
      </c>
      <c r="C6" s="7" t="n">
        <v>895885</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7" t="n">
        <v>73812</v>
      </c>
      <c r="C3" s="7" t="n">
        <v>67647</v>
      </c>
    </row>
    <row r="4">
      <c r="A4" s="4" t="inlineStr">
        <is>
          <t>Deferred revenue</t>
        </is>
      </c>
      <c r="B4" s="6" t="n">
        <v>60408</v>
      </c>
      <c r="C4" s="6" t="n">
        <v>50815</v>
      </c>
    </row>
    <row r="5">
      <c r="A5" s="4" t="inlineStr">
        <is>
          <t>Other</t>
        </is>
      </c>
      <c r="B5" s="6" t="n">
        <v>31641</v>
      </c>
      <c r="C5" s="6" t="n">
        <v>15187</v>
      </c>
    </row>
    <row r="6">
      <c r="A6" s="4" t="inlineStr">
        <is>
          <t>Total</t>
        </is>
      </c>
      <c r="B6" s="7" t="n">
        <v>165861</v>
      </c>
      <c r="C6" s="7" t="n">
        <v>133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useful life</t>
        </is>
      </c>
      <c r="B4" s="4" t="inlineStr">
        <is>
          <t>30 years</t>
        </is>
      </c>
      <c r="C4" s="4" t="inlineStr">
        <is>
          <t xml:space="preserve"> </t>
        </is>
      </c>
    </row>
    <row r="5">
      <c r="A5" s="3" t="inlineStr">
        <is>
          <t>Asset Retirement Obligation, Roll Forward Analysis [Roll Forward]</t>
        </is>
      </c>
      <c r="B5" s="4" t="inlineStr">
        <is>
          <t xml:space="preserve"> </t>
        </is>
      </c>
      <c r="C5" s="4" t="inlineStr">
        <is>
          <t xml:space="preserve"> </t>
        </is>
      </c>
    </row>
    <row r="6">
      <c r="A6" s="4" t="inlineStr">
        <is>
          <t>Balance at beginning of period</t>
        </is>
      </c>
      <c r="B6" s="7" t="n">
        <v>96227</v>
      </c>
      <c r="C6" s="7" t="n">
        <v>69869</v>
      </c>
    </row>
    <row r="7">
      <c r="A7" s="4" t="inlineStr">
        <is>
          <t>Additional obligations incurred</t>
        </is>
      </c>
      <c r="B7" s="6" t="n">
        <v>23959</v>
      </c>
      <c r="C7" s="6" t="n">
        <v>21529</v>
      </c>
    </row>
    <row r="8">
      <c r="A8" s="4" t="inlineStr">
        <is>
          <t>Accretion expense</t>
        </is>
      </c>
      <c r="B8" s="6" t="n">
        <v>6652</v>
      </c>
      <c r="C8" s="6" t="n">
        <v>4905</v>
      </c>
    </row>
    <row r="9">
      <c r="A9" s="4" t="inlineStr">
        <is>
          <t>Other</t>
        </is>
      </c>
      <c r="B9" s="6" t="n">
        <v>-111</v>
      </c>
      <c r="C9" s="6" t="n">
        <v>-76</v>
      </c>
    </row>
    <row r="10">
      <c r="A10" s="4" t="inlineStr">
        <is>
          <t>Balance at end of period</t>
        </is>
      </c>
      <c r="B10" s="7" t="n">
        <v>126727</v>
      </c>
      <c r="C10" s="7" t="n">
        <v>96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2" customWidth="1" min="5" max="5"/>
    <col width="40" customWidth="1" min="6" max="6"/>
    <col width="25" customWidth="1" min="7" max="7"/>
  </cols>
  <sheetData>
    <row r="1">
      <c r="A1" s="1" t="inlineStr">
        <is>
          <t>CONSOLIDATED STATEMENTS OF REDEEMABLE NONCONTROLLING INTERESTS AND EQUITY - USD ($) $ in Thousands</t>
        </is>
      </c>
      <c r="B1" s="2" t="inlineStr">
        <is>
          <t>Total</t>
        </is>
      </c>
      <c r="C1" s="2" t="inlineStr">
        <is>
          <t>Total Stockholders' Equity</t>
        </is>
      </c>
      <c r="D1" s="2" t="inlineStr">
        <is>
          <t>Common Stock</t>
        </is>
      </c>
      <c r="E1" s="2" t="inlineStr">
        <is>
          <t>Additional Paid-in Capital - Common Stock</t>
        </is>
      </c>
      <c r="F1" s="2" t="inlineStr">
        <is>
          <t>Retained Earnings (Accumulated Deficit)</t>
        </is>
      </c>
      <c r="G1" s="2" t="inlineStr">
        <is>
          <t>Noncontrolling Interests</t>
        </is>
      </c>
    </row>
    <row r="2">
      <c r="A2" s="4" t="inlineStr">
        <is>
          <t>Redeemable noncontrolling interest, beginning balance at Dec. 31, 2021</t>
        </is>
      </c>
      <c r="B2" s="7" t="n">
        <v>145336</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48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from redeemable noncontrolling interests and noncontrolling interests</t>
        </is>
      </c>
      <c r="B5" s="6" t="n">
        <v>849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to redeemable noncontrolling interests and noncontrolling interests</t>
        </is>
      </c>
      <c r="B6" s="6" t="n">
        <v>-49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related to redeemable noncontrolling interests and noncontrolling interests</t>
        </is>
      </c>
      <c r="B7" s="6" t="n">
        <v>-382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 subsidiaries attributable to parent</t>
        </is>
      </c>
      <c r="B8" s="6" t="n">
        <v>-330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et</t>
        </is>
      </c>
      <c r="B9" s="6" t="n">
        <v>-2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noncontrolling interest, ending balance at Dec. 31, 2022</t>
        </is>
      </c>
      <c r="B10" s="6" t="n">
        <v>1657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beginning balance (in shares) at Dec. 31, 2021</t>
        </is>
      </c>
      <c r="B11" s="4" t="inlineStr">
        <is>
          <t xml:space="preserve"> </t>
        </is>
      </c>
      <c r="C11" s="4" t="inlineStr">
        <is>
          <t xml:space="preserve"> </t>
        </is>
      </c>
      <c r="D11" s="6" t="n">
        <v>113386600</v>
      </c>
      <c r="E11" s="4" t="inlineStr">
        <is>
          <t xml:space="preserve"> </t>
        </is>
      </c>
      <c r="F11" s="4" t="inlineStr">
        <is>
          <t xml:space="preserve"> </t>
        </is>
      </c>
      <c r="G11" s="4" t="inlineStr">
        <is>
          <t xml:space="preserve"> </t>
        </is>
      </c>
    </row>
    <row r="12">
      <c r="A12" s="4" t="inlineStr">
        <is>
          <t>Stockholders' equity, beginning balance at Dec. 31, 2021</t>
        </is>
      </c>
      <c r="B12" s="6" t="n">
        <v>1476277</v>
      </c>
      <c r="C12" s="7" t="n">
        <v>1189495</v>
      </c>
      <c r="D12" s="7" t="n">
        <v>11</v>
      </c>
      <c r="E12" s="7" t="n">
        <v>1649199</v>
      </c>
      <c r="F12" s="7" t="n">
        <v>-459715</v>
      </c>
      <c r="G12" s="7" t="n">
        <v>2867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107789</v>
      </c>
      <c r="C14" s="6" t="n">
        <v>-161642</v>
      </c>
      <c r="D14" s="4" t="inlineStr">
        <is>
          <t xml:space="preserve"> </t>
        </is>
      </c>
      <c r="E14" s="4" t="inlineStr">
        <is>
          <t xml:space="preserve"> </t>
        </is>
      </c>
      <c r="F14" s="6" t="n">
        <v>-161642</v>
      </c>
      <c r="G14" s="6" t="n">
        <v>53853</v>
      </c>
    </row>
    <row r="15">
      <c r="A15" s="4" t="inlineStr">
        <is>
          <t>Issuance of common stock, net (in shares)</t>
        </is>
      </c>
      <c r="B15" s="4" t="inlineStr">
        <is>
          <t xml:space="preserve"> </t>
        </is>
      </c>
      <c r="C15" s="4" t="inlineStr">
        <is>
          <t xml:space="preserve"> </t>
        </is>
      </c>
      <c r="D15" s="6" t="n">
        <v>1552479</v>
      </c>
      <c r="E15" s="4" t="inlineStr">
        <is>
          <t xml:space="preserve"> </t>
        </is>
      </c>
      <c r="F15" s="4" t="inlineStr">
        <is>
          <t xml:space="preserve"> </t>
        </is>
      </c>
      <c r="G15" s="4" t="inlineStr">
        <is>
          <t xml:space="preserve"> </t>
        </is>
      </c>
    </row>
    <row r="16">
      <c r="A16" s="4" t="inlineStr">
        <is>
          <t>Issuance of common stock, net</t>
        </is>
      </c>
      <c r="B16" s="6" t="n">
        <v>12849</v>
      </c>
      <c r="C16" s="6" t="n">
        <v>12849</v>
      </c>
      <c r="D16" s="4" t="inlineStr">
        <is>
          <t xml:space="preserve"> </t>
        </is>
      </c>
      <c r="E16" s="6" t="n">
        <v>12849</v>
      </c>
      <c r="F16" s="4" t="inlineStr">
        <is>
          <t xml:space="preserve"> </t>
        </is>
      </c>
      <c r="G16" s="4" t="inlineStr">
        <is>
          <t xml:space="preserve"> </t>
        </is>
      </c>
    </row>
    <row r="17">
      <c r="A17" s="4" t="inlineStr">
        <is>
          <t>Capped call transactions</t>
        </is>
      </c>
      <c r="B17" s="6" t="n">
        <v>-48420</v>
      </c>
      <c r="C17" s="6" t="n">
        <v>-48420</v>
      </c>
      <c r="D17" s="4" t="inlineStr">
        <is>
          <t xml:space="preserve"> </t>
        </is>
      </c>
      <c r="E17" s="6" t="n">
        <v>-48420</v>
      </c>
      <c r="F17" s="4" t="inlineStr">
        <is>
          <t xml:space="preserve"> </t>
        </is>
      </c>
      <c r="G17" s="4" t="inlineStr">
        <is>
          <t xml:space="preserve"> </t>
        </is>
      </c>
    </row>
    <row r="18">
      <c r="A18" s="4" t="inlineStr">
        <is>
          <t>Contributions from redeemable noncontrolling interests and noncontrolling interests</t>
        </is>
      </c>
      <c r="B18" s="6" t="n">
        <v>364475</v>
      </c>
      <c r="C18" s="4" t="inlineStr">
        <is>
          <t xml:space="preserve"> </t>
        </is>
      </c>
      <c r="D18" s="4" t="inlineStr">
        <is>
          <t xml:space="preserve"> </t>
        </is>
      </c>
      <c r="E18" s="4" t="inlineStr">
        <is>
          <t xml:space="preserve"> </t>
        </is>
      </c>
      <c r="F18" s="4" t="inlineStr">
        <is>
          <t xml:space="preserve"> </t>
        </is>
      </c>
      <c r="G18" s="6" t="n">
        <v>364475</v>
      </c>
    </row>
    <row r="19">
      <c r="A19" s="4" t="inlineStr">
        <is>
          <t>Distributions to redeemable noncontrolling interests and noncontrolling interests</t>
        </is>
      </c>
      <c r="B19" s="6" t="n">
        <v>-24851</v>
      </c>
      <c r="C19" s="4" t="inlineStr">
        <is>
          <t xml:space="preserve"> </t>
        </is>
      </c>
      <c r="D19" s="4" t="inlineStr">
        <is>
          <t xml:space="preserve"> </t>
        </is>
      </c>
      <c r="E19" s="4" t="inlineStr">
        <is>
          <t xml:space="preserve"> </t>
        </is>
      </c>
      <c r="F19" s="4" t="inlineStr">
        <is>
          <t xml:space="preserve"> </t>
        </is>
      </c>
      <c r="G19" s="6" t="n">
        <v>-24851</v>
      </c>
    </row>
    <row r="20">
      <c r="A20" s="4" t="inlineStr">
        <is>
          <t>Costs related to redeemable noncontrolling interests and noncontrolling interests</t>
        </is>
      </c>
      <c r="B20" s="6" t="n">
        <v>-5373</v>
      </c>
      <c r="C20" s="4" t="inlineStr">
        <is>
          <t xml:space="preserve"> </t>
        </is>
      </c>
      <c r="D20" s="4" t="inlineStr">
        <is>
          <t xml:space="preserve"> </t>
        </is>
      </c>
      <c r="E20" s="4" t="inlineStr">
        <is>
          <t xml:space="preserve"> </t>
        </is>
      </c>
      <c r="F20" s="4" t="inlineStr">
        <is>
          <t xml:space="preserve"> </t>
        </is>
      </c>
      <c r="G20" s="6" t="n">
        <v>-5373</v>
      </c>
    </row>
    <row r="21">
      <c r="A21" s="4" t="inlineStr">
        <is>
          <t>Equity in subsidiaries attributable to parent</t>
        </is>
      </c>
      <c r="B21" s="6" t="n">
        <v>33020</v>
      </c>
      <c r="C21" s="6" t="n">
        <v>256575</v>
      </c>
      <c r="D21" s="4" t="inlineStr">
        <is>
          <t xml:space="preserve"> </t>
        </is>
      </c>
      <c r="E21" s="4" t="inlineStr">
        <is>
          <t xml:space="preserve"> </t>
        </is>
      </c>
      <c r="F21" s="6" t="n">
        <v>256575</v>
      </c>
      <c r="G21" s="6" t="n">
        <v>-223555</v>
      </c>
    </row>
    <row r="22">
      <c r="A22" s="4" t="inlineStr">
        <is>
          <t>Equity-based compensation expense</t>
        </is>
      </c>
      <c r="B22" s="6" t="n">
        <v>24218</v>
      </c>
      <c r="C22" s="6" t="n">
        <v>24218</v>
      </c>
      <c r="D22" s="4" t="inlineStr">
        <is>
          <t xml:space="preserve"> </t>
        </is>
      </c>
      <c r="E22" s="6" t="n">
        <v>24218</v>
      </c>
      <c r="F22" s="4" t="inlineStr">
        <is>
          <t xml:space="preserve"> </t>
        </is>
      </c>
      <c r="G22" s="4" t="inlineStr">
        <is>
          <t xml:space="preserve"> </t>
        </is>
      </c>
    </row>
    <row r="23">
      <c r="A23" s="4" t="inlineStr">
        <is>
          <t>Other, net</t>
        </is>
      </c>
      <c r="B23" s="6" t="n">
        <v>-2693</v>
      </c>
      <c r="C23" s="6" t="n">
        <v>1</v>
      </c>
      <c r="D23" s="4" t="inlineStr">
        <is>
          <t xml:space="preserve"> </t>
        </is>
      </c>
      <c r="E23" s="6" t="n">
        <v>1</v>
      </c>
      <c r="F23" s="4" t="inlineStr">
        <is>
          <t xml:space="preserve"> </t>
        </is>
      </c>
      <c r="G23" s="6" t="n">
        <v>-2694</v>
      </c>
    </row>
    <row r="24">
      <c r="A24" s="4" t="inlineStr">
        <is>
          <t>Stockholders' equity, ending balance (in shares) at Dec. 31, 2022</t>
        </is>
      </c>
      <c r="B24" s="4" t="inlineStr">
        <is>
          <t xml:space="preserve"> </t>
        </is>
      </c>
      <c r="C24" s="4" t="inlineStr">
        <is>
          <t xml:space="preserve"> </t>
        </is>
      </c>
      <c r="D24" s="6" t="n">
        <v>114939079</v>
      </c>
      <c r="E24" s="4" t="inlineStr">
        <is>
          <t xml:space="preserve"> </t>
        </is>
      </c>
      <c r="F24" s="4" t="inlineStr">
        <is>
          <t xml:space="preserve"> </t>
        </is>
      </c>
      <c r="G24" s="4" t="inlineStr">
        <is>
          <t xml:space="preserve"> </t>
        </is>
      </c>
    </row>
    <row r="25">
      <c r="A25" s="4" t="inlineStr">
        <is>
          <t>Stockholders' equity, ending balance at Dec. 31, 2022</t>
        </is>
      </c>
      <c r="B25" s="6" t="n">
        <v>1721713</v>
      </c>
      <c r="C25" s="6" t="n">
        <v>1273076</v>
      </c>
      <c r="D25" s="7" t="n">
        <v>11</v>
      </c>
      <c r="E25" s="6" t="n">
        <v>1637847</v>
      </c>
      <c r="F25" s="6" t="n">
        <v>-364782</v>
      </c>
      <c r="G25" s="6" t="n">
        <v>448637</v>
      </c>
    </row>
    <row r="26">
      <c r="A26" s="3" t="inlineStr">
        <is>
          <t>Increase (Decrease) in Redeemable Noncontrolling Interest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84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s from redeemable noncontrolling interests and noncontrolling interests</t>
        </is>
      </c>
      <c r="B28" s="6" t="n">
        <v>3829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redeemable noncontrolling interests and noncontrolling interests</t>
        </is>
      </c>
      <c r="B29" s="6" t="n">
        <v>-1617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related to redeemable noncontrolling interests and noncontrolling interests</t>
        </is>
      </c>
      <c r="B30" s="6" t="n">
        <v>-82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 subsidiaries attributable to parent</t>
        </is>
      </c>
      <c r="B31" s="6" t="n">
        <v>-3487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et</t>
        </is>
      </c>
      <c r="B32" s="6" t="n">
        <v>-11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 ending balance at Dec. 31, 2023</t>
        </is>
      </c>
      <c r="B33" s="6" t="n">
        <v>165872</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6" t="n">
        <v>-493983</v>
      </c>
      <c r="C35" s="6" t="n">
        <v>-417961</v>
      </c>
      <c r="D35" s="4" t="inlineStr">
        <is>
          <t xml:space="preserve"> </t>
        </is>
      </c>
      <c r="E35" s="4" t="inlineStr">
        <is>
          <t xml:space="preserve"> </t>
        </is>
      </c>
      <c r="F35" s="6" t="n">
        <v>-417961</v>
      </c>
      <c r="G35" s="6" t="n">
        <v>-76022</v>
      </c>
    </row>
    <row r="36">
      <c r="A36" s="4" t="inlineStr">
        <is>
          <t>Issuance of common stock, net (in shares)</t>
        </is>
      </c>
      <c r="B36" s="4" t="inlineStr">
        <is>
          <t xml:space="preserve"> </t>
        </is>
      </c>
      <c r="C36" s="4" t="inlineStr">
        <is>
          <t xml:space="preserve"> </t>
        </is>
      </c>
      <c r="D36" s="6" t="n">
        <v>7527436</v>
      </c>
      <c r="E36" s="4" t="inlineStr">
        <is>
          <t xml:space="preserve"> </t>
        </is>
      </c>
      <c r="F36" s="4" t="inlineStr">
        <is>
          <t xml:space="preserve"> </t>
        </is>
      </c>
      <c r="G36" s="4" t="inlineStr">
        <is>
          <t xml:space="preserve"> </t>
        </is>
      </c>
    </row>
    <row r="37">
      <c r="A37" s="4" t="inlineStr">
        <is>
          <t>Issuance of common stock, net</t>
        </is>
      </c>
      <c r="B37" s="6" t="n">
        <v>92080</v>
      </c>
      <c r="C37" s="6" t="n">
        <v>92080</v>
      </c>
      <c r="D37" s="7" t="n">
        <v>1</v>
      </c>
      <c r="E37" s="6" t="n">
        <v>92079</v>
      </c>
      <c r="F37" s="4" t="inlineStr">
        <is>
          <t xml:space="preserve"> </t>
        </is>
      </c>
      <c r="G37" s="4" t="inlineStr">
        <is>
          <t xml:space="preserve"> </t>
        </is>
      </c>
    </row>
    <row r="38">
      <c r="A38" s="4" t="inlineStr">
        <is>
          <t>Contributions from redeemable noncontrolling interests and noncontrolling interests</t>
        </is>
      </c>
      <c r="B38" s="6" t="n">
        <v>309990</v>
      </c>
      <c r="C38" s="4" t="inlineStr">
        <is>
          <t xml:space="preserve"> </t>
        </is>
      </c>
      <c r="D38" s="4" t="inlineStr">
        <is>
          <t xml:space="preserve"> </t>
        </is>
      </c>
      <c r="E38" s="4" t="inlineStr">
        <is>
          <t xml:space="preserve"> </t>
        </is>
      </c>
      <c r="F38" s="4" t="inlineStr">
        <is>
          <t xml:space="preserve"> </t>
        </is>
      </c>
      <c r="G38" s="6" t="n">
        <v>309990</v>
      </c>
    </row>
    <row r="39">
      <c r="A39" s="4" t="inlineStr">
        <is>
          <t>Distributions to redeemable noncontrolling interests and noncontrolling interests</t>
        </is>
      </c>
      <c r="B39" s="6" t="n">
        <v>-32810</v>
      </c>
      <c r="C39" s="4" t="inlineStr">
        <is>
          <t xml:space="preserve"> </t>
        </is>
      </c>
      <c r="D39" s="4" t="inlineStr">
        <is>
          <t xml:space="preserve"> </t>
        </is>
      </c>
      <c r="E39" s="4" t="inlineStr">
        <is>
          <t xml:space="preserve"> </t>
        </is>
      </c>
      <c r="F39" s="4" t="inlineStr">
        <is>
          <t xml:space="preserve"> </t>
        </is>
      </c>
      <c r="G39" s="6" t="n">
        <v>-32810</v>
      </c>
    </row>
    <row r="40">
      <c r="A40" s="4" t="inlineStr">
        <is>
          <t>Costs related to redeemable noncontrolling interests and noncontrolling interests</t>
        </is>
      </c>
      <c r="B40" s="6" t="n">
        <v>-6302</v>
      </c>
      <c r="C40" s="4" t="inlineStr">
        <is>
          <t xml:space="preserve"> </t>
        </is>
      </c>
      <c r="D40" s="4" t="inlineStr">
        <is>
          <t xml:space="preserve"> </t>
        </is>
      </c>
      <c r="E40" s="4" t="inlineStr">
        <is>
          <t xml:space="preserve"> </t>
        </is>
      </c>
      <c r="F40" s="4" t="inlineStr">
        <is>
          <t xml:space="preserve"> </t>
        </is>
      </c>
      <c r="G40" s="6" t="n">
        <v>-6302</v>
      </c>
    </row>
    <row r="41">
      <c r="A41" s="4" t="inlineStr">
        <is>
          <t>Equity in subsidiaries attributable to parent</t>
        </is>
      </c>
      <c r="B41" s="6" t="n">
        <v>348705</v>
      </c>
      <c r="C41" s="6" t="n">
        <v>554160</v>
      </c>
      <c r="D41" s="4" t="inlineStr">
        <is>
          <t xml:space="preserve"> </t>
        </is>
      </c>
      <c r="E41" s="4" t="inlineStr">
        <is>
          <t xml:space="preserve"> </t>
        </is>
      </c>
      <c r="F41" s="6" t="n">
        <v>554160</v>
      </c>
      <c r="G41" s="6" t="n">
        <v>-205455</v>
      </c>
    </row>
    <row r="42">
      <c r="A42" s="4" t="inlineStr">
        <is>
          <t>Equity-based compensation expense</t>
        </is>
      </c>
      <c r="B42" s="6" t="n">
        <v>25535</v>
      </c>
      <c r="C42" s="6" t="n">
        <v>25535</v>
      </c>
      <c r="D42" s="4" t="inlineStr">
        <is>
          <t xml:space="preserve"> </t>
        </is>
      </c>
      <c r="E42" s="6" t="n">
        <v>25535</v>
      </c>
      <c r="F42" s="4" t="inlineStr">
        <is>
          <t xml:space="preserve"> </t>
        </is>
      </c>
      <c r="G42" s="4" t="inlineStr">
        <is>
          <t xml:space="preserve"> </t>
        </is>
      </c>
    </row>
    <row r="43">
      <c r="A43" s="4" t="inlineStr">
        <is>
          <t>Other, net</t>
        </is>
      </c>
      <c r="B43" s="6" t="n">
        <v>-1888</v>
      </c>
      <c r="C43" s="4" t="inlineStr">
        <is>
          <t xml:space="preserve"> </t>
        </is>
      </c>
      <c r="D43" s="4" t="inlineStr">
        <is>
          <t xml:space="preserve"> </t>
        </is>
      </c>
      <c r="E43" s="4" t="inlineStr">
        <is>
          <t xml:space="preserve"> </t>
        </is>
      </c>
      <c r="F43" s="4" t="inlineStr">
        <is>
          <t xml:space="preserve"> </t>
        </is>
      </c>
      <c r="G43" s="6" t="n">
        <v>-1888</v>
      </c>
    </row>
    <row r="44">
      <c r="A44" s="4" t="inlineStr">
        <is>
          <t>Stockholders' equity, ending balance (in shares) at Dec. 31, 2023</t>
        </is>
      </c>
      <c r="B44" s="4" t="inlineStr">
        <is>
          <t xml:space="preserve"> </t>
        </is>
      </c>
      <c r="C44" s="4" t="inlineStr">
        <is>
          <t xml:space="preserve"> </t>
        </is>
      </c>
      <c r="D44" s="6" t="n">
        <v>122466515</v>
      </c>
      <c r="E44" s="4" t="inlineStr">
        <is>
          <t xml:space="preserve"> </t>
        </is>
      </c>
      <c r="F44" s="4" t="inlineStr">
        <is>
          <t xml:space="preserve"> </t>
        </is>
      </c>
      <c r="G44" s="4" t="inlineStr">
        <is>
          <t xml:space="preserve"> </t>
        </is>
      </c>
    </row>
    <row r="45">
      <c r="A45" s="4" t="inlineStr">
        <is>
          <t>Stockholders' equity, ending balance at Dec. 31, 2023</t>
        </is>
      </c>
      <c r="B45" s="6" t="n">
        <v>1963040</v>
      </c>
      <c r="C45" s="6" t="n">
        <v>1526890</v>
      </c>
      <c r="D45" s="7" t="n">
        <v>12</v>
      </c>
      <c r="E45" s="6" t="n">
        <v>1755461</v>
      </c>
      <c r="F45" s="6" t="n">
        <v>-228583</v>
      </c>
      <c r="G45" s="6" t="n">
        <v>436150</v>
      </c>
    </row>
    <row r="46">
      <c r="A46" s="3" t="inlineStr">
        <is>
          <t>Increase (Decrease) in Redeemable Noncontrolling Interest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5294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ributions from redeemable noncontrolling interests and noncontrolling interests</t>
        </is>
      </c>
      <c r="B48" s="6" t="n">
        <v>6241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tributions to redeemable noncontrolling interests and noncontrolling interests</t>
        </is>
      </c>
      <c r="B49" s="6" t="n">
        <v>-31652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s related to redeemable noncontrolling interests and noncontrolling interests</t>
        </is>
      </c>
      <c r="B50" s="6" t="n">
        <v>-200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tributions payable to redeemable noncontrolling interests and noncontrolling interests</t>
        </is>
      </c>
      <c r="B51" s="6" t="n">
        <v>-3804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tax credit sales related to redeemable noncontrolling interests and noncontrolling interests</t>
        </is>
      </c>
      <c r="B52" s="6" t="n">
        <v>32799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in subsidiaries attributable to parent</t>
        </is>
      </c>
      <c r="B53" s="6" t="n">
        <v>-41658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net</t>
        </is>
      </c>
      <c r="B54" s="6" t="n">
        <v>-1327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deemable noncontrolling interest, ending balance at Dec. 31, 2024</t>
        </is>
      </c>
      <c r="B55" s="6" t="n">
        <v>260562</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6" t="n">
        <v>-394827</v>
      </c>
      <c r="C57" s="6" t="n">
        <v>-367893</v>
      </c>
      <c r="D57" s="4" t="inlineStr">
        <is>
          <t xml:space="preserve"> </t>
        </is>
      </c>
      <c r="E57" s="4" t="inlineStr">
        <is>
          <t xml:space="preserve"> </t>
        </is>
      </c>
      <c r="F57" s="6" t="n">
        <v>-367893</v>
      </c>
      <c r="G57" s="6" t="n">
        <v>-26934</v>
      </c>
    </row>
    <row r="58">
      <c r="A58" s="4" t="inlineStr">
        <is>
          <t>Issuance of common stock, net (in shares)</t>
        </is>
      </c>
      <c r="B58" s="4" t="inlineStr">
        <is>
          <t xml:space="preserve"> </t>
        </is>
      </c>
      <c r="C58" s="4" t="inlineStr">
        <is>
          <t xml:space="preserve"> </t>
        </is>
      </c>
      <c r="D58" s="6" t="n">
        <v>2601402</v>
      </c>
      <c r="E58" s="4" t="inlineStr">
        <is>
          <t xml:space="preserve"> </t>
        </is>
      </c>
      <c r="F58" s="4" t="inlineStr">
        <is>
          <t xml:space="preserve"> </t>
        </is>
      </c>
      <c r="G58" s="4" t="inlineStr">
        <is>
          <t xml:space="preserve"> </t>
        </is>
      </c>
    </row>
    <row r="59">
      <c r="A59" s="4" t="inlineStr">
        <is>
          <t>Issuance of common stock, net</t>
        </is>
      </c>
      <c r="B59" s="6" t="n">
        <v>2465</v>
      </c>
      <c r="C59" s="6" t="n">
        <v>2465</v>
      </c>
      <c r="D59" s="7" t="n">
        <v>1</v>
      </c>
      <c r="E59" s="6" t="n">
        <v>2464</v>
      </c>
      <c r="F59" s="4" t="inlineStr">
        <is>
          <t xml:space="preserve"> </t>
        </is>
      </c>
      <c r="G59" s="4" t="inlineStr">
        <is>
          <t xml:space="preserve"> </t>
        </is>
      </c>
    </row>
    <row r="60">
      <c r="A60" s="4" t="inlineStr">
        <is>
          <t>Contributions from redeemable noncontrolling interests and noncontrolling interests</t>
        </is>
      </c>
      <c r="B60" s="6" t="n">
        <v>588041</v>
      </c>
      <c r="C60" s="4" t="inlineStr">
        <is>
          <t xml:space="preserve"> </t>
        </is>
      </c>
      <c r="D60" s="4" t="inlineStr">
        <is>
          <t xml:space="preserve"> </t>
        </is>
      </c>
      <c r="E60" s="4" t="inlineStr">
        <is>
          <t xml:space="preserve"> </t>
        </is>
      </c>
      <c r="F60" s="4" t="inlineStr">
        <is>
          <t xml:space="preserve"> </t>
        </is>
      </c>
      <c r="G60" s="6" t="n">
        <v>588041</v>
      </c>
    </row>
    <row r="61">
      <c r="A61" s="4" t="inlineStr">
        <is>
          <t>Distributions to redeemable noncontrolling interests and noncontrolling interests</t>
        </is>
      </c>
      <c r="B61" s="6" t="n">
        <v>-272510</v>
      </c>
      <c r="C61" s="4" t="inlineStr">
        <is>
          <t xml:space="preserve"> </t>
        </is>
      </c>
      <c r="D61" s="4" t="inlineStr">
        <is>
          <t xml:space="preserve"> </t>
        </is>
      </c>
      <c r="E61" s="4" t="inlineStr">
        <is>
          <t xml:space="preserve"> </t>
        </is>
      </c>
      <c r="F61" s="4" t="inlineStr">
        <is>
          <t xml:space="preserve"> </t>
        </is>
      </c>
      <c r="G61" s="6" t="n">
        <v>-272510</v>
      </c>
    </row>
    <row r="62">
      <c r="A62" s="4" t="inlineStr">
        <is>
          <t>Costs related to redeemable noncontrolling interests and noncontrolling interests</t>
        </is>
      </c>
      <c r="B62" s="6" t="n">
        <v>-15990</v>
      </c>
      <c r="C62" s="4" t="inlineStr">
        <is>
          <t xml:space="preserve"> </t>
        </is>
      </c>
      <c r="D62" s="4" t="inlineStr">
        <is>
          <t xml:space="preserve"> </t>
        </is>
      </c>
      <c r="E62" s="4" t="inlineStr">
        <is>
          <t xml:space="preserve"> </t>
        </is>
      </c>
      <c r="F62" s="4" t="inlineStr">
        <is>
          <t xml:space="preserve"> </t>
        </is>
      </c>
      <c r="G62" s="6" t="n">
        <v>-15990</v>
      </c>
    </row>
    <row r="63">
      <c r="A63" s="4" t="inlineStr">
        <is>
          <t>Distributions payable to redeemable noncontrolling interests and noncontrolling interests</t>
        </is>
      </c>
      <c r="B63" s="6" t="n">
        <v>-49087</v>
      </c>
      <c r="C63" s="4" t="inlineStr">
        <is>
          <t xml:space="preserve"> </t>
        </is>
      </c>
      <c r="D63" s="4" t="inlineStr">
        <is>
          <t xml:space="preserve"> </t>
        </is>
      </c>
      <c r="E63" s="4" t="inlineStr">
        <is>
          <t xml:space="preserve"> </t>
        </is>
      </c>
      <c r="F63" s="4" t="inlineStr">
        <is>
          <t xml:space="preserve"> </t>
        </is>
      </c>
      <c r="G63" s="6" t="n">
        <v>-49087</v>
      </c>
    </row>
    <row r="64">
      <c r="A64" s="4" t="inlineStr">
        <is>
          <t>Investment tax credit sales related to redeemable noncontrolling interests and noncontrolling interests</t>
        </is>
      </c>
      <c r="B64" s="6" t="n">
        <v>159693</v>
      </c>
      <c r="C64" s="4" t="inlineStr">
        <is>
          <t xml:space="preserve"> </t>
        </is>
      </c>
      <c r="D64" s="4" t="inlineStr">
        <is>
          <t xml:space="preserve"> </t>
        </is>
      </c>
      <c r="E64" s="4" t="inlineStr">
        <is>
          <t xml:space="preserve"> </t>
        </is>
      </c>
      <c r="F64" s="4" t="inlineStr">
        <is>
          <t xml:space="preserve"> </t>
        </is>
      </c>
      <c r="G64" s="6" t="n">
        <v>159693</v>
      </c>
    </row>
    <row r="65">
      <c r="A65" s="4" t="inlineStr">
        <is>
          <t>Equity in subsidiaries attributable to parent</t>
        </is>
      </c>
      <c r="B65" s="6" t="n">
        <v>416589</v>
      </c>
      <c r="C65" s="6" t="n">
        <v>643065</v>
      </c>
      <c r="D65" s="4" t="inlineStr">
        <is>
          <t xml:space="preserve"> </t>
        </is>
      </c>
      <c r="E65" s="4" t="inlineStr">
        <is>
          <t xml:space="preserve"> </t>
        </is>
      </c>
      <c r="F65" s="6" t="n">
        <v>643065</v>
      </c>
      <c r="G65" s="6" t="n">
        <v>-226476</v>
      </c>
    </row>
    <row r="66">
      <c r="A66" s="4" t="inlineStr">
        <is>
          <t>Equity-based compensation expense</t>
        </is>
      </c>
      <c r="B66" s="6" t="n">
        <v>27115</v>
      </c>
      <c r="C66" s="6" t="n">
        <v>27115</v>
      </c>
      <c r="D66" s="4" t="inlineStr">
        <is>
          <t xml:space="preserve"> </t>
        </is>
      </c>
      <c r="E66" s="6" t="n">
        <v>27115</v>
      </c>
      <c r="F66" s="4" t="inlineStr">
        <is>
          <t xml:space="preserve"> </t>
        </is>
      </c>
      <c r="G66" s="4" t="inlineStr">
        <is>
          <t xml:space="preserve"> </t>
        </is>
      </c>
    </row>
    <row r="67">
      <c r="A67" s="4" t="inlineStr">
        <is>
          <t>Other, net</t>
        </is>
      </c>
      <c r="B67" s="6" t="n">
        <v>2</v>
      </c>
      <c r="C67" s="6" t="n">
        <v>2</v>
      </c>
      <c r="D67" s="4" t="inlineStr">
        <is>
          <t xml:space="preserve"> </t>
        </is>
      </c>
      <c r="E67" s="6" t="n">
        <v>1</v>
      </c>
      <c r="F67" s="6" t="n">
        <v>1</v>
      </c>
      <c r="G67" s="6" t="n">
        <v>0</v>
      </c>
    </row>
    <row r="68">
      <c r="A68" s="4" t="inlineStr">
        <is>
          <t>Stockholders' equity, ending balance (in shares) at Dec. 31, 2024</t>
        </is>
      </c>
      <c r="B68" s="4" t="inlineStr">
        <is>
          <t xml:space="preserve"> </t>
        </is>
      </c>
      <c r="C68" s="4" t="inlineStr">
        <is>
          <t xml:space="preserve"> </t>
        </is>
      </c>
      <c r="D68" s="6" t="n">
        <v>125067917</v>
      </c>
      <c r="E68" s="4" t="inlineStr">
        <is>
          <t xml:space="preserve"> </t>
        </is>
      </c>
      <c r="F68" s="4" t="inlineStr">
        <is>
          <t xml:space="preserve"> </t>
        </is>
      </c>
      <c r="G68" s="4" t="inlineStr">
        <is>
          <t xml:space="preserve"> </t>
        </is>
      </c>
    </row>
    <row r="69">
      <c r="A69" s="4" t="inlineStr">
        <is>
          <t>Stockholders' equity, ending balance at Dec. 31, 2024</t>
        </is>
      </c>
      <c r="B69" s="7" t="n">
        <v>2424531</v>
      </c>
      <c r="C69" s="7" t="n">
        <v>1831644</v>
      </c>
      <c r="D69" s="7" t="n">
        <v>13</v>
      </c>
      <c r="E69" s="7" t="n">
        <v>1785041</v>
      </c>
      <c r="F69" s="7" t="n">
        <v>46590</v>
      </c>
      <c r="G69" s="7" t="n">
        <v>592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27" customWidth="1" min="3" max="3"/>
    <col width="22" customWidth="1" min="4" max="4"/>
    <col width="22" customWidth="1" min="5" max="5"/>
  </cols>
  <sheetData>
    <row r="1">
      <c r="A1" s="1" t="inlineStr">
        <is>
          <t>Customer Notes Receivable - Narrative (Details) loan in Thousands, $ in Thousands</t>
        </is>
      </c>
      <c r="B1" s="2" t="inlineStr">
        <is>
          <t>1 Months Ended</t>
        </is>
      </c>
      <c r="C1" s="2" t="inlineStr">
        <is>
          <t>12 Months Ended</t>
        </is>
      </c>
    </row>
    <row r="2">
      <c r="B2" s="2" t="inlineStr">
        <is>
          <t>May 31, 2024 loan</t>
        </is>
      </c>
      <c r="C2" s="2" t="inlineStr">
        <is>
          <t>Dec. 31, 2024 USD ($) loan</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sold | loan</t>
        </is>
      </c>
      <c r="B4" s="6" t="n">
        <v>58</v>
      </c>
      <c r="C4" s="6" t="n">
        <v>65</v>
      </c>
      <c r="D4" s="4" t="inlineStr">
        <is>
          <t xml:space="preserve"> </t>
        </is>
      </c>
      <c r="E4" s="4" t="inlineStr">
        <is>
          <t xml:space="preserve"> </t>
        </is>
      </c>
    </row>
    <row r="5">
      <c r="A5" s="4" t="inlineStr">
        <is>
          <t>Proceeds from sale of customer notes receivable</t>
        </is>
      </c>
      <c r="B5" s="4" t="inlineStr">
        <is>
          <t xml:space="preserve"> </t>
        </is>
      </c>
      <c r="C5" s="7" t="n">
        <v>84900</v>
      </c>
      <c r="D5" s="4" t="inlineStr">
        <is>
          <t xml:space="preserve"> </t>
        </is>
      </c>
      <c r="E5" s="4" t="inlineStr">
        <is>
          <t xml:space="preserve"> </t>
        </is>
      </c>
    </row>
    <row r="6">
      <c r="A6" s="4" t="inlineStr">
        <is>
          <t>Loss on sale of loans</t>
        </is>
      </c>
      <c r="B6" s="4" t="inlineStr">
        <is>
          <t xml:space="preserve"> </t>
        </is>
      </c>
      <c r="C6" s="6" t="n">
        <v>43448</v>
      </c>
      <c r="D6" s="7" t="n">
        <v>0</v>
      </c>
      <c r="E6" s="7" t="n">
        <v>0</v>
      </c>
    </row>
    <row r="7">
      <c r="A7" s="4" t="inlineStr">
        <is>
          <t>Amortized cost</t>
        </is>
      </c>
      <c r="B7" s="4" t="inlineStr">
        <is>
          <t xml:space="preserve"> </t>
        </is>
      </c>
      <c r="C7" s="6" t="n">
        <v>116500</v>
      </c>
      <c r="D7" s="7" t="n">
        <v>83300</v>
      </c>
      <c r="E7" s="4" t="inlineStr">
        <is>
          <t xml:space="preserve"> </t>
        </is>
      </c>
    </row>
    <row r="8">
      <c r="A8" s="4" t="inlineStr">
        <is>
          <t>Accounts Receivable Oth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other, loans sold, not yet received</t>
        </is>
      </c>
      <c r="B10" s="4" t="inlineStr">
        <is>
          <t xml:space="preserve"> </t>
        </is>
      </c>
      <c r="C10" s="6" t="n">
        <v>4400</v>
      </c>
      <c r="D10" s="4" t="inlineStr">
        <is>
          <t xml:space="preserve"> </t>
        </is>
      </c>
      <c r="E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other, loans sold, not yet received</t>
        </is>
      </c>
      <c r="B13" s="4" t="inlineStr">
        <is>
          <t xml:space="preserve"> </t>
        </is>
      </c>
      <c r="C13" s="6" t="n">
        <v>5200</v>
      </c>
      <c r="D13" s="4" t="inlineStr">
        <is>
          <t xml:space="preserve"> </t>
        </is>
      </c>
      <c r="E13" s="4" t="inlineStr">
        <is>
          <t xml:space="preserve"> </t>
        </is>
      </c>
    </row>
    <row r="14">
      <c r="A14" s="4" t="inlineStr">
        <is>
          <t>Financing Receivables, Loans Sol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s receivable balance</t>
        </is>
      </c>
      <c r="B16" s="4" t="inlineStr">
        <is>
          <t xml:space="preserve"> </t>
        </is>
      </c>
      <c r="C16" s="7" t="n">
        <v>142600</v>
      </c>
      <c r="D16" s="4" t="inlineStr">
        <is>
          <t xml:space="preserve"> </t>
        </is>
      </c>
      <c r="E16" s="4" t="inlineStr">
        <is>
          <t xml:space="preserve"> </t>
        </is>
      </c>
    </row>
    <row r="17">
      <c r="A17" s="4" t="inlineStr">
        <is>
          <t>Loan revenue | Minimu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greement term</t>
        </is>
      </c>
      <c r="B19" s="4" t="inlineStr">
        <is>
          <t xml:space="preserve"> </t>
        </is>
      </c>
      <c r="C19" s="4" t="inlineStr">
        <is>
          <t>10 years</t>
        </is>
      </c>
      <c r="D19" s="4" t="inlineStr">
        <is>
          <t xml:space="preserve"> </t>
        </is>
      </c>
      <c r="E19" s="4" t="inlineStr">
        <is>
          <t xml:space="preserve"> </t>
        </is>
      </c>
    </row>
    <row r="20">
      <c r="A20" s="4" t="inlineStr">
        <is>
          <t>Loan revenue | Medi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greement term</t>
        </is>
      </c>
      <c r="B22" s="4" t="inlineStr">
        <is>
          <t xml:space="preserve"> </t>
        </is>
      </c>
      <c r="C22" s="4" t="inlineStr">
        <is>
          <t>15 years</t>
        </is>
      </c>
      <c r="D22" s="4" t="inlineStr">
        <is>
          <t xml:space="preserve"> </t>
        </is>
      </c>
      <c r="E22" s="4" t="inlineStr">
        <is>
          <t xml:space="preserve"> </t>
        </is>
      </c>
    </row>
    <row r="23">
      <c r="A23" s="4" t="inlineStr">
        <is>
          <t>Loan revenue | Maximum</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greement term</t>
        </is>
      </c>
      <c r="B25" s="4" t="inlineStr">
        <is>
          <t xml:space="preserve"> </t>
        </is>
      </c>
      <c r="C25" s="4" t="inlineStr">
        <is>
          <t>25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Notes Receivable - Schedule of Customer Notes Receivable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ustomer notes receivable</t>
        </is>
      </c>
      <c r="B3" s="7" t="n">
        <v>4258386</v>
      </c>
      <c r="C3" s="7" t="n">
        <v>4029025</v>
      </c>
      <c r="D3" s="4" t="inlineStr">
        <is>
          <t xml:space="preserve"> </t>
        </is>
      </c>
    </row>
    <row r="4">
      <c r="A4" s="4" t="inlineStr">
        <is>
          <t>Allowance for credit losses</t>
        </is>
      </c>
      <c r="B4" s="6" t="n">
        <v>-140049</v>
      </c>
      <c r="C4" s="6" t="n">
        <v>-116477</v>
      </c>
      <c r="D4" s="7" t="n">
        <v>-81248</v>
      </c>
    </row>
    <row r="5">
      <c r="A5" s="4" t="inlineStr">
        <is>
          <t>Carrying Valu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ustomer notes receivable</t>
        </is>
      </c>
      <c r="B7" s="6" t="n">
        <v>4118337</v>
      </c>
      <c r="C7" s="6" t="n">
        <v>3912548</v>
      </c>
      <c r="D7" s="4" t="inlineStr">
        <is>
          <t xml:space="preserve"> </t>
        </is>
      </c>
    </row>
    <row r="8">
      <c r="A8" s="4" t="inlineStr">
        <is>
          <t>Estimated Fair Valu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ustomer notes receivable</t>
        </is>
      </c>
      <c r="B10" s="7" t="n">
        <v>3974477</v>
      </c>
      <c r="C10" s="7" t="n">
        <v>3800754</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ustomer Notes Receivable - Schedule of Changes in Allowances for Credit Losses Related to Customer Notes Receivable (Details) $ in Thousands</t>
        </is>
      </c>
      <c r="B1" s="2" t="inlineStr">
        <is>
          <t>12 Months Ended</t>
        </is>
      </c>
    </row>
    <row r="2">
      <c r="B2" s="2" t="inlineStr">
        <is>
          <t>Dec. 31, 2024 USD ($)</t>
        </is>
      </c>
      <c r="C2" s="2" t="inlineStr">
        <is>
          <t>Dec. 31, 2023 USD ($)</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7" t="n">
        <v>116477</v>
      </c>
      <c r="C4" s="7" t="n">
        <v>81248</v>
      </c>
    </row>
    <row r="5">
      <c r="A5" s="4" t="inlineStr">
        <is>
          <t>Provision for current expected credit losses</t>
        </is>
      </c>
      <c r="B5" s="6" t="n">
        <v>23572</v>
      </c>
      <c r="C5" s="6" t="n">
        <v>35229</v>
      </c>
    </row>
    <row r="6">
      <c r="A6" s="4" t="inlineStr">
        <is>
          <t>Balance at end of period</t>
        </is>
      </c>
      <c r="B6" s="7" t="n">
        <v>140049</v>
      </c>
      <c r="C6" s="7" t="n">
        <v>116477</v>
      </c>
    </row>
    <row r="7">
      <c r="A7" s="4" t="inlineStr">
        <is>
          <t>Provision for current expected credit losses (percent)</t>
        </is>
      </c>
      <c r="B7" s="12" t="n">
        <v>0.02</v>
      </c>
      <c r="C7" s="12" t="n">
        <v>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Notes Receivable - Schedule of Additional Information related to Customer Notes Receivabl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 in loan solar energy systems, energy storage systems and/or accessories not yet placed in service</t>
        </is>
      </c>
      <c r="B4" s="7" t="n">
        <v>46352</v>
      </c>
      <c r="C4" s="7" t="n">
        <v>159066</v>
      </c>
      <c r="D4" s="4" t="inlineStr">
        <is>
          <t xml:space="preserve"> </t>
        </is>
      </c>
    </row>
    <row r="5">
      <c r="A5" s="4" t="inlineStr">
        <is>
          <t>Customer notes receivable not accruing interest</t>
        </is>
      </c>
      <c r="B5" s="6" t="n">
        <v>98680</v>
      </c>
      <c r="C5" s="6" t="n">
        <v>34200</v>
      </c>
      <c r="D5" s="4" t="inlineStr">
        <is>
          <t xml:space="preserve"> </t>
        </is>
      </c>
    </row>
    <row r="6">
      <c r="A6" s="4" t="inlineStr">
        <is>
          <t>Allowance recorded for loans on nonaccrual status</t>
        </is>
      </c>
      <c r="B6" s="6" t="n">
        <v>2783</v>
      </c>
      <c r="C6" s="6" t="n">
        <v>754</v>
      </c>
      <c r="D6" s="4" t="inlineStr">
        <is>
          <t xml:space="preserve"> </t>
        </is>
      </c>
    </row>
    <row r="7">
      <c r="A7" s="4" t="inlineStr">
        <is>
          <t>Interest income related to customer notes receivable</t>
        </is>
      </c>
      <c r="B7" s="6" t="n">
        <v>149918</v>
      </c>
      <c r="C7" s="6" t="n">
        <v>115872</v>
      </c>
      <c r="D7" s="7" t="n">
        <v>59799</v>
      </c>
    </row>
    <row r="8">
      <c r="A8" s="4" t="inlineStr">
        <is>
          <t>Interest income recognized for loans on nonaccrual status</t>
        </is>
      </c>
      <c r="B8" s="6" t="n">
        <v>0</v>
      </c>
      <c r="C8" s="6" t="n">
        <v>0</v>
      </c>
      <c r="D8" s="4" t="inlineStr">
        <is>
          <t xml:space="preserve"> </t>
        </is>
      </c>
    </row>
    <row r="9">
      <c r="A9" s="4" t="inlineStr">
        <is>
          <t>Customer notes receivab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rued interest receivable related to customer notes receivable</t>
        </is>
      </c>
      <c r="B11" s="6" t="n">
        <v>6657</v>
      </c>
      <c r="C11" s="6" t="n">
        <v>14305</v>
      </c>
      <c r="D11" s="4" t="inlineStr">
        <is>
          <t xml:space="preserve"> </t>
        </is>
      </c>
    </row>
    <row r="12">
      <c r="A12" s="4" t="inlineStr">
        <is>
          <t>Interest income related to customer notes receivable</t>
        </is>
      </c>
      <c r="B12" s="6" t="n">
        <v>130550</v>
      </c>
      <c r="C12" s="6" t="n">
        <v>98848</v>
      </c>
      <c r="D12" s="4" t="inlineStr">
        <is>
          <t xml:space="preserve"> </t>
        </is>
      </c>
    </row>
    <row r="13">
      <c r="A13" s="4" t="inlineStr">
        <is>
          <t>Accrued interest receivable written off by reversing interest income</t>
        </is>
      </c>
      <c r="B13" s="7" t="n">
        <v>178</v>
      </c>
      <c r="C13" s="7" t="n">
        <v>63</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ustomer notes receivable</t>
        </is>
      </c>
      <c r="B3" s="7" t="n">
        <v>4258386</v>
      </c>
      <c r="C3" s="7" t="n">
        <v>402902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stomer notes receivable</t>
        </is>
      </c>
      <c r="B6" s="7" t="n">
        <v>385051</v>
      </c>
      <c r="C6" s="7" t="n">
        <v>281688</v>
      </c>
    </row>
    <row r="7">
      <c r="A7" s="4" t="inlineStr">
        <is>
          <t>Percent of gross customer notes receivable</t>
        </is>
      </c>
      <c r="B7" s="10" t="n">
        <v>0.09</v>
      </c>
      <c r="C7" s="10" t="n">
        <v>0.07000000000000001</v>
      </c>
    </row>
    <row r="8">
      <c r="A8" s="4" t="inlineStr">
        <is>
          <t>1-9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stomer notes receivable</t>
        </is>
      </c>
      <c r="B10" s="7" t="n">
        <v>169904</v>
      </c>
      <c r="C10" s="7" t="n">
        <v>164150</v>
      </c>
    </row>
    <row r="11">
      <c r="A11" s="4" t="inlineStr">
        <is>
          <t>91-18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stomer notes receivable</t>
        </is>
      </c>
      <c r="B13" s="6" t="n">
        <v>49056</v>
      </c>
      <c r="C13" s="6" t="n">
        <v>40428</v>
      </c>
    </row>
    <row r="14">
      <c r="A14" s="4" t="inlineStr">
        <is>
          <t>Greater than 18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stomer notes receivable</t>
        </is>
      </c>
      <c r="B16" s="6" t="n">
        <v>166091</v>
      </c>
      <c r="C16" s="6" t="n">
        <v>77110</v>
      </c>
    </row>
    <row r="17">
      <c r="A17" s="4" t="inlineStr">
        <is>
          <t>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ustomer notes receivable</t>
        </is>
      </c>
      <c r="B19" s="7" t="n">
        <v>3873335</v>
      </c>
      <c r="C19" s="7" t="n">
        <v>3747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7" t="n">
        <v>501197</v>
      </c>
      <c r="C3" s="4" t="inlineStr">
        <is>
          <t xml:space="preserve"> </t>
        </is>
      </c>
    </row>
    <row r="4">
      <c r="A4" s="4" t="inlineStr">
        <is>
          <t>2023</t>
        </is>
      </c>
      <c r="B4" s="6" t="n">
        <v>1338166</v>
      </c>
      <c r="C4" s="4" t="inlineStr">
        <is>
          <t xml:space="preserve"> </t>
        </is>
      </c>
    </row>
    <row r="5">
      <c r="A5" s="4" t="inlineStr">
        <is>
          <t>2022</t>
        </is>
      </c>
      <c r="B5" s="6" t="n">
        <v>1307250</v>
      </c>
      <c r="C5" s="4" t="inlineStr">
        <is>
          <t xml:space="preserve"> </t>
        </is>
      </c>
    </row>
    <row r="6">
      <c r="A6" s="4" t="inlineStr">
        <is>
          <t>2021</t>
        </is>
      </c>
      <c r="B6" s="6" t="n">
        <v>680741</v>
      </c>
      <c r="C6" s="4" t="inlineStr">
        <is>
          <t xml:space="preserve"> </t>
        </is>
      </c>
    </row>
    <row r="7">
      <c r="A7" s="4" t="inlineStr">
        <is>
          <t>2020</t>
        </is>
      </c>
      <c r="B7" s="6" t="n">
        <v>205927</v>
      </c>
      <c r="C7" s="4" t="inlineStr">
        <is>
          <t xml:space="preserve"> </t>
        </is>
      </c>
    </row>
    <row r="8">
      <c r="A8" s="4" t="inlineStr">
        <is>
          <t>Prior</t>
        </is>
      </c>
      <c r="B8" s="6" t="n">
        <v>225105</v>
      </c>
      <c r="C8" s="4" t="inlineStr">
        <is>
          <t xml:space="preserve"> </t>
        </is>
      </c>
    </row>
    <row r="9">
      <c r="A9" s="4" t="inlineStr">
        <is>
          <t>Total</t>
        </is>
      </c>
      <c r="B9" s="6" t="n">
        <v>4258386</v>
      </c>
      <c r="C9" s="7" t="n">
        <v>4029025</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6" t="n">
        <v>489635</v>
      </c>
      <c r="C12" s="4" t="inlineStr">
        <is>
          <t xml:space="preserve"> </t>
        </is>
      </c>
    </row>
    <row r="13">
      <c r="A13" s="4" t="inlineStr">
        <is>
          <t>2023</t>
        </is>
      </c>
      <c r="B13" s="6" t="n">
        <v>1285215</v>
      </c>
      <c r="C13" s="4" t="inlineStr">
        <is>
          <t xml:space="preserve"> </t>
        </is>
      </c>
    </row>
    <row r="14">
      <c r="A14" s="4" t="inlineStr">
        <is>
          <t>2022</t>
        </is>
      </c>
      <c r="B14" s="6" t="n">
        <v>1254490</v>
      </c>
      <c r="C14" s="4" t="inlineStr">
        <is>
          <t xml:space="preserve"> </t>
        </is>
      </c>
    </row>
    <row r="15">
      <c r="A15" s="4" t="inlineStr">
        <is>
          <t>2021</t>
        </is>
      </c>
      <c r="B15" s="6" t="n">
        <v>654532</v>
      </c>
      <c r="C15" s="4" t="inlineStr">
        <is>
          <t xml:space="preserve"> </t>
        </is>
      </c>
    </row>
    <row r="16">
      <c r="A16" s="4" t="inlineStr">
        <is>
          <t>2020</t>
        </is>
      </c>
      <c r="B16" s="6" t="n">
        <v>198621</v>
      </c>
      <c r="C16" s="4" t="inlineStr">
        <is>
          <t xml:space="preserve"> </t>
        </is>
      </c>
    </row>
    <row r="17">
      <c r="A17" s="4" t="inlineStr">
        <is>
          <t>Prior</t>
        </is>
      </c>
      <c r="B17" s="6" t="n">
        <v>209802</v>
      </c>
      <c r="C17" s="4" t="inlineStr">
        <is>
          <t xml:space="preserve"> </t>
        </is>
      </c>
    </row>
    <row r="18">
      <c r="A18" s="4" t="inlineStr">
        <is>
          <t>Total</t>
        </is>
      </c>
      <c r="B18" s="6" t="n">
        <v>4092295</v>
      </c>
      <c r="C18" s="4" t="inlineStr">
        <is>
          <t xml:space="preserve"> </t>
        </is>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4</t>
        </is>
      </c>
      <c r="B21" s="6" t="n">
        <v>11562</v>
      </c>
      <c r="C21" s="4" t="inlineStr">
        <is>
          <t xml:space="preserve"> </t>
        </is>
      </c>
    </row>
    <row r="22">
      <c r="A22" s="4" t="inlineStr">
        <is>
          <t>2023</t>
        </is>
      </c>
      <c r="B22" s="6" t="n">
        <v>52951</v>
      </c>
      <c r="C22" s="4" t="inlineStr">
        <is>
          <t xml:space="preserve"> </t>
        </is>
      </c>
    </row>
    <row r="23">
      <c r="A23" s="4" t="inlineStr">
        <is>
          <t>2022</t>
        </is>
      </c>
      <c r="B23" s="6" t="n">
        <v>52760</v>
      </c>
      <c r="C23" s="4" t="inlineStr">
        <is>
          <t xml:space="preserve"> </t>
        </is>
      </c>
    </row>
    <row r="24">
      <c r="A24" s="4" t="inlineStr">
        <is>
          <t>2021</t>
        </is>
      </c>
      <c r="B24" s="6" t="n">
        <v>26209</v>
      </c>
      <c r="C24" s="4" t="inlineStr">
        <is>
          <t xml:space="preserve"> </t>
        </is>
      </c>
    </row>
    <row r="25">
      <c r="A25" s="4" t="inlineStr">
        <is>
          <t>2020</t>
        </is>
      </c>
      <c r="B25" s="6" t="n">
        <v>7306</v>
      </c>
      <c r="C25" s="4" t="inlineStr">
        <is>
          <t xml:space="preserve"> </t>
        </is>
      </c>
    </row>
    <row r="26">
      <c r="A26" s="4" t="inlineStr">
        <is>
          <t>Prior</t>
        </is>
      </c>
      <c r="B26" s="6" t="n">
        <v>15303</v>
      </c>
      <c r="C26" s="4" t="inlineStr">
        <is>
          <t xml:space="preserve"> </t>
        </is>
      </c>
    </row>
    <row r="27">
      <c r="A27" s="4" t="inlineStr">
        <is>
          <t>Total</t>
        </is>
      </c>
      <c r="B27" s="7" t="n">
        <v>166091</v>
      </c>
      <c r="C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7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ong-Term Debt - Schedule of Long-Term Debt (Details) - USD ($) $ in Thousands</t>
        </is>
      </c>
      <c r="B1" s="2" t="inlineStr">
        <is>
          <t>12 Months Ended</t>
        </is>
      </c>
    </row>
    <row r="2">
      <c r="B2" s="2" t="inlineStr">
        <is>
          <t>Dec. 31, 2024</t>
        </is>
      </c>
      <c r="C2" s="2" t="inlineStr">
        <is>
          <t>Dec. 31, 2023</t>
        </is>
      </c>
      <c r="D2" s="2" t="inlineStr">
        <is>
          <t>Jun. 30, 2024</t>
        </is>
      </c>
      <c r="E2" s="2" t="inlineStr">
        <is>
          <t>Sep. 30, 2023</t>
        </is>
      </c>
      <c r="F2" s="2" t="inlineStr">
        <is>
          <t>Aug. 31, 2023</t>
        </is>
      </c>
      <c r="G2" s="2" t="inlineStr">
        <is>
          <t>Jun. 30, 2023</t>
        </is>
      </c>
      <c r="H2" s="2" t="inlineStr">
        <is>
          <t>Aug. 31, 2022</t>
        </is>
      </c>
      <c r="I2" s="2" t="inlineStr">
        <is>
          <t>Aug. 31, 2021</t>
        </is>
      </c>
      <c r="J2" s="2" t="inlineStr">
        <is>
          <t>Jun. 30, 2021</t>
        </is>
      </c>
      <c r="K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non-current</t>
        </is>
      </c>
      <c r="B4" s="7" t="n">
        <v>8133179</v>
      </c>
      <c r="C4" s="7" t="n">
        <v>70307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current</t>
        </is>
      </c>
      <c r="B5" s="6" t="n">
        <v>327228</v>
      </c>
      <c r="C5" s="6" t="n">
        <v>4834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I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discount, net, non-current</t>
        </is>
      </c>
      <c r="B8" s="6" t="n">
        <v>-13918</v>
      </c>
      <c r="C8" s="6" t="n">
        <v>-191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 net, current</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financing costs, net, non-current</t>
        </is>
      </c>
      <c r="B10" s="6" t="n">
        <v>-535</v>
      </c>
      <c r="C10" s="6" t="n">
        <v>-7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financing costs, net, current</t>
        </is>
      </c>
      <c r="B11" s="7" t="n">
        <v>0</v>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I | Convertible senior notes | 0.25%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ed interest rate (as a percent)</t>
        </is>
      </c>
      <c r="B14" s="11"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025</v>
      </c>
    </row>
    <row r="15">
      <c r="A15" s="4" t="inlineStr">
        <is>
          <t>Weighted average effective interest rate</t>
        </is>
      </c>
      <c r="B15" s="11" t="n">
        <v>0.0071</v>
      </c>
      <c r="C15" s="11" t="n">
        <v>0.00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 gross, non-current</t>
        </is>
      </c>
      <c r="B16" s="7" t="n">
        <v>575000</v>
      </c>
      <c r="C16" s="7" t="n">
        <v>5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gross, current</t>
        </is>
      </c>
      <c r="B17" s="7" t="n">
        <v>0</v>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I | Convertible senior notes | 2.625%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 (as a percent)</t>
        </is>
      </c>
      <c r="B20" s="13" t="n">
        <v>0.02625</v>
      </c>
      <c r="C20" s="4" t="inlineStr">
        <is>
          <t xml:space="preserve"> </t>
        </is>
      </c>
      <c r="D20" s="4" t="inlineStr">
        <is>
          <t xml:space="preserve"> </t>
        </is>
      </c>
      <c r="E20" s="4" t="inlineStr">
        <is>
          <t xml:space="preserve"> </t>
        </is>
      </c>
      <c r="F20" s="4" t="inlineStr">
        <is>
          <t xml:space="preserve"> </t>
        </is>
      </c>
      <c r="G20" s="4" t="inlineStr">
        <is>
          <t xml:space="preserve"> </t>
        </is>
      </c>
      <c r="H20" s="13" t="n">
        <v>0.02625</v>
      </c>
      <c r="I20" s="4" t="inlineStr">
        <is>
          <t xml:space="preserve"> </t>
        </is>
      </c>
      <c r="J20" s="4" t="inlineStr">
        <is>
          <t xml:space="preserve"> </t>
        </is>
      </c>
      <c r="K20" s="4" t="inlineStr">
        <is>
          <t xml:space="preserve"> </t>
        </is>
      </c>
    </row>
    <row r="21">
      <c r="A21" s="4" t="inlineStr">
        <is>
          <t>Weighted average effective interest rate</t>
        </is>
      </c>
      <c r="B21" s="11" t="n">
        <v>0.0303</v>
      </c>
      <c r="C21" s="11" t="n">
        <v>0.03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 gross, non-current</t>
        </is>
      </c>
      <c r="B22" s="7" t="n">
        <v>600000</v>
      </c>
      <c r="C22" s="7"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 gross, current</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nnova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discount, net, non-current</t>
        </is>
      </c>
      <c r="B26" s="6" t="n">
        <v>-10888</v>
      </c>
      <c r="C26" s="6" t="n">
        <v>-132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 net, current</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financing costs, net, non-current</t>
        </is>
      </c>
      <c r="B28" s="6" t="n">
        <v>-8695</v>
      </c>
      <c r="C28" s="6" t="n">
        <v>-121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financing costs, net, current</t>
        </is>
      </c>
      <c r="B29" s="7" t="n">
        <v>0</v>
      </c>
      <c r="C29" s="7"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nnova Energy Corporation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 (as a percent)</t>
        </is>
      </c>
      <c r="B32" s="4" t="inlineStr">
        <is>
          <t xml:space="preserve"> </t>
        </is>
      </c>
      <c r="C32" s="4" t="inlineStr">
        <is>
          <t xml:space="preserve"> </t>
        </is>
      </c>
      <c r="D32" s="11" t="n">
        <v>0.0774</v>
      </c>
      <c r="E32" s="11" t="n">
        <v>0.07489999999999999</v>
      </c>
      <c r="F32" s="11" t="n">
        <v>0.07489999999999999</v>
      </c>
      <c r="G32" s="11" t="n">
        <v>0.07240000000000001</v>
      </c>
      <c r="H32" s="4" t="inlineStr">
        <is>
          <t xml:space="preserve"> </t>
        </is>
      </c>
      <c r="I32" s="4" t="inlineStr">
        <is>
          <t xml:space="preserve"> </t>
        </is>
      </c>
      <c r="J32" s="4" t="inlineStr">
        <is>
          <t xml:space="preserve"> </t>
        </is>
      </c>
      <c r="K32" s="4" t="inlineStr">
        <is>
          <t xml:space="preserve"> </t>
        </is>
      </c>
    </row>
    <row r="33">
      <c r="A33" s="4" t="inlineStr">
        <is>
          <t>Weighted average effective interest rate</t>
        </is>
      </c>
      <c r="B33" s="11" t="n">
        <v>0.0973</v>
      </c>
      <c r="C33" s="11" t="n">
        <v>0.07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 gross, non-current</t>
        </is>
      </c>
      <c r="B34" s="7" t="n">
        <v>0</v>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 gross, current</t>
        </is>
      </c>
      <c r="B35" s="7" t="n">
        <v>2489</v>
      </c>
      <c r="C35" s="7" t="n">
        <v>30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nnova Energy Corporation | Senior notes | 5.87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 (as a percent)</t>
        </is>
      </c>
      <c r="B38" s="13" t="n">
        <v>0.05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5875</v>
      </c>
      <c r="J38" s="4" t="inlineStr">
        <is>
          <t xml:space="preserve"> </t>
        </is>
      </c>
      <c r="K38" s="4" t="inlineStr">
        <is>
          <t xml:space="preserve"> </t>
        </is>
      </c>
    </row>
    <row r="39">
      <c r="A39" s="4" t="inlineStr">
        <is>
          <t>Weighted average effective interest rate</t>
        </is>
      </c>
      <c r="B39" s="11" t="n">
        <v>0.06519999999999999</v>
      </c>
      <c r="C39" s="11" t="n">
        <v>0.065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 gross, non-current</t>
        </is>
      </c>
      <c r="B40" s="7" t="n">
        <v>400000</v>
      </c>
      <c r="C40" s="7" t="n">
        <v>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gross, current</t>
        </is>
      </c>
      <c r="B41" s="7" t="n">
        <v>0</v>
      </c>
      <c r="C41" s="7"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nnova Energy Corporation | Senior notes | 11.75%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 (as a percent)</t>
        </is>
      </c>
      <c r="B44" s="11" t="n">
        <v>0.1175</v>
      </c>
      <c r="C44" s="4" t="inlineStr">
        <is>
          <t xml:space="preserve"> </t>
        </is>
      </c>
      <c r="D44" s="4" t="inlineStr">
        <is>
          <t xml:space="preserve"> </t>
        </is>
      </c>
      <c r="E44" s="11" t="n">
        <v>0.11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effective interest rate</t>
        </is>
      </c>
      <c r="B45" s="11" t="n">
        <v>0.1229</v>
      </c>
      <c r="C45" s="11" t="n">
        <v>0.12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 gross, non-current</t>
        </is>
      </c>
      <c r="B46" s="7" t="n">
        <v>400000</v>
      </c>
      <c r="C46" s="7"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 gross, current</t>
        </is>
      </c>
      <c r="B47" s="6" t="n">
        <v>0</v>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ZOP |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discount, net, non-current</t>
        </is>
      </c>
      <c r="B50" s="6" t="n">
        <v>-137</v>
      </c>
      <c r="C50" s="6" t="n">
        <v>-3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discount, net, current</t>
        </is>
      </c>
      <c r="B51" s="7" t="n">
        <v>0</v>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ZOP | Line of credit |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effective interest rate</t>
        </is>
      </c>
      <c r="B54" s="11" t="n">
        <v>0.1084</v>
      </c>
      <c r="C54" s="11" t="n">
        <v>0.08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 gross, non-current</t>
        </is>
      </c>
      <c r="B55" s="7" t="n">
        <v>166640</v>
      </c>
      <c r="C55" s="7" t="n">
        <v>51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 gross, current</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HEL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discount, net, non-current</t>
        </is>
      </c>
      <c r="B59" s="6" t="n">
        <v>-19</v>
      </c>
      <c r="C59" s="6" t="n">
        <v>-2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discount, net, current</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ferred financing costs, net, non-current</t>
        </is>
      </c>
      <c r="B61" s="6" t="n">
        <v>-2289</v>
      </c>
      <c r="C61" s="6" t="n">
        <v>-292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financing costs, net, current</t>
        </is>
      </c>
      <c r="B62" s="7" t="n">
        <v>0</v>
      </c>
      <c r="C62" s="7"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ELII | Solar asset-back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 average effective interest rate</t>
        </is>
      </c>
      <c r="B65" s="11" t="n">
        <v>0.0561</v>
      </c>
      <c r="C65" s="11" t="n">
        <v>0.056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 gross, non-current</t>
        </is>
      </c>
      <c r="B66" s="7" t="n">
        <v>185698</v>
      </c>
      <c r="C66" s="7" t="n">
        <v>19493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ng-term debt, gross, current</t>
        </is>
      </c>
      <c r="B67" s="6" t="n">
        <v>9569</v>
      </c>
      <c r="C67" s="6" t="n">
        <v>906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AYS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discount, net, non-current</t>
        </is>
      </c>
      <c r="B70" s="6" t="n">
        <v>-535</v>
      </c>
      <c r="C70" s="6" t="n">
        <v>-75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discount, net, current</t>
        </is>
      </c>
      <c r="B71" s="6" t="n">
        <v>0</v>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ferred financing costs, net, non-current</t>
        </is>
      </c>
      <c r="B72" s="6" t="n">
        <v>-2537</v>
      </c>
      <c r="C72" s="6" t="n">
        <v>-300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ferred financing costs, net, current</t>
        </is>
      </c>
      <c r="B73" s="7" t="n">
        <v>0</v>
      </c>
      <c r="C73" s="7"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AYSI | Solar asset-back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eighted average effective interest rate</t>
        </is>
      </c>
      <c r="B76" s="11" t="n">
        <v>0.0555</v>
      </c>
      <c r="C76" s="11" t="n">
        <v>0.055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gross, non-current</t>
        </is>
      </c>
      <c r="B77" s="7" t="n">
        <v>98968</v>
      </c>
      <c r="C77" s="7" t="n">
        <v>10509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 gross, current</t>
        </is>
      </c>
      <c r="B78" s="6" t="n">
        <v>6725</v>
      </c>
      <c r="C78" s="6" t="n">
        <v>634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HELI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discount, net, non-current</t>
        </is>
      </c>
      <c r="B81" s="6" t="n">
        <v>-975</v>
      </c>
      <c r="C81" s="6" t="n">
        <v>-12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discount, net, current</t>
        </is>
      </c>
      <c r="B82" s="6" t="n">
        <v>0</v>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ferred financing costs, net, non-current</t>
        </is>
      </c>
      <c r="B83" s="6" t="n">
        <v>-936</v>
      </c>
      <c r="C83" s="6" t="n">
        <v>-12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financing costs, net, current</t>
        </is>
      </c>
      <c r="B84" s="7" t="n">
        <v>0</v>
      </c>
      <c r="C84" s="7"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HELIII | Solar loan-back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eighted average effective interest rate</t>
        </is>
      </c>
      <c r="B87" s="11" t="n">
        <v>0.0444</v>
      </c>
      <c r="C87" s="11" t="n">
        <v>0.044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ng-term debt, gross, non-current</t>
        </is>
      </c>
      <c r="B88" s="7" t="n">
        <v>78963</v>
      </c>
      <c r="C88" s="7" t="n">
        <v>862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ng-term debt, gross, current</t>
        </is>
      </c>
      <c r="B89" s="6" t="n">
        <v>9550</v>
      </c>
      <c r="C89" s="6" t="n">
        <v>998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P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discount, net, non-current</t>
        </is>
      </c>
      <c r="B92" s="6" t="n">
        <v>-618</v>
      </c>
      <c r="C92" s="6" t="n">
        <v>-116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discount, net, current</t>
        </is>
      </c>
      <c r="B93" s="7" t="n">
        <v>0</v>
      </c>
      <c r="C93" s="7"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EPH | Line of credit |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effective interest rate</t>
        </is>
      </c>
      <c r="B96" s="11" t="n">
        <v>0.1026</v>
      </c>
      <c r="C96" s="11" t="n">
        <v>0.100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ng-term debt, gross, non-current</t>
        </is>
      </c>
      <c r="B97" s="7" t="n">
        <v>1167950</v>
      </c>
      <c r="C97" s="7" t="n">
        <v>10366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ng-term debt, gross, current</t>
        </is>
      </c>
      <c r="B98" s="6" t="n">
        <v>0</v>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OL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discount, net, non-current</t>
        </is>
      </c>
      <c r="B101" s="6" t="n">
        <v>-61</v>
      </c>
      <c r="C101" s="6" t="n">
        <v>-7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discount, net, current</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ferred financing costs, net, non-current</t>
        </is>
      </c>
      <c r="B103" s="6" t="n">
        <v>-4732</v>
      </c>
      <c r="C103" s="6" t="n">
        <v>-576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ferred financing costs, net, current</t>
        </is>
      </c>
      <c r="B104" s="7" t="n">
        <v>0</v>
      </c>
      <c r="C104" s="7"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OLI | Solar asset-back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eighted average effective interest rate</t>
        </is>
      </c>
      <c r="B107" s="11" t="n">
        <v>0.0393</v>
      </c>
      <c r="C107" s="11" t="n">
        <v>0.039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ng-term debt, gross, non-current</t>
        </is>
      </c>
      <c r="B108" s="7" t="n">
        <v>319437</v>
      </c>
      <c r="C108" s="7" t="n">
        <v>33587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ong-term debt, gross, current</t>
        </is>
      </c>
      <c r="B109" s="6" t="n">
        <v>15817</v>
      </c>
      <c r="C109" s="6" t="n">
        <v>1296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HELIV</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discount, net, non-current</t>
        </is>
      </c>
      <c r="B112" s="6" t="n">
        <v>-274</v>
      </c>
      <c r="C112" s="6" t="n">
        <v>-41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discount, net, current</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ferred financing costs, net, non-current</t>
        </is>
      </c>
      <c r="B114" s="6" t="n">
        <v>-1330</v>
      </c>
      <c r="C114" s="6" t="n">
        <v>-195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ferred financing costs, net, current</t>
        </is>
      </c>
      <c r="B115" s="7" t="n">
        <v>0</v>
      </c>
      <c r="C115" s="7"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HELIV | Solar loan-backed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eighted average effective interest rate</t>
        </is>
      </c>
      <c r="B118" s="11" t="n">
        <v>0.0415</v>
      </c>
      <c r="C118" s="11" t="n">
        <v>0.041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term debt, gross, non-current</t>
        </is>
      </c>
      <c r="B119" s="7" t="n">
        <v>90017</v>
      </c>
      <c r="C119" s="7" t="n">
        <v>9745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ng-term debt, gross, current</t>
        </is>
      </c>
      <c r="B120" s="6" t="n">
        <v>10249</v>
      </c>
      <c r="C120" s="6" t="n">
        <v>1085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P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ferred financing costs, net, non-current</t>
        </is>
      </c>
      <c r="B123" s="6" t="n">
        <v>-6095</v>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ferred financing costs, net, current</t>
        </is>
      </c>
      <c r="B124" s="7" t="n">
        <v>0</v>
      </c>
      <c r="C124" s="6"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P8 |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Weighted average effective interest rate</t>
        </is>
      </c>
      <c r="B127" s="11" t="n">
        <v>0.060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ong-term debt, gross, non-current</t>
        </is>
      </c>
      <c r="B128" s="7" t="n">
        <v>71754</v>
      </c>
      <c r="C128" s="6" t="n">
        <v>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 gross, current</t>
        </is>
      </c>
      <c r="B129" s="7" t="n">
        <v>3246</v>
      </c>
      <c r="C129" s="7"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P8 | Line of credit |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eighted average effective interest rate</t>
        </is>
      </c>
      <c r="B132" s="11" t="n">
        <v>0.0892</v>
      </c>
      <c r="C132" s="11" t="n">
        <v>0.09420000000000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Long-term debt, gross, non-current</t>
        </is>
      </c>
      <c r="B133" s="7" t="n">
        <v>0</v>
      </c>
      <c r="C133" s="7" t="n">
        <v>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ong-term debt, gross, current</t>
        </is>
      </c>
      <c r="B134" s="6" t="n">
        <v>0</v>
      </c>
      <c r="C134" s="6" t="n">
        <v>215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OLI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discount, net, non-current</t>
        </is>
      </c>
      <c r="B137" s="6" t="n">
        <v>-48</v>
      </c>
      <c r="C137" s="6" t="n">
        <v>-5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Debt discount, net, current</t>
        </is>
      </c>
      <c r="B138" s="6" t="n">
        <v>0</v>
      </c>
      <c r="C138" s="6" t="n">
        <v>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ferred financing costs, net, non-current</t>
        </is>
      </c>
      <c r="B139" s="6" t="n">
        <v>-3316</v>
      </c>
      <c r="C139" s="6" t="n">
        <v>-394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eferred financing costs, net, current</t>
        </is>
      </c>
      <c r="B140" s="7" t="n">
        <v>0</v>
      </c>
      <c r="C140" s="7"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OLII | Solar asset-backed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eighted average effective interest rate</t>
        </is>
      </c>
      <c r="B143" s="11" t="n">
        <v>0.029</v>
      </c>
      <c r="C143" s="11" t="n">
        <v>0.03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ng-term debt, gross, non-current</t>
        </is>
      </c>
      <c r="B144" s="7" t="n">
        <v>213340</v>
      </c>
      <c r="C144" s="7" t="n">
        <v>22195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ong-term debt, gross, current</t>
        </is>
      </c>
      <c r="B145" s="6" t="n">
        <v>6314</v>
      </c>
      <c r="C145" s="6" t="n">
        <v>719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HELV</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discount, net, non-current</t>
        </is>
      </c>
      <c r="B148" s="6" t="n">
        <v>-394</v>
      </c>
      <c r="C148" s="6" t="n">
        <v>-54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bt discount, net, current</t>
        </is>
      </c>
      <c r="B149" s="6" t="n">
        <v>0</v>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Deferred financing costs, net, non-current</t>
        </is>
      </c>
      <c r="B150" s="6" t="n">
        <v>-1538</v>
      </c>
      <c r="C150" s="6" t="n">
        <v>-209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ferred financing costs, net, current</t>
        </is>
      </c>
      <c r="B151" s="7" t="n">
        <v>0</v>
      </c>
      <c r="C151" s="7"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HELV | Solar loan-backed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Weighted average effective interest rate</t>
        </is>
      </c>
      <c r="B154" s="11" t="n">
        <v>0.0251</v>
      </c>
      <c r="C154" s="11" t="n">
        <v>0.024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ong-term debt, gross, non-current</t>
        </is>
      </c>
      <c r="B155" s="7" t="n">
        <v>125690</v>
      </c>
      <c r="C155" s="7" t="n">
        <v>134473</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ng-term debt, gross, current</t>
        </is>
      </c>
      <c r="B156" s="6" t="n">
        <v>12675</v>
      </c>
      <c r="C156" s="6" t="n">
        <v>13496</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OLIII</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Debt discount, net, non-current</t>
        </is>
      </c>
      <c r="B159" s="6" t="n">
        <v>-86</v>
      </c>
      <c r="C159" s="6" t="n">
        <v>-102</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Debt discount, net, current</t>
        </is>
      </c>
      <c r="B160" s="6" t="n">
        <v>0</v>
      </c>
      <c r="C160" s="6" t="n">
        <v>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Deferred financing costs, net, non-current</t>
        </is>
      </c>
      <c r="B161" s="6" t="n">
        <v>-4113</v>
      </c>
      <c r="C161" s="6" t="n">
        <v>-487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Deferred financing costs, net, current</t>
        </is>
      </c>
      <c r="B162" s="7" t="n">
        <v>0</v>
      </c>
      <c r="C162" s="7" t="n">
        <v>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OLIII | Solar asset-backed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tated 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1" t="n">
        <v>0.0258</v>
      </c>
      <c r="K165" s="4" t="inlineStr">
        <is>
          <t xml:space="preserve"> </t>
        </is>
      </c>
    </row>
    <row r="166">
      <c r="A166" s="4" t="inlineStr">
        <is>
          <t>Weighted average effective interest rate</t>
        </is>
      </c>
      <c r="B166" s="11" t="n">
        <v>0.0283</v>
      </c>
      <c r="C166" s="11" t="n">
        <v>0.028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ong-term debt, gross, non-current</t>
        </is>
      </c>
      <c r="B167" s="7" t="n">
        <v>241168</v>
      </c>
      <c r="C167" s="7" t="n">
        <v>25754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ng-term debt, gross, current</t>
        </is>
      </c>
      <c r="B168" s="6" t="n">
        <v>13672</v>
      </c>
      <c r="C168" s="6" t="n">
        <v>1576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HELVI</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Debt discount, net, non-current</t>
        </is>
      </c>
      <c r="B171" s="6" t="n">
        <v>-24</v>
      </c>
      <c r="C171" s="6" t="n">
        <v>-32</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Debt discount, net, current</t>
        </is>
      </c>
      <c r="B172" s="6" t="n">
        <v>0</v>
      </c>
      <c r="C172" s="6" t="n">
        <v>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Deferred financing costs, net, non-current</t>
        </is>
      </c>
      <c r="B173" s="6" t="n">
        <v>-1786</v>
      </c>
      <c r="C173" s="6" t="n">
        <v>-234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Deferred financing costs, net, current</t>
        </is>
      </c>
      <c r="B174" s="7" t="n">
        <v>0</v>
      </c>
      <c r="C174" s="7"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HELVI | Solar loan-backed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Weighted average effective interest rate</t>
        </is>
      </c>
      <c r="B177" s="11" t="n">
        <v>0.0212</v>
      </c>
      <c r="C177" s="11" t="n">
        <v>0.021</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Long-term debt, gross, non-current</t>
        </is>
      </c>
      <c r="B178" s="7" t="n">
        <v>151053</v>
      </c>
      <c r="C178" s="7" t="n">
        <v>15990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ong-term debt, gross, current</t>
        </is>
      </c>
      <c r="B179" s="6" t="n">
        <v>12706</v>
      </c>
      <c r="C179" s="6" t="n">
        <v>1352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HELVII</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Debt discount, net, non-current</t>
        </is>
      </c>
      <c r="B182" s="6" t="n">
        <v>-24</v>
      </c>
      <c r="C182" s="6" t="n">
        <v>-3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Debt discount, net, current</t>
        </is>
      </c>
      <c r="B183" s="6" t="n">
        <v>0</v>
      </c>
      <c r="C183" s="6"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Deferred financing costs, net, non-current</t>
        </is>
      </c>
      <c r="B184" s="6" t="n">
        <v>-1395</v>
      </c>
      <c r="C184" s="6" t="n">
        <v>-179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Deferred financing costs, net, current</t>
        </is>
      </c>
      <c r="B185" s="7" t="n">
        <v>0</v>
      </c>
      <c r="C185" s="7" t="n">
        <v>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HELVII | Solar loan-backed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Weighted average effective interest rate</t>
        </is>
      </c>
      <c r="B188" s="11" t="n">
        <v>0.0253</v>
      </c>
      <c r="C188" s="11" t="n">
        <v>0.025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ong-term debt, gross, non-current</t>
        </is>
      </c>
      <c r="B189" s="7" t="n">
        <v>117257</v>
      </c>
      <c r="C189" s="7" t="n">
        <v>12349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Long-term debt, gross, current</t>
        </is>
      </c>
      <c r="B190" s="6" t="n">
        <v>9593</v>
      </c>
      <c r="C190" s="6" t="n">
        <v>10221</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HELVII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Debt discount, net, non-current</t>
        </is>
      </c>
      <c r="B193" s="6" t="n">
        <v>-3450</v>
      </c>
      <c r="C193" s="6" t="n">
        <v>-435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Debt discount, net, current</t>
        </is>
      </c>
      <c r="B194" s="6" t="n">
        <v>0</v>
      </c>
      <c r="C194" s="6" t="n">
        <v>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Deferred financing costs, net, non-current</t>
        </is>
      </c>
      <c r="B195" s="6" t="n">
        <v>-2689</v>
      </c>
      <c r="C195" s="6" t="n">
        <v>-339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Deferred financing costs, net, current</t>
        </is>
      </c>
      <c r="B196" s="7" t="n">
        <v>0</v>
      </c>
      <c r="C196" s="7"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HELVIII | Solar loan-backed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Weighted average effective interest rate</t>
        </is>
      </c>
      <c r="B199" s="11" t="n">
        <v>0.0366</v>
      </c>
      <c r="C199" s="11" t="n">
        <v>0.036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Long-term debt, gross, non-current</t>
        </is>
      </c>
      <c r="B200" s="7" t="n">
        <v>231415</v>
      </c>
      <c r="C200" s="7" t="n">
        <v>24302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ong-term debt, gross, current</t>
        </is>
      </c>
      <c r="B201" s="6" t="n">
        <v>18768</v>
      </c>
      <c r="C201" s="6" t="n">
        <v>1999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SOLIV</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Debt discount, net, non-current</t>
        </is>
      </c>
      <c r="B204" s="6" t="n">
        <v>-7678</v>
      </c>
      <c r="C204" s="6" t="n">
        <v>-944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Debt discount, net, current</t>
        </is>
      </c>
      <c r="B205" s="6" t="n">
        <v>0</v>
      </c>
      <c r="C205" s="6" t="n">
        <v>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Deferred financing costs, net, non-current</t>
        </is>
      </c>
      <c r="B206" s="6" t="n">
        <v>-5498</v>
      </c>
      <c r="C206" s="6" t="n">
        <v>-675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Deferred financing costs, net, current</t>
        </is>
      </c>
      <c r="B207" s="7" t="n">
        <v>0</v>
      </c>
      <c r="C207" s="7"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SOLIV | Solar asset-backed not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Weighted average effective interest rate</t>
        </is>
      </c>
      <c r="B210" s="11" t="n">
        <v>0.0593</v>
      </c>
      <c r="C210" s="11" t="n">
        <v>0.059</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Long-term debt, gross, non-current</t>
        </is>
      </c>
      <c r="B211" s="7" t="n">
        <v>313897</v>
      </c>
      <c r="C211" s="7" t="n">
        <v>325612</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Long-term debt, gross, current</t>
        </is>
      </c>
      <c r="B212" s="6" t="n">
        <v>8861</v>
      </c>
      <c r="C212" s="6" t="n">
        <v>8464</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HELI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Debt discount, net, non-current</t>
        </is>
      </c>
      <c r="B215" s="6" t="n">
        <v>-2459</v>
      </c>
      <c r="C215" s="6" t="n">
        <v>-3027</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Debt discount, net, current</t>
        </is>
      </c>
      <c r="B216" s="6" t="n">
        <v>0</v>
      </c>
      <c r="C216" s="6" t="n">
        <v>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Deferred financing costs, net, non-current</t>
        </is>
      </c>
      <c r="B217" s="6" t="n">
        <v>-2273</v>
      </c>
      <c r="C217" s="6" t="n">
        <v>-2798</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Deferred financing costs, net, current</t>
        </is>
      </c>
      <c r="B218" s="7" t="n">
        <v>0</v>
      </c>
      <c r="C218" s="7"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HELIX | Solar loan-backed no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Weighted average effective interest rate</t>
        </is>
      </c>
      <c r="B221" s="11" t="n">
        <v>0.0567</v>
      </c>
      <c r="C221" s="11" t="n">
        <v>0.0564</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ong-term debt, gross, non-current</t>
        </is>
      </c>
      <c r="B222" s="7" t="n">
        <v>188266</v>
      </c>
      <c r="C222" s="7" t="n">
        <v>196174</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Long-term debt, gross, current</t>
        </is>
      </c>
      <c r="B223" s="6" t="n">
        <v>13039</v>
      </c>
      <c r="C223" s="6" t="n">
        <v>15246</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HELX</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Debt discount, net, non-current</t>
        </is>
      </c>
      <c r="B226" s="6" t="n">
        <v>-11983</v>
      </c>
      <c r="C226" s="6" t="n">
        <v>-17015</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Debt discount, net, current</t>
        </is>
      </c>
      <c r="B227" s="6" t="n">
        <v>0</v>
      </c>
      <c r="C227" s="6" t="n">
        <v>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Deferred financing costs, net, non-current</t>
        </is>
      </c>
      <c r="B228" s="6" t="n">
        <v>-2245</v>
      </c>
      <c r="C228" s="6" t="n">
        <v>-3064</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Deferred financing costs, net, current</t>
        </is>
      </c>
      <c r="B229" s="7" t="n">
        <v>0</v>
      </c>
      <c r="C229" s="7" t="n">
        <v>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HELX | Solar loan-backed not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Weighted average effective interest rate</t>
        </is>
      </c>
      <c r="B232" s="11" t="n">
        <v>0.08119999999999999</v>
      </c>
      <c r="C232" s="11" t="n">
        <v>0.0738</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Long-term debt, gross, non-current</t>
        </is>
      </c>
      <c r="B233" s="7" t="n">
        <v>195838</v>
      </c>
      <c r="C233" s="7" t="n">
        <v>200842</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ong-term debt, gross, current</t>
        </is>
      </c>
      <c r="B234" s="7" t="n">
        <v>14049</v>
      </c>
      <c r="C234" s="7" t="n">
        <v>19996</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S | Line of credit | Credit fac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Weighted average effective interest rate</t>
        </is>
      </c>
      <c r="B237" s="11" t="n">
        <v>0.1111</v>
      </c>
      <c r="C237" s="11" t="n">
        <v>0.089</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Long-term debt, gross, non-current</t>
        </is>
      </c>
      <c r="B238" s="7" t="n">
        <v>7419</v>
      </c>
      <c r="C238" s="7" t="n">
        <v>3130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Long-term debt, gross, current</t>
        </is>
      </c>
      <c r="B239" s="6" t="n">
        <v>0</v>
      </c>
      <c r="C239" s="6" t="n">
        <v>0</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SOLV</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Debt discount, net, non-current</t>
        </is>
      </c>
      <c r="B242" s="6" t="n">
        <v>-12049</v>
      </c>
      <c r="C242" s="6" t="n">
        <v>-15491</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Debt discount, net, current</t>
        </is>
      </c>
      <c r="B243" s="6" t="n">
        <v>0</v>
      </c>
      <c r="C243" s="6" t="n">
        <v>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Deferred financing costs, net, non-current</t>
        </is>
      </c>
      <c r="B244" s="6" t="n">
        <v>-5197</v>
      </c>
      <c r="C244" s="6" t="n">
        <v>-6682</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Deferred financing costs, net, current</t>
        </is>
      </c>
      <c r="B245" s="7" t="n">
        <v>0</v>
      </c>
      <c r="C245" s="7" t="n">
        <v>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SOLV | Solar asset-backed no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Weighted average effective interest rate</t>
        </is>
      </c>
      <c r="B248" s="11" t="n">
        <v>0.0694</v>
      </c>
      <c r="C248" s="11" t="n">
        <v>0.0693</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ong-term debt, gross, non-current</t>
        </is>
      </c>
      <c r="B249" s="7" t="n">
        <v>304150</v>
      </c>
      <c r="C249" s="7" t="n">
        <v>312844</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Long-term debt, gross, current</t>
        </is>
      </c>
      <c r="B250" s="6" t="n">
        <v>8256</v>
      </c>
      <c r="C250" s="6" t="n">
        <v>7775</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HELXI</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Debt discount, net, non-current</t>
        </is>
      </c>
      <c r="B253" s="6" t="n">
        <v>-10171</v>
      </c>
      <c r="C253" s="6" t="n">
        <v>-12007</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Debt discount, net, current</t>
        </is>
      </c>
      <c r="B254" s="6" t="n">
        <v>0</v>
      </c>
      <c r="C254" s="6" t="n">
        <v>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Deferred financing costs, net, non-current</t>
        </is>
      </c>
      <c r="B255" s="6" t="n">
        <v>-3957</v>
      </c>
      <c r="C255" s="6" t="n">
        <v>-5195</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Deferred financing costs, net, current</t>
        </is>
      </c>
      <c r="B256" s="7" t="n">
        <v>0</v>
      </c>
      <c r="C256" s="7" t="n">
        <v>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HELXI | Solar loan-backed not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Weighted average effective interest rate</t>
        </is>
      </c>
      <c r="B259" s="11" t="n">
        <v>0.06510000000000001</v>
      </c>
      <c r="C259" s="11" t="n">
        <v>0.0629</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ong-term debt, gross, non-current</t>
        </is>
      </c>
      <c r="B260" s="7" t="n">
        <v>243339</v>
      </c>
      <c r="C260" s="7" t="n">
        <v>24725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ong-term debt, gross, current</t>
        </is>
      </c>
      <c r="B261" s="6" t="n">
        <v>16788</v>
      </c>
      <c r="C261" s="6" t="n">
        <v>3124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HELXII</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Debt discount, net, non-current</t>
        </is>
      </c>
      <c r="B264" s="6" t="n">
        <v>-10281</v>
      </c>
      <c r="C264" s="6" t="n">
        <v>-1306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Debt discount, net, current</t>
        </is>
      </c>
      <c r="B265" s="6" t="n">
        <v>0</v>
      </c>
      <c r="C265" s="6" t="n">
        <v>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Deferred financing costs, net, non-current</t>
        </is>
      </c>
      <c r="B266" s="6" t="n">
        <v>-3269</v>
      </c>
      <c r="C266" s="6" t="n">
        <v>-4135</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Deferred financing costs, net, current</t>
        </is>
      </c>
      <c r="B267" s="7" t="n">
        <v>0</v>
      </c>
      <c r="C267" s="7" t="n">
        <v>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HELXII | Solar loan-backed not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Weighted average effective interest rate</t>
        </is>
      </c>
      <c r="B270" s="11" t="n">
        <v>0.0701</v>
      </c>
      <c r="C270" s="11" t="n">
        <v>0.06710000000000001</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Long-term debt, gross, non-current</t>
        </is>
      </c>
      <c r="B271" s="7" t="n">
        <v>199779</v>
      </c>
      <c r="C271" s="7" t="n">
        <v>210263</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Long-term debt, gross, current</t>
        </is>
      </c>
      <c r="B272" s="6" t="n">
        <v>16625</v>
      </c>
      <c r="C272" s="6" t="n">
        <v>2666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P9</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Debt discount, net, non-current</t>
        </is>
      </c>
      <c r="B275" s="6" t="n">
        <v>0</v>
      </c>
      <c r="C275" s="6" t="n">
        <v>-572</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Debt discount, net, current</t>
        </is>
      </c>
      <c r="B276" s="7" t="n">
        <v>0</v>
      </c>
      <c r="C276" s="7" t="n">
        <v>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P9 | Line of credit | Credit facili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Weighted average effective interest rate</t>
        </is>
      </c>
      <c r="B279" s="11" t="n">
        <v>0.2625</v>
      </c>
      <c r="C279" s="11" t="n">
        <v>0.193</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Long-term debt, gross, non-current</t>
        </is>
      </c>
      <c r="B280" s="7" t="n">
        <v>0</v>
      </c>
      <c r="C280" s="7" t="n">
        <v>12118</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Long-term debt, gross, current</t>
        </is>
      </c>
      <c r="B281" s="6" t="n">
        <v>0</v>
      </c>
      <c r="C281" s="6" t="n">
        <v>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HESI</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Debt discount, net, non-current</t>
        </is>
      </c>
      <c r="B284" s="6" t="n">
        <v>-6469</v>
      </c>
      <c r="C284" s="6" t="n">
        <v>-7616</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Debt discount, net, current</t>
        </is>
      </c>
      <c r="B285" s="6" t="n">
        <v>0</v>
      </c>
      <c r="C285" s="6" t="n">
        <v>0</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Deferred financing costs, net, non-current</t>
        </is>
      </c>
      <c r="B286" s="6" t="n">
        <v>-5954</v>
      </c>
      <c r="C286" s="6" t="n">
        <v>-7058</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Deferred financing costs, net, current</t>
        </is>
      </c>
      <c r="B287" s="7" t="n">
        <v>0</v>
      </c>
      <c r="C287" s="7" t="n">
        <v>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HESI | Solar loan-backed not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Weighted average effective interest rate</t>
        </is>
      </c>
      <c r="B290" s="11" t="n">
        <v>0.0614</v>
      </c>
      <c r="C290" s="11" t="n">
        <v>0.1094</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Long-term debt, gross, non-current</t>
        </is>
      </c>
      <c r="B291" s="7" t="n">
        <v>205206</v>
      </c>
      <c r="C291" s="7" t="n">
        <v>213432</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Long-term debt, gross, current</t>
        </is>
      </c>
      <c r="B292" s="7" t="n">
        <v>19408</v>
      </c>
      <c r="C292" s="6" t="n">
        <v>26625</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BMB | Line of credit | Credit facil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Weighted average effective interest rate</t>
        </is>
      </c>
      <c r="B295" s="11" t="n">
        <v>3.1219</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Long-term debt, gross, non-current</t>
        </is>
      </c>
      <c r="B296" s="7" t="n">
        <v>0</v>
      </c>
      <c r="C296" s="6" t="n">
        <v>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Long-term debt, gross, current</t>
        </is>
      </c>
      <c r="B297" s="6" t="n">
        <v>832</v>
      </c>
      <c r="C297" s="6" t="n">
        <v>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SOLVI</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Debt discount, net, non-current</t>
        </is>
      </c>
      <c r="B300" s="6" t="n">
        <v>-11055</v>
      </c>
      <c r="C300" s="6" t="n">
        <v>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Debt discount, net, current</t>
        </is>
      </c>
      <c r="B301" s="6" t="n">
        <v>0</v>
      </c>
      <c r="C301" s="6" t="n">
        <v>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Deferred financing costs, net, non-current</t>
        </is>
      </c>
      <c r="B302" s="6" t="n">
        <v>-5603</v>
      </c>
      <c r="C302" s="6" t="n">
        <v>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Deferred financing costs, net, current</t>
        </is>
      </c>
      <c r="B303" s="7" t="n">
        <v>0</v>
      </c>
      <c r="C303" s="6" t="n">
        <v>0</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SOLVI | Solar asset-backed not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Debt Instru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Weighted average effective interest rate</t>
        </is>
      </c>
      <c r="B306" s="11" t="n">
        <v>0.0680999999999999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Long-term debt, gross, non-current</t>
        </is>
      </c>
      <c r="B307" s="7" t="n">
        <v>218720</v>
      </c>
      <c r="C307" s="6" t="n">
        <v>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Long-term debt, gross, current</t>
        </is>
      </c>
      <c r="B308" s="6" t="n">
        <v>4060</v>
      </c>
      <c r="C308" s="6" t="n">
        <v>0</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HELXIII</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Debt discount, net, non-current</t>
        </is>
      </c>
      <c r="B311" s="6" t="n">
        <v>-6581</v>
      </c>
      <c r="C311" s="6" t="n">
        <v>0</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Debt discount, net, current</t>
        </is>
      </c>
      <c r="B312" s="6" t="n">
        <v>0</v>
      </c>
      <c r="C312" s="6" t="n">
        <v>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Deferred financing costs, net, non-current</t>
        </is>
      </c>
      <c r="B313" s="6" t="n">
        <v>-4512</v>
      </c>
      <c r="C313" s="6" t="n">
        <v>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Deferred financing costs, net, current</t>
        </is>
      </c>
      <c r="B314" s="7" t="n">
        <v>0</v>
      </c>
      <c r="C314" s="6" t="n">
        <v>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HELXIII | Solar loan-backed not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Debt Instru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Weighted average effective interest rate</t>
        </is>
      </c>
      <c r="B317" s="11" t="n">
        <v>0.0631</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Long-term debt, gross, non-current</t>
        </is>
      </c>
      <c r="B318" s="7" t="n">
        <v>187671</v>
      </c>
      <c r="C318" s="6" t="n">
        <v>0</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Long-term debt, gross, current</t>
        </is>
      </c>
      <c r="B319" s="6" t="n">
        <v>21355</v>
      </c>
      <c r="C319" s="6" t="n">
        <v>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HESII</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Debt discount, net, non-current</t>
        </is>
      </c>
      <c r="B322" s="6" t="n">
        <v>-112</v>
      </c>
      <c r="C322" s="6" t="n">
        <v>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Debt discount, net, current</t>
        </is>
      </c>
      <c r="B323" s="6" t="n">
        <v>0</v>
      </c>
      <c r="C323" s="6" t="n">
        <v>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Deferred financing costs, net, non-current</t>
        </is>
      </c>
      <c r="B324" s="6" t="n">
        <v>-6366</v>
      </c>
      <c r="C324" s="6" t="n">
        <v>0</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Deferred financing costs, net, current</t>
        </is>
      </c>
      <c r="B325" s="7" t="n">
        <v>0</v>
      </c>
      <c r="C325" s="6" t="n">
        <v>0</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HESII | Solar loan-backed not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Debt Instru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Weighted average effective interest rate</t>
        </is>
      </c>
      <c r="B328" s="11" t="n">
        <v>0.062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Long-term debt, gross, non-current</t>
        </is>
      </c>
      <c r="B329" s="7" t="n">
        <v>146019</v>
      </c>
      <c r="C329" s="6" t="n">
        <v>0</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Long-term debt, gross, current</t>
        </is>
      </c>
      <c r="B330" s="6" t="n">
        <v>16618</v>
      </c>
      <c r="C330" s="6" t="n">
        <v>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HELXIV</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Debt Instrumen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Debt discount, net, non-current</t>
        </is>
      </c>
      <c r="B333" s="6" t="n">
        <v>-6976</v>
      </c>
      <c r="C333" s="6" t="n">
        <v>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Debt discount, net, current</t>
        </is>
      </c>
      <c r="B334" s="6" t="n">
        <v>0</v>
      </c>
      <c r="C334" s="6" t="n">
        <v>0</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Deferred financing costs, net, non-current</t>
        </is>
      </c>
      <c r="B335" s="6" t="n">
        <v>-4945</v>
      </c>
      <c r="C335" s="6" t="n">
        <v>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Deferred financing costs, net, current</t>
        </is>
      </c>
      <c r="B336" s="7" t="n">
        <v>0</v>
      </c>
      <c r="C336" s="6" t="n">
        <v>0</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HELXIV | Solar loan-backed not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Debt Instru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Weighted average effective interest rate</t>
        </is>
      </c>
      <c r="B339" s="11" t="n">
        <v>0.0733</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Long-term debt, gross, non-current</t>
        </is>
      </c>
      <c r="B340" s="7" t="n">
        <v>191022</v>
      </c>
      <c r="C340" s="6" t="n">
        <v>0</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Long-term debt, gross, current</t>
        </is>
      </c>
      <c r="B341" s="6" t="n">
        <v>34275</v>
      </c>
      <c r="C341" s="6" t="n">
        <v>0</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SOLVII</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Debt Instru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Debt discount, net, non-current</t>
        </is>
      </c>
      <c r="B344" s="6" t="n">
        <v>-8657</v>
      </c>
      <c r="C344" s="6" t="n">
        <v>0</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Debt discount, net, current</t>
        </is>
      </c>
      <c r="B345" s="6" t="n">
        <v>0</v>
      </c>
      <c r="C345" s="6" t="n">
        <v>0</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Deferred financing costs, net, non-current</t>
        </is>
      </c>
      <c r="B346" s="6" t="n">
        <v>-8984</v>
      </c>
      <c r="C346" s="6" t="n">
        <v>0</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Deferred financing costs, net, current</t>
        </is>
      </c>
      <c r="B347" s="7" t="n">
        <v>0</v>
      </c>
      <c r="C347" s="6" t="n">
        <v>0</v>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SOLVII | Solar asset-backed not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Debt Instru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Weighted average effective interest rate</t>
        </is>
      </c>
      <c r="B350" s="11" t="n">
        <v>0.0706</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Long-term debt, gross, non-current</t>
        </is>
      </c>
      <c r="B351" s="7" t="n">
        <v>313229</v>
      </c>
      <c r="C351" s="6" t="n">
        <v>0</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Long-term debt, gross, current</t>
        </is>
      </c>
      <c r="B352" s="6" t="n">
        <v>5467</v>
      </c>
      <c r="C352" s="6" t="n">
        <v>0</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SOLVIII</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Debt Instru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Debt discount, net, non-current</t>
        </is>
      </c>
      <c r="B355" s="6" t="n">
        <v>-5569</v>
      </c>
      <c r="C355" s="6" t="n">
        <v>0</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Debt discount, net, current</t>
        </is>
      </c>
      <c r="B356" s="6" t="n">
        <v>0</v>
      </c>
      <c r="C356" s="6" t="n">
        <v>0</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Deferred financing costs, net, non-current</t>
        </is>
      </c>
      <c r="B357" s="6" t="n">
        <v>-9245</v>
      </c>
      <c r="C357" s="6" t="n">
        <v>0</v>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Deferred financing costs, net, current</t>
        </is>
      </c>
      <c r="B358" s="7" t="n">
        <v>0</v>
      </c>
      <c r="C358" s="6" t="n">
        <v>0</v>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SOLVIII | Solar asset-backed not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Debt Instru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Weighted average effective interest rate</t>
        </is>
      </c>
      <c r="B361" s="11" t="n">
        <v>0.06809999999999999</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Long-term debt, gross, non-current</t>
        </is>
      </c>
      <c r="B362" s="7" t="n">
        <v>298510</v>
      </c>
      <c r="C362" s="6" t="n">
        <v>0</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Long-term debt, gross, current</t>
        </is>
      </c>
      <c r="B363" s="6" t="n">
        <v>9590</v>
      </c>
      <c r="C363" s="6" t="n">
        <v>0</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AURI</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Debt Instru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Debt discount, net, non-current</t>
        </is>
      </c>
      <c r="B366" s="6" t="n">
        <v>-12740</v>
      </c>
      <c r="C366" s="6" t="n">
        <v>0</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Debt discount, net, current</t>
        </is>
      </c>
      <c r="B367" s="6" t="n">
        <v>0</v>
      </c>
      <c r="C367" s="6" t="n">
        <v>0</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Deferred financing costs, net, non-current</t>
        </is>
      </c>
      <c r="B368" s="6" t="n">
        <v>-6540</v>
      </c>
      <c r="C368" s="6" t="n">
        <v>0</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Deferred financing costs, net, current</t>
        </is>
      </c>
      <c r="B369" s="7" t="n">
        <v>0</v>
      </c>
      <c r="C369" s="6" t="n">
        <v>0</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AURI | Solar asset-backed note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3" t="inlineStr">
        <is>
          <t>Debt Instru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Weighted average effective interest rate</t>
        </is>
      </c>
      <c r="B372" s="11" t="n">
        <v>0.0636</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Long-term debt, gross, non-current</t>
        </is>
      </c>
      <c r="B373" s="7" t="n">
        <v>146569</v>
      </c>
      <c r="C373" s="6" t="n">
        <v>0</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Long-term debt, gross, current</t>
        </is>
      </c>
      <c r="B374" s="7" t="n">
        <v>6632</v>
      </c>
      <c r="C374" s="7" t="n">
        <v>0</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R4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37" customWidth="1" min="15" max="15"/>
    <col width="22" customWidth="1" min="16" max="16"/>
    <col width="22" customWidth="1" min="17" max="17"/>
    <col width="22" customWidth="1" min="18" max="18"/>
    <col width="22" customWidth="1" min="19" max="19"/>
    <col width="22" customWidth="1" min="20" max="20"/>
    <col width="22" customWidth="1" min="21" max="21"/>
    <col width="36"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s>
  <sheetData>
    <row r="1">
      <c r="A1" s="1" t="inlineStr">
        <is>
          <t>Long-Term Debt - Narrative (Details)</t>
        </is>
      </c>
      <c r="B1" s="2" t="inlineStr">
        <is>
          <t>1 Months Ended</t>
        </is>
      </c>
      <c r="AE1" s="2" t="inlineStr">
        <is>
          <t>12 Months Ended</t>
        </is>
      </c>
    </row>
    <row r="2">
      <c r="B2" s="2" t="inlineStr">
        <is>
          <t>Oct. 31, 2024 USD ($)</t>
        </is>
      </c>
      <c r="C2" s="2" t="inlineStr">
        <is>
          <t>Aug. 31, 2024 USD ($)</t>
        </is>
      </c>
      <c r="D2" s="2" t="inlineStr">
        <is>
          <t>Jun. 30, 2024 USD ($)</t>
        </is>
      </c>
      <c r="E2" s="2" t="inlineStr">
        <is>
          <t>Apr. 30, 2024 USD ($)</t>
        </is>
      </c>
      <c r="F2" s="2" t="inlineStr">
        <is>
          <t>Feb. 29, 2024 USD ($)</t>
        </is>
      </c>
      <c r="G2" s="2" t="inlineStr">
        <is>
          <t>Oct. 31, 2023 USD ($)</t>
        </is>
      </c>
      <c r="H2" s="2" t="inlineStr">
        <is>
          <t>Sep. 30, 2023 USD ($)</t>
        </is>
      </c>
      <c r="I2" s="2" t="inlineStr">
        <is>
          <t>Aug. 31, 2023 USD ($)</t>
        </is>
      </c>
      <c r="J2" s="2" t="inlineStr">
        <is>
          <t>Jun. 30, 2023 USD ($)</t>
        </is>
      </c>
      <c r="K2" s="2" t="inlineStr">
        <is>
          <t>May 31, 2023 USD ($)</t>
        </is>
      </c>
      <c r="L2" s="2" t="inlineStr">
        <is>
          <t>Apr. 30, 2023 USD ($)</t>
        </is>
      </c>
      <c r="M2" s="2" t="inlineStr">
        <is>
          <t>Mar. 31, 2023 USD ($)</t>
        </is>
      </c>
      <c r="N2" s="2" t="inlineStr">
        <is>
          <t>Nov. 30, 2022 USD ($)</t>
        </is>
      </c>
      <c r="O2" s="2" t="inlineStr">
        <is>
          <t>Aug. 31, 2022 USD ($) day $ / shares</t>
        </is>
      </c>
      <c r="P2" s="2" t="inlineStr">
        <is>
          <t>Jun. 30, 2022 USD ($)</t>
        </is>
      </c>
      <c r="Q2" s="2" t="inlineStr">
        <is>
          <t>Feb. 28, 2022 USD ($)</t>
        </is>
      </c>
      <c r="R2" s="2" t="inlineStr">
        <is>
          <t>Oct. 31, 2021 USD ($)</t>
        </is>
      </c>
      <c r="S2" s="2" t="inlineStr">
        <is>
          <t>Aug. 31, 2021 USD ($)</t>
        </is>
      </c>
      <c r="T2" s="2" t="inlineStr">
        <is>
          <t>Jul. 31, 2021 USD ($)</t>
        </is>
      </c>
      <c r="U2" s="2" t="inlineStr">
        <is>
          <t>Jun. 30, 2021 USD ($)</t>
        </is>
      </c>
      <c r="V2" s="2" t="inlineStr">
        <is>
          <t>May 31, 2021 USD ($) day $ / shares</t>
        </is>
      </c>
      <c r="W2" s="2" t="inlineStr">
        <is>
          <t>Feb. 28, 2021 USD ($)</t>
        </is>
      </c>
      <c r="X2" s="2" t="inlineStr">
        <is>
          <t>Nov. 30, 2020 USD ($)</t>
        </is>
      </c>
      <c r="Y2" s="2" t="inlineStr">
        <is>
          <t>Jun. 30, 2020 USD ($)</t>
        </is>
      </c>
      <c r="Z2" s="2" t="inlineStr">
        <is>
          <t>Feb. 29, 2020 USD ($)</t>
        </is>
      </c>
      <c r="AA2" s="2" t="inlineStr">
        <is>
          <t>Jun. 30, 2019 USD ($)</t>
        </is>
      </c>
      <c r="AB2" s="2" t="inlineStr">
        <is>
          <t>Mar. 31, 2019 USD ($)</t>
        </is>
      </c>
      <c r="AC2" s="2" t="inlineStr">
        <is>
          <t>Nov. 30, 2018 USD ($)</t>
        </is>
      </c>
      <c r="AD2" s="2" t="inlineStr">
        <is>
          <t>Apr. 30, 2017 USD ($)</t>
        </is>
      </c>
      <c r="AE2" s="2" t="inlineStr">
        <is>
          <t>Dec. 31, 2024 USD ($)</t>
        </is>
      </c>
      <c r="AF2" s="2" t="inlineStr">
        <is>
          <t>Dec. 31, 2022 USD ($)</t>
        </is>
      </c>
      <c r="AG2" s="2" t="inlineStr">
        <is>
          <t>Dec. 31, 2023 USD ($)</t>
        </is>
      </c>
      <c r="AH2" s="2" t="inlineStr">
        <is>
          <t>Nov. 30, 2023 USD ($)</t>
        </is>
      </c>
      <c r="AI2" s="2" t="inlineStr">
        <is>
          <t>Aug. 30, 2023 USD ($)</t>
        </is>
      </c>
      <c r="AJ2" s="2" t="inlineStr">
        <is>
          <t>Feb. 28, 2023 USD ($)</t>
        </is>
      </c>
      <c r="AK2" s="2" t="inlineStr">
        <is>
          <t>Oct. 31, 2022 USD ($)</t>
        </is>
      </c>
      <c r="AL2" s="2" t="inlineStr">
        <is>
          <t>Sep. 30, 2022 USD ($)</t>
        </is>
      </c>
      <c r="AM2" s="2" t="inlineStr">
        <is>
          <t>Jul. 31, 2022 USD ($)</t>
        </is>
      </c>
      <c r="AN2" s="2" t="inlineStr">
        <is>
          <t>Mar. 31, 2021 USD ($)</t>
        </is>
      </c>
      <c r="AO2" s="2" t="inlineStr">
        <is>
          <t>Oct. 31, 2020 USD ($)</t>
        </is>
      </c>
      <c r="AP2" s="2" t="inlineStr">
        <is>
          <t>Sep. 30, 2020 USD ($)</t>
        </is>
      </c>
      <c r="AQ2" s="2" t="inlineStr">
        <is>
          <t>Sep. 30, 2019 USD ($)</t>
        </is>
      </c>
      <c r="AR2" s="2" t="inlineStr">
        <is>
          <t>Aug.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6238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484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917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7" t="n">
        <v>48420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apped call transaction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34.2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6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HELVIII | HELVIII Series 2022-A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rincipal amount of deb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319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027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Discou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015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HELVIII | HELVIII Series 2022-A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Principal amount of 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022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031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Discou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1" t="n">
        <v>0.0223</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HELVIII | HELVIII Series 2022-A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Principal amount of deb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638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Stated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353</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Discount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026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SOLIV | SOLIV Series 2022-1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Principal amount of deb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317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49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Discou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035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SOLIV | SOLIV Series 2022-1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rincipal amount of deb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38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Stated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063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Discoun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02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HELIX | HELIX Series 2022-B 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Principal amount of deb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780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tated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0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Discoun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069</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HELIX | HELIX Series 2022-B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rincipal amount of 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497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Stated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0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Discoun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05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HELX | HELX Series 2022-C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Principal amount of deb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034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5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Discou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053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HELX | HELX Series 2022-C Class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rincipal amount of deb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806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Stated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5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Discount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0.089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HELX | HELX Series 2022-C Class 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Principal amount of deb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517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Stat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6</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Discoun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1474</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HELXI | HELXI Series, 2023-A,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Principal amount of deb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749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5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Discount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25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HELXI | HELXI Series, 2023-A, Class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Principal amount of deb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801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Stated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5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Discoun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053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HELXI | HELXI Series, 2023-A, Class 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Principal amount of debt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317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0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Discount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1356</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HELXII | HELXII Series, 2023-B,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rincipal amount of deb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48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Stated 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5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Discount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42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HELXII | HELXII Series, 2023-B, Clas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Principal amount of debt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711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Stated 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05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Discount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66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HELXII | HELXII Series, 2023-B, Class 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Principal amount of debt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231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Stated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6</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Discount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126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HESI | HESII Series, 2024-GRID1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Principal amount of debt issued</t>
        </is>
      </c>
      <c r="B91" s="4" t="inlineStr">
        <is>
          <t xml:space="preserve"> </t>
        </is>
      </c>
      <c r="C91" s="4" t="inlineStr">
        <is>
          <t xml:space="preserve"> </t>
        </is>
      </c>
      <c r="D91" s="4" t="inlineStr">
        <is>
          <t xml:space="preserve"> </t>
        </is>
      </c>
      <c r="E91" s="4" t="inlineStr">
        <is>
          <t xml:space="preserve"> </t>
        </is>
      </c>
      <c r="F91" s="4" t="inlineStr">
        <is>
          <t xml:space="preserve"> </t>
        </is>
      </c>
      <c r="G91" s="7" t="n">
        <v>2196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Stated 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11" t="n">
        <v>0.057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Discount (as a percent)</t>
        </is>
      </c>
      <c r="B93" s="4" t="inlineStr">
        <is>
          <t xml:space="preserve"> </t>
        </is>
      </c>
      <c r="C93" s="4" t="inlineStr">
        <is>
          <t xml:space="preserve"> </t>
        </is>
      </c>
      <c r="D93" s="4" t="inlineStr">
        <is>
          <t xml:space="preserve"> </t>
        </is>
      </c>
      <c r="E93" s="4" t="inlineStr">
        <is>
          <t xml:space="preserve"> </t>
        </is>
      </c>
      <c r="F93" s="4" t="inlineStr">
        <is>
          <t xml:space="preserve"> </t>
        </is>
      </c>
      <c r="G93" s="11" t="n">
        <v>0.024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HESI | HESII Series, 2024-GRID1 Class 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Principal amount of debt issued</t>
        </is>
      </c>
      <c r="B96" s="4" t="inlineStr">
        <is>
          <t xml:space="preserve"> </t>
        </is>
      </c>
      <c r="C96" s="4" t="inlineStr">
        <is>
          <t xml:space="preserve"> </t>
        </is>
      </c>
      <c r="D96" s="4" t="inlineStr">
        <is>
          <t xml:space="preserve"> </t>
        </is>
      </c>
      <c r="E96" s="4" t="inlineStr">
        <is>
          <t xml:space="preserve"> </t>
        </is>
      </c>
      <c r="F96" s="4" t="inlineStr">
        <is>
          <t xml:space="preserve"> </t>
        </is>
      </c>
      <c r="G96" s="7" t="n">
        <v>244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Stated 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11" t="n">
        <v>0.08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Discount (as a percent)</t>
        </is>
      </c>
      <c r="B98" s="4" t="inlineStr">
        <is>
          <t xml:space="preserve"> </t>
        </is>
      </c>
      <c r="C98" s="4" t="inlineStr">
        <is>
          <t xml:space="preserve"> </t>
        </is>
      </c>
      <c r="D98" s="4" t="inlineStr">
        <is>
          <t xml:space="preserve"> </t>
        </is>
      </c>
      <c r="E98" s="4" t="inlineStr">
        <is>
          <t xml:space="preserve"> </t>
        </is>
      </c>
      <c r="F98" s="4" t="inlineStr">
        <is>
          <t xml:space="preserve"> </t>
        </is>
      </c>
      <c r="G98" s="11" t="n">
        <v>0.09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Line of credit | EZO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7" t="n">
        <v>4000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7" t="n">
        <v>200000000</v>
      </c>
      <c r="AC101" s="4" t="inlineStr">
        <is>
          <t xml:space="preserve"> </t>
        </is>
      </c>
      <c r="AD101" s="7" t="n">
        <v>100000000</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7" t="n">
        <v>70000000</v>
      </c>
    </row>
    <row r="102">
      <c r="A102" s="4" t="inlineStr">
        <is>
          <t>Line of credit | EZOP | During Commitment Availability Period | Weighted-Average Cost To Lender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11" t="n">
        <v>0.035</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Line of credit | EZOP | After Commitment Availability Period | Weighted-Average Cost To Lender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11" t="n">
        <v>0.045</v>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Convertible senior notes | SEI | Debt Conversion Terms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Threshold trading days | da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2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Threshold consecutive trading days | da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3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Threshold percentage of stock price trigg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10" t="n">
        <v>1.3</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Redemption pric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0" t="n">
        <v>1</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Convertible senior notes | SEI | Debt Conversion Terms Tw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Threshold trading days | da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Threshold consecutive trading days | da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1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Threshold percentage of stock price trig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0" t="n">
        <v>0.98</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Convertible senior notes | SEI | 0.25% convertible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Principal amount of deb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7" t="n">
        <v>57500000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Stated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11" t="n">
        <v>0.0025</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11" t="n">
        <v>0.0025</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Discount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1" t="n">
        <v>0.025</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Purcha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7" t="n">
        <v>560600000</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Conversion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4" t="n">
        <v>0.0289184</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Conversion price (in USD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9" t="n">
        <v>34.58</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Convertible senior notes | SEI | 2.625% convertible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Principal amount of debt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600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Stated 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3" t="n">
        <v>0.02625</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13" t="n">
        <v>0.02625</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Discount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1" t="n">
        <v>0.02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7" t="n">
        <v>5850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Conversion rati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4" t="n">
        <v>0.0292039</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Conversion price (in USD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9" t="n">
        <v>34.24</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Convertible senior notes | SEI | 2.625% convertible senior notes | Debt Conversion Terms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Threshold trading days | da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2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Threshold consecutive trading days | da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3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Threshold percentage of stock price trigg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0" t="n">
        <v>1.3</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Convertible senior notes | SEI | 2.625% convertible senior notes | Debt Conversion Terms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Threshold trading days | da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Threshold consecutive trading days | da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1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Threshold percentage of stock price trigg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10" t="n">
        <v>0.98</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Senior notes | Sunnova Energy Corporation | 5.875% senior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Principal amount of debt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7" t="n">
        <v>4000000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Stated interest rate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13" t="n">
        <v>0.05875</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13" t="n">
        <v>0.05875</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Discount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11" t="n">
        <v>0.0124</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7" t="n">
        <v>395000000</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Senior notes | Sunnova Energy Corporation | 11.75%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Principal amount of debt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4000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Stated interest rat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1" t="n">
        <v>0.1175</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11" t="n">
        <v>0.1175</v>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Discount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1" t="n">
        <v>0.0274</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Purcha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7" t="n">
        <v>3890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Notes payable | Sunnova Energy Corpo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Principal amount of debt issued</t>
        </is>
      </c>
      <c r="B159" s="4" t="inlineStr">
        <is>
          <t xml:space="preserve"> </t>
        </is>
      </c>
      <c r="C159" s="4" t="inlineStr">
        <is>
          <t xml:space="preserve"> </t>
        </is>
      </c>
      <c r="D159" s="7" t="n">
        <v>8300000</v>
      </c>
      <c r="E159" s="4" t="inlineStr">
        <is>
          <t xml:space="preserve"> </t>
        </is>
      </c>
      <c r="F159" s="4" t="inlineStr">
        <is>
          <t xml:space="preserve"> </t>
        </is>
      </c>
      <c r="G159" s="4" t="inlineStr">
        <is>
          <t xml:space="preserve"> </t>
        </is>
      </c>
      <c r="H159" s="7" t="n">
        <v>1900000</v>
      </c>
      <c r="I159" s="7" t="n">
        <v>1500000</v>
      </c>
      <c r="J159" s="7" t="n">
        <v>68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Stated interest rate (as a percent)</t>
        </is>
      </c>
      <c r="B160" s="4" t="inlineStr">
        <is>
          <t xml:space="preserve"> </t>
        </is>
      </c>
      <c r="C160" s="4" t="inlineStr">
        <is>
          <t xml:space="preserve"> </t>
        </is>
      </c>
      <c r="D160" s="11" t="n">
        <v>0.0774</v>
      </c>
      <c r="E160" s="4" t="inlineStr">
        <is>
          <t xml:space="preserve"> </t>
        </is>
      </c>
      <c r="F160" s="4" t="inlineStr">
        <is>
          <t xml:space="preserve"> </t>
        </is>
      </c>
      <c r="G160" s="4" t="inlineStr">
        <is>
          <t xml:space="preserve"> </t>
        </is>
      </c>
      <c r="H160" s="11" t="n">
        <v>0.07489999999999999</v>
      </c>
      <c r="I160" s="11" t="n">
        <v>0.07489999999999999</v>
      </c>
      <c r="J160" s="11" t="n">
        <v>0.07240000000000001</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Debt instrument term</t>
        </is>
      </c>
      <c r="B161" s="4" t="inlineStr">
        <is>
          <t xml:space="preserve"> </t>
        </is>
      </c>
      <c r="C161" s="4" t="inlineStr">
        <is>
          <t xml:space="preserve"> </t>
        </is>
      </c>
      <c r="D161" s="4" t="inlineStr">
        <is>
          <t>10 months</t>
        </is>
      </c>
      <c r="E161" s="4" t="inlineStr">
        <is>
          <t xml:space="preserve"> </t>
        </is>
      </c>
      <c r="F161" s="4" t="inlineStr">
        <is>
          <t xml:space="preserve"> </t>
        </is>
      </c>
      <c r="G161" s="4" t="inlineStr">
        <is>
          <t xml:space="preserve"> </t>
        </is>
      </c>
      <c r="H161" s="4" t="inlineStr">
        <is>
          <t>9 months</t>
        </is>
      </c>
      <c r="I161" s="4" t="inlineStr">
        <is>
          <t>10 months</t>
        </is>
      </c>
      <c r="J161" s="4" t="inlineStr">
        <is>
          <t>10 months</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Notes payable | AP8 | Asset Portfolio 8, Class A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Principal amount of debt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7" t="n">
        <v>68800000</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Stated 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11" t="n">
        <v>0.065</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Notes payable | AP8 | Asset Portfolio 8, Class B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Principal amount of debt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7" t="n">
        <v>6200000</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Stated interest rat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11" t="n">
        <v>0.067</v>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Solar asset-backed notes | SOLI | SOLI Series 2020-1 Class 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Principal amount of debt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7" t="n">
        <v>337100000</v>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Stated interest rate (as a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11" t="n">
        <v>0.0335</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Discount (as a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11" t="n">
        <v>0.0089</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Solar asset-backed notes | SOLI | SOLI Series 2020-1 Class B</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Principal amount of debt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7" t="n">
        <v>75400000</v>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Stated interest rate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11" t="n">
        <v>0.0554</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Discount (as a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11" t="n">
        <v>0.008500000000000001</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Solar asset-backed notes | AP8 | AURI Series 2024-PR1, Class A</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Principal amount of debt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7" t="n">
        <v>68800000</v>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Solar asset-backed notes | AP8 | AURI Series 2024-PR1, Class B</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Principal amount of debt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6200000</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Solar asset-backed notes | SOLII | SOLII Series 2020-2 Class 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Principal amount of debt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7" t="n">
        <v>209100000</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Stated interest rate (as a perc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11" t="n">
        <v>0.0273</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Discount (as a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11" t="n">
        <v>0.0003</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Solar asset-backed notes | SOLII | SOLII Series 2020-2 Class B</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Principal amount of debt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7" t="n">
        <v>45600000</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Stated interest rate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11" t="n">
        <v>0.0547</v>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Discount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11" t="n">
        <v>0.0005</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Solar asset-backed notes | SOLIII</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Principal amount of debt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7" t="n">
        <v>319000000</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4" t="inlineStr">
        <is>
          <t>Stated interest rate (as a perc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11" t="n">
        <v>0.0258</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Discount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11" t="n">
        <v>0.0004</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Solar asset-backed notes | SOLVI | SOLVI Series 2024-1 Class A</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Principal amount of debt issued</t>
        </is>
      </c>
      <c r="B203" s="4" t="inlineStr">
        <is>
          <t xml:space="preserve"> </t>
        </is>
      </c>
      <c r="C203" s="4" t="inlineStr">
        <is>
          <t xml:space="preserve"> </t>
        </is>
      </c>
      <c r="D203" s="4" t="inlineStr">
        <is>
          <t xml:space="preserve"> </t>
        </is>
      </c>
      <c r="E203" s="4" t="inlineStr">
        <is>
          <t xml:space="preserve"> </t>
        </is>
      </c>
      <c r="F203" s="7" t="n">
        <v>19450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Stated interest rate (as a percent)</t>
        </is>
      </c>
      <c r="B204" s="4" t="inlineStr">
        <is>
          <t xml:space="preserve"> </t>
        </is>
      </c>
      <c r="C204" s="4" t="inlineStr">
        <is>
          <t xml:space="preserve"> </t>
        </is>
      </c>
      <c r="D204" s="4" t="inlineStr">
        <is>
          <t xml:space="preserve"> </t>
        </is>
      </c>
      <c r="E204" s="4" t="inlineStr">
        <is>
          <t xml:space="preserve"> </t>
        </is>
      </c>
      <c r="F204" s="11" t="n">
        <v>0.0565</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Discount (as a percent)</t>
        </is>
      </c>
      <c r="B205" s="4" t="inlineStr">
        <is>
          <t xml:space="preserve"> </t>
        </is>
      </c>
      <c r="C205" s="4" t="inlineStr">
        <is>
          <t xml:space="preserve"> </t>
        </is>
      </c>
      <c r="D205" s="4" t="inlineStr">
        <is>
          <t xml:space="preserve"> </t>
        </is>
      </c>
      <c r="E205" s="4" t="inlineStr">
        <is>
          <t xml:space="preserve"> </t>
        </is>
      </c>
      <c r="F205" s="11" t="n">
        <v>0.0466</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Solar asset-backed notes | SOLVI | SOLVI Series 2024-1 Class B</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Principal amount of debt issued</t>
        </is>
      </c>
      <c r="B208" s="4" t="inlineStr">
        <is>
          <t xml:space="preserve"> </t>
        </is>
      </c>
      <c r="C208" s="4" t="inlineStr">
        <is>
          <t xml:space="preserve"> </t>
        </is>
      </c>
      <c r="D208" s="4" t="inlineStr">
        <is>
          <t xml:space="preserve"> </t>
        </is>
      </c>
      <c r="E208" s="4" t="inlineStr">
        <is>
          <t xml:space="preserve"> </t>
        </is>
      </c>
      <c r="F208" s="7" t="n">
        <v>16500000</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Stated interest rate (as a percent)</t>
        </is>
      </c>
      <c r="B209" s="4" t="inlineStr">
        <is>
          <t xml:space="preserve"> </t>
        </is>
      </c>
      <c r="C209" s="4" t="inlineStr">
        <is>
          <t xml:space="preserve"> </t>
        </is>
      </c>
      <c r="D209" s="4" t="inlineStr">
        <is>
          <t xml:space="preserve"> </t>
        </is>
      </c>
      <c r="E209" s="4" t="inlineStr">
        <is>
          <t xml:space="preserve"> </t>
        </is>
      </c>
      <c r="F209" s="10" t="n">
        <v>0.07000000000000001</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Discount (as a percent)</t>
        </is>
      </c>
      <c r="B210" s="4" t="inlineStr">
        <is>
          <t xml:space="preserve"> </t>
        </is>
      </c>
      <c r="C210" s="4" t="inlineStr">
        <is>
          <t xml:space="preserve"> </t>
        </is>
      </c>
      <c r="D210" s="4" t="inlineStr">
        <is>
          <t xml:space="preserve"> </t>
        </is>
      </c>
      <c r="E210" s="4" t="inlineStr">
        <is>
          <t xml:space="preserve"> </t>
        </is>
      </c>
      <c r="F210" s="11" t="n">
        <v>0.0708</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Solar asset-backed notes | SOLVI | SOLVI Series 2024-1 Class 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Principal amount of debt issued</t>
        </is>
      </c>
      <c r="B213" s="4" t="inlineStr">
        <is>
          <t xml:space="preserve"> </t>
        </is>
      </c>
      <c r="C213" s="4" t="inlineStr">
        <is>
          <t xml:space="preserve"> </t>
        </is>
      </c>
      <c r="D213" s="4" t="inlineStr">
        <is>
          <t xml:space="preserve"> </t>
        </is>
      </c>
      <c r="E213" s="4" t="inlineStr">
        <is>
          <t xml:space="preserve"> </t>
        </is>
      </c>
      <c r="F213" s="7" t="n">
        <v>150000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Stated interest rate (as a percent)</t>
        </is>
      </c>
      <c r="B214" s="4" t="inlineStr">
        <is>
          <t xml:space="preserve"> </t>
        </is>
      </c>
      <c r="C214" s="4" t="inlineStr">
        <is>
          <t xml:space="preserve"> </t>
        </is>
      </c>
      <c r="D214" s="4" t="inlineStr">
        <is>
          <t xml:space="preserve"> </t>
        </is>
      </c>
      <c r="E214" s="4" t="inlineStr">
        <is>
          <t xml:space="preserve"> </t>
        </is>
      </c>
      <c r="F214" s="10" t="n">
        <v>0.09</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Discount (as a percent)</t>
        </is>
      </c>
      <c r="B215" s="4" t="inlineStr">
        <is>
          <t xml:space="preserve"> </t>
        </is>
      </c>
      <c r="C215" s="4" t="inlineStr">
        <is>
          <t xml:space="preserve"> </t>
        </is>
      </c>
      <c r="D215" s="4" t="inlineStr">
        <is>
          <t xml:space="preserve"> </t>
        </is>
      </c>
      <c r="E215" s="4" t="inlineStr">
        <is>
          <t xml:space="preserve"> </t>
        </is>
      </c>
      <c r="F215" s="11" t="n">
        <v>0.1398</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Solar asset-backed notes | SOLVII | SOLVII Series 2024-2, Class A</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Principal amount of debt issued</t>
        </is>
      </c>
      <c r="B218" s="4" t="inlineStr">
        <is>
          <t xml:space="preserve"> </t>
        </is>
      </c>
      <c r="C218" s="7" t="n">
        <v>30850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Stated interest rate (as a percent)</t>
        </is>
      </c>
      <c r="B219" s="4" t="inlineStr">
        <is>
          <t xml:space="preserve"> </t>
        </is>
      </c>
      <c r="C219" s="11" t="n">
        <v>0.0658</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Discount (as a percent)</t>
        </is>
      </c>
      <c r="B220" s="4" t="inlineStr">
        <is>
          <t xml:space="preserve"> </t>
        </is>
      </c>
      <c r="C220" s="11" t="n">
        <v>0.0254</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Solar asset-backed notes | SOLVII | SOLVII Series 2024-2, Class B</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Principal amount of debt issued</t>
        </is>
      </c>
      <c r="B223" s="4" t="inlineStr">
        <is>
          <t xml:space="preserve"> </t>
        </is>
      </c>
      <c r="C223" s="7" t="n">
        <v>11700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Stated interest rate (as a percent)</t>
        </is>
      </c>
      <c r="B224" s="4" t="inlineStr">
        <is>
          <t xml:space="preserve"> </t>
        </is>
      </c>
      <c r="C224" s="10" t="n">
        <v>0.09</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Discount (as a percent)</t>
        </is>
      </c>
      <c r="B225" s="4" t="inlineStr">
        <is>
          <t xml:space="preserve"> </t>
        </is>
      </c>
      <c r="C225" s="11" t="n">
        <v>0.099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Solar asset-backed notes | SOLVIII | SOLVIII Series 2024-3, Class 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Principal amount of debt issued</t>
        </is>
      </c>
      <c r="B228" s="7" t="n">
        <v>295200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Stated interest rate (as a percent)</t>
        </is>
      </c>
      <c r="B229" s="11" t="n">
        <v>0.064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Discount (as a percent)</t>
        </is>
      </c>
      <c r="B230" s="11" t="n">
        <v>0.018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Solar asset-backed notes | SOLVIII | SOLVIII Series 2024-3, Class B</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Principal amount of debt issued</t>
        </is>
      </c>
      <c r="B233" s="7" t="n">
        <v>1290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Stated interest rate (as a percent)</t>
        </is>
      </c>
      <c r="B234" s="11" t="n">
        <v>0.0878</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Discount (as a percent)</t>
        </is>
      </c>
      <c r="B235" s="11" t="n">
        <v>0.0163</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Solar asset-backed notes | AURI | AURI Series 2024-PR1, Class A</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Principal amount of debt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7" t="n">
        <v>197600000</v>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Stated interest rate (as a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11" t="n">
        <v>0.065</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Discount (as a perc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11" t="n">
        <v>0.0762</v>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Solar asset-backed notes | AURI | AURI Series 2024-PR1, Class B</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Principal amount of debt issu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7" t="n">
        <v>17900000</v>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Stated interest rate (as a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11" t="n">
        <v>0.067</v>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Discount (as a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11" t="n">
        <v>0.1367</v>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Solar asset-backed notes | AURI | AURI Series 2024-PR1, Class C</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Principal amount of debt issu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7" t="n">
        <v>12700000</v>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Stated interest rate (as a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10" t="n">
        <v>0.11</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Discount (as a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11" t="n">
        <v>0.104</v>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Solar asset-backed notes | HELII | HELII Series, 2018-1 Class A</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Principal amount of debt issu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7" t="n">
        <v>202000000</v>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Stated interest rate (as a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11" t="n">
        <v>0.0487</v>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Discount (as a perc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11" t="n">
        <v>0.0002</v>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Solar asset-backed notes | HELII | HELII Series, 2018-1 Class B</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Principal amount of debt issu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7" t="n">
        <v>60700000</v>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Stated interest rate (as a perc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11" t="n">
        <v>0.0771</v>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Discount (as a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11" t="n">
        <v>0.0002</v>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4" t="inlineStr">
        <is>
          <t>Solar asset-backed notes | RAYSI | RAYSI Series, 2019-1 Class A</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Principal amount of debt issu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7" t="n">
        <v>118100000</v>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4" t="inlineStr">
        <is>
          <t>Stated interest rate (as a perc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11" t="n">
        <v>0.0495</v>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Solar asset-backed notes | RAYSI | RAYSI Series, 2019-1 Class B</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row>
    <row r="267">
      <c r="A267" s="4" t="inlineStr">
        <is>
          <t>Principal amount of debt issu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7" t="n">
        <v>15000000</v>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Stated interest rate (as a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11" t="n">
        <v>0.0635</v>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4" t="inlineStr">
        <is>
          <t>Discount (as a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11" t="n">
        <v>0.065</v>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Solar asset-backed notes | RAYSI | RAYSI Series, 2019-2 Class B</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row>
    <row r="272">
      <c r="A272" s="4" t="inlineStr">
        <is>
          <t>Principal amount of debt issu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7" t="n">
        <v>6400000</v>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4" t="inlineStr">
        <is>
          <t>Stated interest rate (as a perc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11" t="n">
        <v>0.0635</v>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4" t="inlineStr">
        <is>
          <t>Discount (as a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11" t="n">
        <v>0.105</v>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Solar loan-backed notes | HELIV | HELIV Series 2020-A Class A</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row>
    <row r="277">
      <c r="A277" s="4" t="inlineStr">
        <is>
          <t>Principal amount of debt issu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7" t="n">
        <v>135900000</v>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4" t="inlineStr">
        <is>
          <t>Stated interest rate (as a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11" t="n">
        <v>0.0298</v>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4" t="inlineStr">
        <is>
          <t>Discount (as a perc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11" t="n">
        <v>0.0001</v>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Solar loan-backed notes | HELIV | HELIV Series 2020-A Class B</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row>
    <row r="282">
      <c r="A282" s="4" t="inlineStr">
        <is>
          <t>Principal amount of debt issu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7" t="n">
        <v>22600000</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row r="283">
      <c r="A283" s="4" t="inlineStr">
        <is>
          <t>Stated interest rate (as a perc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11" t="n">
        <v>0.0725</v>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row>
    <row r="284">
      <c r="A284" s="4" t="inlineStr">
        <is>
          <t>Discount (as a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11" t="n">
        <v>0.0418</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row>
    <row r="285">
      <c r="A285" s="4" t="inlineStr">
        <is>
          <t>Solar loan-backed notes | HELV | HELV Series 2021-A Class A</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row>
    <row r="287">
      <c r="A287" s="4" t="inlineStr">
        <is>
          <t>Principal amount of debt issu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7" t="n">
        <v>150100000</v>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row>
    <row r="288">
      <c r="A288" s="4" t="inlineStr">
        <is>
          <t>Stated interest rate (as a perce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11" t="n">
        <v>0.018</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row>
    <row r="289">
      <c r="A289" s="4" t="inlineStr">
        <is>
          <t>Discount (as a perc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13" t="n">
        <v>1e-05</v>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row>
    <row r="290">
      <c r="A290" s="4" t="inlineStr">
        <is>
          <t>Solar loan-backed notes | HELV | HELV Series 2021-A Class B</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row>
    <row r="292">
      <c r="A292" s="4" t="inlineStr">
        <is>
          <t>Principal amount of debt issu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7" t="n">
        <v>38600000</v>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row>
    <row r="293">
      <c r="A293" s="4" t="inlineStr">
        <is>
          <t>Stated interest rate (as a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11" t="n">
        <v>0.0315</v>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row>
    <row r="294">
      <c r="A294" s="4" t="inlineStr">
        <is>
          <t>Discount (as a perc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13" t="n">
        <v>0.02487</v>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row>
    <row r="295">
      <c r="A295" s="4" t="inlineStr">
        <is>
          <t>Solar loan-backed notes | HELVI | HELVI Series 2021-B Class A</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row>
    <row r="297">
      <c r="A297" s="4" t="inlineStr">
        <is>
          <t>Principal amount of debt issu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7" t="n">
        <v>106200000</v>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row>
    <row r="298">
      <c r="A298" s="4" t="inlineStr">
        <is>
          <t>Stated interest rate (as a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11" t="n">
        <v>0.0162</v>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row>
    <row r="299">
      <c r="A299" s="4" t="inlineStr">
        <is>
          <t>Discount (as a perc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11" t="n">
        <v>0.0001</v>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row>
    <row r="300">
      <c r="A300" s="4" t="inlineStr">
        <is>
          <t>Solar loan-backed notes | HELVI | HELVI Series 2021-B Class B</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row>
    <row r="301">
      <c r="A301" s="3" t="inlineStr">
        <is>
          <t>Debt Instru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row>
    <row r="302">
      <c r="A302" s="4" t="inlineStr">
        <is>
          <t>Principal amount of debt issu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7" t="n">
        <v>106200000</v>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row>
    <row r="303">
      <c r="A303" s="4" t="inlineStr">
        <is>
          <t>Stated interest rate (as a perc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11" t="n">
        <v>0.0201</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row>
    <row r="304">
      <c r="A304" s="4" t="inlineStr">
        <is>
          <t>Discount (as a perc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11" t="n">
        <v>0.0004</v>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row>
    <row r="305">
      <c r="A305" s="4" t="inlineStr">
        <is>
          <t>Solar loan-backed notes | HELVII | HELVII Series 2021-C Class A</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row>
    <row r="307">
      <c r="A307" s="4" t="inlineStr">
        <is>
          <t>Principal amount of debt issu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7" t="n">
        <v>68400000</v>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row>
    <row r="308">
      <c r="A308" s="4" t="inlineStr">
        <is>
          <t>Stated interest rate (as a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11" t="n">
        <v>0.0203</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row>
    <row r="309">
      <c r="A309" s="4" t="inlineStr">
        <is>
          <t>Discount (as a perc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11" t="n">
        <v>0.0004</v>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row>
    <row r="310">
      <c r="A310" s="4" t="inlineStr">
        <is>
          <t>Solar loan-backed notes | HELVII | HELVII Series 2021-C Class B</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row>
    <row r="311">
      <c r="A311" s="3" t="inlineStr">
        <is>
          <t>Debt Instru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row>
    <row r="312">
      <c r="A312" s="4" t="inlineStr">
        <is>
          <t>Principal amount of debt issu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7" t="n">
        <v>55900000</v>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row>
    <row r="313">
      <c r="A313" s="4" t="inlineStr">
        <is>
          <t>Stated interest rate (as a perce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11" t="n">
        <v>0.0233</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row>
    <row r="314">
      <c r="A314" s="4" t="inlineStr">
        <is>
          <t>Discount (as a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11" t="n">
        <v>0.0003</v>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row>
    <row r="315">
      <c r="A315" s="4" t="inlineStr">
        <is>
          <t>Solar loan-backed notes | HELVII | HELVII Series 2021-C Class C</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row>
    <row r="316">
      <c r="A316" s="3" t="inlineStr">
        <is>
          <t>Debt Instru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row>
    <row r="317">
      <c r="A317" s="4" t="inlineStr">
        <is>
          <t>Principal amount of debt issu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7" t="n">
        <v>31500000</v>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row>
    <row r="318">
      <c r="A318" s="4" t="inlineStr">
        <is>
          <t>Stated interest rate (as a perc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11" t="n">
        <v>0.0263</v>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row>
    <row r="319">
      <c r="A319" s="4" t="inlineStr">
        <is>
          <t>Discount (as a perc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11" t="n">
        <v>0.0001</v>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row>
    <row r="320">
      <c r="A320" s="4" t="inlineStr">
        <is>
          <t>Solar loan-backed notes | HELXIII | HELXIII Series 2024-A, Class A</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row>
    <row r="322">
      <c r="A322" s="4" t="inlineStr">
        <is>
          <t>Principal amount of debt issued</t>
        </is>
      </c>
      <c r="B322" s="4" t="inlineStr">
        <is>
          <t xml:space="preserve"> </t>
        </is>
      </c>
      <c r="C322" s="4" t="inlineStr">
        <is>
          <t xml:space="preserve"> </t>
        </is>
      </c>
      <c r="D322" s="4" t="inlineStr">
        <is>
          <t xml:space="preserve"> </t>
        </is>
      </c>
      <c r="E322" s="4" t="inlineStr">
        <is>
          <t xml:space="preserve"> </t>
        </is>
      </c>
      <c r="F322" s="7" t="n">
        <v>166000000</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row>
    <row r="323">
      <c r="A323" s="4" t="inlineStr">
        <is>
          <t>Stated interest rate (as a percent)</t>
        </is>
      </c>
      <c r="B323" s="4" t="inlineStr">
        <is>
          <t xml:space="preserve"> </t>
        </is>
      </c>
      <c r="C323" s="4" t="inlineStr">
        <is>
          <t xml:space="preserve"> </t>
        </is>
      </c>
      <c r="D323" s="4" t="inlineStr">
        <is>
          <t xml:space="preserve"> </t>
        </is>
      </c>
      <c r="E323" s="4" t="inlineStr">
        <is>
          <t xml:space="preserve"> </t>
        </is>
      </c>
      <c r="F323" s="11" t="n">
        <v>0.053</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row>
    <row r="324">
      <c r="A324" s="4" t="inlineStr">
        <is>
          <t>Discount (as a percent)</t>
        </is>
      </c>
      <c r="B324" s="4" t="inlineStr">
        <is>
          <t xml:space="preserve"> </t>
        </is>
      </c>
      <c r="C324" s="4" t="inlineStr">
        <is>
          <t xml:space="preserve"> </t>
        </is>
      </c>
      <c r="D324" s="4" t="inlineStr">
        <is>
          <t xml:space="preserve"> </t>
        </is>
      </c>
      <c r="E324" s="4" t="inlineStr">
        <is>
          <t xml:space="preserve"> </t>
        </is>
      </c>
      <c r="F324" s="11" t="n">
        <v>0.0277</v>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row>
    <row r="325">
      <c r="A325" s="4" t="inlineStr">
        <is>
          <t>Solar loan-backed notes | HELXIII | HELXIII Series 2024-A, Class B</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row>
    <row r="327">
      <c r="A327" s="4" t="inlineStr">
        <is>
          <t>Principal amount of debt issued</t>
        </is>
      </c>
      <c r="B327" s="4" t="inlineStr">
        <is>
          <t xml:space="preserve"> </t>
        </is>
      </c>
      <c r="C327" s="4" t="inlineStr">
        <is>
          <t xml:space="preserve"> </t>
        </is>
      </c>
      <c r="D327" s="4" t="inlineStr">
        <is>
          <t xml:space="preserve"> </t>
        </is>
      </c>
      <c r="E327" s="4" t="inlineStr">
        <is>
          <t xml:space="preserve"> </t>
        </is>
      </c>
      <c r="F327" s="7" t="n">
        <v>33900000</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row>
    <row r="328">
      <c r="A328" s="4" t="inlineStr">
        <is>
          <t>Stated interest rate (as a percent)</t>
        </is>
      </c>
      <c r="B328" s="4" t="inlineStr">
        <is>
          <t xml:space="preserve"> </t>
        </is>
      </c>
      <c r="C328" s="4" t="inlineStr">
        <is>
          <t xml:space="preserve"> </t>
        </is>
      </c>
      <c r="D328" s="4" t="inlineStr">
        <is>
          <t xml:space="preserve"> </t>
        </is>
      </c>
      <c r="E328" s="4" t="inlineStr">
        <is>
          <t xml:space="preserve"> </t>
        </is>
      </c>
      <c r="F328" s="10" t="n">
        <v>0.06</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row>
    <row r="329">
      <c r="A329" s="4" t="inlineStr">
        <is>
          <t>Discount (as a percent)</t>
        </is>
      </c>
      <c r="B329" s="4" t="inlineStr">
        <is>
          <t xml:space="preserve"> </t>
        </is>
      </c>
      <c r="C329" s="4" t="inlineStr">
        <is>
          <t xml:space="preserve"> </t>
        </is>
      </c>
      <c r="D329" s="4" t="inlineStr">
        <is>
          <t xml:space="preserve"> </t>
        </is>
      </c>
      <c r="E329" s="4" t="inlineStr">
        <is>
          <t xml:space="preserve"> </t>
        </is>
      </c>
      <c r="F329" s="11" t="n">
        <v>0.0283</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row>
    <row r="330">
      <c r="A330" s="4" t="inlineStr">
        <is>
          <t>Solar loan-backed notes | HELXIII | HELXIII Series 2024-A, Class C</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row>
    <row r="332">
      <c r="A332" s="4" t="inlineStr">
        <is>
          <t>Principal amount of debt issued</t>
        </is>
      </c>
      <c r="B332" s="4" t="inlineStr">
        <is>
          <t xml:space="preserve"> </t>
        </is>
      </c>
      <c r="C332" s="4" t="inlineStr">
        <is>
          <t xml:space="preserve"> </t>
        </is>
      </c>
      <c r="D332" s="4" t="inlineStr">
        <is>
          <t xml:space="preserve"> </t>
        </is>
      </c>
      <c r="E332" s="4" t="inlineStr">
        <is>
          <t xml:space="preserve"> </t>
        </is>
      </c>
      <c r="F332" s="7" t="n">
        <v>27100000</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row>
    <row r="333">
      <c r="A333" s="4" t="inlineStr">
        <is>
          <t>Stated interest rate (as a percent)</t>
        </is>
      </c>
      <c r="B333" s="4" t="inlineStr">
        <is>
          <t xml:space="preserve"> </t>
        </is>
      </c>
      <c r="C333" s="4" t="inlineStr">
        <is>
          <t xml:space="preserve"> </t>
        </is>
      </c>
      <c r="D333" s="4" t="inlineStr">
        <is>
          <t xml:space="preserve"> </t>
        </is>
      </c>
      <c r="E333" s="4" t="inlineStr">
        <is>
          <t xml:space="preserve"> </t>
        </is>
      </c>
      <c r="F333" s="10" t="n">
        <v>0.07000000000000001</v>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row>
    <row r="334">
      <c r="A334" s="4" t="inlineStr">
        <is>
          <t>Discount (as a percent)</t>
        </is>
      </c>
      <c r="B334" s="4" t="inlineStr">
        <is>
          <t xml:space="preserve"> </t>
        </is>
      </c>
      <c r="C334" s="4" t="inlineStr">
        <is>
          <t xml:space="preserve"> </t>
        </is>
      </c>
      <c r="D334" s="4" t="inlineStr">
        <is>
          <t xml:space="preserve"> </t>
        </is>
      </c>
      <c r="E334" s="4" t="inlineStr">
        <is>
          <t xml:space="preserve"> </t>
        </is>
      </c>
      <c r="F334" s="11" t="n">
        <v>0.0718</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row>
    <row r="335">
      <c r="A335" s="4" t="inlineStr">
        <is>
          <t>Solar loan-backed notes | HESII | HESII Series, 2024-GRID1 Class A</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row>
    <row r="336">
      <c r="A336" s="3" t="inlineStr">
        <is>
          <t>Debt Instru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row>
    <row r="337">
      <c r="A337" s="4" t="inlineStr">
        <is>
          <t>Principal amount of debt issued</t>
        </is>
      </c>
      <c r="B337" s="4" t="inlineStr">
        <is>
          <t xml:space="preserve"> </t>
        </is>
      </c>
      <c r="C337" s="4" t="inlineStr">
        <is>
          <t xml:space="preserve"> </t>
        </is>
      </c>
      <c r="D337" s="7" t="n">
        <v>1520000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row>
    <row r="338">
      <c r="A338" s="4" t="inlineStr">
        <is>
          <t>Stated interest rate (as a percent)</t>
        </is>
      </c>
      <c r="B338" s="4" t="inlineStr">
        <is>
          <t xml:space="preserve"> </t>
        </is>
      </c>
      <c r="C338" s="4" t="inlineStr">
        <is>
          <t xml:space="preserve"> </t>
        </is>
      </c>
      <c r="D338" s="11" t="n">
        <v>0.0563</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row>
    <row r="339">
      <c r="A339" s="4" t="inlineStr">
        <is>
          <t>Discount (as a percent)</t>
        </is>
      </c>
      <c r="B339" s="4" t="inlineStr">
        <is>
          <t xml:space="preserve"> </t>
        </is>
      </c>
      <c r="C339" s="4" t="inlineStr">
        <is>
          <t xml:space="preserve"> </t>
        </is>
      </c>
      <c r="D339" s="15" t="n">
        <v>3.6e-05</v>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row>
    <row r="340">
      <c r="A340" s="4" t="inlineStr">
        <is>
          <t>Solar loan-backed notes | HESII | HESII Series, 2024-GRID1 Class B</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row>
    <row r="341">
      <c r="A341" s="3" t="inlineStr">
        <is>
          <t>Debt Instru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row>
    <row r="342">
      <c r="A342" s="4" t="inlineStr">
        <is>
          <t>Principal amount of debt issued</t>
        </is>
      </c>
      <c r="B342" s="4" t="inlineStr">
        <is>
          <t xml:space="preserve"> </t>
        </is>
      </c>
      <c r="C342" s="4" t="inlineStr">
        <is>
          <t xml:space="preserve"> </t>
        </is>
      </c>
      <c r="D342" s="7" t="n">
        <v>16900000</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row>
    <row r="343">
      <c r="A343" s="4" t="inlineStr">
        <is>
          <t>Stated interest rate (as a percent)</t>
        </is>
      </c>
      <c r="B343" s="4" t="inlineStr">
        <is>
          <t xml:space="preserve"> </t>
        </is>
      </c>
      <c r="C343" s="4" t="inlineStr">
        <is>
          <t xml:space="preserve"> </t>
        </is>
      </c>
      <c r="D343" s="11" t="n">
        <v>0.095</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row>
    <row r="344">
      <c r="A344" s="4" t="inlineStr">
        <is>
          <t>Discount (as a percent)</t>
        </is>
      </c>
      <c r="B344" s="4" t="inlineStr">
        <is>
          <t xml:space="preserve"> </t>
        </is>
      </c>
      <c r="C344" s="4" t="inlineStr">
        <is>
          <t xml:space="preserve"> </t>
        </is>
      </c>
      <c r="D344" s="11" t="n">
        <v>0.0067</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row>
    <row r="345">
      <c r="A345" s="4" t="inlineStr">
        <is>
          <t>Solar loan-backed notes | HELXIV | HELXIV Series 2024-B, Class A</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row>
    <row r="346">
      <c r="A346" s="3" t="inlineStr">
        <is>
          <t>Debt Instru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row>
    <row r="347">
      <c r="A347" s="4" t="inlineStr">
        <is>
          <t>Principal amount of debt issued</t>
        </is>
      </c>
      <c r="B347" s="4" t="inlineStr">
        <is>
          <t xml:space="preserve"> </t>
        </is>
      </c>
      <c r="C347" s="4" t="inlineStr">
        <is>
          <t xml:space="preserve"> </t>
        </is>
      </c>
      <c r="D347" s="7" t="n">
        <v>151900000</v>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row>
    <row r="348">
      <c r="A348" s="4" t="inlineStr">
        <is>
          <t>Stated interest rate (as a percent)</t>
        </is>
      </c>
      <c r="B348" s="4" t="inlineStr">
        <is>
          <t xml:space="preserve"> </t>
        </is>
      </c>
      <c r="C348" s="4" t="inlineStr">
        <is>
          <t xml:space="preserve"> </t>
        </is>
      </c>
      <c r="D348" s="11" t="n">
        <v>0.0615</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row>
    <row r="349">
      <c r="A349" s="4" t="inlineStr">
        <is>
          <t>Discount (as a percent)</t>
        </is>
      </c>
      <c r="B349" s="4" t="inlineStr">
        <is>
          <t xml:space="preserve"> </t>
        </is>
      </c>
      <c r="C349" s="4" t="inlineStr">
        <is>
          <t xml:space="preserve"> </t>
        </is>
      </c>
      <c r="D349" s="11" t="n">
        <v>0.0216</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row>
    <row r="350">
      <c r="A350" s="4" t="inlineStr">
        <is>
          <t>Solar loan-backed notes | HELXIV | HELXIV Series 2024 -B, Class B</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row>
    <row r="351">
      <c r="A351" s="3" t="inlineStr">
        <is>
          <t>Debt Instru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row>
    <row r="352">
      <c r="A352" s="4" t="inlineStr">
        <is>
          <t>Principal amount of debt issued</t>
        </is>
      </c>
      <c r="B352" s="4" t="inlineStr">
        <is>
          <t xml:space="preserve"> </t>
        </is>
      </c>
      <c r="C352" s="4" t="inlineStr">
        <is>
          <t xml:space="preserve"> </t>
        </is>
      </c>
      <c r="D352" s="7" t="n">
        <v>54400000</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row>
    <row r="353">
      <c r="A353" s="4" t="inlineStr">
        <is>
          <t>Stated interest rate (as a percent)</t>
        </is>
      </c>
      <c r="B353" s="4" t="inlineStr">
        <is>
          <t xml:space="preserve"> </t>
        </is>
      </c>
      <c r="C353" s="4" t="inlineStr">
        <is>
          <t xml:space="preserve"> </t>
        </is>
      </c>
      <c r="D353" s="10" t="n">
        <v>0.07000000000000001</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row>
    <row r="354">
      <c r="A354" s="4" t="inlineStr">
        <is>
          <t>Discount (as a percent)</t>
        </is>
      </c>
      <c r="B354" s="4" t="inlineStr">
        <is>
          <t xml:space="preserve"> </t>
        </is>
      </c>
      <c r="C354" s="4" t="inlineStr">
        <is>
          <t xml:space="preserve"> </t>
        </is>
      </c>
      <c r="D354" s="11" t="n">
        <v>0.0162</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row>
    <row r="355">
      <c r="A355" s="4" t="inlineStr">
        <is>
          <t>Solar loan-backed notes | HELXIV | HELXIV Series 2024-B, Class C</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row>
    <row r="356">
      <c r="A356" s="3" t="inlineStr">
        <is>
          <t>Debt Instrumen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row>
    <row r="357">
      <c r="A357" s="4" t="inlineStr">
        <is>
          <t>Principal amount of debt issued</t>
        </is>
      </c>
      <c r="B357" s="4" t="inlineStr">
        <is>
          <t xml:space="preserve"> </t>
        </is>
      </c>
      <c r="C357" s="4" t="inlineStr">
        <is>
          <t xml:space="preserve"> </t>
        </is>
      </c>
      <c r="D357" s="7" t="n">
        <v>24600000</v>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row>
    <row r="358">
      <c r="A358" s="4" t="inlineStr">
        <is>
          <t>Stated interest rate (as a percent)</t>
        </is>
      </c>
      <c r="B358" s="4" t="inlineStr">
        <is>
          <t xml:space="preserve"> </t>
        </is>
      </c>
      <c r="C358" s="4" t="inlineStr">
        <is>
          <t xml:space="preserve"> </t>
        </is>
      </c>
      <c r="D358" s="10" t="n">
        <v>0.08</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row>
    <row r="359">
      <c r="A359" s="4" t="inlineStr">
        <is>
          <t>Discount (as a percent)</t>
        </is>
      </c>
      <c r="B359" s="4" t="inlineStr">
        <is>
          <t xml:space="preserve"> </t>
        </is>
      </c>
      <c r="C359" s="4" t="inlineStr">
        <is>
          <t xml:space="preserve"> </t>
        </is>
      </c>
      <c r="D359" s="11" t="n">
        <v>0.1376</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row>
    <row r="360">
      <c r="A360" s="4" t="inlineStr">
        <is>
          <t>Solar loan-backed notes | HELIII | HELIII Series, 2019-A Class C</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row>
    <row r="361">
      <c r="A361" s="3" t="inlineStr">
        <is>
          <t>Debt Instru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row>
    <row r="362">
      <c r="A362" s="4" t="inlineStr">
        <is>
          <t>Principal amount of debt issue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7" t="n">
        <v>13000000</v>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row>
    <row r="363">
      <c r="A363" s="4" t="inlineStr">
        <is>
          <t>Stated interest rate (as a perce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11" t="n">
        <v>0.0532</v>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row>
    <row r="364">
      <c r="A364" s="4" t="inlineStr">
        <is>
          <t>Discount (as a perce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11" t="n">
        <v>0.0003</v>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row>
    <row r="365">
      <c r="A365" s="4" t="inlineStr">
        <is>
          <t>Solar loan-backed notes | HELIII | HELIII Series, 2019-A Class A</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row>
    <row r="366">
      <c r="A366" s="3" t="inlineStr">
        <is>
          <t>Debt Instru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row>
    <row r="367">
      <c r="A367" s="4" t="inlineStr">
        <is>
          <t>Principal amount of debt issue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7" t="n">
        <v>139700000</v>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row>
    <row r="368">
      <c r="A368" s="4" t="inlineStr">
        <is>
          <t>Stated interest rate (as a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11" t="n">
        <v>0.0375</v>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row>
    <row r="369">
      <c r="A369" s="4" t="inlineStr">
        <is>
          <t>Discount (as a percen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11" t="n">
        <v>0.0003</v>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row>
    <row r="370">
      <c r="A370" s="4" t="inlineStr">
        <is>
          <t>Solar loan-backed notes | HELIII | HELIII Series, 2019-A Class B</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row>
    <row r="371">
      <c r="A371" s="3" t="inlineStr">
        <is>
          <t>Debt Instru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row>
    <row r="372">
      <c r="A372" s="4" t="inlineStr">
        <is>
          <t>Principal amount of debt issue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7" t="n">
        <v>14900000</v>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row>
    <row r="373">
      <c r="A373" s="4" t="inlineStr">
        <is>
          <t>Stated interest rate (as a perce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11" t="n">
        <v>0.0449</v>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row>
    <row r="374">
      <c r="A374" s="4" t="inlineStr">
        <is>
          <t>Discount (as a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11" t="n">
        <v>0.0001</v>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row>
    <row r="375">
      <c r="A375" s="4" t="inlineStr">
        <is>
          <t>Secured Debt | SOLV | SOLV Series, 2023-1 Class A</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row>
    <row r="376">
      <c r="A376" s="3" t="inlineStr">
        <is>
          <t>Debt Instru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row>
    <row r="377">
      <c r="A377" s="4" t="inlineStr">
        <is>
          <t>Principal amount of debt issued</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300000000</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row>
    <row r="378">
      <c r="A378" s="4" t="inlineStr">
        <is>
          <t>Stated interest rate (as a perc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11" t="n">
        <v>0.054</v>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row>
    <row r="379">
      <c r="A379" s="4" t="inlineStr">
        <is>
          <t>Discount (as a perce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11" t="n">
        <v>0.0501</v>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row>
    <row r="380">
      <c r="A380" s="4" t="inlineStr">
        <is>
          <t>Secured Debt | SOLV | SOLV Series, 2023-1 Class B</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row>
    <row r="381">
      <c r="A381" s="3" t="inlineStr">
        <is>
          <t>Debt Instru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row>
    <row r="382">
      <c r="A382" s="4" t="inlineStr">
        <is>
          <t>Principal amount of debt issue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7" t="n">
        <v>23500000</v>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row>
    <row r="383">
      <c r="A383" s="4" t="inlineStr">
        <is>
          <t>Stated interest rate (as a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11" t="n">
        <v>0.0735</v>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row>
    <row r="384">
      <c r="A384" s="4" t="inlineStr">
        <is>
          <t>Discount (as a perc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11" t="n">
        <v>0.1163</v>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row>
    <row r="385">
      <c r="A385" s="4" t="inlineStr">
        <is>
          <t>Credit facility | Line of credit | EZOP</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row>
    <row r="386">
      <c r="A386" s="3" t="inlineStr">
        <is>
          <t>Debt Instru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row>
    <row r="387">
      <c r="A387" s="4" t="inlineStr">
        <is>
          <t>Borrowing capacity</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7" t="n">
        <v>383400000</v>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row>
    <row r="388">
      <c r="A388" s="4" t="inlineStr">
        <is>
          <t>Maximum borrowing capacity</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7" t="n">
        <v>1000000000</v>
      </c>
      <c r="J388" s="4" t="inlineStr">
        <is>
          <t xml:space="preserve"> </t>
        </is>
      </c>
      <c r="K388" s="4" t="inlineStr">
        <is>
          <t xml:space="preserve"> </t>
        </is>
      </c>
      <c r="L388" s="4" t="inlineStr">
        <is>
          <t xml:space="preserve"> </t>
        </is>
      </c>
      <c r="M388" s="7" t="n">
        <v>900000000</v>
      </c>
      <c r="N388" s="4" t="inlineStr">
        <is>
          <t xml:space="preserve"> </t>
        </is>
      </c>
      <c r="O388" s="7" t="n">
        <v>585000000</v>
      </c>
      <c r="P388" s="7" t="n">
        <v>475000000</v>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7" t="n">
        <v>200000000</v>
      </c>
      <c r="AC388" s="4" t="inlineStr">
        <is>
          <t xml:space="preserve"> </t>
        </is>
      </c>
      <c r="AD388" s="4" t="inlineStr">
        <is>
          <t xml:space="preserve"> </t>
        </is>
      </c>
      <c r="AE388" s="6" t="n">
        <v>550000000</v>
      </c>
      <c r="AF388" s="4" t="inlineStr">
        <is>
          <t xml:space="preserve"> </t>
        </is>
      </c>
      <c r="AG388" s="4" t="inlineStr">
        <is>
          <t xml:space="preserve"> </t>
        </is>
      </c>
      <c r="AH388" s="4" t="inlineStr">
        <is>
          <t xml:space="preserve"> </t>
        </is>
      </c>
      <c r="AI388" s="4" t="inlineStr">
        <is>
          <t xml:space="preserve"> </t>
        </is>
      </c>
      <c r="AJ388" s="7" t="n">
        <v>800000000</v>
      </c>
      <c r="AK388" s="4" t="inlineStr">
        <is>
          <t xml:space="preserve"> </t>
        </is>
      </c>
      <c r="AL388" s="7" t="n">
        <v>575000000</v>
      </c>
      <c r="AM388" s="7" t="n">
        <v>535000000</v>
      </c>
      <c r="AN388" s="7" t="n">
        <v>350000000</v>
      </c>
      <c r="AO388" s="4" t="inlineStr">
        <is>
          <t xml:space="preserve"> </t>
        </is>
      </c>
      <c r="AP388" s="4" t="inlineStr">
        <is>
          <t xml:space="preserve"> </t>
        </is>
      </c>
      <c r="AQ388" s="4" t="inlineStr">
        <is>
          <t xml:space="preserve"> </t>
        </is>
      </c>
      <c r="AR388" s="4" t="inlineStr">
        <is>
          <t xml:space="preserve"> </t>
        </is>
      </c>
    </row>
    <row r="389">
      <c r="A389" s="4" t="inlineStr">
        <is>
          <t>Aggregate committed amou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6" t="n">
        <v>875000000</v>
      </c>
      <c r="J389" s="4" t="inlineStr">
        <is>
          <t xml:space="preserve"> </t>
        </is>
      </c>
      <c r="K389" s="4" t="inlineStr">
        <is>
          <t xml:space="preserve"> </t>
        </is>
      </c>
      <c r="L389" s="4" t="inlineStr">
        <is>
          <t xml:space="preserve"> </t>
        </is>
      </c>
      <c r="M389" s="6" t="n">
        <v>775000000</v>
      </c>
      <c r="N389" s="4" t="inlineStr">
        <is>
          <t xml:space="preserve"> </t>
        </is>
      </c>
      <c r="O389" s="7" t="n">
        <v>450000000</v>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6" t="n">
        <v>550000000</v>
      </c>
      <c r="AF389" s="4" t="inlineStr">
        <is>
          <t xml:space="preserve"> </t>
        </is>
      </c>
      <c r="AG389" s="4" t="inlineStr">
        <is>
          <t xml:space="preserve"> </t>
        </is>
      </c>
      <c r="AH389" s="4" t="inlineStr">
        <is>
          <t xml:space="preserve"> </t>
        </is>
      </c>
      <c r="AI389" s="4" t="inlineStr">
        <is>
          <t xml:space="preserve"> </t>
        </is>
      </c>
      <c r="AJ389" s="7" t="n">
        <v>675000000</v>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row>
    <row r="390">
      <c r="A390" s="4" t="inlineStr">
        <is>
          <t>Credit facility | Line of credit | TEPH</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row>
    <row r="391">
      <c r="A391" s="3" t="inlineStr">
        <is>
          <t>Debt Instrumen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row>
    <row r="392">
      <c r="A392" s="4" t="inlineStr">
        <is>
          <t>Borrowing capacity</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7" t="n">
        <v>194100000</v>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row>
    <row r="393">
      <c r="A393" s="4" t="inlineStr">
        <is>
          <t>Maximum borrowing capacity</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6" t="n">
        <v>789700000</v>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7" t="n">
        <v>1575000000</v>
      </c>
      <c r="AI393" s="7" t="n">
        <v>859000000</v>
      </c>
      <c r="AJ393" s="4" t="inlineStr">
        <is>
          <t xml:space="preserve"> </t>
        </is>
      </c>
      <c r="AK393" s="7" t="n">
        <v>689700000</v>
      </c>
      <c r="AL393" s="6" t="n">
        <v>639700000</v>
      </c>
      <c r="AM393" s="4" t="inlineStr">
        <is>
          <t xml:space="preserve"> </t>
        </is>
      </c>
      <c r="AN393" s="4" t="inlineStr">
        <is>
          <t xml:space="preserve"> </t>
        </is>
      </c>
      <c r="AO393" s="7" t="n">
        <v>600000000</v>
      </c>
      <c r="AP393" s="4" t="inlineStr">
        <is>
          <t xml:space="preserve"> </t>
        </is>
      </c>
      <c r="AQ393" s="4" t="inlineStr">
        <is>
          <t xml:space="preserve"> </t>
        </is>
      </c>
      <c r="AR393" s="4" t="inlineStr">
        <is>
          <t xml:space="preserve"> </t>
        </is>
      </c>
    </row>
    <row r="394">
      <c r="A394" s="4" t="inlineStr">
        <is>
          <t>Aggregate committed amount</t>
        </is>
      </c>
      <c r="B394" s="7" t="n">
        <v>1362000000</v>
      </c>
      <c r="C394" s="4" t="inlineStr">
        <is>
          <t xml:space="preserve"> </t>
        </is>
      </c>
      <c r="D394" s="4" t="inlineStr">
        <is>
          <t xml:space="preserve"> </t>
        </is>
      </c>
      <c r="E394" s="7" t="n">
        <v>1361000000</v>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6" t="n">
        <v>700000000</v>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7" t="n">
        <v>1311000000</v>
      </c>
      <c r="AH394" s="7" t="n">
        <v>1309000000</v>
      </c>
      <c r="AI394" s="7" t="n">
        <v>769300000</v>
      </c>
      <c r="AJ394" s="4" t="inlineStr">
        <is>
          <t xml:space="preserve"> </t>
        </is>
      </c>
      <c r="AK394" s="7" t="n">
        <v>600000000</v>
      </c>
      <c r="AL394" s="7" t="n">
        <v>564700000</v>
      </c>
      <c r="AM394" s="4" t="inlineStr">
        <is>
          <t xml:space="preserve"> </t>
        </is>
      </c>
      <c r="AN394" s="4" t="inlineStr">
        <is>
          <t xml:space="preserve"> </t>
        </is>
      </c>
      <c r="AO394" s="7" t="n">
        <v>460700000</v>
      </c>
      <c r="AP394" s="4" t="inlineStr">
        <is>
          <t xml:space="preserve"> </t>
        </is>
      </c>
      <c r="AQ394" s="7" t="n">
        <v>100000000</v>
      </c>
      <c r="AR394" s="4" t="inlineStr">
        <is>
          <t xml:space="preserve"> </t>
        </is>
      </c>
    </row>
    <row r="395">
      <c r="A395" s="4" t="inlineStr">
        <is>
          <t>Credit facility | Line of credit | TEPH | Minimum</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row>
    <row r="396">
      <c r="A396" s="3" t="inlineStr">
        <is>
          <t>Debt Instru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row>
    <row r="397">
      <c r="A397" s="4" t="inlineStr">
        <is>
          <t>Basis spread on variable r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11" t="n">
        <v>0.029</v>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row>
    <row r="398">
      <c r="A398" s="4" t="inlineStr">
        <is>
          <t>Credit facility | Line of credit | TEPH | Maximum</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row>
    <row r="399">
      <c r="A399" s="3" t="inlineStr">
        <is>
          <t>Debt Instrument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row>
    <row r="400">
      <c r="A400" s="4" t="inlineStr">
        <is>
          <t>Basis spread on variable rat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11" t="n">
        <v>0.043</v>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row>
    <row r="401">
      <c r="A401" s="4" t="inlineStr">
        <is>
          <t>Credit facility | Line of credit | TEPH | Solar Projects Before Construction</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row>
    <row r="402">
      <c r="A402" s="3" t="inlineStr">
        <is>
          <t>Debt Instrumen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row>
    <row r="403">
      <c r="A403" s="4" t="inlineStr">
        <is>
          <t>Advanced rat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10" t="n">
        <v>0.6</v>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row>
    <row r="404">
      <c r="A404" s="4" t="inlineStr">
        <is>
          <t>Credit facility | Line of credit | TEPH | Solar Projects Under Construction</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row>
    <row r="405">
      <c r="A405" s="3" t="inlineStr">
        <is>
          <t>Debt Instru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row>
    <row r="406">
      <c r="A406" s="4" t="inlineStr">
        <is>
          <t>Advanced rat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10" t="n">
        <v>0.8</v>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row>
    <row r="407">
      <c r="A407" s="4" t="inlineStr">
        <is>
          <t>Reserv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10" t="n">
        <v>1</v>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row>
    <row r="408">
      <c r="A408" s="4" t="inlineStr">
        <is>
          <t>Credit facility | Line of credit | TEPH | Federal Funds Rat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row>
    <row r="409">
      <c r="A409" s="3" t="inlineStr">
        <is>
          <t>Debt Instrumen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row>
    <row r="410">
      <c r="A410" s="4" t="inlineStr">
        <is>
          <t>Variable rate basis adjustment</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11" t="n">
        <v>0.005</v>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row>
    <row r="411">
      <c r="A411" s="4" t="inlineStr">
        <is>
          <t>Takeout transaction perio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18 months</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row>
    <row r="412">
      <c r="A412" s="4" t="inlineStr">
        <is>
          <t>Credit facility | Line of credit | I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row>
    <row r="413">
      <c r="A413" s="3" t="inlineStr">
        <is>
          <t>Debt Instru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row>
    <row r="414">
      <c r="A414" s="4" t="inlineStr">
        <is>
          <t>Borrowing capacity</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7" t="n">
        <v>42600000</v>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row>
    <row r="415">
      <c r="A415" s="4" t="inlineStr">
        <is>
          <t>Maximum borrowing capacity</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7" t="n">
        <v>50000000</v>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row>
    <row r="416">
      <c r="A416" s="4" t="inlineStr">
        <is>
          <t>Maturity period after parent credit facility maturity</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6 months</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row>
    <row r="417">
      <c r="A417" s="4" t="inlineStr">
        <is>
          <t>Maturity trigger, parent credit facility, terminated minimum</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7" t="n">
        <v>250000000</v>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row>
    <row r="418">
      <c r="A418" s="4" t="inlineStr">
        <is>
          <t>Increase in margin (as a percent)</t>
        </is>
      </c>
      <c r="B418" s="4" t="inlineStr">
        <is>
          <t xml:space="preserve"> </t>
        </is>
      </c>
      <c r="C418" s="4" t="inlineStr">
        <is>
          <t xml:space="preserve"> </t>
        </is>
      </c>
      <c r="D418" s="4" t="inlineStr">
        <is>
          <t xml:space="preserve"> </t>
        </is>
      </c>
      <c r="E418" s="11" t="n">
        <v>0.0075</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row>
    <row r="419">
      <c r="A419" s="4" t="inlineStr">
        <is>
          <t>Credit facility | Line of credit | IS | Secured Overnight Financing Rate (SOF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row>
    <row r="420">
      <c r="A420" s="3" t="inlineStr">
        <is>
          <t>Debt Instru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row>
    <row r="421">
      <c r="A421" s="4" t="inlineStr">
        <is>
          <t>Basis spread on variable rate</t>
        </is>
      </c>
      <c r="B421" s="4" t="inlineStr">
        <is>
          <t xml:space="preserve"> </t>
        </is>
      </c>
      <c r="C421" s="4" t="inlineStr">
        <is>
          <t xml:space="preserve"> </t>
        </is>
      </c>
      <c r="D421" s="4" t="inlineStr">
        <is>
          <t xml:space="preserve"> </t>
        </is>
      </c>
      <c r="E421" s="11" t="n">
        <v>0.0325</v>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row>
    <row r="422">
      <c r="A422" s="4" t="inlineStr">
        <is>
          <t>Credit facility | Line of credit | IS | Base Ra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row>
    <row r="423">
      <c r="A423" s="3" t="inlineStr">
        <is>
          <t>Debt Instrumen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row>
    <row r="424">
      <c r="A424" s="4" t="inlineStr">
        <is>
          <t>Basis spread on variable rate</t>
        </is>
      </c>
      <c r="B424" s="4" t="inlineStr">
        <is>
          <t xml:space="preserve"> </t>
        </is>
      </c>
      <c r="C424" s="4" t="inlineStr">
        <is>
          <t xml:space="preserve"> </t>
        </is>
      </c>
      <c r="D424" s="4" t="inlineStr">
        <is>
          <t xml:space="preserve"> </t>
        </is>
      </c>
      <c r="E424" s="11" t="n">
        <v>0.0225</v>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row>
    <row r="425">
      <c r="A425" s="4" t="inlineStr">
        <is>
          <t>Credit facility | Line of credit | BMB</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row>
    <row r="426">
      <c r="A426" s="3" t="inlineStr">
        <is>
          <t>Debt Instrument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row>
    <row r="427">
      <c r="A427" s="4" t="inlineStr">
        <is>
          <t>Borrowing capacit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6" t="n">
        <v>3800000</v>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row>
    <row r="428">
      <c r="A428" s="4" t="inlineStr">
        <is>
          <t>Credit facility | Line of credit | AP8</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row>
    <row r="429">
      <c r="A429" s="3" t="inlineStr">
        <is>
          <t>Debt Instrumen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row>
    <row r="430">
      <c r="A430" s="4" t="inlineStr">
        <is>
          <t>Maximum borrowing capacity</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7" t="n">
        <v>215000000</v>
      </c>
      <c r="J430" s="7" t="n">
        <v>185000000</v>
      </c>
      <c r="K430" s="4" t="inlineStr">
        <is>
          <t xml:space="preserve"> </t>
        </is>
      </c>
      <c r="L430" s="4" t="inlineStr">
        <is>
          <t xml:space="preserve"> </t>
        </is>
      </c>
      <c r="M430" s="6" t="n">
        <v>150000000</v>
      </c>
      <c r="N430" s="7" t="n">
        <v>75000000</v>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7" t="n">
        <v>60000000</v>
      </c>
      <c r="AQ430" s="4" t="inlineStr">
        <is>
          <t xml:space="preserve"> </t>
        </is>
      </c>
      <c r="AR430" s="4" t="inlineStr">
        <is>
          <t xml:space="preserve"> </t>
        </is>
      </c>
    </row>
    <row r="431">
      <c r="A431" s="4" t="inlineStr">
        <is>
          <t>Basis spread on variable rat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10" t="n">
        <v>0.03</v>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row>
    <row r="432">
      <c r="A432" s="4" t="inlineStr">
        <is>
          <t>Credit facility | Line of credit | AP9</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row>
    <row r="433">
      <c r="A433" s="3" t="inlineStr">
        <is>
          <t>Debt Instrumen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row>
    <row r="434">
      <c r="A434" s="4" t="inlineStr">
        <is>
          <t>Maximum borrowing capacity</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7" t="n">
        <v>65000000</v>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row>
    <row r="435">
      <c r="A435" s="4" t="inlineStr">
        <is>
          <t>Credit facility | Line of credit | BMB</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row>
    <row r="436">
      <c r="A436" s="3" t="inlineStr">
        <is>
          <t>Debt Instru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row>
    <row r="437">
      <c r="A437" s="4" t="inlineStr">
        <is>
          <t>Aggregate committed amoun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7" t="n">
        <v>25000000</v>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row>
    <row r="438">
      <c r="A438" s="4" t="inlineStr">
        <is>
          <t>Letter of Credit | Line of credit | I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row>
    <row r="439">
      <c r="A439" s="3" t="inlineStr">
        <is>
          <t>Debt Instru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row>
    <row r="440">
      <c r="A440" s="4" t="inlineStr">
        <is>
          <t>Maximum borrowing capacity</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7" t="n">
        <v>0</v>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7" t="n">
        <v>6000000</v>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row>
  </sheetData>
  <mergeCells count="3">
    <mergeCell ref="A1:A2"/>
    <mergeCell ref="B1:AD1"/>
    <mergeCell ref="AE1:A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ong-Term Debt - Schedule of Fair Value of Long-term Debt (Details) - USD ($) $ in Thousands</t>
        </is>
      </c>
      <c r="B1" s="2" t="inlineStr">
        <is>
          <t>Dec. 31, 2024</t>
        </is>
      </c>
      <c r="C1" s="2" t="inlineStr">
        <is>
          <t>Jun. 30, 2024</t>
        </is>
      </c>
      <c r="D1" s="2" t="inlineStr">
        <is>
          <t>Dec. 31, 2023</t>
        </is>
      </c>
      <c r="E1" s="2" t="inlineStr">
        <is>
          <t>Sep. 30, 2023</t>
        </is>
      </c>
      <c r="F1" s="2" t="inlineStr">
        <is>
          <t>Aug. 31, 2023</t>
        </is>
      </c>
      <c r="G1" s="2" t="inlineStr">
        <is>
          <t>Jun. 30, 2023</t>
        </is>
      </c>
      <c r="H1" s="2" t="inlineStr">
        <is>
          <t>Aug. 31, 2022</t>
        </is>
      </c>
      <c r="I1" s="2" t="inlineStr">
        <is>
          <t>Aug. 31, 2021</t>
        </is>
      </c>
      <c r="J1" s="2" t="inlineStr">
        <is>
          <t>Jun. 30, 2021</t>
        </is>
      </c>
      <c r="K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deferred financing costs and debt discounts</t>
        </is>
      </c>
      <c r="B3" s="7" t="n">
        <v>260800</v>
      </c>
      <c r="C3" s="4" t="inlineStr">
        <is>
          <t xml:space="preserve"> </t>
        </is>
      </c>
      <c r="D3" s="7" t="n">
        <v>2017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t>
        </is>
      </c>
      <c r="B6" s="6" t="n">
        <v>8721212</v>
      </c>
      <c r="C6" s="4" t="inlineStr">
        <is>
          <t xml:space="preserve"> </t>
        </is>
      </c>
      <c r="D6" s="6" t="n">
        <v>77159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7" t="n">
        <v>7665380</v>
      </c>
      <c r="C9" s="4" t="inlineStr">
        <is>
          <t xml:space="preserve"> </t>
        </is>
      </c>
      <c r="D9" s="6" t="n">
        <v>70089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I | Convertible senior notes | 0.2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 (as a percent)</t>
        </is>
      </c>
      <c r="B12" s="11"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025</v>
      </c>
    </row>
    <row r="13">
      <c r="A13" s="4" t="inlineStr">
        <is>
          <t>SEI | Convertible senior notes | 2.625%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 (as a percent)</t>
        </is>
      </c>
      <c r="B15" s="13" t="n">
        <v>0.02625</v>
      </c>
      <c r="C15" s="4" t="inlineStr">
        <is>
          <t xml:space="preserve"> </t>
        </is>
      </c>
      <c r="D15" s="4" t="inlineStr">
        <is>
          <t xml:space="preserve"> </t>
        </is>
      </c>
      <c r="E15" s="4" t="inlineStr">
        <is>
          <t xml:space="preserve"> </t>
        </is>
      </c>
      <c r="F15" s="4" t="inlineStr">
        <is>
          <t xml:space="preserve"> </t>
        </is>
      </c>
      <c r="G15" s="4" t="inlineStr">
        <is>
          <t xml:space="preserve"> </t>
        </is>
      </c>
      <c r="H15" s="13" t="n">
        <v>0.02625</v>
      </c>
      <c r="I15" s="4" t="inlineStr">
        <is>
          <t xml:space="preserve"> </t>
        </is>
      </c>
      <c r="J15" s="4" t="inlineStr">
        <is>
          <t xml:space="preserve"> </t>
        </is>
      </c>
      <c r="K15" s="4" t="inlineStr">
        <is>
          <t xml:space="preserve"> </t>
        </is>
      </c>
    </row>
    <row r="16">
      <c r="A16" s="4" t="inlineStr">
        <is>
          <t>SEI | Carrying Value | Convertible senior notes | 0.2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7" t="n">
        <v>575000</v>
      </c>
      <c r="C18" s="4" t="inlineStr">
        <is>
          <t xml:space="preserve"> </t>
        </is>
      </c>
      <c r="D18" s="6" t="n">
        <v>5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I | Carrying Value | Convertible senior notes | 2.62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6" t="n">
        <v>600000</v>
      </c>
      <c r="C21" s="4" t="inlineStr">
        <is>
          <t xml:space="preserve"> </t>
        </is>
      </c>
      <c r="D21" s="6"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I | Estimated Fair Value | Convertible senior notes | 0.25%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6" t="n">
        <v>342114</v>
      </c>
      <c r="C24" s="4" t="inlineStr">
        <is>
          <t xml:space="preserve"> </t>
        </is>
      </c>
      <c r="D24" s="6" t="n">
        <v>3977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I | Estimated Fair Value | Convertible senior notes | 2.625%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7" t="n">
        <v>237000</v>
      </c>
      <c r="C27" s="4" t="inlineStr">
        <is>
          <t xml:space="preserve"> </t>
        </is>
      </c>
      <c r="D27" s="6" t="n">
        <v>39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nnova Energy Corporation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 (as a percent)</t>
        </is>
      </c>
      <c r="B30" s="4" t="inlineStr">
        <is>
          <t xml:space="preserve"> </t>
        </is>
      </c>
      <c r="C30" s="11" t="n">
        <v>0.0774</v>
      </c>
      <c r="D30" s="4" t="inlineStr">
        <is>
          <t xml:space="preserve"> </t>
        </is>
      </c>
      <c r="E30" s="11" t="n">
        <v>0.07489999999999999</v>
      </c>
      <c r="F30" s="11" t="n">
        <v>0.07489999999999999</v>
      </c>
      <c r="G30" s="11" t="n">
        <v>0.07240000000000001</v>
      </c>
      <c r="H30" s="4" t="inlineStr">
        <is>
          <t xml:space="preserve"> </t>
        </is>
      </c>
      <c r="I30" s="4" t="inlineStr">
        <is>
          <t xml:space="preserve"> </t>
        </is>
      </c>
      <c r="J30" s="4" t="inlineStr">
        <is>
          <t xml:space="preserve"> </t>
        </is>
      </c>
      <c r="K30" s="4" t="inlineStr">
        <is>
          <t xml:space="preserve"> </t>
        </is>
      </c>
    </row>
    <row r="31">
      <c r="A31" s="4" t="inlineStr">
        <is>
          <t>Sunnova Energy Corporation | Senior notes | 5.875%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interest rate (as a percent)</t>
        </is>
      </c>
      <c r="B33" s="13" t="n">
        <v>0.05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5875</v>
      </c>
      <c r="J33" s="4" t="inlineStr">
        <is>
          <t xml:space="preserve"> </t>
        </is>
      </c>
      <c r="K33" s="4" t="inlineStr">
        <is>
          <t xml:space="preserve"> </t>
        </is>
      </c>
    </row>
    <row r="34">
      <c r="A34" s="4" t="inlineStr">
        <is>
          <t>Sunnova Energy Corporation | Senior notes | 11.7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 (as a percent)</t>
        </is>
      </c>
      <c r="B36" s="11" t="n">
        <v>0.1175</v>
      </c>
      <c r="C36" s="4" t="inlineStr">
        <is>
          <t xml:space="preserve"> </t>
        </is>
      </c>
      <c r="D36" s="4" t="inlineStr">
        <is>
          <t xml:space="preserve"> </t>
        </is>
      </c>
      <c r="E36" s="11" t="n">
        <v>0.11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nnova Energy Corporation | Carrying Value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7" t="n">
        <v>2489</v>
      </c>
      <c r="C39" s="4" t="inlineStr">
        <is>
          <t xml:space="preserve"> </t>
        </is>
      </c>
      <c r="D39" s="6" t="n">
        <v>30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nnova Energy Corporation | Carrying Value | Senior notes | 5.87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6" t="n">
        <v>400000</v>
      </c>
      <c r="C42" s="4" t="inlineStr">
        <is>
          <t xml:space="preserve"> </t>
        </is>
      </c>
      <c r="D42" s="6" t="n">
        <v>4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nnova Energy Corporation | Carrying Value | Senior notes | 11.75%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6" t="n">
        <v>400000</v>
      </c>
      <c r="C45" s="4" t="inlineStr">
        <is>
          <t xml:space="preserve"> </t>
        </is>
      </c>
      <c r="D45" s="6" t="n">
        <v>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nnova Energy Corporation | Estimated Fair Value |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t>
        </is>
      </c>
      <c r="B48" s="6" t="n">
        <v>2489</v>
      </c>
      <c r="C48" s="4" t="inlineStr">
        <is>
          <t xml:space="preserve"> </t>
        </is>
      </c>
      <c r="D48" s="6" t="n">
        <v>308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nnova Energy Corporation | Estimated Fair Value | Senior notes | 5.875%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6" t="n">
        <v>333804</v>
      </c>
      <c r="C51" s="4" t="inlineStr">
        <is>
          <t xml:space="preserve"> </t>
        </is>
      </c>
      <c r="D51" s="6" t="n">
        <v>33923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nnova Energy Corporation | Estimated Fair Value | Senior notes | 11.75%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term debt</t>
        </is>
      </c>
      <c r="B54" s="6" t="n">
        <v>283656</v>
      </c>
      <c r="C54" s="4" t="inlineStr">
        <is>
          <t xml:space="preserve"> </t>
        </is>
      </c>
      <c r="D54" s="6" t="n">
        <v>36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ELII | Carrying Value | Solar asset-back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t>
        </is>
      </c>
      <c r="B57" s="6" t="n">
        <v>195267</v>
      </c>
      <c r="C57" s="4" t="inlineStr">
        <is>
          <t xml:space="preserve"> </t>
        </is>
      </c>
      <c r="D57" s="6" t="n">
        <v>2039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HELII | Estimated Fair Value | Solar asset-back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term debt</t>
        </is>
      </c>
      <c r="B60" s="6" t="n">
        <v>187463</v>
      </c>
      <c r="C60" s="4" t="inlineStr">
        <is>
          <t xml:space="preserve"> </t>
        </is>
      </c>
      <c r="D60" s="6" t="n">
        <v>1985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AYSI | Carrying Value | Solar asset-back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6" t="n">
        <v>105693</v>
      </c>
      <c r="C63" s="4" t="inlineStr">
        <is>
          <t xml:space="preserve"> </t>
        </is>
      </c>
      <c r="D63" s="6" t="n">
        <v>1114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AYSI | Estimated Fair Value | Solar asset-back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t>
        </is>
      </c>
      <c r="B66" s="6" t="n">
        <v>95188</v>
      </c>
      <c r="C66" s="4" t="inlineStr">
        <is>
          <t xml:space="preserve"> </t>
        </is>
      </c>
      <c r="D66" s="6" t="n">
        <v>10248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HELIII | Carrying Value | Solar loan-back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t>
        </is>
      </c>
      <c r="B69" s="6" t="n">
        <v>88513</v>
      </c>
      <c r="C69" s="4" t="inlineStr">
        <is>
          <t xml:space="preserve"> </t>
        </is>
      </c>
      <c r="D69" s="6" t="n">
        <v>962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HELIII | Estimated Fair Value | Solar loan-back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t>
        </is>
      </c>
      <c r="B72" s="6" t="n">
        <v>80453</v>
      </c>
      <c r="C72" s="4" t="inlineStr">
        <is>
          <t xml:space="preserve"> </t>
        </is>
      </c>
      <c r="D72" s="6" t="n">
        <v>8798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OLI | Carrying Value | Solar asset-back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ng-term debt</t>
        </is>
      </c>
      <c r="B75" s="6" t="n">
        <v>335254</v>
      </c>
      <c r="C75" s="4" t="inlineStr">
        <is>
          <t xml:space="preserve"> </t>
        </is>
      </c>
      <c r="D75" s="6" t="n">
        <v>34883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OLI | Estimated Fair Value | Solar asset-back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t>
        </is>
      </c>
      <c r="B78" s="6" t="n">
        <v>296462</v>
      </c>
      <c r="C78" s="4" t="inlineStr">
        <is>
          <t xml:space="preserve"> </t>
        </is>
      </c>
      <c r="D78" s="6" t="n">
        <v>31092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HELIV | Carrying Value | Solar loan-back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debt</t>
        </is>
      </c>
      <c r="B81" s="6" t="n">
        <v>100266</v>
      </c>
      <c r="C81" s="4" t="inlineStr">
        <is>
          <t xml:space="preserve"> </t>
        </is>
      </c>
      <c r="D81" s="6" t="n">
        <v>1083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HELIV | Estimated Fair Value | Solar loan-back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debt</t>
        </is>
      </c>
      <c r="B84" s="6" t="n">
        <v>91562</v>
      </c>
      <c r="C84" s="4" t="inlineStr">
        <is>
          <t xml:space="preserve"> </t>
        </is>
      </c>
      <c r="D84" s="6" t="n">
        <v>9660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P8 | Carrying Value |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t>
        </is>
      </c>
      <c r="B87" s="6" t="n">
        <v>75000</v>
      </c>
      <c r="C87" s="4" t="inlineStr">
        <is>
          <t xml:space="preserve"> </t>
        </is>
      </c>
      <c r="D87" s="6"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P8 | Estimated Fair Value |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t>
        </is>
      </c>
      <c r="B90" s="6" t="n">
        <v>75164</v>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OLII | Carrying Value | Solar asset-back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ng-term debt</t>
        </is>
      </c>
      <c r="B93" s="6" t="n">
        <v>219654</v>
      </c>
      <c r="C93" s="4" t="inlineStr">
        <is>
          <t xml:space="preserve"> </t>
        </is>
      </c>
      <c r="D93" s="6" t="n">
        <v>22915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OLII | Estimated Fair Value | Solar asset-back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ng-term debt</t>
        </is>
      </c>
      <c r="B96" s="6" t="n">
        <v>183326</v>
      </c>
      <c r="C96" s="4" t="inlineStr">
        <is>
          <t xml:space="preserve"> </t>
        </is>
      </c>
      <c r="D96" s="6" t="n">
        <v>19258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HELV | Carrying Value | Solar loan-back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term debt</t>
        </is>
      </c>
      <c r="B99" s="6" t="n">
        <v>138365</v>
      </c>
      <c r="C99" s="4" t="inlineStr">
        <is>
          <t xml:space="preserve"> </t>
        </is>
      </c>
      <c r="D99" s="6" t="n">
        <v>14796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HELV | Estimated Fair Value | Solar loan-back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debt</t>
        </is>
      </c>
      <c r="B102" s="6" t="n">
        <v>125416</v>
      </c>
      <c r="C102" s="4" t="inlineStr">
        <is>
          <t xml:space="preserve"> </t>
        </is>
      </c>
      <c r="D102" s="6" t="n">
        <v>13253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OLIII | Solar asset-backed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ated interest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0.0258</v>
      </c>
      <c r="K105" s="4" t="inlineStr">
        <is>
          <t xml:space="preserve"> </t>
        </is>
      </c>
    </row>
    <row r="106">
      <c r="A106" s="4" t="inlineStr">
        <is>
          <t>SOLIII | Carrying Value | Solar asset-back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ng-term debt</t>
        </is>
      </c>
      <c r="B108" s="6" t="n">
        <v>254840</v>
      </c>
      <c r="C108" s="4" t="inlineStr">
        <is>
          <t xml:space="preserve"> </t>
        </is>
      </c>
      <c r="D108" s="6" t="n">
        <v>27330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OLIII | Estimated Fair Value | Solar asset-back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ng-term debt</t>
        </is>
      </c>
      <c r="B111" s="6" t="n">
        <v>216337</v>
      </c>
      <c r="C111" s="4" t="inlineStr">
        <is>
          <t xml:space="preserve"> </t>
        </is>
      </c>
      <c r="D111" s="6" t="n">
        <v>23531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HELVI | Carrying Value | Solar loan-backed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ng-term debt</t>
        </is>
      </c>
      <c r="B114" s="6" t="n">
        <v>163759</v>
      </c>
      <c r="C114" s="4" t="inlineStr">
        <is>
          <t xml:space="preserve"> </t>
        </is>
      </c>
      <c r="D114" s="6" t="n">
        <v>17342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HELVI | Estimated Fair Value | Solar loan-back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ng-term debt</t>
        </is>
      </c>
      <c r="B117" s="6" t="n">
        <v>146402</v>
      </c>
      <c r="C117" s="4" t="inlineStr">
        <is>
          <t xml:space="preserve"> </t>
        </is>
      </c>
      <c r="D117" s="6" t="n">
        <v>15383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HELVII | Carrying Value | Solar loan-backed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ng-term debt</t>
        </is>
      </c>
      <c r="B120" s="6" t="n">
        <v>126850</v>
      </c>
      <c r="C120" s="4" t="inlineStr">
        <is>
          <t xml:space="preserve"> </t>
        </is>
      </c>
      <c r="D120" s="6" t="n">
        <v>13371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HELVII | Estimated Fair Value | Solar loan-back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ng-term debt</t>
        </is>
      </c>
      <c r="B123" s="6" t="n">
        <v>114480</v>
      </c>
      <c r="C123" s="4" t="inlineStr">
        <is>
          <t xml:space="preserve"> </t>
        </is>
      </c>
      <c r="D123" s="6" t="n">
        <v>12041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HELVIII | Carrying Value | Solar loan-back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ong-term debt</t>
        </is>
      </c>
      <c r="B126" s="6" t="n">
        <v>250183</v>
      </c>
      <c r="C126" s="4" t="inlineStr">
        <is>
          <t xml:space="preserve"> </t>
        </is>
      </c>
      <c r="D126" s="6" t="n">
        <v>26301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HELVIII | Estimated Fair Value | Solar loan-backed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ng-term debt</t>
        </is>
      </c>
      <c r="B129" s="6" t="n">
        <v>228803</v>
      </c>
      <c r="C129" s="4" t="inlineStr">
        <is>
          <t xml:space="preserve"> </t>
        </is>
      </c>
      <c r="D129" s="6" t="n">
        <v>24159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OLIV | Carrying Value | Solar asset-back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ng-term debt</t>
        </is>
      </c>
      <c r="B132" s="6" t="n">
        <v>322758</v>
      </c>
      <c r="C132" s="4" t="inlineStr">
        <is>
          <t xml:space="preserve"> </t>
        </is>
      </c>
      <c r="D132" s="6" t="n">
        <v>33407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OLIV | Estimated Fair Value | Solar asset-back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term debt</t>
        </is>
      </c>
      <c r="B135" s="6" t="n">
        <v>309118</v>
      </c>
      <c r="C135" s="4" t="inlineStr">
        <is>
          <t xml:space="preserve"> </t>
        </is>
      </c>
      <c r="D135" s="6" t="n">
        <v>32581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HELIX | Carrying Value | Solar loan-backed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ong-term debt</t>
        </is>
      </c>
      <c r="B138" s="6" t="n">
        <v>201305</v>
      </c>
      <c r="C138" s="4" t="inlineStr">
        <is>
          <t xml:space="preserve"> </t>
        </is>
      </c>
      <c r="D138" s="6" t="n">
        <v>21142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HELIX | Estimated Fair Value | Solar loan-back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ong-term debt</t>
        </is>
      </c>
      <c r="B141" s="6" t="n">
        <v>190531</v>
      </c>
      <c r="C141" s="4" t="inlineStr">
        <is>
          <t xml:space="preserve"> </t>
        </is>
      </c>
      <c r="D141" s="6" t="n">
        <v>20337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HELX | Carrying Value | Solar loan-back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ng-term debt</t>
        </is>
      </c>
      <c r="B144" s="6" t="n">
        <v>209887</v>
      </c>
      <c r="C144" s="4" t="inlineStr">
        <is>
          <t xml:space="preserve"> </t>
        </is>
      </c>
      <c r="D144" s="6" t="n">
        <v>22083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HELX | Estimated Fair Value | Solar loan-back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ng-term debt</t>
        </is>
      </c>
      <c r="B147" s="6" t="n">
        <v>207941</v>
      </c>
      <c r="C147" s="4" t="inlineStr">
        <is>
          <t xml:space="preserve"> </t>
        </is>
      </c>
      <c r="D147" s="6" t="n">
        <v>22165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OLV | Carrying Value | Solar asset-backed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ng-term debt</t>
        </is>
      </c>
      <c r="B150" s="6" t="n">
        <v>312406</v>
      </c>
      <c r="C150" s="4" t="inlineStr">
        <is>
          <t xml:space="preserve"> </t>
        </is>
      </c>
      <c r="D150" s="6" t="n">
        <v>320619</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OLV | Estimated Fair Value | Solar asset-back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ng-term debt</t>
        </is>
      </c>
      <c r="B153" s="6" t="n">
        <v>304836</v>
      </c>
      <c r="C153" s="4" t="inlineStr">
        <is>
          <t xml:space="preserve"> </t>
        </is>
      </c>
      <c r="D153" s="6" t="n">
        <v>31748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HELXI | Carrying Value | Solar loan-backed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ng-term debt</t>
        </is>
      </c>
      <c r="B156" s="6" t="n">
        <v>260127</v>
      </c>
      <c r="C156" s="4" t="inlineStr">
        <is>
          <t xml:space="preserve"> </t>
        </is>
      </c>
      <c r="D156" s="6" t="n">
        <v>27849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HELXI | Estimated Fair Value | Solar loan-backed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ng-term debt</t>
        </is>
      </c>
      <c r="B159" s="6" t="n">
        <v>254157</v>
      </c>
      <c r="C159" s="4" t="inlineStr">
        <is>
          <t xml:space="preserve"> </t>
        </is>
      </c>
      <c r="D159" s="6" t="n">
        <v>275323</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HELXII | Carrying Value | Solar loan-backed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ng-term debt</t>
        </is>
      </c>
      <c r="B162" s="6" t="n">
        <v>216404</v>
      </c>
      <c r="C162" s="4" t="inlineStr">
        <is>
          <t xml:space="preserve"> </t>
        </is>
      </c>
      <c r="D162" s="6" t="n">
        <v>236924</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HELXII | Estimated Fair Value | Solar loan-backed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ng-term debt</t>
        </is>
      </c>
      <c r="B165" s="6" t="n">
        <v>216501</v>
      </c>
      <c r="C165" s="4" t="inlineStr">
        <is>
          <t xml:space="preserve"> </t>
        </is>
      </c>
      <c r="D165" s="6" t="n">
        <v>242091</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OLVI | Carrying Value | Solar asset-backed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ng-term debt</t>
        </is>
      </c>
      <c r="B168" s="6" t="n">
        <v>222780</v>
      </c>
      <c r="C168" s="4" t="inlineStr">
        <is>
          <t xml:space="preserve"> </t>
        </is>
      </c>
      <c r="D168" s="6" t="n">
        <v>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OLVI | Estimated Fair Value | Solar asset-backed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ong-term debt</t>
        </is>
      </c>
      <c r="B171" s="6" t="n">
        <v>221731</v>
      </c>
      <c r="C171" s="4" t="inlineStr">
        <is>
          <t xml:space="preserve"> </t>
        </is>
      </c>
      <c r="D171" s="6" t="n">
        <v>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HELXIII | Carrying Value | Solar loan-backed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ong-term debt</t>
        </is>
      </c>
      <c r="B174" s="6" t="n">
        <v>209026</v>
      </c>
      <c r="C174" s="4" t="inlineStr">
        <is>
          <t xml:space="preserve"> </t>
        </is>
      </c>
      <c r="D174" s="6" t="n">
        <v>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HELXIII | Estimated Fair Value | Solar loan-backed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ong-term debt</t>
        </is>
      </c>
      <c r="B177" s="6" t="n">
        <v>207723</v>
      </c>
      <c r="C177" s="4" t="inlineStr">
        <is>
          <t xml:space="preserve"> </t>
        </is>
      </c>
      <c r="D177" s="6" t="n">
        <v>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HESII | Carrying Value | Solar loan-backed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ong-term debt</t>
        </is>
      </c>
      <c r="B180" s="6" t="n">
        <v>162637</v>
      </c>
      <c r="C180" s="4" t="inlineStr">
        <is>
          <t xml:space="preserve"> </t>
        </is>
      </c>
      <c r="D180" s="6" t="n">
        <v>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HESII | Estimated Fair Value | Solar loan-backed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Long-term debt</t>
        </is>
      </c>
      <c r="B183" s="6" t="n">
        <v>160751</v>
      </c>
      <c r="C183" s="4" t="inlineStr">
        <is>
          <t xml:space="preserve"> </t>
        </is>
      </c>
      <c r="D183" s="6" t="n">
        <v>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HELXIV | Carrying Value | Solar loan-backe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Long-term debt</t>
        </is>
      </c>
      <c r="B186" s="6" t="n">
        <v>225297</v>
      </c>
      <c r="C186" s="4" t="inlineStr">
        <is>
          <t xml:space="preserve"> </t>
        </is>
      </c>
      <c r="D186" s="6" t="n">
        <v>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HELXIV | Estimated Fair Value | Solar loan-backed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ong-term debt</t>
        </is>
      </c>
      <c r="B189" s="6" t="n">
        <v>223976</v>
      </c>
      <c r="C189" s="4" t="inlineStr">
        <is>
          <t xml:space="preserve"> </t>
        </is>
      </c>
      <c r="D189" s="6" t="n">
        <v>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OLVII | Carrying Value | Solar asset-backed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ong-term debt</t>
        </is>
      </c>
      <c r="B192" s="6" t="n">
        <v>318696</v>
      </c>
      <c r="C192" s="4" t="inlineStr">
        <is>
          <t xml:space="preserve"> </t>
        </is>
      </c>
      <c r="D192" s="6" t="n">
        <v>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SOLVII | Estimated Fair Value | Solar asset-backed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ong-term debt</t>
        </is>
      </c>
      <c r="B195" s="6" t="n">
        <v>306924</v>
      </c>
      <c r="C195" s="4" t="inlineStr">
        <is>
          <t xml:space="preserve"> </t>
        </is>
      </c>
      <c r="D195" s="6" t="n">
        <v>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SOLVIII | Carrying Value | Solar asset-backed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ong-term debt</t>
        </is>
      </c>
      <c r="B198" s="6" t="n">
        <v>308100</v>
      </c>
      <c r="C198" s="4" t="inlineStr">
        <is>
          <t xml:space="preserve"> </t>
        </is>
      </c>
      <c r="D198" s="6" t="n">
        <v>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SOLVIII | Estimated Fair Value | Solar asset-backed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ong-term debt</t>
        </is>
      </c>
      <c r="B201" s="6" t="n">
        <v>298918</v>
      </c>
      <c r="C201" s="4" t="inlineStr">
        <is>
          <t xml:space="preserve"> </t>
        </is>
      </c>
      <c r="D201" s="6" t="n">
        <v>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URI | Carrying Value | Solar asset-backed no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ong-term debt</t>
        </is>
      </c>
      <c r="B204" s="6" t="n">
        <v>153201</v>
      </c>
      <c r="C204" s="4" t="inlineStr">
        <is>
          <t xml:space="preserve"> </t>
        </is>
      </c>
      <c r="D204" s="6" t="n">
        <v>0</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URI | Estimated Fair Value | Solar asset-backed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ong-term debt</t>
        </is>
      </c>
      <c r="B207" s="6" t="n">
        <v>153540</v>
      </c>
      <c r="C207" s="4" t="inlineStr">
        <is>
          <t xml:space="preserve"> </t>
        </is>
      </c>
      <c r="D207" s="6" t="n">
        <v>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redit facility | EZOP | Carrying Value | Line of credi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Long-term debt</t>
        </is>
      </c>
      <c r="B210" s="6" t="n">
        <v>166640</v>
      </c>
      <c r="C210" s="4" t="inlineStr">
        <is>
          <t xml:space="preserve"> </t>
        </is>
      </c>
      <c r="D210" s="6" t="n">
        <v>511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redit facility | EZOP | Estimated Fair Value | Line of credi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ng-term debt</t>
        </is>
      </c>
      <c r="B213" s="6" t="n">
        <v>166640</v>
      </c>
      <c r="C213" s="4" t="inlineStr">
        <is>
          <t xml:space="preserve"> </t>
        </is>
      </c>
      <c r="D213" s="6" t="n">
        <v>511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redit facility | TEPH | Carrying Value | Line of credi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ong-term debt</t>
        </is>
      </c>
      <c r="B216" s="6" t="n">
        <v>1167950</v>
      </c>
      <c r="C216" s="4" t="inlineStr">
        <is>
          <t xml:space="preserve"> </t>
        </is>
      </c>
      <c r="D216" s="6" t="n">
        <v>103660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redit facility | TEPH | Estimated Fair Value | Line of credi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ong-term debt</t>
        </is>
      </c>
      <c r="B219" s="6" t="n">
        <v>1167950</v>
      </c>
      <c r="C219" s="4" t="inlineStr">
        <is>
          <t xml:space="preserve"> </t>
        </is>
      </c>
      <c r="D219" s="6" t="n">
        <v>10366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redit facility | AP8 | Carrying Value | Line of credi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ong-term debt</t>
        </is>
      </c>
      <c r="B222" s="6" t="n">
        <v>0</v>
      </c>
      <c r="C222" s="4" t="inlineStr">
        <is>
          <t xml:space="preserve"> </t>
        </is>
      </c>
      <c r="D222" s="6" t="n">
        <v>215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redit facility | AP8 | Estimated Fair Value | Line of credi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Long-term debt</t>
        </is>
      </c>
      <c r="B225" s="6" t="n">
        <v>0</v>
      </c>
      <c r="C225" s="4" t="inlineStr">
        <is>
          <t xml:space="preserve"> </t>
        </is>
      </c>
      <c r="D225" s="6" t="n">
        <v>215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redit facility | IS | Carrying Value | Line of credi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ong-term debt</t>
        </is>
      </c>
      <c r="B228" s="6" t="n">
        <v>7419</v>
      </c>
      <c r="C228" s="4" t="inlineStr">
        <is>
          <t xml:space="preserve"> </t>
        </is>
      </c>
      <c r="D228" s="6" t="n">
        <v>3130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redit facility | IS | Estimated Fair Value | Line of credi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Long-term debt</t>
        </is>
      </c>
      <c r="B231" s="6" t="n">
        <v>7419</v>
      </c>
      <c r="C231" s="4" t="inlineStr">
        <is>
          <t xml:space="preserve"> </t>
        </is>
      </c>
      <c r="D231" s="6" t="n">
        <v>313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redit facility | AP9 | Carrying Value | Line of cred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ong-term debt</t>
        </is>
      </c>
      <c r="B234" s="6" t="n">
        <v>0</v>
      </c>
      <c r="C234" s="4" t="inlineStr">
        <is>
          <t xml:space="preserve"> </t>
        </is>
      </c>
      <c r="D234" s="6" t="n">
        <v>12118</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redit facility | AP9 | Estimated Fair Value | Line of credi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Long-term debt</t>
        </is>
      </c>
      <c r="B237" s="6" t="n">
        <v>0</v>
      </c>
      <c r="C237" s="4" t="inlineStr">
        <is>
          <t xml:space="preserve"> </t>
        </is>
      </c>
      <c r="D237" s="6" t="n">
        <v>12118</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redit facility | HESI | Carrying Value | Line of credi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ong-term debt</t>
        </is>
      </c>
      <c r="B240" s="6" t="n">
        <v>224614</v>
      </c>
      <c r="C240" s="4" t="inlineStr">
        <is>
          <t xml:space="preserve"> </t>
        </is>
      </c>
      <c r="D240" s="6" t="n">
        <v>240057</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redit facility | HESI | Estimated Fair Value | Line of credi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ong-term debt</t>
        </is>
      </c>
      <c r="B243" s="6" t="n">
        <v>225773</v>
      </c>
      <c r="C243" s="4" t="inlineStr">
        <is>
          <t xml:space="preserve"> </t>
        </is>
      </c>
      <c r="D243" s="6" t="n">
        <v>249318</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redit facility | BMB | Carrying Value | Line of credi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ng-term debt</t>
        </is>
      </c>
      <c r="B246" s="6" t="n">
        <v>832</v>
      </c>
      <c r="C246" s="4" t="inlineStr">
        <is>
          <t xml:space="preserve"> </t>
        </is>
      </c>
      <c r="D246" s="6" t="n">
        <v>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redit facility | BMB | Estimated Fair Value | Line of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ong-term debt</t>
        </is>
      </c>
      <c r="B249" s="7" t="n">
        <v>832</v>
      </c>
      <c r="C249" s="4" t="inlineStr">
        <is>
          <t xml:space="preserve"> </t>
        </is>
      </c>
      <c r="D249" s="7" t="n">
        <v>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ised Fair Value (Details) - Estimated Fair Value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7665380</v>
      </c>
      <c r="C3" s="7" t="n">
        <v>7008996</v>
      </c>
    </row>
    <row r="4">
      <c r="A4" s="4" t="inlineStr">
        <is>
          <t>0.25% convertible senior notes | Convertible senior notes | SEI</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42114</v>
      </c>
      <c r="C6" s="6" t="n">
        <v>397728</v>
      </c>
    </row>
    <row r="7">
      <c r="A7" s="4" t="inlineStr">
        <is>
          <t>0.25% convertible senior notes | Convertible senior notes | SEI | Previously Report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4" t="inlineStr">
        <is>
          <t xml:space="preserve"> </t>
        </is>
      </c>
      <c r="C9" s="6" t="n">
        <v>528927</v>
      </c>
    </row>
    <row r="10">
      <c r="A10" s="4" t="inlineStr">
        <is>
          <t>2.625% convertible senior notes | Convertible senior notes | SE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37000</v>
      </c>
      <c r="C12" s="6" t="n">
        <v>390000</v>
      </c>
    </row>
    <row r="13">
      <c r="A13" s="4" t="inlineStr">
        <is>
          <t>2.625% convertible senior notes | Convertible senior notes | SEI | Previously Report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6" t="n">
        <v>582463</v>
      </c>
    </row>
    <row r="16">
      <c r="A16" s="4" t="inlineStr">
        <is>
          <t>5.875% senior notes | Senior notes | Sunnova Energy Corpor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33804</v>
      </c>
      <c r="C18" s="6" t="n">
        <v>339236</v>
      </c>
    </row>
    <row r="19">
      <c r="A19" s="4" t="inlineStr">
        <is>
          <t>5.875% senior notes | Senior notes | Sunnova Energy Corporation | Previously Reported</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4" t="inlineStr">
        <is>
          <t xml:space="preserve"> </t>
        </is>
      </c>
      <c r="C21" s="6" t="n">
        <v>369522</v>
      </c>
    </row>
    <row r="22">
      <c r="A22" s="4" t="inlineStr">
        <is>
          <t>11.75% senior notes | Senior notes | Sunnova Energy Corpora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283656</v>
      </c>
      <c r="C24" s="6" t="n">
        <v>365000</v>
      </c>
    </row>
    <row r="25">
      <c r="A25" s="4" t="inlineStr">
        <is>
          <t>11.75% senior notes | Senior notes | Sunnova Energy Corporation | Previously Reporte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4" t="inlineStr">
        <is>
          <t xml:space="preserve"> </t>
        </is>
      </c>
      <c r="C27" s="7" t="n">
        <v>4119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We are an industry-leading energy services company focused on making clean energy more accessible, reliable and affordable for homeowners and businesses, serving over 441,000 customers in more than 5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partner with local dealers and contractors who originate, design and install our customers' solar energy systems, energy storage systems and related products and services on our behalf, as well as other sustainable home solutions that we provide to further enhance the efficiency of our customers' investment and contribute towards their adaptive home, such as smart home devices, modern heating, ventilation and air conditioning, generators, upgraded roofing, water systems, water heaters, main panel upgrades and electric vehicle chargers. Our focus on our dealer and contractor model enables us to leverage our dealers' and contractors' specialized knowledge, connections and experience in local markets to drive customer origination while providing our dealers and contractors with access to high quality products at competitive prices, as well as technical oversight and expertise. We believe this structure provides operational flexibility, reduces exposure to labor shortages and lowers fixed costs relative to more vertically-integrated models. We offer customers products to power and improve the energy efficiency and sustainability of their homes and businesses with affordable solar energy and related products and services. We can offer energy generation savings compared to utility-based retail rates with little to no up-front expense to the customer in conjunction with solar and solar plus energy storage products that also provide energy resiliency. Our customer agreements typically take the form of a legal-form lease (a lease) of a solar energy system and/or energy storage system to the customer, the sale of the solar energy system's output to the customer under a power purchase agreement ("PPA") or the customer's purchase of a solar energy system, energy storage system and/or accessory either with financing provided by us (a loan) or paid in full by the customer (a sale). We also offer service plans and repair services for systems we did not originate. Complementary to our business, in some states we make it possible for a customer to obtain a new roof and/or other ancillary products. We also allow customers originated through our homebuilder channel the option of purchasing the system when the customer closes on the purchase of a new home. The initial term of our customer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Our ancillary products include both cash sales and loans with an initial term between one year and 20 years. Customer payments and rates can be fixed for the duration of the customer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annual audited consolidated financial statements (consolidated financial statements) include our Consolidated Balance Sheets, Statements of Operations, Statements of Cash Flows and Statements of Redeemable Noncontrolling Interests and Equity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visions We have revised our previously issued interim and annual financial statements to correct immaterial errors related to the presentation of revenue and cost of revenue to comply with the requirements of Rule 5-03, Statements of comprehensive income , of Regulation S-X, which requires product, service and other revenues, as well as the associated cost of revenue, to be stated separately in the Consolidated Statements of Operations. Our previously issued interim and annual financial statements did not present such amounts separately in the Consolidated Statements of Operations. We have evaluated the historical presentation in our previously issued interim and annual financial statements and concluded this change in presentation is not material. Impacted periods not presented herein will be revised in future filings. The following table presents the revised presentation of revenue in the Consolidated Statements of Operations: Year Ended 2023 2022 (in thousands) Revenue: Customer agreements and incentives $ 378,136 $ 280,801 Solar energy system and product sales 342,517 276,889 Total revenue $ 720,653 $ 557,690 The following table presents cost of revenue as shown in the Consolidated Statements of Operations in our previously issued consolidated financial statements: Year Ended 2023 2022 (in thousands) Cost of revenue—depreciation $ 130,261 $ 96,280 Cost of revenue—inventory sales $ 176,371 $ 178,310 Cost of revenue—other $ 120,865 $ 52,487 The following table presents the revised presentation of cost of revenue in the Consolidated Statements of Operations: Year Ended 2023 2022 (in thousands) Cost of revenue—customer agreements and incentives $ 149,206 $ 103,586 Cost of revenue—solar energy system and product sales $ 278,291 $ 223,491 Certain other prior period amounts have been revised to conform to the current period presentation. These revisions did not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Dec. 31, 2024 USD ($)</t>
        </is>
      </c>
    </row>
    <row r="2">
      <c r="A2" s="3" t="inlineStr">
        <is>
          <t>Debt Disclosure [Abstract]</t>
        </is>
      </c>
      <c r="B2" s="4" t="inlineStr">
        <is>
          <t xml:space="preserve"> </t>
        </is>
      </c>
    </row>
    <row r="3">
      <c r="A3" s="4" t="inlineStr">
        <is>
          <t>2025</t>
        </is>
      </c>
      <c r="B3" s="7" t="n">
        <v>327228</v>
      </c>
    </row>
    <row r="4">
      <c r="A4" s="4" t="inlineStr">
        <is>
          <t>2026</t>
        </is>
      </c>
      <c r="B4" s="6" t="n">
        <v>2607108</v>
      </c>
    </row>
    <row r="5">
      <c r="A5" s="4" t="inlineStr">
        <is>
          <t>2027</t>
        </is>
      </c>
      <c r="B5" s="6" t="n">
        <v>290814</v>
      </c>
    </row>
    <row r="6">
      <c r="A6" s="4" t="inlineStr">
        <is>
          <t>2028</t>
        </is>
      </c>
      <c r="B6" s="6" t="n">
        <v>1308832</v>
      </c>
    </row>
    <row r="7">
      <c r="A7" s="4" t="inlineStr">
        <is>
          <t>2029</t>
        </is>
      </c>
      <c r="B7" s="6" t="n">
        <v>711618</v>
      </c>
    </row>
    <row r="8">
      <c r="A8" s="4" t="inlineStr">
        <is>
          <t>2030 and thereafter</t>
        </is>
      </c>
      <c r="B8" s="6" t="n">
        <v>3475612</v>
      </c>
    </row>
    <row r="9">
      <c r="A9" s="4" t="inlineStr">
        <is>
          <t>Total</t>
        </is>
      </c>
      <c r="B9" s="7" t="n">
        <v>87212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Derivative Instruments - Narrative (Details) - Interest Rate Swap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ggregate notional amount of derivative</t>
        </is>
      </c>
      <c r="B4" s="7" t="n">
        <v>1278493000</v>
      </c>
      <c r="C4" s="7" t="n">
        <v>1723984000</v>
      </c>
    </row>
    <row r="5">
      <c r="A5" s="4" t="inlineStr">
        <is>
          <t>EZO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 of derivative</t>
        </is>
      </c>
      <c r="B7" s="6" t="n">
        <v>277400000</v>
      </c>
      <c r="C7" s="6" t="n">
        <v>1100000000</v>
      </c>
    </row>
    <row r="8">
      <c r="A8" s="4" t="inlineStr">
        <is>
          <t>Aggregate notional amount of unwound derivative</t>
        </is>
      </c>
      <c r="B8" s="6" t="n">
        <v>699700000</v>
      </c>
      <c r="C8" s="6" t="n">
        <v>798000000</v>
      </c>
    </row>
    <row r="9">
      <c r="A9" s="4" t="inlineStr">
        <is>
          <t>Realized gain</t>
        </is>
      </c>
      <c r="B9" s="6" t="n">
        <v>27000000</v>
      </c>
      <c r="C9" s="6" t="n">
        <v>45800000</v>
      </c>
    </row>
    <row r="10">
      <c r="A10" s="4" t="inlineStr">
        <is>
          <t>TEPH</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ggregate notional amount of derivative</t>
        </is>
      </c>
      <c r="B12" s="6" t="n">
        <v>1200000000</v>
      </c>
      <c r="C12" s="6" t="n">
        <v>851600000</v>
      </c>
    </row>
    <row r="13">
      <c r="A13" s="4" t="inlineStr">
        <is>
          <t>Aggregate notional amount of unwound derivative</t>
        </is>
      </c>
      <c r="B13" s="6" t="n">
        <v>837200000</v>
      </c>
      <c r="C13" s="6" t="n">
        <v>241100000</v>
      </c>
    </row>
    <row r="14">
      <c r="A14" s="4" t="inlineStr">
        <is>
          <t>Realized gain</t>
        </is>
      </c>
      <c r="B14" s="6" t="n">
        <v>26600000</v>
      </c>
      <c r="C14" s="6" t="n">
        <v>9700000</v>
      </c>
    </row>
    <row r="15">
      <c r="A15" s="4" t="inlineStr">
        <is>
          <t>AP8</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ggregate notional amount of derivative</t>
        </is>
      </c>
      <c r="B17" s="6" t="n">
        <v>0</v>
      </c>
      <c r="C17" s="6" t="n">
        <v>140000000</v>
      </c>
    </row>
    <row r="18">
      <c r="A18" s="4" t="inlineStr">
        <is>
          <t>Aggregate notional amount of unwound derivative</t>
        </is>
      </c>
      <c r="B18" s="6" t="n">
        <v>215000000</v>
      </c>
      <c r="C18" s="6" t="n">
        <v>0</v>
      </c>
    </row>
    <row r="19">
      <c r="A19" s="4" t="inlineStr">
        <is>
          <t>Realized gain</t>
        </is>
      </c>
      <c r="B19" s="4" t="inlineStr">
        <is>
          <t xml:space="preserve"> </t>
        </is>
      </c>
      <c r="C19" s="6" t="n">
        <v>1100000</v>
      </c>
    </row>
    <row r="20">
      <c r="A20" s="4" t="inlineStr">
        <is>
          <t>Realized loss</t>
        </is>
      </c>
      <c r="B20" s="6" t="n">
        <v>1900000</v>
      </c>
      <c r="C20" s="4" t="inlineStr">
        <is>
          <t xml:space="preserve"> </t>
        </is>
      </c>
    </row>
    <row r="21">
      <c r="A21" s="4" t="inlineStr">
        <is>
          <t>AP9</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ggregate notional amount of derivative</t>
        </is>
      </c>
      <c r="B23" s="6" t="n">
        <v>0</v>
      </c>
      <c r="C23" s="6" t="n">
        <v>25000000</v>
      </c>
    </row>
    <row r="24">
      <c r="A24" s="4" t="inlineStr">
        <is>
          <t>Aggregate notional amount of unwound derivative</t>
        </is>
      </c>
      <c r="B24" s="6" t="n">
        <v>25000000</v>
      </c>
      <c r="C24" s="6" t="n">
        <v>0</v>
      </c>
    </row>
    <row r="25">
      <c r="A25" s="4" t="inlineStr">
        <is>
          <t>Realized gain</t>
        </is>
      </c>
      <c r="B25" s="4" t="inlineStr">
        <is>
          <t xml:space="preserve"> </t>
        </is>
      </c>
      <c r="C25" s="7" t="n">
        <v>62000</v>
      </c>
    </row>
    <row r="26">
      <c r="A26" s="4" t="inlineStr">
        <is>
          <t>Realized loss</t>
        </is>
      </c>
      <c r="B26" s="7" t="n">
        <v>620000</v>
      </c>
      <c r="C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Outstanding Derivative Instruments (Details) - USD ($)</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7" t="n">
        <v>1278493000</v>
      </c>
      <c r="C4" s="7" t="n">
        <v>1723984000</v>
      </c>
    </row>
    <row r="5">
      <c r="A5" s="4" t="inlineStr">
        <is>
          <t>EZOP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7" t="n">
        <v>277400000</v>
      </c>
      <c r="C7" s="7" t="n">
        <v>1100000000</v>
      </c>
    </row>
    <row r="8">
      <c r="A8" s="4" t="inlineStr">
        <is>
          <t>EZOP | Interest Rate Swap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xed Interest Rate</t>
        </is>
      </c>
      <c r="B10" s="10" t="n">
        <v>0.04</v>
      </c>
      <c r="C10" s="10" t="n">
        <v>0.02</v>
      </c>
    </row>
    <row r="11">
      <c r="A11" s="4" t="inlineStr">
        <is>
          <t>Aggregate Notional Amount</t>
        </is>
      </c>
      <c r="B11" s="7" t="n">
        <v>148303000</v>
      </c>
      <c r="C11" s="7" t="n">
        <v>489581000</v>
      </c>
    </row>
    <row r="12">
      <c r="A12" s="4" t="inlineStr">
        <is>
          <t>TEPH |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ggregate Notional Amount</t>
        </is>
      </c>
      <c r="B14" s="6" t="n">
        <v>1200000000</v>
      </c>
      <c r="C14" s="6" t="n">
        <v>851600000</v>
      </c>
    </row>
    <row r="15">
      <c r="A15" s="4" t="inlineStr">
        <is>
          <t>TEPH | Interest Rate Swap Tw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ggregate Notional Amount</t>
        </is>
      </c>
      <c r="B17" s="7" t="n">
        <v>1130190000</v>
      </c>
      <c r="C17" s="7" t="n">
        <v>994403000</v>
      </c>
    </row>
    <row r="18">
      <c r="A18" s="4" t="inlineStr">
        <is>
          <t>TEPH | Interest Rate Swap Two | Min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xed Interest Rate</t>
        </is>
      </c>
      <c r="B20" s="11" t="n">
        <v>0.0343</v>
      </c>
      <c r="C20" s="11" t="n">
        <v>0.0262</v>
      </c>
    </row>
    <row r="21">
      <c r="A21" s="4" t="inlineStr">
        <is>
          <t>TEPH | Interest Rate Swap Two | Maximum</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ixed Interest Rate</t>
        </is>
      </c>
      <c r="B23" s="13" t="n">
        <v>0.04312</v>
      </c>
      <c r="C23" s="13" t="n">
        <v>0.04202</v>
      </c>
    </row>
    <row r="24">
      <c r="A24" s="4" t="inlineStr">
        <is>
          <t>AP8 | Interest rate sw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ggregate Notional Amount</t>
        </is>
      </c>
      <c r="B26" s="7" t="n">
        <v>0</v>
      </c>
      <c r="C26" s="7" t="n">
        <v>140000000</v>
      </c>
    </row>
    <row r="27">
      <c r="A27" s="4" t="inlineStr">
        <is>
          <t>AP8 | Interest Rate Swap Thre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ixed Interest Rate</t>
        </is>
      </c>
      <c r="B29" s="4" t="inlineStr">
        <is>
          <t xml:space="preserve"> </t>
        </is>
      </c>
      <c r="C29" s="11" t="n">
        <v>0.0425</v>
      </c>
    </row>
    <row r="30">
      <c r="A30" s="4" t="inlineStr">
        <is>
          <t>Aggregate Notional Amount</t>
        </is>
      </c>
      <c r="B30" s="7" t="n">
        <v>0</v>
      </c>
      <c r="C30" s="7" t="n">
        <v>215000000</v>
      </c>
    </row>
    <row r="31">
      <c r="A31" s="4" t="inlineStr">
        <is>
          <t>AP9 | Interest rate swap</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ggregate Notional Amount</t>
        </is>
      </c>
      <c r="B33" s="7" t="n">
        <v>0</v>
      </c>
      <c r="C33" s="7" t="n">
        <v>25000000</v>
      </c>
    </row>
    <row r="34">
      <c r="A34" s="4" t="inlineStr">
        <is>
          <t>AP9 | Interest Rate Swap Fou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Interest Rate</t>
        </is>
      </c>
      <c r="B36" s="4" t="inlineStr">
        <is>
          <t xml:space="preserve"> </t>
        </is>
      </c>
      <c r="C36" s="11" t="n">
        <v>0.0425</v>
      </c>
    </row>
    <row r="37">
      <c r="A37" s="4" t="inlineStr">
        <is>
          <t>Aggregate Notional Amount</t>
        </is>
      </c>
      <c r="B37" s="7" t="n">
        <v>0</v>
      </c>
      <c r="C37" s="7" t="n">
        <v>2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 Balance Sheet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 designated as hedging instrument | 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Other assets</t>
        </is>
      </c>
      <c r="B6" s="7" t="n">
        <v>11954</v>
      </c>
      <c r="C6" s="7" t="n">
        <v>55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Interest Expens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t>
        </is>
      </c>
      <c r="B4" s="7" t="n">
        <v>3771</v>
      </c>
      <c r="C4" s="7" t="n">
        <v>67318</v>
      </c>
      <c r="D4" s="7" t="n">
        <v>-19451</v>
      </c>
    </row>
    <row r="5">
      <c r="A5" s="4" t="inlineStr">
        <is>
          <t>Interest Rate Swap | 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alized gain</t>
        </is>
      </c>
      <c r="B7" s="6" t="n">
        <v>-51047</v>
      </c>
      <c r="C7" s="6" t="n">
        <v>-56623</v>
      </c>
      <c r="D7" s="6" t="n">
        <v>-51207</v>
      </c>
    </row>
    <row r="8">
      <c r="A8" s="4" t="inlineStr">
        <is>
          <t>Unrealized (gain) loss</t>
        </is>
      </c>
      <c r="B8" s="6" t="n">
        <v>3771</v>
      </c>
      <c r="C8" s="6" t="n">
        <v>67318</v>
      </c>
      <c r="D8" s="6" t="n">
        <v>-19451</v>
      </c>
    </row>
    <row r="9">
      <c r="A9" s="4" t="inlineStr">
        <is>
          <t>Total</t>
        </is>
      </c>
      <c r="B9" s="7" t="n">
        <v>-47276</v>
      </c>
      <c r="C9" s="7" t="n">
        <v>10695</v>
      </c>
      <c r="D9" s="7" t="n">
        <v>-706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57957</v>
      </c>
      <c r="C4" s="7" t="n">
        <v>-15893</v>
      </c>
      <c r="D4" s="7" t="n">
        <v>0</v>
      </c>
    </row>
    <row r="5">
      <c r="A5" s="4" t="inlineStr">
        <is>
          <t>State and territory</t>
        </is>
      </c>
      <c r="B5" s="6" t="n">
        <v>12239</v>
      </c>
      <c r="C5" s="6" t="n">
        <v>14516</v>
      </c>
      <c r="D5" s="6" t="n">
        <v>3886</v>
      </c>
    </row>
    <row r="6">
      <c r="A6" s="4" t="inlineStr">
        <is>
          <t>Current income tax (benefit) expense</t>
        </is>
      </c>
      <c r="B6" s="6" t="n">
        <v>-145718</v>
      </c>
      <c r="C6" s="6" t="n">
        <v>-1377</v>
      </c>
      <c r="D6" s="6" t="n">
        <v>3886</v>
      </c>
    </row>
    <row r="7">
      <c r="A7" s="3" t="inlineStr">
        <is>
          <t>Deferred:</t>
        </is>
      </c>
      <c r="B7" s="4" t="inlineStr">
        <is>
          <t xml:space="preserve"> </t>
        </is>
      </c>
      <c r="C7" s="4" t="inlineStr">
        <is>
          <t xml:space="preserve"> </t>
        </is>
      </c>
      <c r="D7" s="4" t="inlineStr">
        <is>
          <t xml:space="preserve"> </t>
        </is>
      </c>
    </row>
    <row r="8">
      <c r="A8" s="4" t="inlineStr">
        <is>
          <t>State and territory</t>
        </is>
      </c>
      <c r="B8" s="6" t="n">
        <v>1205</v>
      </c>
      <c r="C8" s="6" t="n">
        <v>354</v>
      </c>
      <c r="D8" s="6" t="n">
        <v>0</v>
      </c>
    </row>
    <row r="9">
      <c r="A9" s="4" t="inlineStr">
        <is>
          <t>Deferred income tax expense</t>
        </is>
      </c>
      <c r="B9" s="6" t="n">
        <v>1205</v>
      </c>
      <c r="C9" s="6" t="n">
        <v>354</v>
      </c>
      <c r="D9" s="6" t="n">
        <v>0</v>
      </c>
    </row>
    <row r="10">
      <c r="A10" s="4" t="inlineStr">
        <is>
          <t>Total income tax (benefit) expense</t>
        </is>
      </c>
      <c r="B10" s="7" t="n">
        <v>-144513</v>
      </c>
      <c r="C10" s="7" t="n">
        <v>-1023</v>
      </c>
      <c r="D10" s="7" t="n">
        <v>38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 effective income tax benefit (expense) rate</t>
        </is>
      </c>
      <c r="B4" s="10" t="n">
        <v>0.24</v>
      </c>
      <c r="C4" s="10" t="n">
        <v>0</v>
      </c>
      <c r="D4" s="4" t="inlineStr">
        <is>
          <t>(3.00%)</t>
        </is>
      </c>
    </row>
    <row r="5">
      <c r="A5" s="4" t="inlineStr">
        <is>
          <t>Income tax (benefit) expense</t>
        </is>
      </c>
      <c r="B5" s="7" t="n">
        <v>-144513000</v>
      </c>
      <c r="C5" s="7" t="n">
        <v>-1023000</v>
      </c>
      <c r="D5" s="7" t="n">
        <v>3886000</v>
      </c>
    </row>
    <row r="6">
      <c r="A6" s="4" t="inlineStr">
        <is>
          <t>Valuation allowance</t>
        </is>
      </c>
      <c r="B6" s="6" t="n">
        <v>143154000</v>
      </c>
      <c r="C6" s="6" t="n">
        <v>227414000</v>
      </c>
      <c r="D6" s="4" t="inlineStr">
        <is>
          <t xml:space="preserve"> </t>
        </is>
      </c>
    </row>
    <row r="7">
      <c r="A7" s="4" t="inlineStr">
        <is>
          <t>Tax credit carryforward</t>
        </is>
      </c>
      <c r="B7" s="6" t="n">
        <v>313300000</v>
      </c>
      <c r="C7" s="4" t="inlineStr">
        <is>
          <t xml:space="preserve"> </t>
        </is>
      </c>
      <c r="D7" s="4" t="inlineStr">
        <is>
          <t xml:space="preserve"> </t>
        </is>
      </c>
    </row>
    <row r="8">
      <c r="A8" s="4" t="inlineStr">
        <is>
          <t>Income tax penalties and interest accrued</t>
        </is>
      </c>
      <c r="B8" s="6" t="n">
        <v>0</v>
      </c>
      <c r="C8" s="7" t="n">
        <v>0</v>
      </c>
      <c r="D8" s="4" t="inlineStr">
        <is>
          <t xml:space="preserve"> </t>
        </is>
      </c>
    </row>
    <row r="9">
      <c r="A9" s="4" t="inlineStr">
        <is>
          <t>Investment Tax Credit Carryforward</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 carryforward</t>
        </is>
      </c>
      <c r="B11" s="6" t="n">
        <v>18900000</v>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7" t="n">
        <v>1400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7" t="n">
        <v>-592286</v>
      </c>
      <c r="C4" s="7" t="n">
        <v>-503449</v>
      </c>
      <c r="D4" s="7" t="n">
        <v>-126390</v>
      </c>
    </row>
    <row r="5">
      <c r="A5" s="4" t="inlineStr">
        <is>
          <t>Statutory federal tax rate</t>
        </is>
      </c>
      <c r="B5" s="10" t="n">
        <v>0.21</v>
      </c>
      <c r="C5" s="10" t="n">
        <v>0.21</v>
      </c>
      <c r="D5" s="10" t="n">
        <v>0.21</v>
      </c>
    </row>
    <row r="6">
      <c r="A6" s="4" t="inlineStr">
        <is>
          <t>Tax benefit computed at statutory rate</t>
        </is>
      </c>
      <c r="B6" s="7" t="n">
        <v>-124380</v>
      </c>
      <c r="C6" s="7" t="n">
        <v>-105724</v>
      </c>
      <c r="D6" s="7" t="n">
        <v>-26542</v>
      </c>
    </row>
    <row r="7">
      <c r="A7" s="4" t="inlineStr">
        <is>
          <t>State and territory income tax, net of federal (benefit) expense</t>
        </is>
      </c>
      <c r="B7" s="6" t="n">
        <v>12615</v>
      </c>
      <c r="C7" s="6" t="n">
        <v>14804</v>
      </c>
      <c r="D7" s="6" t="n">
        <v>-3167</v>
      </c>
    </row>
    <row r="8">
      <c r="A8" s="4" t="inlineStr">
        <is>
          <t>Tax equity activities</t>
        </is>
      </c>
      <c r="B8" s="6" t="n">
        <v>165094</v>
      </c>
      <c r="C8" s="6" t="n">
        <v>138895</v>
      </c>
      <c r="D8" s="6" t="n">
        <v>77755</v>
      </c>
    </row>
    <row r="9">
      <c r="A9" s="4" t="inlineStr">
        <is>
          <t>ITC sales</t>
        </is>
      </c>
      <c r="B9" s="6" t="n">
        <v>-157956</v>
      </c>
      <c r="C9" s="6" t="n">
        <v>-15893</v>
      </c>
      <c r="D9" s="6" t="n">
        <v>0</v>
      </c>
    </row>
    <row r="10">
      <c r="A10" s="4" t="inlineStr">
        <is>
          <t>Redeemable noncontrolling interests and noncontrolling interests</t>
        </is>
      </c>
      <c r="B10" s="6" t="n">
        <v>16775</v>
      </c>
      <c r="C10" s="6" t="n">
        <v>17738</v>
      </c>
      <c r="D10" s="6" t="n">
        <v>-6587</v>
      </c>
    </row>
    <row r="11">
      <c r="A11" s="4" t="inlineStr">
        <is>
          <t>ITC recapture</t>
        </is>
      </c>
      <c r="B11" s="6" t="n">
        <v>0</v>
      </c>
      <c r="C11" s="6" t="n">
        <v>0</v>
      </c>
      <c r="D11" s="6" t="n">
        <v>101</v>
      </c>
    </row>
    <row r="12">
      <c r="A12" s="4" t="inlineStr">
        <is>
          <t>Other</t>
        </is>
      </c>
      <c r="B12" s="6" t="n">
        <v>2002</v>
      </c>
      <c r="C12" s="6" t="n">
        <v>4179</v>
      </c>
      <c r="D12" s="6" t="n">
        <v>1992</v>
      </c>
    </row>
    <row r="13">
      <c r="A13" s="4" t="inlineStr">
        <is>
          <t>Decrease in valuation allowance, net</t>
        </is>
      </c>
      <c r="B13" s="6" t="n">
        <v>-58663</v>
      </c>
      <c r="C13" s="6" t="n">
        <v>-55022</v>
      </c>
      <c r="D13" s="6" t="n">
        <v>-39666</v>
      </c>
    </row>
    <row r="14">
      <c r="A14" s="4" t="inlineStr">
        <is>
          <t>Total income tax (benefit) expense</t>
        </is>
      </c>
      <c r="B14" s="7" t="n">
        <v>-144513</v>
      </c>
      <c r="C14" s="7" t="n">
        <v>-1023</v>
      </c>
      <c r="D14" s="7" t="n">
        <v>38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Statutory Federal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and territory income tax, net of federal (benefit) expense</t>
        </is>
      </c>
      <c r="B5" s="4" t="inlineStr">
        <is>
          <t>(2.00%)</t>
        </is>
      </c>
      <c r="C5" s="4" t="inlineStr">
        <is>
          <t>(3.00%)</t>
        </is>
      </c>
      <c r="D5" s="10" t="n">
        <v>0.03</v>
      </c>
    </row>
    <row r="6">
      <c r="A6" s="4" t="inlineStr">
        <is>
          <t>Tax equity activities</t>
        </is>
      </c>
      <c r="B6" s="4" t="inlineStr">
        <is>
          <t>(27.00%)</t>
        </is>
      </c>
      <c r="C6" s="4" t="inlineStr">
        <is>
          <t>(28.00%)</t>
        </is>
      </c>
      <c r="D6" s="4" t="inlineStr">
        <is>
          <t>(62.00%)</t>
        </is>
      </c>
    </row>
    <row r="7">
      <c r="A7" s="4" t="inlineStr">
        <is>
          <t>ITC sales</t>
        </is>
      </c>
      <c r="B7" s="10" t="n">
        <v>0.26</v>
      </c>
      <c r="C7" s="10" t="n">
        <v>0.03</v>
      </c>
      <c r="D7" s="10" t="n">
        <v>0</v>
      </c>
    </row>
    <row r="8">
      <c r="A8" s="4" t="inlineStr">
        <is>
          <t>Redeemable noncontrolling interests and noncontrolling interests</t>
        </is>
      </c>
      <c r="B8" s="4" t="inlineStr">
        <is>
          <t>(3.00%)</t>
        </is>
      </c>
      <c r="C8" s="4" t="inlineStr">
        <is>
          <t>(4.00%)</t>
        </is>
      </c>
      <c r="D8" s="10" t="n">
        <v>0.05</v>
      </c>
    </row>
    <row r="9">
      <c r="A9" s="4" t="inlineStr">
        <is>
          <t>Other</t>
        </is>
      </c>
      <c r="B9" s="10" t="n">
        <v>0</v>
      </c>
      <c r="C9" s="10" t="n">
        <v>0</v>
      </c>
      <c r="D9" s="4" t="inlineStr">
        <is>
          <t>(1.00%)</t>
        </is>
      </c>
    </row>
    <row r="10">
      <c r="A10" s="4" t="inlineStr">
        <is>
          <t>Decrease in valuation allowance, net</t>
        </is>
      </c>
      <c r="B10" s="10" t="n">
        <v>0.09</v>
      </c>
      <c r="C10" s="10" t="n">
        <v>0.11</v>
      </c>
      <c r="D10" s="10" t="n">
        <v>0.31</v>
      </c>
    </row>
    <row r="11">
      <c r="A11" s="4" t="inlineStr">
        <is>
          <t>Total effective income tax benefit (expense) rate</t>
        </is>
      </c>
      <c r="B11" s="10" t="n">
        <v>0.24</v>
      </c>
      <c r="C11" s="10" t="n">
        <v>0</v>
      </c>
      <c r="D11" s="4" t="inlineStr">
        <is>
          <t>(3.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net operating loss carryforward</t>
        </is>
      </c>
      <c r="B3" s="7" t="n">
        <v>285915</v>
      </c>
      <c r="C3" s="7" t="n">
        <v>238447</v>
      </c>
    </row>
    <row r="4">
      <c r="A4" s="4" t="inlineStr">
        <is>
          <t>State net operating loss carryforward</t>
        </is>
      </c>
      <c r="B4" s="6" t="n">
        <v>89558</v>
      </c>
      <c r="C4" s="6" t="n">
        <v>60980</v>
      </c>
    </row>
    <row r="5">
      <c r="A5" s="4" t="inlineStr">
        <is>
          <t>ITC carryforward</t>
        </is>
      </c>
      <c r="B5" s="6" t="n">
        <v>313329</v>
      </c>
      <c r="C5" s="6" t="n">
        <v>309693</v>
      </c>
    </row>
    <row r="6">
      <c r="A6" s="4" t="inlineStr">
        <is>
          <t>Foreign tax credit carryforward</t>
        </is>
      </c>
      <c r="B6" s="6" t="n">
        <v>8297</v>
      </c>
      <c r="C6" s="6" t="n">
        <v>18087</v>
      </c>
    </row>
    <row r="7">
      <c r="A7" s="4" t="inlineStr">
        <is>
          <t>Federal unused interest deduction carryforward</t>
        </is>
      </c>
      <c r="B7" s="6" t="n">
        <v>73417</v>
      </c>
      <c r="C7" s="6" t="n">
        <v>49979</v>
      </c>
    </row>
    <row r="8">
      <c r="A8" s="4" t="inlineStr">
        <is>
          <t>Equity-based compensation</t>
        </is>
      </c>
      <c r="B8" s="6" t="n">
        <v>10618</v>
      </c>
      <c r="C8" s="6" t="n">
        <v>22935</v>
      </c>
    </row>
    <row r="9">
      <c r="A9" s="4" t="inlineStr">
        <is>
          <t>Deferred revenue</t>
        </is>
      </c>
      <c r="B9" s="6" t="n">
        <v>7331</v>
      </c>
      <c r="C9" s="6" t="n">
        <v>7433</v>
      </c>
    </row>
    <row r="10">
      <c r="A10" s="4" t="inlineStr">
        <is>
          <t>Unrealized loss on derivatives</t>
        </is>
      </c>
      <c r="B10" s="6" t="n">
        <v>1785</v>
      </c>
      <c r="C10" s="6" t="n">
        <v>-17119</v>
      </c>
    </row>
    <row r="11">
      <c r="A11" s="4" t="inlineStr">
        <is>
          <t>Other deferred tax assets</t>
        </is>
      </c>
      <c r="B11" s="6" t="n">
        <v>59423</v>
      </c>
      <c r="C11" s="6" t="n">
        <v>48619</v>
      </c>
    </row>
    <row r="12">
      <c r="A12" s="4" t="inlineStr">
        <is>
          <t>Deferred tax assets</t>
        </is>
      </c>
      <c r="B12" s="6" t="n">
        <v>849673</v>
      </c>
      <c r="C12" s="6" t="n">
        <v>739054</v>
      </c>
    </row>
    <row r="13">
      <c r="A13" s="4" t="inlineStr">
        <is>
          <t>Fixed asset basis difference</t>
        </is>
      </c>
      <c r="B13" s="6" t="n">
        <v>-315435</v>
      </c>
      <c r="C13" s="6" t="n">
        <v>-253194</v>
      </c>
    </row>
    <row r="14">
      <c r="A14" s="4" t="inlineStr">
        <is>
          <t>Intangible asset basis difference</t>
        </is>
      </c>
      <c r="B14" s="6" t="n">
        <v>-22386</v>
      </c>
      <c r="C14" s="6" t="n">
        <v>-30921</v>
      </c>
    </row>
    <row r="15">
      <c r="A15" s="4" t="inlineStr">
        <is>
          <t>Investment in certain financing arrangements</t>
        </is>
      </c>
      <c r="B15" s="6" t="n">
        <v>-367350</v>
      </c>
      <c r="C15" s="6" t="n">
        <v>-223620</v>
      </c>
    </row>
    <row r="16">
      <c r="A16" s="4" t="inlineStr">
        <is>
          <t>Other deferred tax liabilities</t>
        </is>
      </c>
      <c r="B16" s="6" t="n">
        <v>-2907</v>
      </c>
      <c r="C16" s="6" t="n">
        <v>-4259</v>
      </c>
    </row>
    <row r="17">
      <c r="A17" s="4" t="inlineStr">
        <is>
          <t>Deferred tax liabilities</t>
        </is>
      </c>
      <c r="B17" s="6" t="n">
        <v>-708078</v>
      </c>
      <c r="C17" s="6" t="n">
        <v>-511994</v>
      </c>
    </row>
    <row r="18">
      <c r="A18" s="4" t="inlineStr">
        <is>
          <t>Valuation allowance</t>
        </is>
      </c>
      <c r="B18" s="6" t="n">
        <v>-143154</v>
      </c>
      <c r="C18" s="6" t="n">
        <v>-227414</v>
      </c>
    </row>
    <row r="19">
      <c r="A19" s="4" t="inlineStr">
        <is>
          <t>Net deferred tax liability</t>
        </is>
      </c>
      <c r="B19" s="7" t="n">
        <v>-1559</v>
      </c>
      <c r="C19" s="7" t="n">
        <v>-3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Going Concern We assess going concern uncertainty on a quarterly basis to determine if we have sufficient cash and cash equivalents on hand, working capital and access to capital through financing agreements to operate for a period of at least one year from the date our consolidated financial statements are issued (the look-forward period). Our ability to continue as a going concern is dependent on many factors, including, among other things, our ability to comply with the covenants in our debt agreements, our ability to cure any defaults that may occur under our debt agreements, or forbearances with respect to any such defaults, and our ability to pay, retire, amend, replace or refinance our indebtedness as principal payments come due. Based on conditions that are known and reasonably knowable to us, we consider various scenarios, forecasts, projections and estimates, and we make certain key assumptions, including the timing and nature of projected cash expenditures, among other factors, and our ability to delay or curtail those expenditures, if necessary. We evaluated our liquidity within the look-forward period to determine if there is substantial doubt about our ability to continue as a going concern. In the preparation of this liquidity assessment, we applied judgment to estimate our projected cash flows, including the following: (a) projected cash outflows, (b) projected cash inflows and (c) projected availability under our existing financing arrangements. When management is aware, in making its assessment, of material uncertainties related to events or conditions that may raise substantial doubt as to our ability to continue as a going concern, those uncertainties are disclosed. Our consolidated financial statements have been prepared assuming we will continue as a going concern, which contemplates the realization of assets and the settlement of liabilities and commitments in the normal course of business. As of December 31, 2024, we had $211.2 million of cash and cash equivalents, of which $34.7 million is held outside of secured collection accounts, negative working capital of $296.2 million, limited availability under any financing arrangement for general corporate purposes and our convertible senior notes and senior notes due in 2026 were trading significantly below par. Additionally, since our inception, we have had a history of significant operating losses, operating and investing cash outflows and at times, working capital deficits. Consequently, we have been heavily reliant on debt and equity financing to fund our operations and meet our obligations as they come due. Based on our current forecast and liquidity assessment, our unrestricted cash and cash equivalents, cash flows from operating activities and availability and commitments under existing financing agreements are not sufficient to meet our obligations and fund operations during the look-forward period. These conditions have raised substantial doubt about our ability to continue as a going concern. Our consolidated financial statements do not include any adjustments that may result from the outcome of this uncertainty. Management's plans to address these conditions include certain or all of the following: (a) refinancing certain of our obligations due during the look-forward period, (b) executing additional debt financing that can be used for general corporate purposes, (c) reducing expenditures, (d) revising dealer payment terms and (e) obtaining tax equity investment commitment that is sufficient to continue operating our business model. We can offer no assurances we will be able to successfully implement any of these plans or obtain financing at acceptable terms or at all. To support executing elements of this plan, we have hired a financial advisor to help us manage certain aspects of our debt management and refinancing efforts. See Note 7, Long-Term Debt for further discussion of our debt obligations. Cash and Cash Equivalents We maintain cash and cash equivalents, which consists principally of demand deposits, with investment-grade financial institutions. Our securitizations, warehouses and tax equity financings typically require the cash flows from related customer contracts be paid into a secured collection account and only be available for general use after amounts on deposit in such accounts are first applied to satisfy the current obligations of the applicable special purpose entity and upon the satisfaction of certain conditions to distribution. We are exposed to credit risk to the extent cash and cash equivalents balances exceed amounts covered by the Federal Deposit Insurance Corporation ("FDIC"). As of December 31, 2024 and 2023, we had cash and cash equivalents deposits of $189.0 million and $187.0 million, respectively, in excess of the FDIC's current insured limit of $250,000. We have not experienced any losses on our deposits of cash and cash equivalents. Restricted Cash We record cash that is restricted as to withdrawal or use under the terms of certain contractual agreements as restricted cash. Our restricted cash primarily represents cash held to service certain payments under our various financing arrangements (see Note 7, Long-Term Debt and Note 10, Redeemable Noncontrolling Interests and Noncontrolling Interests) and balances collateralizing outstanding letters of credit related to a reinsurance agreement and one of our operating leases for office space (see Note 14, Commitments and Contingencies). The following table presents the detail of restricted cash as recorded in other current assets and other assets in the Consolidated Balance Sheets: As of December 31, 2024 2023 (in thousands) Debt and inverter reserves $ 257,886 $ 247,394 Tax equity reserves (1) 73,374 25,778 Other 5,659 8,398 Total (2) $ 336,919 $ 281,570 (1) Amount will be used to purchase eligible solar energy systems. (2) Of this amount, $78.2 million and $62.2 million is recorded in other current assets as of December 31, 2024 and 2023, respectively. We are exposed to credit risk to the extent restricted cash balances exceed amounts covered by the FDIC. As of December 31, 2024 and 2023, we had restricted cash deposits of $328.4 million and $274.4 million, respectively, in excess of the FDIC's current insured limit of $250,000. We have not experienced any losses on our deposits of restricted cash. Accounts Receivable Accounts Receivable—Trade, Net. Accounts receivable—trade, net primarily represents trade receivables from customers that are generally collected in the subsequent month. Accounts receivable—trade, net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The following table presents the changes in the allowance for credit losses recorded against accounts receivable—trade, net in the Consolidated Balance Sheets: Year Ended 2024 2023 (in thousands) Balance at beginning of period $ 2,559 $ 1,676 Provision for current expected credit losses 10,495 4,978 Write off of uncollectible accounts (8,680) (4,370) Recoveries 442 275 Other, net (115) — Balance at end of period $ 4,701 $ 2,559 Accounts Receivable—Other, Net. Accounts receivable—other, net primarily represents receivables from ITC sales, receivables from sales of customer notes receivable and receivables from our dealers or other parties related to the sale of inventory and the use of inventory procured by us. The following table presents the changes in the allowance for credit losses recorded against accounts receivable—other, net in the Consolidated Balance Sheets: Year Ended 2024 2023 (in thousands) Balance at beginning of period $ 13,045 $ — Provision for current expected credit losses 418 18,402 Write off of uncollectible accounts (13,178) (5,357) Balance at end of period $ 285 $ 13,045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revenue—solar energy system and product sales if sold directly to a dealer or other party, (c) capitalize to property and equipment, net when installed on an existing home or business, (d) expense to cost of revenue—solar energy system and product sales when installed on a new home or business as part of a cash sale or (e) capitalize to property and equipment, net when placed in service under the homebuilder program. We periodically evaluate our inventory for unusable and obsolete items based on assumptions about future demand and market conditions. Based on this evaluation, provisions are made to write inventory down to net realizable value. At least quarterly, we perform a physical count of the majority of our inventory. We reconcile these counts to our records and expense any unreconciled amounts to operations and maintenance expense. The following table presents the detail of inventory as recorded in other current assets in the Consolidated Balance Sheets: As of December 31, 2024 2023 (in thousands) Energy storage systems and components $ 26,289 $ 83,178 Homebuilder construction in progress 85,090 36,461 Modules and inverters 15,184 27,143 Meters and modems 132 1,793 Total $ 126,695 $ 148,575 Concentrations of Risk Financial instruments that potentially subject us to concentrations of credit risk consist primarily of cash, cash equivalents, restricted cash, accounts receivable and notes receivable. The concentrated risk associated with cash, cash equivalents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 Concentration of Services and Equipment from Dealers We utilize a network of approximately 500 dealers as of December 31, 2024. During the year ended December 31, 2024, one dealer accounted for approximately 25% of our total expenditures to dealers. During the year ended December 31, 2023, two dealers accounted for approximately 20% and 16%, respectively, of our total expenditures to dealers. During the year ended December 31, 2022, three dealers accounted for approximately 26%, 16% and 11%, respectively, of our total expenditures to dealers. No other dealer accounted for more than 10% of our expenditures to dealers during the years ended December 31, 2024, 2023 and 2022. As of December 31, 2024 and 2023, we recorded payables to dealers of $385.0 million and $147.8 million, respectively, in accounts payable in the Consolidated Balance Sheets. As of December 31, 2024 and 2023, we recorded accrued expenses to dealers of $12.0 million and $19.1 million, respectively, in accrued expenses in the Consolidated Balance Sheets. Concentration of Revenue from Dealers During the year ended December 31, 2024, no dealer accounted for more than 10% of our total revenue. During the year ended December 31, 2023, one dealer accounted for approximately 16% of our total revenue. During the year ended December 31, 2022, one dealer accounted for approximately 16% of our total revenue. No other dealer accounted for more than 10% of our revenue during the years ended December 31, 2024, 2023 and 2022. 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using the straight-line method to general and administrative expense in the Consolidated Statements of Operations generally over the term of the customer agreements, which is estimated at an average of 23 years. See Note 14, Commitments and Contingenci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observed market trading pric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 The following tables present our financial instruments measured at fair value on a recurring basis as of December 31, 2024 and 2023: As of December 31, 2024 Total Level 1 Level 2 Level 3 (in thousands) Financial assets: Investments in solar receivables $ 67,720 $ — $ — $ 67,720 Derivative assets 11,954 — 11,954 — Total $ 79,674 $ — $ 11,954 $ 67,720 Financial liabilities: Contingent consideration $ 2,157 $ — $ — $ 2,157 Total $ 2,157 $ — $ — $ 2,157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Changes in the fair value of our investments in solar receivables are included in other operating (income) expense Year Ended 2024 2023 (in thousands) Balance at beginning of period $ 69,334 $ 72,171 Additions — 969 Settlements (11,990) (11,528) Gain recognized in earnings 10,376 7,722 Balance at end of period $ 67,720 $ 69,334 Changes in the fair value of our contingent consideration are included in other operating (income) expense Year Ended 2024 2023 (in thousands) Balance at beginning of period $ 19,916 $ 26,787 Settlements (3,901) (10,832) (Gain) loss recognized in earnings (13,858) 3,961 Balance at end of period $ 2,157 $ 19,916 The following table summarizes the significant unobservable inputs used in the valuation of our liabilities as of December 31, 2024 using Level 3 inputs: Unobservable Weighted Liabilities: Contingent consideration - installation earnout Volatility 30.00% Revenue risk premium 15.16% Risk-free discount rate 4.37% Contingent consideration - microgrid earnout Probability of success 5.00% Risk-free discount rate 4.37% Significant increases or decreases in the volatility, revenue risk premium, probability of success or risk-free discount rate in isolation could result in a significantly higher or lower fair value measurement. As of December 31, 2024, the amount of contingent consideration that could be paid has an estimated maximum value of $4.4 million and a minimum value of $1.6 million. Derivative Instruments Our derivative instruments consist of interest rate swaps and caps that are not designated as cash flow hedges or fair value hedges. We use interest rate swaps and c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Revenue The following table presents the detail of revenue as recorded in the Consolidated Statements of Operations: Year Ended 2024 2023 2022 (in thousands) PPA revenue $ 175,592 $ 123,646 $ 104,563 Lease revenue 239,018 147,788 100,070 Solar renewable energy certificate revenue 58,568 50,375 48,698 Loan revenue 47,940 34,716 18,601 Service revenue 11,786 16,197 4,178 Other revenue 8,626 5,414 4,691 Customer agreements and incentives 541,530 378,136 280,801 Inventory sales revenue 106,256 185,855 195,980 Cash sales revenue 142,786 96,072 72,425 Direct sales revenue 49,350 60,590 8,484 Solar energy system and product sales 298,392 342,517 276,889 Total $ 839,922 $ 720,653 $ 557,690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nd amounts we will invoice and recognize as revenue in future periods. Contracted but not yet recognized revenue related to our lease agreements was approximately $7.6 billion as of December 31, 2024, of which we expect to recognize approximately 4% over the next 12 months. Given the contracts in place at December 31, 2024, we do not expect the annual recognition to vary significantly over approximately the next 19 years as the majority of existing customer agreements have at least 19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 Revenue. Customers purchase electricity from us under PPAs. Pursuant to ASC 606, Revenue from Contracts with Customers ,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 Revenue . We are the lessor under lease agreements for solar energy systems and energy storage systems, which do not meet the definition of a lease under ASC 842, Leases . Accordingly, we account for these agreements as contracts with customers under ASC 606, Revenue from Contracts with Customers .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olar energy system may not achieve the specified minimum solar energy production output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ust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4, Commitments and Contingencies. Solar Renewable Energy Certificate Revenue.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4 and 2023.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Upon a sale, the purchaser of the SREC typically pays within one month of receiving the SREC. The costs related to the sales of SRECs are generally limited to broker fees (recorded in cost of revenue—customer agreements and incentives), which are only paid in connection with certain transactions. In certain circumstances we are required to purchase SRECs on the open market to fulfill minimum delivery requirements under our forward contracts. Loan Revenue. See discussion of loan revenue in the " Loans " section below.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we perform the service. Other Revenue. Other revenue includes certain state and utility incentives. We recognize revenue from state and utility incentives in the periods in which they are earned. Inventory Sales Revenue . Inventory sales revenue represents revenue from the direct sale of inventory to our dealers or other parties. We recognize the related revenue under ASC 606 upon shipment or upon sale when a bill and hold agreement is in place. We include shipping and handling costs in cost of revenue—solar energy system and product sales in the Consolidated Statements of Operations. Cash Sales Revenue. Cash sales revenue represents revenue from a customer's purchase of a solar energy system from us typically when purchasing a new home. We recognize the related revenue under ASC 606 upon verification of the home closing. Direct Sales Revenue. Direct sales revenue includes revenue from the direct sale of solar energy systems and energy storage systems to customers when we provide the financing. We recognize revenue from the direct sale of solar energy systems and energy storage systems in the period we place the systems in service.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80 depending on certain circumstances, and we secure the loans with the solar energy systems, energy storage systems or accessories financed. We evaluate the customer's credit once for each customer at the time the customer enters into the customer agreement. Our investments in solar energy systems, energy storage systems and/or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net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we determine them to be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6" customWidth="1" min="31" max="31"/>
    <col width="14" customWidth="1" min="32" max="32"/>
    <col width="14" customWidth="1" min="33" max="33"/>
  </cols>
  <sheetData>
    <row r="1">
      <c r="A1" s="1" t="inlineStr">
        <is>
          <t>Redeemable Noncontrolling Interest and Noncontrolling Interests - Schedule of Redeemable noncontrolling interests (Details) - USD ($) $ in Thousands</t>
        </is>
      </c>
      <c r="B1" s="2" t="inlineStr">
        <is>
          <t>1 Months Ended</t>
        </is>
      </c>
      <c r="AE1" s="2" t="inlineStr">
        <is>
          <t>12 Months Ended</t>
        </is>
      </c>
    </row>
    <row r="2">
      <c r="B2" s="2" t="inlineStr">
        <is>
          <t>Dec. 31, 2024</t>
        </is>
      </c>
      <c r="C2" s="2" t="inlineStr">
        <is>
          <t>Oct. 31, 2024</t>
        </is>
      </c>
      <c r="D2" s="2" t="inlineStr">
        <is>
          <t>Aug. 31, 2024</t>
        </is>
      </c>
      <c r="E2" s="2" t="inlineStr">
        <is>
          <t>May 31, 2024</t>
        </is>
      </c>
      <c r="F2" s="2" t="inlineStr">
        <is>
          <t>Feb. 29, 2024</t>
        </is>
      </c>
      <c r="G2" s="2" t="inlineStr">
        <is>
          <t>Dec. 31, 2023</t>
        </is>
      </c>
      <c r="H2" s="2" t="inlineStr">
        <is>
          <t>Sep. 30, 2023</t>
        </is>
      </c>
      <c r="I2" s="2" t="inlineStr">
        <is>
          <t>Aug. 31, 2023</t>
        </is>
      </c>
      <c r="J2" s="2" t="inlineStr">
        <is>
          <t>May 31, 2023</t>
        </is>
      </c>
      <c r="K2" s="2" t="inlineStr">
        <is>
          <t>Dec. 31, 2022</t>
        </is>
      </c>
      <c r="L2" s="2" t="inlineStr">
        <is>
          <t>Nov. 30, 2022</t>
        </is>
      </c>
      <c r="M2" s="2" t="inlineStr">
        <is>
          <t>Oct. 31, 2022</t>
        </is>
      </c>
      <c r="N2" s="2" t="inlineStr">
        <is>
          <t>Sep. 30, 2022</t>
        </is>
      </c>
      <c r="O2" s="2" t="inlineStr">
        <is>
          <t>May 31, 2022</t>
        </is>
      </c>
      <c r="P2" s="2" t="inlineStr">
        <is>
          <t>Feb. 28, 2022</t>
        </is>
      </c>
      <c r="Q2" s="2" t="inlineStr">
        <is>
          <t>Dec. 31, 2021</t>
        </is>
      </c>
      <c r="R2" s="2" t="inlineStr">
        <is>
          <t>Oct. 31, 2021</t>
        </is>
      </c>
      <c r="S2" s="2" t="inlineStr">
        <is>
          <t>Jul. 31, 2021</t>
        </is>
      </c>
      <c r="T2" s="2" t="inlineStr">
        <is>
          <t>May 31, 2021</t>
        </is>
      </c>
      <c r="U2" s="2" t="inlineStr">
        <is>
          <t>Apr. 30, 2021</t>
        </is>
      </c>
      <c r="V2" s="2" t="inlineStr">
        <is>
          <t>Nov. 30, 2020</t>
        </is>
      </c>
      <c r="W2" s="2" t="inlineStr">
        <is>
          <t>Sep. 30, 2020</t>
        </is>
      </c>
      <c r="X2" s="2" t="inlineStr">
        <is>
          <t>Jul. 31, 2020</t>
        </is>
      </c>
      <c r="Y2" s="2" t="inlineStr">
        <is>
          <t>May 31, 2020</t>
        </is>
      </c>
      <c r="Z2" s="2" t="inlineStr">
        <is>
          <t>Feb. 29, 2020</t>
        </is>
      </c>
      <c r="AA2" s="2" t="inlineStr">
        <is>
          <t>Dec. 31, 2019</t>
        </is>
      </c>
      <c r="AB2" s="2" t="inlineStr">
        <is>
          <t>Aug. 31, 2019</t>
        </is>
      </c>
      <c r="AC2" s="2" t="inlineStr">
        <is>
          <t>Jan. 31, 2019</t>
        </is>
      </c>
      <c r="AD2" s="2" t="inlineStr">
        <is>
          <t>Dec. 31, 2017</t>
        </is>
      </c>
      <c r="AE2" s="2" t="inlineStr">
        <is>
          <t>Dec. 31, 2024</t>
        </is>
      </c>
      <c r="AF2" s="2" t="inlineStr">
        <is>
          <t>Dec. 31, 2023</t>
        </is>
      </c>
      <c r="AG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ntributions from redeemable noncontrolling interests an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624101</v>
      </c>
      <c r="AF4" s="7" t="n">
        <v>382904</v>
      </c>
      <c r="AG4" s="7" t="n">
        <v>84923</v>
      </c>
    </row>
    <row r="5">
      <c r="A5" s="4" t="inlineStr">
        <is>
          <t>Class A members | Sunnova TEP II, LLC ("TEP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ntributions from redeemable noncontrolling interests and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7" t="n">
        <v>45000</v>
      </c>
      <c r="AE7" s="4" t="inlineStr">
        <is>
          <t xml:space="preserve"> </t>
        </is>
      </c>
      <c r="AF7" s="4" t="inlineStr">
        <is>
          <t xml:space="preserve"> </t>
        </is>
      </c>
      <c r="AG7" s="4" t="inlineStr">
        <is>
          <t xml:space="preserve"> </t>
        </is>
      </c>
    </row>
    <row r="8">
      <c r="A8" s="4" t="inlineStr">
        <is>
          <t>Class A members | Sunnova TEP III,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ontributions from redeemable noncontrolling interests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50000</v>
      </c>
      <c r="AD10" s="4" t="inlineStr">
        <is>
          <t xml:space="preserve"> </t>
        </is>
      </c>
      <c r="AE10" s="4" t="inlineStr">
        <is>
          <t xml:space="preserve"> </t>
        </is>
      </c>
      <c r="AF10" s="4" t="inlineStr">
        <is>
          <t xml:space="preserve"> </t>
        </is>
      </c>
      <c r="AG10" s="4" t="inlineStr">
        <is>
          <t xml:space="preserve"> </t>
        </is>
      </c>
    </row>
    <row r="11">
      <c r="A11" s="4" t="inlineStr">
        <is>
          <t>Class A members | Sunnova TEP IV-A, LLC ("TEPI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ntributions from redeemable noncontrolling interests and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7" t="n">
        <v>75000</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lass A members | Sunnova TEP IV-B, LLC ("TEPIV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ntributions from redeemable noncontrolling interests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7" t="n">
        <v>5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lass A members | Sunnova TEP IV-C, LLC ("TEPIV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ntributions from redeemable noncontrolling interests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7" t="n">
        <v>75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lass A members | Sunnova TEP IV-D, LLC ("TEPIV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ntributions from redeemable noncontrolling interests and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7" t="n">
        <v>155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lass A members | Sunnova TEP IV-F,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Contributions from redeemable noncontrolling interests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7" t="n">
        <v>1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lass A members | Sunnova TEP IV-E, LLC ("TEP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ntributions from redeemable noncontrolling interests and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75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Class A members | Sunnova TEP IV-G, LLC ("TEPIV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ntributions from redeemable noncontrolling interests and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7" t="n">
        <v>10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lass A members | Sunnova TEP V-D, LLC ("TEPV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ontributions from redeemable noncontrolling interests and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5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lass A members | Sunnova TEP V-A,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ontributions from redeemable noncontrolling interests and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25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lass A members | Sunnova TEP V-B, LLC ("TEPV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ntributions from redeemable noncontrolling interests and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7" t="n">
        <v>15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Class A members | Sunnova TEP V-C, LLC ("TEPV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ntributions from redeemable noncontrolling interests and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150152</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lass A members | Sunnova TEP V-E,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ntributions from redeemable noncontrolling interests and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11634</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lass A members | Sunnova TEP 6-A, LLC ("TEP6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ontributions from redeemable noncontrolling interests and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5767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lass A members | Sunnova TEP 6-B, LLC ("TEP6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ntributions from redeemable noncontrolling interests and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5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lass A members | Sunnova TEP 6-E,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ontributions from redeemable noncontrolling interests and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745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lass A members | Sunnova TEP 6-D, LLC ("TEP6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ntributions from redeemable noncontrolling interests and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7959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lass A members | Sunnova TEP 6-C, LLC ("TEP6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ntributions from redeemable noncontrolling interests and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3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lass A members | Sunnova TEP 7-C,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ontributions from redeemable noncontrolling interests and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5307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lass A members | Sunnova TEP 7-A, LLC ("TEP7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ontributions from redeemable noncontrolling interests and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6136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lass A members | Sunnova TEP 7-B,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ntributions from redeemable noncontrolling interests and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772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lass A members | Sunnova TEP 7-D, LLC ("TEP7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ontributions from redeemable noncontrolling interests and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25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lass A members | Sunnova TEP 7-E,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ntributions from redeemable noncontrolling interests and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59766</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lass A members | Sunnova TEP 7-G,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Contributions from redeemable noncontrolling interests and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1170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lass A members | Sunnova TEP 7-F,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ontributions from redeemable noncontrolling interests and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9077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lass A members | Sunnova TEP 8-A, LLC ("TEP8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ntributions from redeemable noncontrolling interests and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7" t="n">
        <v>59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Class A members | Sunnova TEP 8-B,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Contributions from redeemable noncontrolling interests and noncontrolling interests</t>
        </is>
      </c>
      <c r="B88" s="4" t="inlineStr">
        <is>
          <t xml:space="preserve"> </t>
        </is>
      </c>
      <c r="C88" s="4" t="inlineStr">
        <is>
          <t xml:space="preserve"> </t>
        </is>
      </c>
      <c r="D88" s="4" t="inlineStr">
        <is>
          <t xml:space="preserve"> </t>
        </is>
      </c>
      <c r="E88" s="4" t="inlineStr">
        <is>
          <t xml:space="preserve"> </t>
        </is>
      </c>
      <c r="F88" s="4" t="inlineStr">
        <is>
          <t xml:space="preserve"> </t>
        </is>
      </c>
      <c r="G88" s="6" t="n">
        <v>3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Class A members | Sunnova TEP 8-C,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Non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ntributions from redeemable noncontrolling interests and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7" t="n">
        <v>10395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Class A members | Sunnova TEP 8-D,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Contributions from redeemable noncontrolling interests and noncontrolling interests</t>
        </is>
      </c>
      <c r="B94" s="4" t="inlineStr">
        <is>
          <t xml:space="preserve"> </t>
        </is>
      </c>
      <c r="C94" s="4" t="inlineStr">
        <is>
          <t xml:space="preserve"> </t>
        </is>
      </c>
      <c r="D94" s="4" t="inlineStr">
        <is>
          <t xml:space="preserve"> </t>
        </is>
      </c>
      <c r="E94" s="4" t="inlineStr">
        <is>
          <t xml:space="preserve"> </t>
        </is>
      </c>
      <c r="F94" s="7" t="n">
        <v>195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lass A members | Sunnova TEP 8-E, LLC ("TEP8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Noncontrolling Interes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ontributions from redeemable noncontrolling interests and noncontrolling interests</t>
        </is>
      </c>
      <c r="B97" s="4" t="inlineStr">
        <is>
          <t xml:space="preserve"> </t>
        </is>
      </c>
      <c r="C97" s="4" t="inlineStr">
        <is>
          <t xml:space="preserve"> </t>
        </is>
      </c>
      <c r="D97" s="4" t="inlineStr">
        <is>
          <t xml:space="preserve"> </t>
        </is>
      </c>
      <c r="E97" s="7" t="n">
        <v>2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lass A members | Sunnova TEP 8-F,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Contributions from redeemable noncontrolling interests and noncontrolling interests</t>
        </is>
      </c>
      <c r="B100" s="4" t="inlineStr">
        <is>
          <t xml:space="preserve"> </t>
        </is>
      </c>
      <c r="C100" s="4" t="inlineStr">
        <is>
          <t xml:space="preserve"> </t>
        </is>
      </c>
      <c r="D100" s="7" t="n">
        <v>15206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Class A members | Sunnova TEP 8-G,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Noncontrolling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Contributions from redeemable noncontrolling interests and noncontrolling interests</t>
        </is>
      </c>
      <c r="B103" s="4" t="inlineStr">
        <is>
          <t xml:space="preserve"> </t>
        </is>
      </c>
      <c r="C103" s="7" t="n">
        <v>9504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Class A members | Sunnova TEP 8-I,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Noncontrolling Interes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Contributions from redeemable noncontrolling interests and noncontrolling interests</t>
        </is>
      </c>
      <c r="B106" s="7" t="n">
        <v>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sheetData>
  <mergeCells count="3">
    <mergeCell ref="A1:A2"/>
    <mergeCell ref="B1:AD1"/>
    <mergeCell ref="AE1:A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s and Noncontrolling Interests - Narrative (Details) - USD ($) $ in Thousands</t>
        </is>
      </c>
      <c r="B1" s="2" t="inlineStr">
        <is>
          <t>1 Months Ended</t>
        </is>
      </c>
      <c r="D1" s="2" t="inlineStr">
        <is>
          <t>12 Months Ended</t>
        </is>
      </c>
    </row>
    <row r="2">
      <c r="B2" s="2" t="inlineStr">
        <is>
          <t>Oct. 31, 2024</t>
        </is>
      </c>
      <c r="C2" s="2" t="inlineStr">
        <is>
          <t>Jun. 30, 2023</t>
        </is>
      </c>
      <c r="D2" s="2" t="inlineStr">
        <is>
          <t>Dec. 31, 2024</t>
        </is>
      </c>
      <c r="E2" s="2" t="inlineStr">
        <is>
          <t>Dec. 31,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performance fees paid</t>
        </is>
      </c>
      <c r="B4" s="4" t="inlineStr">
        <is>
          <t xml:space="preserve"> </t>
        </is>
      </c>
      <c r="C4" s="4" t="inlineStr">
        <is>
          <t xml:space="preserve"> </t>
        </is>
      </c>
      <c r="D4" s="7" t="n">
        <v>1500</v>
      </c>
      <c r="E4" s="7" t="n">
        <v>766</v>
      </c>
      <c r="F4" s="7" t="n">
        <v>9500</v>
      </c>
    </row>
    <row r="5">
      <c r="A5" s="4" t="inlineStr">
        <is>
          <t>Non-performance fee</t>
        </is>
      </c>
      <c r="B5" s="4" t="inlineStr">
        <is>
          <t xml:space="preserve"> </t>
        </is>
      </c>
      <c r="C5" s="4" t="inlineStr">
        <is>
          <t xml:space="preserve"> </t>
        </is>
      </c>
      <c r="D5" s="7" t="n">
        <v>29100</v>
      </c>
      <c r="E5" s="7" t="n">
        <v>3200</v>
      </c>
      <c r="F5" s="4" t="inlineStr">
        <is>
          <t xml:space="preserve"> </t>
        </is>
      </c>
    </row>
    <row r="6">
      <c r="A6" s="4" t="inlineStr">
        <is>
          <t>Class A members | Flip D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ion of income (loss)</t>
        </is>
      </c>
      <c r="B8" s="4" t="inlineStr">
        <is>
          <t xml:space="preserve"> </t>
        </is>
      </c>
      <c r="C8" s="4" t="inlineStr">
        <is>
          <t xml:space="preserve"> </t>
        </is>
      </c>
      <c r="D8" s="10" t="n">
        <v>0.05</v>
      </c>
      <c r="E8" s="4" t="inlineStr">
        <is>
          <t xml:space="preserve"> </t>
        </is>
      </c>
      <c r="F8" s="4" t="inlineStr">
        <is>
          <t xml:space="preserve"> </t>
        </is>
      </c>
    </row>
    <row r="9">
      <c r="A9" s="4" t="inlineStr">
        <is>
          <t>Class A members | TEPIVA, TEPIVB, TEPIVC, TEPIVD, TEPIVE, TEPIVG, TEPVB, TEPVC, TEPVD, TEP6A, TEP6B, TEP6C, TEP6D, TEP7A, TEP7D and TEP8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income (loss)</t>
        </is>
      </c>
      <c r="B11" s="4" t="inlineStr">
        <is>
          <t xml:space="preserve"> </t>
        </is>
      </c>
      <c r="C11" s="4" t="inlineStr">
        <is>
          <t xml:space="preserve"> </t>
        </is>
      </c>
      <c r="D11" s="10" t="n">
        <v>0.67</v>
      </c>
      <c r="E11" s="4" t="inlineStr">
        <is>
          <t xml:space="preserve"> </t>
        </is>
      </c>
      <c r="F11" s="4" t="inlineStr">
        <is>
          <t xml:space="preserve"> </t>
        </is>
      </c>
    </row>
    <row r="12">
      <c r="A12" s="4" t="inlineStr">
        <is>
          <t>Class A members | Sunnova TEP I,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purchased</t>
        </is>
      </c>
      <c r="B14" s="4" t="inlineStr">
        <is>
          <t xml:space="preserve"> </t>
        </is>
      </c>
      <c r="C14" s="10" t="n">
        <v>1</v>
      </c>
      <c r="D14" s="4" t="inlineStr">
        <is>
          <t xml:space="preserve"> </t>
        </is>
      </c>
      <c r="E14" s="4" t="inlineStr">
        <is>
          <t xml:space="preserve"> </t>
        </is>
      </c>
      <c r="F14" s="4" t="inlineStr">
        <is>
          <t xml:space="preserve"> </t>
        </is>
      </c>
    </row>
    <row r="15">
      <c r="A15" s="4" t="inlineStr">
        <is>
          <t>Purchase of noncontrolling interest</t>
        </is>
      </c>
      <c r="B15" s="4" t="inlineStr">
        <is>
          <t xml:space="preserve"> </t>
        </is>
      </c>
      <c r="C15" s="7" t="n">
        <v>5900</v>
      </c>
      <c r="D15" s="4" t="inlineStr">
        <is>
          <t xml:space="preserve"> </t>
        </is>
      </c>
      <c r="E15" s="4" t="inlineStr">
        <is>
          <t xml:space="preserve"> </t>
        </is>
      </c>
      <c r="F15" s="4" t="inlineStr">
        <is>
          <t xml:space="preserve"> </t>
        </is>
      </c>
    </row>
    <row r="16">
      <c r="A16" s="4" t="inlineStr">
        <is>
          <t>Noncontrolling interest, period increase</t>
        </is>
      </c>
      <c r="B16" s="4" t="inlineStr">
        <is>
          <t xml:space="preserve"> </t>
        </is>
      </c>
      <c r="C16" s="7" t="n">
        <v>67000</v>
      </c>
      <c r="D16" s="4" t="inlineStr">
        <is>
          <t xml:space="preserve"> </t>
        </is>
      </c>
      <c r="E16" s="4" t="inlineStr">
        <is>
          <t xml:space="preserve"> </t>
        </is>
      </c>
      <c r="F16" s="4" t="inlineStr">
        <is>
          <t xml:space="preserve"> </t>
        </is>
      </c>
    </row>
    <row r="17">
      <c r="A17" s="4" t="inlineStr">
        <is>
          <t>Class A members | Sunnova TEP II-B,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purchased</t>
        </is>
      </c>
      <c r="B19" s="10" t="n">
        <v>1</v>
      </c>
      <c r="C19" s="4" t="inlineStr">
        <is>
          <t xml:space="preserve"> </t>
        </is>
      </c>
      <c r="D19" s="4" t="inlineStr">
        <is>
          <t xml:space="preserve"> </t>
        </is>
      </c>
      <c r="E19" s="4" t="inlineStr">
        <is>
          <t xml:space="preserve"> </t>
        </is>
      </c>
      <c r="F19" s="4" t="inlineStr">
        <is>
          <t xml:space="preserve"> </t>
        </is>
      </c>
    </row>
    <row r="20">
      <c r="A20" s="4" t="inlineStr">
        <is>
          <t>Purchase of noncontrolling interest</t>
        </is>
      </c>
      <c r="B20" s="7" t="n">
        <v>4200</v>
      </c>
      <c r="C20" s="4" t="inlineStr">
        <is>
          <t xml:space="preserve"> </t>
        </is>
      </c>
      <c r="D20" s="4" t="inlineStr">
        <is>
          <t xml:space="preserve"> </t>
        </is>
      </c>
      <c r="E20" s="4" t="inlineStr">
        <is>
          <t xml:space="preserve"> </t>
        </is>
      </c>
      <c r="F20" s="4" t="inlineStr">
        <is>
          <t xml:space="preserve"> </t>
        </is>
      </c>
    </row>
    <row r="21">
      <c r="A21" s="4" t="inlineStr">
        <is>
          <t>Noncontrolling interest, period increase</t>
        </is>
      </c>
      <c r="B21" s="7" t="n">
        <v>33400</v>
      </c>
      <c r="C21" s="4" t="inlineStr">
        <is>
          <t xml:space="preserve"> </t>
        </is>
      </c>
      <c r="D21" s="4" t="inlineStr">
        <is>
          <t xml:space="preserve"> </t>
        </is>
      </c>
      <c r="E21" s="4" t="inlineStr">
        <is>
          <t xml:space="preserve"> </t>
        </is>
      </c>
      <c r="F21" s="4" t="inlineStr">
        <is>
          <t xml:space="preserve"> </t>
        </is>
      </c>
    </row>
    <row r="22">
      <c r="A22" s="4" t="inlineStr">
        <is>
          <t>Class B Members | TEPIVA, TEPIVB, TEPIVC, TEPIVD, TEPIVE, TEPIVG, TEPVB, TEPVC, TEPVD, TEP6A, TEP6B, TEP6C, TEP6D, TEP7A, TEP7D and TEP8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ion of income (loss)</t>
        </is>
      </c>
      <c r="B24" s="4" t="inlineStr">
        <is>
          <t xml:space="preserve"> </t>
        </is>
      </c>
      <c r="C24" s="4" t="inlineStr">
        <is>
          <t xml:space="preserve"> </t>
        </is>
      </c>
      <c r="D24" s="10" t="n">
        <v>0.33</v>
      </c>
      <c r="E24" s="4" t="inlineStr">
        <is>
          <t xml:space="preserve"> </t>
        </is>
      </c>
      <c r="F24" s="4" t="inlineStr">
        <is>
          <t xml:space="preserve"> </t>
        </is>
      </c>
    </row>
    <row r="25">
      <c r="A25" s="4" t="inlineStr">
        <is>
          <t>Maximum | Class A memb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cation of income (loss)</t>
        </is>
      </c>
      <c r="B27" s="4" t="inlineStr">
        <is>
          <t xml:space="preserve"> </t>
        </is>
      </c>
      <c r="C27" s="4" t="inlineStr">
        <is>
          <t xml:space="preserve"> </t>
        </is>
      </c>
      <c r="D27" s="10" t="n">
        <v>0.99</v>
      </c>
      <c r="E27" s="4" t="inlineStr">
        <is>
          <t xml:space="preserve"> </t>
        </is>
      </c>
      <c r="F27" s="4" t="inlineStr">
        <is>
          <t xml:space="preserve"> </t>
        </is>
      </c>
    </row>
    <row r="28">
      <c r="A28" s="4" t="inlineStr">
        <is>
          <t>Minimum | Class B Memb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cation of income (loss)</t>
        </is>
      </c>
      <c r="B30" s="4" t="inlineStr">
        <is>
          <t xml:space="preserve"> </t>
        </is>
      </c>
      <c r="C30" s="4" t="inlineStr">
        <is>
          <t xml:space="preserve"> </t>
        </is>
      </c>
      <c r="D30" s="10" t="n">
        <v>0.01</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12 Months Ended</t>
        </is>
      </c>
    </row>
    <row r="2">
      <c r="B2" s="2" t="inlineStr">
        <is>
          <t>Aug. 31, 2023</t>
        </is>
      </c>
      <c r="C2" s="2" t="inlineStr">
        <is>
          <t>Dec. 31, 2024</t>
        </is>
      </c>
      <c r="D2" s="2" t="inlineStr">
        <is>
          <t>Dec. 31, 2023</t>
        </is>
      </c>
      <c r="E2" s="2" t="inlineStr">
        <is>
          <t>Dec. 31, 2022</t>
        </is>
      </c>
      <c r="F2" s="2" t="inlineStr">
        <is>
          <t>Aug. 30, 2023</t>
        </is>
      </c>
    </row>
    <row r="3">
      <c r="A3" s="3" t="inlineStr">
        <is>
          <t>Repayments of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authorized (in shares)</t>
        </is>
      </c>
      <c r="B4" s="4" t="inlineStr">
        <is>
          <t xml:space="preserve"> </t>
        </is>
      </c>
      <c r="C4" s="6" t="n">
        <v>1000000000</v>
      </c>
      <c r="D4" s="6" t="n">
        <v>1000000000</v>
      </c>
      <c r="E4" s="4" t="inlineStr">
        <is>
          <t xml:space="preserve"> </t>
        </is>
      </c>
      <c r="F4" s="4" t="inlineStr">
        <is>
          <t xml:space="preserve"> </t>
        </is>
      </c>
    </row>
    <row r="5">
      <c r="A5" s="4" t="inlineStr">
        <is>
          <t>SunStreet Energy Group,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payments of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4" t="inlineStr">
        <is>
          <t xml:space="preserve"> </t>
        </is>
      </c>
      <c r="C7" s="6" t="n">
        <v>636555</v>
      </c>
      <c r="D7" s="6" t="n">
        <v>693443</v>
      </c>
      <c r="E7" s="6" t="n">
        <v>694446</v>
      </c>
      <c r="F7" s="4" t="inlineStr">
        <is>
          <t xml:space="preserve"> </t>
        </is>
      </c>
    </row>
    <row r="8">
      <c r="A8" s="4" t="inlineStr">
        <is>
          <t>Public Stock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ayments of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6" t="n">
        <v>5865000</v>
      </c>
      <c r="C10" s="4" t="inlineStr">
        <is>
          <t xml:space="preserve"> </t>
        </is>
      </c>
      <c r="D10" s="4" t="inlineStr">
        <is>
          <t xml:space="preserve"> </t>
        </is>
      </c>
      <c r="E10" s="4" t="inlineStr">
        <is>
          <t xml:space="preserve"> </t>
        </is>
      </c>
      <c r="F10" s="4" t="inlineStr">
        <is>
          <t xml:space="preserve"> </t>
        </is>
      </c>
    </row>
    <row r="11">
      <c r="A11" s="4" t="inlineStr">
        <is>
          <t>Common stock offering price (in USD per share)</t>
        </is>
      </c>
      <c r="B11" s="4" t="inlineStr">
        <is>
          <t xml:space="preserve"> </t>
        </is>
      </c>
      <c r="C11" s="4" t="inlineStr">
        <is>
          <t xml:space="preserve"> </t>
        </is>
      </c>
      <c r="D11" s="4" t="inlineStr">
        <is>
          <t xml:space="preserve"> </t>
        </is>
      </c>
      <c r="E11" s="4" t="inlineStr">
        <is>
          <t xml:space="preserve"> </t>
        </is>
      </c>
      <c r="F11" s="9" t="n">
        <v>14.75</v>
      </c>
    </row>
    <row r="12">
      <c r="A12" s="4" t="inlineStr">
        <is>
          <t>Sale of stock, net proceeds</t>
        </is>
      </c>
      <c r="B12" s="7" t="n">
        <v>82200</v>
      </c>
      <c r="C12" s="4" t="inlineStr">
        <is>
          <t xml:space="preserve"> </t>
        </is>
      </c>
      <c r="D12" s="4" t="inlineStr">
        <is>
          <t xml:space="preserve"> </t>
        </is>
      </c>
      <c r="E12" s="4" t="inlineStr">
        <is>
          <t xml:space="preserve"> </t>
        </is>
      </c>
      <c r="F12" s="4" t="inlineStr">
        <is>
          <t xml:space="preserve"> </t>
        </is>
      </c>
    </row>
    <row r="13">
      <c r="A13" s="4" t="inlineStr">
        <is>
          <t>Underwriting discounts and commissions</t>
        </is>
      </c>
      <c r="B13" s="6" t="n">
        <v>3900</v>
      </c>
      <c r="C13" s="4" t="inlineStr">
        <is>
          <t xml:space="preserve"> </t>
        </is>
      </c>
      <c r="D13" s="4" t="inlineStr">
        <is>
          <t xml:space="preserve"> </t>
        </is>
      </c>
      <c r="E13" s="4" t="inlineStr">
        <is>
          <t xml:space="preserve"> </t>
        </is>
      </c>
      <c r="F13" s="4" t="inlineStr">
        <is>
          <t xml:space="preserve"> </t>
        </is>
      </c>
    </row>
    <row r="14">
      <c r="A14" s="4" t="inlineStr">
        <is>
          <t>Issuance costs on offering expenses</t>
        </is>
      </c>
      <c r="B14" s="7" t="n">
        <v>4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8" customWidth="1" min="3" max="3"/>
    <col width="34" customWidth="1" min="4" max="4"/>
    <col width="29" customWidth="1" min="5" max="5"/>
    <col width="29" customWidth="1" min="6" max="6"/>
    <col width="21" customWidth="1" min="7" max="7"/>
    <col width="21" customWidth="1" min="8" max="8"/>
    <col width="21" customWidth="1" min="9" max="9"/>
  </cols>
  <sheetData>
    <row r="1">
      <c r="A1" s="1" t="inlineStr">
        <is>
          <t>Equity-Based Compensation - Narrative (Details)</t>
        </is>
      </c>
      <c r="B1" s="2" t="inlineStr">
        <is>
          <t>1 Months Ended</t>
        </is>
      </c>
      <c r="D1" s="2" t="inlineStr">
        <is>
          <t>12 Months Ended</t>
        </is>
      </c>
    </row>
    <row r="2">
      <c r="B2" s="2" t="inlineStr">
        <is>
          <t>Feb. 29, 2024 shares</t>
        </is>
      </c>
      <c r="C2" s="2" t="inlineStr">
        <is>
          <t>May 31, 2022 USD ($) shares</t>
        </is>
      </c>
      <c r="D2" s="2" t="inlineStr">
        <is>
          <t>Dec. 31, 2024 USD ($) plan shares</t>
        </is>
      </c>
      <c r="E2" s="2" t="inlineStr">
        <is>
          <t>Dec. 31, 2023 USD ($) shares</t>
        </is>
      </c>
      <c r="F2" s="2" t="inlineStr">
        <is>
          <t>Dec. 31, 2022 USD ($) shares</t>
        </is>
      </c>
      <c r="G2" s="2" t="inlineStr">
        <is>
          <t>Jul. 29, 2019 shares</t>
        </is>
      </c>
      <c r="H2" s="2" t="inlineStr">
        <is>
          <t>Mar. 31, 2016 shares</t>
        </is>
      </c>
      <c r="I2" s="2" t="inlineStr">
        <is>
          <t>Dec. 0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 (in shares)</t>
        </is>
      </c>
      <c r="B5" s="4" t="inlineStr">
        <is>
          <t xml:space="preserve"> </t>
        </is>
      </c>
      <c r="C5" s="4" t="inlineStr">
        <is>
          <t xml:space="preserve"> </t>
        </is>
      </c>
      <c r="D5" s="6" t="n">
        <v>1989147</v>
      </c>
      <c r="E5" s="6" t="n">
        <v>1017493</v>
      </c>
      <c r="F5" s="6" t="n">
        <v>538758</v>
      </c>
      <c r="G5" s="4" t="inlineStr">
        <is>
          <t xml:space="preserve"> </t>
        </is>
      </c>
      <c r="H5" s="4" t="inlineStr">
        <is>
          <t xml:space="preserve"> </t>
        </is>
      </c>
      <c r="I5" s="4" t="inlineStr">
        <is>
          <t xml:space="preserve"> </t>
        </is>
      </c>
    </row>
    <row r="6">
      <c r="A6" s="4" t="inlineStr">
        <is>
          <t>Stock options exercised (in shares)</t>
        </is>
      </c>
      <c r="B6" s="4" t="inlineStr">
        <is>
          <t xml:space="preserve"> </t>
        </is>
      </c>
      <c r="C6" s="4" t="inlineStr">
        <is>
          <t xml:space="preserve"> </t>
        </is>
      </c>
      <c r="D6" s="6" t="n">
        <v>11357</v>
      </c>
      <c r="E6" s="6" t="n">
        <v>41788</v>
      </c>
      <c r="F6" s="6" t="n">
        <v>18383</v>
      </c>
      <c r="G6" s="4" t="inlineStr">
        <is>
          <t xml:space="preserve"> </t>
        </is>
      </c>
      <c r="H6" s="4" t="inlineStr">
        <is>
          <t xml:space="preserve"> </t>
        </is>
      </c>
      <c r="I6" s="4" t="inlineStr">
        <is>
          <t xml:space="preserve"> </t>
        </is>
      </c>
    </row>
    <row r="7">
      <c r="A7" s="4" t="inlineStr">
        <is>
          <t>Issued (in shares)</t>
        </is>
      </c>
      <c r="B7" s="4" t="inlineStr">
        <is>
          <t xml:space="preserve"> </t>
        </is>
      </c>
      <c r="C7" s="4" t="inlineStr">
        <is>
          <t xml:space="preserve"> </t>
        </is>
      </c>
      <c r="D7" s="6" t="n">
        <v>11357</v>
      </c>
      <c r="E7" s="6" t="n">
        <v>41788</v>
      </c>
      <c r="F7" s="6" t="n">
        <v>18383</v>
      </c>
      <c r="G7" s="4" t="inlineStr">
        <is>
          <t xml:space="preserve"> </t>
        </is>
      </c>
      <c r="H7" s="4" t="inlineStr">
        <is>
          <t xml:space="preserve"> </t>
        </is>
      </c>
      <c r="I7" s="4" t="inlineStr">
        <is>
          <t xml:space="preserve"> </t>
        </is>
      </c>
    </row>
    <row r="8">
      <c r="A8" s="4" t="inlineStr">
        <is>
          <t>Proceeds from issuance of common stock, net | $</t>
        </is>
      </c>
      <c r="B8" s="4" t="inlineStr">
        <is>
          <t xml:space="preserve"> </t>
        </is>
      </c>
      <c r="C8" s="4" t="inlineStr">
        <is>
          <t xml:space="preserve"> </t>
        </is>
      </c>
      <c r="D8" s="7" t="n">
        <v>-1668000</v>
      </c>
      <c r="E8" s="7" t="n">
        <v>81316000</v>
      </c>
      <c r="F8" s="7" t="n">
        <v>-3190000</v>
      </c>
      <c r="G8" s="4" t="inlineStr">
        <is>
          <t xml:space="preserve"> </t>
        </is>
      </c>
      <c r="H8" s="4" t="inlineStr">
        <is>
          <t xml:space="preserve"> </t>
        </is>
      </c>
      <c r="I8" s="4" t="inlineStr">
        <is>
          <t xml:space="preserve"> </t>
        </is>
      </c>
    </row>
    <row r="9">
      <c r="A9" s="4" t="inlineStr">
        <is>
          <t>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in shares)</t>
        </is>
      </c>
      <c r="B11" s="4" t="inlineStr">
        <is>
          <t xml:space="preserve"> </t>
        </is>
      </c>
      <c r="C11" s="4" t="inlineStr">
        <is>
          <t xml:space="preserve"> </t>
        </is>
      </c>
      <c r="D11" s="4" t="inlineStr">
        <is>
          <t xml:space="preserve"> </t>
        </is>
      </c>
      <c r="E11" s="6" t="n">
        <v>6123326</v>
      </c>
      <c r="F11" s="4" t="inlineStr">
        <is>
          <t xml:space="preserve"> </t>
        </is>
      </c>
      <c r="G11" s="6" t="n">
        <v>5229318</v>
      </c>
      <c r="H11" s="4" t="inlineStr">
        <is>
          <t xml:space="preserve"> </t>
        </is>
      </c>
      <c r="I11" s="4" t="inlineStr">
        <is>
          <t xml:space="preserve"> </t>
        </is>
      </c>
    </row>
    <row r="12">
      <c r="A12" s="4" t="inlineStr">
        <is>
          <t>Additional shares authorized during period (in shares)</t>
        </is>
      </c>
      <c r="B12" s="6" t="n">
        <v>29609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outstanding (as a percent)</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4" t="inlineStr">
        <is>
          <t xml:space="preserve"> </t>
        </is>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 net | $</t>
        </is>
      </c>
      <c r="B16" s="4" t="inlineStr">
        <is>
          <t xml:space="preserve"> </t>
        </is>
      </c>
      <c r="C16" s="4" t="inlineStr">
        <is>
          <t xml:space="preserve"> </t>
        </is>
      </c>
      <c r="D16" s="7" t="n">
        <v>21000</v>
      </c>
      <c r="E16" s="7" t="n">
        <v>540000</v>
      </c>
      <c r="F16" s="7" t="n">
        <v>213000</v>
      </c>
      <c r="G16" s="4" t="inlineStr">
        <is>
          <t xml:space="preserve"> </t>
        </is>
      </c>
      <c r="H16" s="4" t="inlineStr">
        <is>
          <t xml:space="preserve"> </t>
        </is>
      </c>
      <c r="I16" s="4" t="inlineStr">
        <is>
          <t xml:space="preserve"> </t>
        </is>
      </c>
    </row>
    <row r="17">
      <c r="A17" s="4" t="inlineStr">
        <is>
          <t>Expected dividend yield</t>
        </is>
      </c>
      <c r="B17" s="4" t="inlineStr">
        <is>
          <t xml:space="preserve"> </t>
        </is>
      </c>
      <c r="C17" s="4" t="inlineStr">
        <is>
          <t xml:space="preserve"> </t>
        </is>
      </c>
      <c r="D17" s="10" t="n">
        <v>0</v>
      </c>
      <c r="E17" s="10" t="n">
        <v>0</v>
      </c>
      <c r="F17" s="10" t="n">
        <v>0</v>
      </c>
      <c r="G17" s="4" t="inlineStr">
        <is>
          <t xml:space="preserve"> </t>
        </is>
      </c>
      <c r="H17" s="4" t="inlineStr">
        <is>
          <t xml:space="preserve"> </t>
        </is>
      </c>
      <c r="I17" s="4" t="inlineStr">
        <is>
          <t xml:space="preserve"> </t>
        </is>
      </c>
    </row>
    <row r="18">
      <c r="A18" s="4" t="inlineStr">
        <is>
          <t>Total unrecognized compensation expense | $</t>
        </is>
      </c>
      <c r="B18" s="4" t="inlineStr">
        <is>
          <t xml:space="preserve"> </t>
        </is>
      </c>
      <c r="C18" s="4" t="inlineStr">
        <is>
          <t xml:space="preserve"> </t>
        </is>
      </c>
      <c r="D18" s="7" t="n">
        <v>8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period</t>
        </is>
      </c>
      <c r="B19" s="4" t="inlineStr">
        <is>
          <t xml:space="preserve"> </t>
        </is>
      </c>
      <c r="C19" s="4" t="inlineStr">
        <is>
          <t xml:space="preserve"> </t>
        </is>
      </c>
      <c r="D19" s="4" t="inlineStr">
        <is>
          <t>1 year 9 months 3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 Prior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032</v>
      </c>
    </row>
    <row r="23">
      <c r="A23" s="4" t="inlineStr">
        <is>
          <t>Stock Options | 2016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88950</v>
      </c>
      <c r="I25" s="4" t="inlineStr">
        <is>
          <t xml:space="preserve"> </t>
        </is>
      </c>
    </row>
    <row r="26">
      <c r="A26" s="4" t="inlineStr">
        <is>
          <t>Restricted Stock Units | Long-Term Incentive Plan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Restricted Stock Units | Long-Term Incentive Plan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c r="I31" s="4" t="inlineStr">
        <is>
          <t xml:space="preserve"> </t>
        </is>
      </c>
    </row>
    <row r="32">
      <c r="A32" s="4" t="inlineStr">
        <is>
          <t>Restricted Stock Units | Long-Term Incentive Plan | Share-based Payment Arrangement,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Restricted Stock Units | Long-Term Incentive Plan | Share-based Payment Arrangement,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c r="H37" s="4" t="inlineStr">
        <is>
          <t xml:space="preserve"> </t>
        </is>
      </c>
      <c r="I37" s="4" t="inlineStr">
        <is>
          <t xml:space="preserve"> </t>
        </is>
      </c>
    </row>
    <row r="38">
      <c r="A38" s="4" t="inlineStr">
        <is>
          <t>Restricted Stock Units, Equity Based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period</t>
        </is>
      </c>
      <c r="B40" s="4" t="inlineStr">
        <is>
          <t xml:space="preserve"> </t>
        </is>
      </c>
      <c r="C40" s="4" t="inlineStr">
        <is>
          <t xml:space="preserve"> </t>
        </is>
      </c>
      <c r="D40" s="4" t="inlineStr">
        <is>
          <t>1 year 6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recognized compensation expense | $</t>
        </is>
      </c>
      <c r="B41" s="4" t="inlineStr">
        <is>
          <t xml:space="preserve"> </t>
        </is>
      </c>
      <c r="C41" s="4" t="inlineStr">
        <is>
          <t xml:space="preserve"> </t>
        </is>
      </c>
      <c r="D41" s="7" t="n">
        <v>263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s, Liability Based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period</t>
        </is>
      </c>
      <c r="B44" s="4" t="inlineStr">
        <is>
          <t xml:space="preserve"> </t>
        </is>
      </c>
      <c r="C44" s="4" t="inlineStr">
        <is>
          <t xml:space="preserve"> </t>
        </is>
      </c>
      <c r="D44" s="4" t="inlineStr">
        <is>
          <t>1 year 2 months 4 day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compensation expense | $</t>
        </is>
      </c>
      <c r="B45" s="4" t="inlineStr">
        <is>
          <t xml:space="preserve"> </t>
        </is>
      </c>
      <c r="C45" s="4" t="inlineStr">
        <is>
          <t xml:space="preserve"> </t>
        </is>
      </c>
      <c r="D45" s="7" t="n">
        <v>28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uthorized (in shares)</t>
        </is>
      </c>
      <c r="B48" s="4" t="inlineStr">
        <is>
          <t xml:space="preserve"> </t>
        </is>
      </c>
      <c r="C48" s="6" t="n">
        <v>7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count from market price</t>
        </is>
      </c>
      <c r="B49" s="4" t="inlineStr">
        <is>
          <t xml:space="preserve"> </t>
        </is>
      </c>
      <c r="C49" s="10" t="n">
        <v>0.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eriod</t>
        </is>
      </c>
      <c r="B50" s="4" t="inlineStr">
        <is>
          <t xml:space="preserve"> </t>
        </is>
      </c>
      <c r="C50" s="4" t="inlineStr">
        <is>
          <t>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employee eligible contribution</t>
        </is>
      </c>
      <c r="B51" s="4" t="inlineStr">
        <is>
          <t xml:space="preserve"> </t>
        </is>
      </c>
      <c r="C51" s="10" t="n">
        <v>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annual contributions per employee | $</t>
        </is>
      </c>
      <c r="B52" s="4" t="inlineStr">
        <is>
          <t xml:space="preserve"> </t>
        </is>
      </c>
      <c r="C52" s="7" t="n">
        <v>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in period (in shares)</t>
        </is>
      </c>
      <c r="B53" s="4" t="inlineStr">
        <is>
          <t xml:space="preserve"> </t>
        </is>
      </c>
      <c r="C53" s="4" t="inlineStr">
        <is>
          <t xml:space="preserve"> </t>
        </is>
      </c>
      <c r="D53" s="6" t="n">
        <v>167967</v>
      </c>
      <c r="E53" s="6" t="n">
        <v>35160</v>
      </c>
      <c r="F53" s="4" t="inlineStr">
        <is>
          <t xml:space="preserve"> </t>
        </is>
      </c>
      <c r="G53" s="4" t="inlineStr">
        <is>
          <t xml:space="preserve"> </t>
        </is>
      </c>
      <c r="H53" s="4" t="inlineStr">
        <is>
          <t xml:space="preserve"> </t>
        </is>
      </c>
      <c r="I53"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chedule of Stock Options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t>
        </is>
      </c>
      <c r="B5" s="4" t="inlineStr">
        <is>
          <t xml:space="preserve"> </t>
        </is>
      </c>
      <c r="C5" s="4" t="inlineStr">
        <is>
          <t xml:space="preserve"> </t>
        </is>
      </c>
      <c r="D5" s="11" t="n">
        <v>0.024</v>
      </c>
    </row>
    <row r="6">
      <c r="A6" s="4" t="inlineStr">
        <is>
          <t>Volatility</t>
        </is>
      </c>
      <c r="B6" s="4" t="inlineStr">
        <is>
          <t xml:space="preserve"> </t>
        </is>
      </c>
      <c r="C6" s="4" t="inlineStr">
        <is>
          <t xml:space="preserve"> </t>
        </is>
      </c>
      <c r="D6" s="11" t="n">
        <v>0.5876</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408</v>
      </c>
      <c r="C9" s="11" t="n">
        <v>0.035</v>
      </c>
      <c r="D9" s="4" t="inlineStr">
        <is>
          <t xml:space="preserve"> </t>
        </is>
      </c>
    </row>
    <row r="10">
      <c r="A10" s="4" t="inlineStr">
        <is>
          <t>Expected term (in years)</t>
        </is>
      </c>
      <c r="B10" s="4" t="inlineStr">
        <is>
          <t>6 years 6 months</t>
        </is>
      </c>
      <c r="C10" s="4" t="inlineStr">
        <is>
          <t>6 years 3 months 3 days</t>
        </is>
      </c>
      <c r="D10" s="4" t="inlineStr">
        <is>
          <t>6 years 4 months 13 days</t>
        </is>
      </c>
    </row>
    <row r="11">
      <c r="A11" s="4" t="inlineStr">
        <is>
          <t>Volatility</t>
        </is>
      </c>
      <c r="B11" s="11" t="n">
        <v>0.7449</v>
      </c>
      <c r="C11" s="11" t="n">
        <v>0.6558</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1" t="n">
        <v>0.0442</v>
      </c>
      <c r="C14" s="11" t="n">
        <v>0.0438</v>
      </c>
      <c r="D14" s="4" t="inlineStr">
        <is>
          <t xml:space="preserve"> </t>
        </is>
      </c>
    </row>
    <row r="15">
      <c r="A15" s="4" t="inlineStr">
        <is>
          <t>Expected term (in years)</t>
        </is>
      </c>
      <c r="B15" s="4" t="inlineStr">
        <is>
          <t>6 years 6 months 21 days</t>
        </is>
      </c>
      <c r="C15" s="4" t="inlineStr">
        <is>
          <t>6 years 6 months 25 days</t>
        </is>
      </c>
      <c r="D15" s="4" t="inlineStr">
        <is>
          <t>6 years 5 months 15 days</t>
        </is>
      </c>
    </row>
    <row r="16">
      <c r="A16" s="4" t="inlineStr">
        <is>
          <t>Volatility</t>
        </is>
      </c>
      <c r="B16" s="11" t="n">
        <v>0.7823</v>
      </c>
      <c r="C16" s="11" t="n">
        <v>0.6981000000000001</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Equity-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tock Options</t>
        </is>
      </c>
      <c r="B3" s="4" t="inlineStr">
        <is>
          <t xml:space="preserve"> </t>
        </is>
      </c>
      <c r="C3" s="4" t="inlineStr">
        <is>
          <t xml:space="preserve"> </t>
        </is>
      </c>
      <c r="D3" s="4" t="inlineStr">
        <is>
          <t xml:space="preserve"> </t>
        </is>
      </c>
    </row>
    <row r="4">
      <c r="A4" s="4" t="inlineStr">
        <is>
          <t>Outstanding, beginning balance (in shares)</t>
        </is>
      </c>
      <c r="B4" s="6" t="n">
        <v>4018149</v>
      </c>
      <c r="C4" s="6" t="n">
        <v>3259459</v>
      </c>
      <c r="D4" s="4" t="inlineStr">
        <is>
          <t xml:space="preserve"> </t>
        </is>
      </c>
    </row>
    <row r="5">
      <c r="A5" s="4" t="inlineStr">
        <is>
          <t>Granted (in shares)</t>
        </is>
      </c>
      <c r="B5" s="6" t="n">
        <v>1989147</v>
      </c>
      <c r="C5" s="6" t="n">
        <v>1017493</v>
      </c>
      <c r="D5" s="6" t="n">
        <v>538758</v>
      </c>
    </row>
    <row r="6">
      <c r="A6" s="4" t="inlineStr">
        <is>
          <t>Exercised (in shares)</t>
        </is>
      </c>
      <c r="B6" s="6" t="n">
        <v>-11357</v>
      </c>
      <c r="C6" s="6" t="n">
        <v>-41788</v>
      </c>
      <c r="D6" s="6" t="n">
        <v>-18383</v>
      </c>
    </row>
    <row r="7">
      <c r="A7" s="4" t="inlineStr">
        <is>
          <t>Forfeited (in shares)</t>
        </is>
      </c>
      <c r="B7" s="6" t="n">
        <v>-619553</v>
      </c>
      <c r="C7" s="6" t="n">
        <v>-217015</v>
      </c>
      <c r="D7" s="4" t="inlineStr">
        <is>
          <t xml:space="preserve"> </t>
        </is>
      </c>
    </row>
    <row r="8">
      <c r="A8" s="4" t="inlineStr">
        <is>
          <t>Outstanding, ending balance (in shares)</t>
        </is>
      </c>
      <c r="B8" s="6" t="n">
        <v>5376386</v>
      </c>
      <c r="C8" s="6" t="n">
        <v>4018149</v>
      </c>
      <c r="D8" s="6" t="n">
        <v>3259459</v>
      </c>
    </row>
    <row r="9">
      <c r="A9" s="4" t="inlineStr">
        <is>
          <t>Number of stock options, exercisable (in shares)</t>
        </is>
      </c>
      <c r="B9" s="6" t="n">
        <v>2623734</v>
      </c>
      <c r="C9" s="4" t="inlineStr">
        <is>
          <t xml:space="preserve"> </t>
        </is>
      </c>
      <c r="D9" s="4" t="inlineStr">
        <is>
          <t xml:space="preserve"> </t>
        </is>
      </c>
    </row>
    <row r="10">
      <c r="A10" s="4" t="inlineStr">
        <is>
          <t>Number of stock options, vested and expected to vest (in shares)</t>
        </is>
      </c>
      <c r="B10" s="6" t="n">
        <v>5376386</v>
      </c>
      <c r="C10" s="4" t="inlineStr">
        <is>
          <t xml:space="preserve"> </t>
        </is>
      </c>
      <c r="D10" s="4" t="inlineStr">
        <is>
          <t xml:space="preserve"> </t>
        </is>
      </c>
    </row>
    <row r="11">
      <c r="A11" s="4" t="inlineStr">
        <is>
          <t>Number of stock options, non-vested (in shares)</t>
        </is>
      </c>
      <c r="B11" s="6" t="n">
        <v>2752652</v>
      </c>
      <c r="C11" s="6" t="n">
        <v>1443054</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 (in USD per share)</t>
        </is>
      </c>
      <c r="B13" s="9" t="n">
        <v>17.61</v>
      </c>
      <c r="C13" s="9" t="n">
        <v>18.48</v>
      </c>
      <c r="D13" s="4" t="inlineStr">
        <is>
          <t xml:space="preserve"> </t>
        </is>
      </c>
    </row>
    <row r="14">
      <c r="A14" s="4" t="inlineStr">
        <is>
          <t>Granted (in USD per share)</t>
        </is>
      </c>
      <c r="B14" s="12" t="n">
        <v>6.87</v>
      </c>
      <c r="C14" s="12" t="n">
        <v>15.01</v>
      </c>
      <c r="D14" s="4" t="inlineStr">
        <is>
          <t xml:space="preserve"> </t>
        </is>
      </c>
    </row>
    <row r="15">
      <c r="A15" s="4" t="inlineStr">
        <is>
          <t>Exercised (in USD per share)</t>
        </is>
      </c>
      <c r="B15" s="12" t="n">
        <v>1.85</v>
      </c>
      <c r="C15" s="12" t="n">
        <v>12.91</v>
      </c>
      <c r="D15" s="4" t="inlineStr">
        <is>
          <t xml:space="preserve"> </t>
        </is>
      </c>
    </row>
    <row r="16">
      <c r="A16" s="4" t="inlineStr">
        <is>
          <t>Forfeited (in USD per share)</t>
        </is>
      </c>
      <c r="B16" s="12" t="n">
        <v>14.75</v>
      </c>
      <c r="C16" s="12" t="n">
        <v>19.38</v>
      </c>
      <c r="D16" s="4" t="inlineStr">
        <is>
          <t xml:space="preserve"> </t>
        </is>
      </c>
    </row>
    <row r="17">
      <c r="A17" s="4" t="inlineStr">
        <is>
          <t>Outstanding, ending balance (in USD per share)</t>
        </is>
      </c>
      <c r="B17" s="6" t="n">
        <v>14</v>
      </c>
      <c r="C17" s="9" t="n">
        <v>17.61</v>
      </c>
      <c r="D17" s="9" t="n">
        <v>18.48</v>
      </c>
    </row>
    <row r="18">
      <c r="A18" s="4" t="inlineStr">
        <is>
          <t>Weighted average exercise price, exercisable (in USD per share)</t>
        </is>
      </c>
      <c r="B18" s="12" t="n">
        <v>17.02</v>
      </c>
      <c r="C18" s="4" t="inlineStr">
        <is>
          <t xml:space="preserve"> </t>
        </is>
      </c>
      <c r="D18" s="4" t="inlineStr">
        <is>
          <t xml:space="preserve"> </t>
        </is>
      </c>
    </row>
    <row r="19">
      <c r="A19" s="4" t="inlineStr">
        <is>
          <t>Weighted average exercise price, vested and expected to vest (in USD per share)</t>
        </is>
      </c>
      <c r="B19" s="7" t="n">
        <v>14</v>
      </c>
      <c r="C19" s="4" t="inlineStr">
        <is>
          <t xml:space="preserve"> </t>
        </is>
      </c>
      <c r="D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row>
    <row r="21">
      <c r="A21" s="4" t="inlineStr">
        <is>
          <t>Outstanding, balance</t>
        </is>
      </c>
      <c r="B21" s="4" t="inlineStr">
        <is>
          <t>5 years 5 months 8 days</t>
        </is>
      </c>
      <c r="C21" s="4" t="inlineStr">
        <is>
          <t>4 years 11 months 19 days</t>
        </is>
      </c>
      <c r="D21" s="4" t="inlineStr">
        <is>
          <t>4 years 9 months</t>
        </is>
      </c>
    </row>
    <row r="22">
      <c r="A22" s="4" t="inlineStr">
        <is>
          <t>Granted</t>
        </is>
      </c>
      <c r="B22" s="4" t="inlineStr">
        <is>
          <t>9 years 2 months 12 days</t>
        </is>
      </c>
      <c r="C22" s="4" t="inlineStr">
        <is>
          <t>9 years 2 months 23 days</t>
        </is>
      </c>
      <c r="D22" s="4" t="inlineStr">
        <is>
          <t xml:space="preserve"> </t>
        </is>
      </c>
    </row>
    <row r="23">
      <c r="A23" s="4" t="inlineStr">
        <is>
          <t>Weighted average remaining contractual term, exercisable</t>
        </is>
      </c>
      <c r="B23" s="4" t="inlineStr">
        <is>
          <t>1 year 11 months 15 days</t>
        </is>
      </c>
      <c r="C23" s="4" t="inlineStr">
        <is>
          <t xml:space="preserve"> </t>
        </is>
      </c>
      <c r="D23" s="4" t="inlineStr">
        <is>
          <t xml:space="preserve"> </t>
        </is>
      </c>
    </row>
    <row r="24">
      <c r="A24" s="4" t="inlineStr">
        <is>
          <t>Weighted average remaining contractual term, vested and expected to vest</t>
        </is>
      </c>
      <c r="B24" s="4" t="inlineStr">
        <is>
          <t>5 years 5 months 8 days</t>
        </is>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Granted (in USD per share)</t>
        </is>
      </c>
      <c r="B26" s="9" t="n">
        <v>4.25</v>
      </c>
      <c r="C26" s="9" t="n">
        <v>8.82</v>
      </c>
      <c r="D26" s="4" t="inlineStr">
        <is>
          <t xml:space="preserve"> </t>
        </is>
      </c>
    </row>
    <row r="27">
      <c r="A27" s="4" t="inlineStr">
        <is>
          <t>Forfeited (in USD per share)</t>
        </is>
      </c>
      <c r="B27" s="12" t="n">
        <v>8.17</v>
      </c>
      <c r="C27" s="12" t="n">
        <v>8.77</v>
      </c>
      <c r="D27" s="4" t="inlineStr">
        <is>
          <t xml:space="preserve"> </t>
        </is>
      </c>
    </row>
    <row r="28">
      <c r="A28" s="4" t="inlineStr">
        <is>
          <t>Weighted average grant date fair value, non-vested (in USD per share)</t>
        </is>
      </c>
      <c r="B28" s="9" t="n">
        <v>6.43</v>
      </c>
      <c r="C28" s="9" t="n">
        <v>10.78</v>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 beginning balance</t>
        </is>
      </c>
      <c r="B30" s="7" t="n">
        <v>5542</v>
      </c>
      <c r="C30" s="7" t="n">
        <v>10341</v>
      </c>
      <c r="D30" s="4" t="inlineStr">
        <is>
          <t xml:space="preserve"> </t>
        </is>
      </c>
    </row>
    <row r="31">
      <c r="A31" s="4" t="inlineStr">
        <is>
          <t>Exercised</t>
        </is>
      </c>
      <c r="B31" s="6" t="n">
        <v>118</v>
      </c>
      <c r="C31" s="6" t="n">
        <v>203</v>
      </c>
      <c r="D31" s="4" t="inlineStr">
        <is>
          <t xml:space="preserve"> </t>
        </is>
      </c>
    </row>
    <row r="32">
      <c r="A32" s="4" t="inlineStr">
        <is>
          <t>Outstanding, ending balance</t>
        </is>
      </c>
      <c r="B32" s="6" t="n">
        <v>0</v>
      </c>
      <c r="C32" s="7" t="n">
        <v>5542</v>
      </c>
      <c r="D32" s="7" t="n">
        <v>10341</v>
      </c>
    </row>
    <row r="33">
      <c r="A33" s="4" t="inlineStr">
        <is>
          <t>Aggregate intrinsic value, exercisable</t>
        </is>
      </c>
      <c r="B33" s="6" t="n">
        <v>0</v>
      </c>
      <c r="C33" s="4" t="inlineStr">
        <is>
          <t xml:space="preserve"> </t>
        </is>
      </c>
      <c r="D33" s="4" t="inlineStr">
        <is>
          <t xml:space="preserve"> </t>
        </is>
      </c>
    </row>
    <row r="34">
      <c r="A34" s="4" t="inlineStr">
        <is>
          <t>Aggregate intrinsic value, vested and expected to vest</t>
        </is>
      </c>
      <c r="B34" s="7" t="n">
        <v>0</v>
      </c>
      <c r="C34" s="4" t="inlineStr">
        <is>
          <t xml:space="preserve"> </t>
        </is>
      </c>
      <c r="D34" s="4" t="inlineStr">
        <is>
          <t xml:space="preserve"> </t>
        </is>
      </c>
    </row>
    <row r="35">
      <c r="A35" s="4" t="inlineStr">
        <is>
          <t>Number of stock options vested (in shares)</t>
        </is>
      </c>
      <c r="B35" s="6" t="n">
        <v>148859</v>
      </c>
      <c r="C35" s="6" t="n">
        <v>16816</v>
      </c>
      <c r="D35" s="4" t="inlineStr">
        <is>
          <t xml:space="preserve"> </t>
        </is>
      </c>
    </row>
    <row r="36">
      <c r="A36" s="4" t="inlineStr">
        <is>
          <t>Grant date fair value of stock options vested</t>
        </is>
      </c>
      <c r="B36" s="7" t="n">
        <v>2247</v>
      </c>
      <c r="C36" s="7" t="n">
        <v>309</v>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 Equity Based Awards</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Outstanding, beginning balance (in shares)</t>
        </is>
      </c>
      <c r="B5" s="6" t="n">
        <v>2384205</v>
      </c>
      <c r="C5" s="6" t="n">
        <v>1609615</v>
      </c>
      <c r="D5" s="4" t="inlineStr">
        <is>
          <t xml:space="preserve"> </t>
        </is>
      </c>
    </row>
    <row r="6">
      <c r="A6" s="4" t="inlineStr">
        <is>
          <t>Granted (in shares)</t>
        </is>
      </c>
      <c r="B6" s="6" t="n">
        <v>6136329</v>
      </c>
      <c r="C6" s="6" t="n">
        <v>2155890</v>
      </c>
      <c r="D6" s="4" t="inlineStr">
        <is>
          <t xml:space="preserve"> </t>
        </is>
      </c>
    </row>
    <row r="7">
      <c r="A7" s="4" t="inlineStr">
        <is>
          <t>Vested (in shares)</t>
        </is>
      </c>
      <c r="B7" s="6" t="n">
        <v>-2135502</v>
      </c>
      <c r="C7" s="6" t="n">
        <v>-1009102</v>
      </c>
      <c r="D7" s="4" t="inlineStr">
        <is>
          <t xml:space="preserve"> </t>
        </is>
      </c>
    </row>
    <row r="8">
      <c r="A8" s="4" t="inlineStr">
        <is>
          <t>Forfeited (in shares)</t>
        </is>
      </c>
      <c r="B8" s="6" t="n">
        <v>-1444439</v>
      </c>
      <c r="C8" s="6" t="n">
        <v>-372198</v>
      </c>
      <c r="D8" s="4" t="inlineStr">
        <is>
          <t xml:space="preserve"> </t>
        </is>
      </c>
    </row>
    <row r="9">
      <c r="A9" s="4" t="inlineStr">
        <is>
          <t>Outstanding, ending balance (in shares)</t>
        </is>
      </c>
      <c r="B9" s="6" t="n">
        <v>4940593</v>
      </c>
      <c r="C9" s="6" t="n">
        <v>238420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USD per share)</t>
        </is>
      </c>
      <c r="B11" s="9" t="n">
        <v>7.65</v>
      </c>
      <c r="C11" s="9" t="n">
        <v>16.6</v>
      </c>
      <c r="D11" s="9" t="n">
        <v>20.62</v>
      </c>
    </row>
    <row r="12">
      <c r="A12" s="4" t="inlineStr">
        <is>
          <t>Granted (in USD per share)</t>
        </is>
      </c>
      <c r="B12" s="12" t="n">
        <v>5.85</v>
      </c>
      <c r="C12" s="12" t="n">
        <v>14.5</v>
      </c>
      <c r="D12" s="4" t="inlineStr">
        <is>
          <t xml:space="preserve"> </t>
        </is>
      </c>
    </row>
    <row r="13">
      <c r="A13" s="4" t="inlineStr">
        <is>
          <t>Vested (in USD per share)</t>
        </is>
      </c>
      <c r="B13" s="12" t="n">
        <v>11.1</v>
      </c>
      <c r="C13" s="12" t="n">
        <v>18.1</v>
      </c>
      <c r="D13" s="4" t="inlineStr">
        <is>
          <t xml:space="preserve"> </t>
        </is>
      </c>
    </row>
    <row r="14">
      <c r="A14" s="4" t="inlineStr">
        <is>
          <t>Forfeited (in USD per share)</t>
        </is>
      </c>
      <c r="B14" s="12" t="n">
        <v>9.699999999999999</v>
      </c>
      <c r="C14" s="12" t="n">
        <v>17.78</v>
      </c>
      <c r="D14" s="4" t="inlineStr">
        <is>
          <t xml:space="preserve"> </t>
        </is>
      </c>
    </row>
    <row r="15">
      <c r="A15" s="4" t="inlineStr">
        <is>
          <t>Outstanding, ending balance (in USD per share)</t>
        </is>
      </c>
      <c r="B15" s="9" t="n">
        <v>7.65</v>
      </c>
      <c r="C15" s="9" t="n">
        <v>16.6</v>
      </c>
      <c r="D15" s="4" t="inlineStr">
        <is>
          <t xml:space="preserve"> </t>
        </is>
      </c>
    </row>
    <row r="16">
      <c r="A16" s="4" t="inlineStr">
        <is>
          <t>Grant date fair value of restricted stock units vested</t>
        </is>
      </c>
      <c r="B16" s="7" t="n">
        <v>23698</v>
      </c>
      <c r="C16" s="7" t="n">
        <v>18262</v>
      </c>
      <c r="D16" s="4" t="inlineStr">
        <is>
          <t xml:space="preserve"> </t>
        </is>
      </c>
    </row>
    <row r="17">
      <c r="A17" s="4" t="inlineStr">
        <is>
          <t>Restricted Stock Units, Liability Based Awards</t>
        </is>
      </c>
      <c r="B17" s="4" t="inlineStr">
        <is>
          <t xml:space="preserve"> </t>
        </is>
      </c>
      <c r="C17" s="4" t="inlineStr">
        <is>
          <t xml:space="preserve"> </t>
        </is>
      </c>
      <c r="D17" s="4" t="inlineStr">
        <is>
          <t xml:space="preserve"> </t>
        </is>
      </c>
    </row>
    <row r="18">
      <c r="A18" s="3" t="inlineStr">
        <is>
          <t>Number of Restricted Stock Units</t>
        </is>
      </c>
      <c r="B18" s="4" t="inlineStr">
        <is>
          <t xml:space="preserve"> </t>
        </is>
      </c>
      <c r="C18" s="4" t="inlineStr">
        <is>
          <t xml:space="preserve"> </t>
        </is>
      </c>
      <c r="D18" s="4" t="inlineStr">
        <is>
          <t xml:space="preserve"> </t>
        </is>
      </c>
    </row>
    <row r="19">
      <c r="A19" s="4" t="inlineStr">
        <is>
          <t>Outstanding, beginning balance (in shares)</t>
        </is>
      </c>
      <c r="B19" s="6" t="n">
        <v>0</v>
      </c>
      <c r="C19" s="4" t="inlineStr">
        <is>
          <t xml:space="preserve"> </t>
        </is>
      </c>
      <c r="D19" s="4" t="inlineStr">
        <is>
          <t xml:space="preserve"> </t>
        </is>
      </c>
    </row>
    <row r="20">
      <c r="A20" s="4" t="inlineStr">
        <is>
          <t>Granted (in shares)</t>
        </is>
      </c>
      <c r="B20" s="6" t="n">
        <v>1480308</v>
      </c>
      <c r="C20" s="4" t="inlineStr">
        <is>
          <t xml:space="preserve"> </t>
        </is>
      </c>
      <c r="D20" s="4" t="inlineStr">
        <is>
          <t xml:space="preserve"> </t>
        </is>
      </c>
    </row>
    <row r="21">
      <c r="A21" s="4" t="inlineStr">
        <is>
          <t>Vested (in shares)</t>
        </is>
      </c>
      <c r="B21" s="6" t="n">
        <v>0</v>
      </c>
      <c r="C21" s="6" t="n">
        <v>0</v>
      </c>
      <c r="D21" s="4" t="inlineStr">
        <is>
          <t xml:space="preserve"> </t>
        </is>
      </c>
    </row>
    <row r="22">
      <c r="A22" s="4" t="inlineStr">
        <is>
          <t>Forfeited (in shares)</t>
        </is>
      </c>
      <c r="B22" s="6" t="n">
        <v>-352100</v>
      </c>
      <c r="C22" s="4" t="inlineStr">
        <is>
          <t xml:space="preserve"> </t>
        </is>
      </c>
      <c r="D22" s="4" t="inlineStr">
        <is>
          <t xml:space="preserve"> </t>
        </is>
      </c>
    </row>
    <row r="23">
      <c r="A23" s="4" t="inlineStr">
        <is>
          <t>Outstanding, ending balance (in shares)</t>
        </is>
      </c>
      <c r="B23" s="6" t="n">
        <v>1128208</v>
      </c>
      <c r="C23" s="6" t="n">
        <v>0</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beginning balance (in USD per share)</t>
        </is>
      </c>
      <c r="B25" s="9" t="n">
        <v>3.43</v>
      </c>
      <c r="C25" s="7" t="n">
        <v>0</v>
      </c>
      <c r="D25" s="4" t="inlineStr">
        <is>
          <t xml:space="preserve"> </t>
        </is>
      </c>
    </row>
    <row r="26">
      <c r="A26" s="4" t="inlineStr">
        <is>
          <t>Granted (in USD per share)</t>
        </is>
      </c>
      <c r="B26" s="12" t="n">
        <v>6.29</v>
      </c>
      <c r="C26" s="4" t="inlineStr">
        <is>
          <t xml:space="preserve"> </t>
        </is>
      </c>
      <c r="D26" s="4" t="inlineStr">
        <is>
          <t xml:space="preserve"> </t>
        </is>
      </c>
    </row>
    <row r="27">
      <c r="A27" s="4" t="inlineStr">
        <is>
          <t>Forfeited (in USD per share)</t>
        </is>
      </c>
      <c r="B27" s="12" t="n">
        <v>6.48</v>
      </c>
      <c r="C27" s="4" t="inlineStr">
        <is>
          <t xml:space="preserve"> </t>
        </is>
      </c>
      <c r="D27" s="4" t="inlineStr">
        <is>
          <t xml:space="preserve"> </t>
        </is>
      </c>
    </row>
    <row r="28">
      <c r="A28" s="4" t="inlineStr">
        <is>
          <t>Outstanding, ending balance (in USD per share)</t>
        </is>
      </c>
      <c r="B28" s="9" t="n">
        <v>3.43</v>
      </c>
      <c r="C28" s="7" t="n">
        <v>0</v>
      </c>
      <c r="D28" s="4" t="inlineStr">
        <is>
          <t xml:space="preserve"> </t>
        </is>
      </c>
    </row>
    <row r="29">
      <c r="A29" s="4" t="inlineStr">
        <is>
          <t>Grant date fair value of restricted stock units vested</t>
        </is>
      </c>
      <c r="B29" s="7" t="n">
        <v>0</v>
      </c>
      <c r="C29" s="7" t="n">
        <v>0</v>
      </c>
      <c r="D2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stockholders—basic</t>
        </is>
      </c>
      <c r="B4" s="7" t="n">
        <v>-367893</v>
      </c>
      <c r="C4" s="7" t="n">
        <v>-417961</v>
      </c>
      <c r="D4" s="7" t="n">
        <v>-161642</v>
      </c>
    </row>
    <row r="5">
      <c r="A5" s="4" t="inlineStr">
        <is>
          <t>Net loss attributable to stockholders—diluted</t>
        </is>
      </c>
      <c r="B5" s="7" t="n">
        <v>-367893</v>
      </c>
      <c r="C5" s="7" t="n">
        <v>-417961</v>
      </c>
      <c r="D5" s="7" t="n">
        <v>-161642</v>
      </c>
    </row>
    <row r="6">
      <c r="A6" s="4" t="inlineStr">
        <is>
          <t>Net loss per share attributable to stockholders - basic (in USD per share)</t>
        </is>
      </c>
      <c r="B6" s="9" t="n">
        <v>-2.96</v>
      </c>
      <c r="C6" s="9" t="n">
        <v>-3.53</v>
      </c>
      <c r="D6" s="9" t="n">
        <v>-1.41</v>
      </c>
    </row>
    <row r="7">
      <c r="A7" s="4" t="inlineStr">
        <is>
          <t>Net loss per share attributable to stockholders - diluted (in USD per share)</t>
        </is>
      </c>
      <c r="B7" s="9" t="n">
        <v>-2.96</v>
      </c>
      <c r="C7" s="9" t="n">
        <v>-3.53</v>
      </c>
      <c r="D7" s="9" t="n">
        <v>-1.41</v>
      </c>
    </row>
    <row r="8">
      <c r="A8" s="4" t="inlineStr">
        <is>
          <t>Weighted average common shares outstanding - basic (in shares)</t>
        </is>
      </c>
      <c r="B8" s="6" t="n">
        <v>124240517</v>
      </c>
      <c r="C8" s="6" t="n">
        <v>118344728</v>
      </c>
      <c r="D8" s="6" t="n">
        <v>114451034</v>
      </c>
    </row>
    <row r="9">
      <c r="A9" s="4" t="inlineStr">
        <is>
          <t>Weighted average common shares outstanding - diluted (in shares)</t>
        </is>
      </c>
      <c r="B9" s="6" t="n">
        <v>124240517</v>
      </c>
      <c r="C9" s="6" t="n">
        <v>118344728</v>
      </c>
      <c r="D9" s="6" t="n">
        <v>1144510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Weighted Average Shares (Details) - shares</t>
        </is>
      </c>
      <c r="B1" s="2" t="inlineStr">
        <is>
          <t>12 Months Ended</t>
        </is>
      </c>
    </row>
    <row r="2">
      <c r="B2" s="2" t="inlineStr">
        <is>
          <t>Dec. 31, 2024</t>
        </is>
      </c>
      <c r="C2" s="2" t="inlineStr">
        <is>
          <t>Dec. 31, 2023</t>
        </is>
      </c>
      <c r="D2" s="2" t="inlineStr">
        <is>
          <t>Dec. 31, 2022</t>
        </is>
      </c>
    </row>
    <row r="3">
      <c r="A3" s="4" t="inlineStr">
        <is>
          <t>Equity-based compensa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0212159</v>
      </c>
      <c r="C5" s="6" t="n">
        <v>6093155</v>
      </c>
      <c r="D5" s="6" t="n">
        <v>4907458</v>
      </c>
    </row>
    <row r="6">
      <c r="A6" s="4" t="inlineStr">
        <is>
          <t>Convertible senior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4150407</v>
      </c>
      <c r="C8" s="6" t="n">
        <v>34150407</v>
      </c>
      <c r="D8" s="6" t="n">
        <v>232289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erformance Guarantee Obligations (Details) - Performance Guarantee Obligation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Other current liabilities</t>
        </is>
      </c>
      <c r="B4" s="7" t="n">
        <v>3527</v>
      </c>
      <c r="C4" s="7" t="n">
        <v>2667</v>
      </c>
    </row>
    <row r="5">
      <c r="A5" s="4" t="inlineStr">
        <is>
          <t>Other long-term liabilities</t>
        </is>
      </c>
      <c r="B5" s="6" t="n">
        <v>5179</v>
      </c>
      <c r="C5" s="6" t="n">
        <v>4086</v>
      </c>
    </row>
    <row r="6">
      <c r="A6" s="4" t="inlineStr">
        <is>
          <t>Total</t>
        </is>
      </c>
      <c r="B6" s="6" t="n">
        <v>8706</v>
      </c>
      <c r="C6" s="6" t="n">
        <v>6753</v>
      </c>
    </row>
    <row r="7">
      <c r="A7" s="3" t="inlineStr">
        <is>
          <t>Performance Guarantee Obligations [Roll Forward]</t>
        </is>
      </c>
      <c r="B7" s="4" t="inlineStr">
        <is>
          <t xml:space="preserve"> </t>
        </is>
      </c>
      <c r="C7" s="4" t="inlineStr">
        <is>
          <t xml:space="preserve"> </t>
        </is>
      </c>
    </row>
    <row r="8">
      <c r="A8" s="4" t="inlineStr">
        <is>
          <t>Balance at beginning of period</t>
        </is>
      </c>
      <c r="B8" s="6" t="n">
        <v>6753</v>
      </c>
      <c r="C8" s="6" t="n">
        <v>4845</v>
      </c>
    </row>
    <row r="9">
      <c r="A9" s="4" t="inlineStr">
        <is>
          <t>Accruals</t>
        </is>
      </c>
      <c r="B9" s="6" t="n">
        <v>4760</v>
      </c>
      <c r="C9" s="6" t="n">
        <v>4982</v>
      </c>
    </row>
    <row r="10">
      <c r="A10" s="4" t="inlineStr">
        <is>
          <t>Settlements</t>
        </is>
      </c>
      <c r="B10" s="6" t="n">
        <v>-2807</v>
      </c>
      <c r="C10" s="6" t="n">
        <v>-3074</v>
      </c>
    </row>
    <row r="11">
      <c r="A11" s="4" t="inlineStr">
        <is>
          <t>Balance at end of period</t>
        </is>
      </c>
      <c r="B11" s="7" t="n">
        <v>8706</v>
      </c>
      <c r="C11" s="7" t="n">
        <v>67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0:40Z</dcterms:created>
  <dcterms:modified xmlns:dcterms="http://purl.org/dc/terms/" xmlns:xsi="http://www.w3.org/2001/XMLSchema-instance" xsi:type="dcterms:W3CDTF">2025-03-03T21:00:40Z</dcterms:modified>
</cp:coreProperties>
</file>